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CHAN" sheetId="9" r:id="rId9"/>
    <s:sheet name="CONSOLIDATED STATEMENTS OF CH10" sheetId="10" r:id="rId10"/>
    <s:sheet name="ORGANIZATION AND NATURE OF OPER" sheetId="11" r:id="rId11"/>
    <s:sheet name="SIGNIFICANT ACCOUNTING POLICIES" sheetId="12" r:id="rId12"/>
    <s:sheet name="EARNINGS PER SHARE" sheetId="13" r:id="rId13"/>
    <s:sheet name="ACQUISITIONS" sheetId="14" r:id="rId14"/>
    <s:sheet name="DISPOSITION OF NUCLEAR OPERATIO" sheetId="15" r:id="rId15"/>
    <s:sheet name="INVENTORY" sheetId="16" r:id="rId16"/>
    <s:sheet name="GOODWILL AND OTHER INTANGIBLES" sheetId="17" r:id="rId17"/>
    <s:sheet name="PARTNERING ARRANGEMENTS" sheetId="18" r:id="rId18"/>
    <s:sheet name="SUPPLEMENTAL BALANCE SHEET DETA" sheetId="19" r:id="rId19"/>
    <s:sheet name="FACILITY REALIGNMENT LIABILITY" sheetId="20" r:id="rId20"/>
    <s:sheet name="DEBT" sheetId="21" r:id="rId21"/>
    <s:sheet name="FINANCIAL INSTRUMENTS" sheetId="22" r:id="rId22"/>
    <s:sheet name="RETIREMENT BENEFITS" sheetId="23" r:id="rId23"/>
    <s:sheet name="COMMITMENTS AND CONTINGENCIES" sheetId="24" r:id="rId24"/>
    <s:sheet name="SHAREHOLDERS' EQUITY" sheetId="25" r:id="rId25"/>
    <s:sheet name="EQUITY-BASED INCENTIVE PLANS" sheetId="26" r:id="rId26"/>
    <s:sheet name="INCOME TAXES" sheetId="27" r:id="rId27"/>
    <s:sheet name="UNAPPROVED CHANGE ORDERS, CLAIM" sheetId="28" r:id="rId28"/>
    <s:sheet name="SEGMENT AND RELATED INFORMATION" sheetId="29" r:id="rId29"/>
    <s:sheet name="QUARTERLY OPERATING RESULTS (UN" sheetId="30" r:id="rId30"/>
    <s:sheet name="SIGNIFICANT ACCOUNTING POLICI31" sheetId="31" r:id="rId31"/>
    <s:sheet name="SIGNIFICANT ACCOUNTING POLICI32" sheetId="32" r:id="rId32"/>
    <s:sheet name="EARNINGS PER SHARE (Tables)" sheetId="33" r:id="rId33"/>
    <s:sheet name="ACQUISITIONS (Tables)" sheetId="34" r:id="rId34"/>
    <s:sheet name="DISPOSITION OF NUCLEAR OPERAT35" sheetId="35" r:id="rId35"/>
    <s:sheet name="INVENTORY (Tables)" sheetId="36" r:id="rId36"/>
    <s:sheet name="GOODWILL AND OTHER INTANGIBLES " sheetId="37" r:id="rId37"/>
    <s:sheet name="PARTNERING ARRANGEMENTS (Tables" sheetId="38" r:id="rId38"/>
    <s:sheet name="SUPPLEMENTAL BALANCE SHEET DE39" sheetId="39" r:id="rId39"/>
    <s:sheet name="FACILITY REALIGNMENT LIABILITY " sheetId="40" r:id="rId40"/>
    <s:sheet name="DEBT (Tables)" sheetId="41" r:id="rId41"/>
    <s:sheet name="FINANCIAL INSTRUMENTS (Tables)" sheetId="42" r:id="rId42"/>
    <s:sheet name="RETIREMENT BENEFITS (Tables)" sheetId="43" r:id="rId43"/>
    <s:sheet name="COMMITMENTS AND CONTINGENCIES (" sheetId="44" r:id="rId44"/>
    <s:sheet name="SHAREHOLDERS' EQUITY (Tables)" sheetId="45" r:id="rId45"/>
    <s:sheet name="EQUITY-BASED INCENTIVE PLANS (T" sheetId="46" r:id="rId46"/>
    <s:sheet name="INCOME TAXES (Tables)" sheetId="47" r:id="rId47"/>
    <s:sheet name="SEGMENT AND RELATED INFORMATI48" sheetId="48" r:id="rId48"/>
    <s:sheet name="QUARTERLY OPERATING RESULTS (49" sheetId="49" r:id="rId49"/>
    <s:sheet name="ORGANIZATION AND NATURE OF OP50" sheetId="50" r:id="rId50"/>
    <s:sheet name="SIGNIFICANT ACCOUNTING POLICI51" sheetId="51" r:id="rId51"/>
    <s:sheet name="SIGNIFICANT ACCOUNTING POLICI52" sheetId="52" r:id="rId52"/>
    <s:sheet name="EARNINGS PER SHARE (Details)" sheetId="53" r:id="rId53"/>
    <s:sheet name="ACQUISITIONS - Additional Infor" sheetId="54" r:id="rId54"/>
    <s:sheet name="ACQUISITIONS - Unaudited Pro Fo" sheetId="55" r:id="rId55"/>
    <s:sheet name="DISPOSITION OF NUCLEAR OPERAT56" sheetId="56" r:id="rId56"/>
    <s:sheet name="DISPOSITION OF NUCLEAR OPERAT57" sheetId="57" r:id="rId57"/>
    <s:sheet name="DISPOSITION OF NUCLEAR OPERAT58" sheetId="58" r:id="rId58"/>
    <s:sheet name="INVENTORY - Components of Inven" sheetId="59" r:id="rId59"/>
    <s:sheet name="GOODWILL AND OTHER INTANGIBLE60" sheetId="60" r:id="rId60"/>
    <s:sheet name="GOODWILL AND OTHER INTANGIBLE61" sheetId="61" r:id="rId61"/>
    <s:sheet name="GOODWILL AND OTHER INTANGIBLE62" sheetId="62" r:id="rId62"/>
    <s:sheet name="PARTNERING ARRANGEMENTS - Addit" sheetId="63" r:id="rId63"/>
    <s:sheet name="PARTNERING ARRANGEMENTS - Propo" sheetId="64" r:id="rId64"/>
    <s:sheet name="PARTNERING ARRANGEMENTS - Summa" sheetId="65" r:id="rId65"/>
    <s:sheet name="SUPPLEMENTAL BALANCE SHEET DE66" sheetId="66" r:id="rId66"/>
    <s:sheet name="FACILITY REALIGNMENT LIABILIT67" sheetId="67" r:id="rId67"/>
    <s:sheet name="DEBT - Outstanding Debt (Detail" sheetId="68" r:id="rId68"/>
    <s:sheet name="DEBT - Additional Information (" sheetId="69" r:id="rId69"/>
    <s:sheet name="FINANCIAL INSTRUMENTS - Additio" sheetId="70" r:id="rId70"/>
    <s:sheet name="FINANCIAL INSTRUMENTS - Financi" sheetId="71" r:id="rId71"/>
    <s:sheet name="FINANCIAL INSTRUMENTS - Total F" sheetId="72" r:id="rId72"/>
    <s:sheet name="FINANCIAL INSTRUMENTS - Schedul" sheetId="73" r:id="rId73"/>
    <s:sheet name="FINANCIAL INSTRUMENTS - Total V" sheetId="74" r:id="rId74"/>
    <s:sheet name="FINANCIAL INSTRUMENTS - Total75" sheetId="75" r:id="rId75"/>
    <s:sheet name="RETIREMENT BENEFITS - Additiona" sheetId="76" r:id="rId76"/>
    <s:sheet name="RETIREMENT BENEFITS - Component" sheetId="77" r:id="rId77"/>
    <s:sheet name="RETIREMENT BENEFITS - Change in" sheetId="78" r:id="rId78"/>
    <s:sheet name="RETIREMENT BENEFITS - Defined B" sheetId="79" r:id="rId79"/>
    <s:sheet name="RETIREMENT BENEFITS - Weighted-" sheetId="80" r:id="rId80"/>
    <s:sheet name="RETIREMENT BENEFITS - Expected " sheetId="81" r:id="rId81"/>
    <s:sheet name="RETIREMENT BENEFITS - Plan Asse" sheetId="82" r:id="rId82"/>
    <s:sheet name="RETIREMENT BENEFITS - Additio83" sheetId="83" r:id="rId83"/>
    <s:sheet name="COMMITMENTS AND CONTINGENCIES -" sheetId="84" r:id="rId84"/>
    <s:sheet name="COMMITMENTS AND CONTINGENCIES85" sheetId="85" r:id="rId85"/>
    <s:sheet name="SHAREHOLDERS' EQUITY - Addition" sheetId="86" r:id="rId86"/>
    <s:sheet name="SHAREHOLDERS' EQUITY - Changes " sheetId="87" r:id="rId87"/>
    <s:sheet name="SHAREHOLDERS' EQUITY - Signific" sheetId="88" r:id="rId88"/>
    <s:sheet name="EQUITY-BASED INCENTIVE PLANS - " sheetId="89" r:id="rId89"/>
    <s:sheet name="EQUITY-BASED INCENTIVE PLANS 90" sheetId="90" r:id="rId90"/>
    <s:sheet name="EQUITY-BASED INCENTIVE PLANS 91" sheetId="91" r:id="rId91"/>
    <s:sheet name="INCOME TAXES - Income Tax Expen" sheetId="92" r:id="rId92"/>
    <s:sheet name="INCOME TAXES - Reconciliation o" sheetId="93" r:id="rId93"/>
    <s:sheet name="INCOME TAXES - Principal Tempor" sheetId="94" r:id="rId94"/>
    <s:sheet name="INCOME TAXES - Additional Infor" sheetId="95" r:id="rId95"/>
    <s:sheet name="INCOME TAXES - Reconciliation96" sheetId="96" r:id="rId96"/>
    <s:sheet name="UNAPPROVED CHANGE ORDERS, CLA97" sheetId="97" r:id="rId97"/>
    <s:sheet name="SEGMENT AND RELATED INFORMATI98" sheetId="98" r:id="rId98"/>
    <s:sheet name="SEGMENT AND RELATED INFORMATI99" sheetId="99" r:id="rId99"/>
    <s:sheet name="SEGMENT AND RELATED INFORMAT100" sheetId="100" r:id="rId100"/>
    <s:sheet name="QUARTERLY OPERATING RESULTS 101" sheetId="101" r:id="rId101"/>
  </s:sheets>
  <s:definedNames/>
  <s:calcPr calcId="124519" calcMode="auto" fullCalcOnLoad="1"/>
</s:workbook>
</file>

<file path=xl/sharedStrings.xml><?xml version="1.0" encoding="utf-8"?>
<sst xmlns="http://schemas.openxmlformats.org/spreadsheetml/2006/main" uniqueCount="1303">
  <si>
    <t>DOCUMENT AND ENTITY INFORMATION - USD ($) $ in Billions</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BI</t>
  </si>
  <si>
    <t>Entity Registrant Name</t>
  </si>
  <si>
    <t>CHICAGO BRIDGE &amp; IRON CO N V</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Thousands</t>
  </si>
  <si>
    <t>Dec. 31, 2014</t>
  </si>
  <si>
    <t>Dec. 31, 2013</t>
  </si>
  <si>
    <t>Income Statement [Abstract]</t>
  </si>
  <si>
    <t>Revenue</t>
  </si>
  <si>
    <t>Cost of revenue</t>
  </si>
  <si>
    <t>Gross profit</t>
  </si>
  <si>
    <t>Selling and administrative expense</t>
  </si>
  <si>
    <t>Intangibles amortization</t>
  </si>
  <si>
    <t>Equity earnings</t>
  </si>
  <si>
    <t>Goodwill impairment</t>
  </si>
  <si>
    <t>[1]</t>
  </si>
  <si>
    <t>Loss on net assets sold and intangible assets impairment</t>
  </si>
  <si>
    <t>Other operating expense (income), net</t>
  </si>
  <si>
    <t>Acquisition and integration related costs</t>
  </si>
  <si>
    <t>(Loss) income from operations</t>
  </si>
  <si>
    <t>Interest expense</t>
  </si>
  <si>
    <t>Interest income</t>
  </si>
  <si>
    <t>(Loss) income before taxes</t>
  </si>
  <si>
    <t>Income tax benefit (expense)</t>
  </si>
  <si>
    <t>Net (loss) income</t>
  </si>
  <si>
    <t>Less: Net income attributable to noncontrolling interests</t>
  </si>
  <si>
    <t>Net (loss) income attributable to CB&amp;I</t>
  </si>
  <si>
    <t>Net (loss) income attributable to CB&amp;I per share:</t>
  </si>
  <si>
    <t>Basic (in dollars per share)</t>
  </si>
  <si>
    <t>Diluted (in dollars per share)</t>
  </si>
  <si>
    <t>Cash dividends on shares:</t>
  </si>
  <si>
    <t>Amount</t>
  </si>
  <si>
    <t>Per share (in dollars per share)</t>
  </si>
  <si>
    <t>At December 31, 2015, we had $453,100 in accumulated impairment losses.</t>
  </si>
  <si>
    <t>CONSOLIDATED STATEMENTS OF COMPREHENSIVE INCOME - USD ($) $ in Thousands</t>
  </si>
  <si>
    <t>Statement of Comprehensive Income [Abstract]</t>
  </si>
  <si>
    <t>Other comprehensive (loss) income, net of tax:</t>
  </si>
  <si>
    <t>Change in cumulative translation adjustment (net of tax of $960, ($43) and ($12,601))</t>
  </si>
  <si>
    <t>Change in unrealized fair value of cash flow hedges (net of tax of ($678), $1,171 and $112)</t>
  </si>
  <si>
    <t>Change in unrecognized prior service pension credits/costs (net of tax of $316, ($730) and $120)</t>
  </si>
  <si>
    <t>Change in unrecognized actuarial pension gains/losses (net of tax of ($17,445), $22,793 and $5,235)</t>
  </si>
  <si>
    <t>Comprehensive (loss) income</t>
  </si>
  <si>
    <t>Net income attributable to noncontrolling interests (net of tax of ($124), ($2,877) and ($2,266))</t>
  </si>
  <si>
    <t>Change in cumulative translation adjustment attributable to noncontrolling interests (net of tax of $0, $0 and $0)</t>
  </si>
  <si>
    <t>Comprehensive (loss) income attributable to CB&amp;I</t>
  </si>
  <si>
    <t>CONSOLIDATED STATEMENTS OF COMPREHENSIVE INCOME (Parenthetical) - USD ($) $ in Thousands</t>
  </si>
  <si>
    <t>Change in cumulative translation adjustment, tax</t>
  </si>
  <si>
    <t>Change in unrealized fair value of cash flow hedges, tax</t>
  </si>
  <si>
    <t>Change in unrecognized prior service pension credits/costs, tax</t>
  </si>
  <si>
    <t>Change in unrecognized actuarial pension gains/losses, tax</t>
  </si>
  <si>
    <t>Net income attributable to noncontrolling interests, tax</t>
  </si>
  <si>
    <t>Change in cumulative translation adjustment attributable to noncontrolling interests, tax</t>
  </si>
  <si>
    <t>CONSOLIDATED BALANCE SHEETS - USD ($) $ in Thousands</t>
  </si>
  <si>
    <t>Assets</t>
  </si>
  <si>
    <t>Cash and cash equivalents ($410,989 and $191,464 related to variable interest entities (VIEs))</t>
  </si>
  <si>
    <t>Accounts receivable, net ($334,232 and $235,018 related to VIEs)</t>
  </si>
  <si>
    <t>Inventory</t>
  </si>
  <si>
    <t>Costs and estimated earnings in excess of billings ($28,130 and $29,677 related to VIEs)</t>
  </si>
  <si>
    <t>Deferred income taxes</t>
  </si>
  <si>
    <t>Other current assets ($372,523 and $104,447 related to VIEs)</t>
  </si>
  <si>
    <t>Total current assets</t>
  </si>
  <si>
    <t>Equity investments</t>
  </si>
  <si>
    <t>Property and equipment, net ($19,040 and $21,868 related to VIEs)</t>
  </si>
  <si>
    <t>Goodwill</t>
  </si>
  <si>
    <t>Other intangibles, net</t>
  </si>
  <si>
    <t>Other non-current assets</t>
  </si>
  <si>
    <t>Total assets</t>
  </si>
  <si>
    <t>Liabilities</t>
  </si>
  <si>
    <t>Revolving facility and other short-term borrowings</t>
  </si>
  <si>
    <t>Current maturities of long-term debt</t>
  </si>
  <si>
    <t>Accounts payable ($405,853 and $279,597 related to VIEs)</t>
  </si>
  <si>
    <t>Billings in excess of costs and estimated earnings ($846,180 and $282,351 related to VIEs)</t>
  </si>
  <si>
    <t>Other current liabilities</t>
  </si>
  <si>
    <t>Total current liabilities</t>
  </si>
  <si>
    <t>Long-term debt</t>
  </si>
  <si>
    <t>Other non-current liabilities</t>
  </si>
  <si>
    <t>Total liabilities</t>
  </si>
  <si>
    <t>Commitments and contingencies</t>
  </si>
  <si>
    <t>Shareholders’ Equity</t>
  </si>
  <si>
    <t>Common stock, Euro .01 par value; shares authorized: 250,000; shares issued: 108,857 and 108,407; shares outstanding: 104,427 and 107,806</t>
  </si>
  <si>
    <t>Additional paid-in capital</t>
  </si>
  <si>
    <t>Retained earnings</t>
  </si>
  <si>
    <t>Treasury stock, at cost: 4,430 and 601 shares</t>
  </si>
  <si>
    <t>Accumulated other comprehensive loss</t>
  </si>
  <si>
    <t>Total CB&amp;I shareholders’ equity</t>
  </si>
  <si>
    <t>Noncontrolling interests</t>
  </si>
  <si>
    <t>Total shareholders’ equity</t>
  </si>
  <si>
    <t>Total liabilities and shareholders’ equity</t>
  </si>
  <si>
    <t>As further discussed in Note 5, on December 31, 2015, we completed the sale of our Nuclear Operations, which included the disposition of property and equipment (approximately $132,200, net).</t>
  </si>
  <si>
    <t>CONSOLIDATED BALANCE SHEETS (Parenthetical) $ in Thousands</t>
  </si>
  <si>
    <t>Dec. 31, 2015USD ($)shares</t>
  </si>
  <si>
    <t>Dec. 31, 2015€ / shares</t>
  </si>
  <si>
    <t>Dec. 31, 2014USD ($)shares</t>
  </si>
  <si>
    <t>Dec. 31, 2014€ / shares</t>
  </si>
  <si>
    <t>Cash and cash equivalents related to variable interest entities (VIEs)</t>
  </si>
  <si>
    <t>Accounts receivable, net related to VIEs</t>
  </si>
  <si>
    <t>Costs and estimated earnings in excess of billings related to VIEs</t>
  </si>
  <si>
    <t>Other current assets related to VIEs</t>
  </si>
  <si>
    <t>Property and equipment, net related to VIEs</t>
  </si>
  <si>
    <t>Accounts payable related to VIEs</t>
  </si>
  <si>
    <t>Billings in excess of costs and estimated earnings</t>
  </si>
  <si>
    <t>Common stock, par value | € / shares</t>
  </si>
  <si>
    <t>Common stock, shares authorized | shares</t>
  </si>
  <si>
    <t>Common stock, shares issued | shares</t>
  </si>
  <si>
    <t>Common stock, shares outstanding | shares</t>
  </si>
  <si>
    <t>Treasury stock, shares | shares</t>
  </si>
  <si>
    <t>Variable Interest Entity, Primary Beneficiary</t>
  </si>
  <si>
    <t>CONSOLIDATED STATEMENTS OF CASH FLOWS - USD ($) $ in Thousands</t>
  </si>
  <si>
    <t>Cash Flows from Operating Activities</t>
  </si>
  <si>
    <t>Adjustments to reconcile net (loss) income to net cash (used in) provided by operating activities:</t>
  </si>
  <si>
    <t>Depreciation and amortization</t>
  </si>
  <si>
    <t>Stock-based compensation expense</t>
  </si>
  <si>
    <t>Other Noncash Income (Expense)</t>
  </si>
  <si>
    <t>Unrealized loss (gain) on foreign currency hedges</t>
  </si>
  <si>
    <t>Excess tax benefits from stock-based compensation</t>
  </si>
  <si>
    <t>Changes in operating assets and liabilities:</t>
  </si>
  <si>
    <t>(Increase) decrease in receivables, net</t>
  </si>
  <si>
    <t>Change in contracts in progress, net</t>
  </si>
  <si>
    <t>(Increase) decrease in inventory</t>
  </si>
  <si>
    <t>Increase (decrease) in accounts payable</t>
  </si>
  <si>
    <t>(Increase) decrease in other current and non-current assets</t>
  </si>
  <si>
    <t>Decrease in other current and non-current liabilities</t>
  </si>
  <si>
    <t>Decrease (increase) in equity investments</t>
  </si>
  <si>
    <t>Change in other, net</t>
  </si>
  <si>
    <t>Net cash (used in) provided by operating activities</t>
  </si>
  <si>
    <t>Cash Flows from Investing Activities</t>
  </si>
  <si>
    <t>Acquisitions, net of unrestricted cash acquired of $1,137,927</t>
  </si>
  <si>
    <t>Capital expenditures</t>
  </si>
  <si>
    <t>Advances to partners of proportionately consolidated ventures, net</t>
  </si>
  <si>
    <t>Proceeds from sale of property and equipment</t>
  </si>
  <si>
    <t>Other, net</t>
  </si>
  <si>
    <t>Net cash used in investing activities</t>
  </si>
  <si>
    <t>Cash Flows from Financing Activities</t>
  </si>
  <si>
    <t>Revolving facility and other short-term borrowings, net</t>
  </si>
  <si>
    <t>Long-term borrowings</t>
  </si>
  <si>
    <t>Advances from proportionately consolidated ventures, net</t>
  </si>
  <si>
    <t>Repayments on long-term debt</t>
  </si>
  <si>
    <t>Purchase of treasury stock</t>
  </si>
  <si>
    <t>Issuance of stock</t>
  </si>
  <si>
    <t>Dividends paid</t>
  </si>
  <si>
    <t>Distributions to noncontrolling interests</t>
  </si>
  <si>
    <t>Revolving facility and deferred financing costs</t>
  </si>
  <si>
    <t>Net cash provided by (used in) financing activities</t>
  </si>
  <si>
    <t>Effect of exchange rate changes on cash and cash equivalents</t>
  </si>
  <si>
    <t>Increase (decrease) in cash and cash equivalents</t>
  </si>
  <si>
    <t>Cash and cash equivalents, beginning of the year</t>
  </si>
  <si>
    <t>Cash and cash equivalents, end of the year</t>
  </si>
  <si>
    <t>Supplemental Cash Flow Disclosures</t>
  </si>
  <si>
    <t>Cash paid for interest</t>
  </si>
  <si>
    <t>Cash paid (received) for income taxes, net</t>
  </si>
  <si>
    <t>Senior Notes</t>
  </si>
  <si>
    <t>Cash withdrawn from restricted cash and cash equivalents</t>
  </si>
  <si>
    <t>Westinghouse Bonds</t>
  </si>
  <si>
    <t>Repayments of debt</t>
  </si>
  <si>
    <t>CONSOLIDATED STATEMENTS OF CASH FLOWS (Parenthetical) $ in Thousands</t>
  </si>
  <si>
    <t>Dec. 31, 2013USD ($)</t>
  </si>
  <si>
    <t>Statement of Cash Flows [Abstract]</t>
  </si>
  <si>
    <t>Unrestricted cash acquired</t>
  </si>
  <si>
    <t>CONSOLIDATED STATEMENTS OF CHANGES IN SHAREHOLDERS' EQUITY - USD ($) shares in Thousands, $ in Thousands</t>
  </si>
  <si>
    <t>Total</t>
  </si>
  <si>
    <t>Common Stock</t>
  </si>
  <si>
    <t>Additional Paid-In Capital</t>
  </si>
  <si>
    <t>Retained Earnings</t>
  </si>
  <si>
    <t>Stock Held in Trust</t>
  </si>
  <si>
    <t>Treasury Stock</t>
  </si>
  <si>
    <t>Accumulated Other Comprehensive (Loss) Income</t>
  </si>
  <si>
    <t>Non - controlling Interests</t>
  </si>
  <si>
    <t>Beginning Balance (in shares) at Dec. 31, 2012</t>
  </si>
  <si>
    <t>Beginning Balance at Dec. 31, 2012</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28, $0.28, and $0.20 per share)</t>
  </si>
  <si>
    <t>The Shaw Acquisition (in shares)</t>
  </si>
  <si>
    <t>The Shaw Acquisition</t>
  </si>
  <si>
    <t>Issuance of treasury stock to trust (in shares)</t>
  </si>
  <si>
    <t>Issuance of treasury stock to trust</t>
  </si>
  <si>
    <t>Release of trust shares (in shares)</t>
  </si>
  <si>
    <t>Release of trust shares</t>
  </si>
  <si>
    <t>Purchase of treasury stock (in shares)</t>
  </si>
  <si>
    <t>Issuance of stock (in shares)</t>
  </si>
  <si>
    <t>Ending Balance (in shares) at Dec. 31, 2013</t>
  </si>
  <si>
    <t>Ending Balance at Dec. 31, 2013</t>
  </si>
  <si>
    <t>Issuance to treasury stock</t>
  </si>
  <si>
    <t>Stock Issued During Period, Shares, Other</t>
  </si>
  <si>
    <t>Stock Issued During Period, Value, Other</t>
  </si>
  <si>
    <t>Ending Balance (in shares) at Dec. 31, 2014</t>
  </si>
  <si>
    <t>Ending Balance at Dec. 31, 2014</t>
  </si>
  <si>
    <t>Other</t>
  </si>
  <si>
    <t>Ending Balance (in shares) at Dec. 31, 2015</t>
  </si>
  <si>
    <t>Ending Balance at Dec. 31, 2015</t>
  </si>
  <si>
    <t>CONSOLIDATED STATEMENTS OF CHANGES IN SHAREHOLDERS' EQUITY (Parenthetical) - $ / shares</t>
  </si>
  <si>
    <t>Statement of Stockholders' Equity [Abstract]</t>
  </si>
  <si>
    <t>Dividends paid, per share</t>
  </si>
  <si>
    <t>ORGANIZATION AND NATURE OF OPERATIONS</t>
  </si>
  <si>
    <t>Organization, Consolidation and Presentation of Financial Statements [Abstract]</t>
  </si>
  <si>
    <t>ORGANIZATION AND NATURE OF OPERATIONS Organization and Nature of Operations — Founded in 1889 , Chicago Bridge &amp; Iron Company N.V. (“CB&amp;I” or the “Company”) provides a wide range of services, including conceptual design, technology, engineering, procurement, fabrication, modularization, construction, commissioning, maintenance, program management and environmental services to customers in the energy infrastructure market throughout the world, and is a provider of diversified government services. Our business is aligned into four operating groups, which represent our reportable segments. During the first quarter 2015, we realigned our four operating groups to reflect the present management oversight of our operations: (1) Engineering &amp; Construction (formerly Engineering, Construction &amp; Maintenance); (2) Fabrication Services; (3) Technology; and (4) Capital Services (formerly Environmental Solutions). Natural gas, petroleum, power and petrochemical projects for the worldwide energy and natural resource industries accounted for a majority of our revenue in 2015 , 2014 and 2013 . See Note 19 for a discussion of our realigned operating groups and related financial information.</t>
  </si>
  <si>
    <t>SIGNIFICANT ACCOUNTING POLICIES</t>
  </si>
  <si>
    <t>Accounting Policies [Abstract]</t>
  </si>
  <si>
    <t>SIGNIFICANT ACCOUNTING POLICIES Basis of Accounting and Consolidation —The accompanying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Significant intercompany balances and transactions are eliminated in consolidation. 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 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Backlog for each of our operating groups generally consists of several hundred contracts, and our results may be impacted by changes in estimated project margins. For 2015 , 2014 , and 2013 , individual projects with significant changes in estimated margins did not have a material net impact on our income from operations.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8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Consolidated Balance Sheet (“Balance Sheet”) as costs and estimated earnings in excess of billings. Projects with cumulative billings in excess of costs and estimated earnings recognized to date is reported on the Balance Sheet as billings in excess of costs and estimated earnings. The net balances on our Balance Sheet are collectively referred to as Contracts in Progress, net, and the components of these balances at December 31, 2015 and December 31, 2014 were as follows: December 31, 2015 December 31, 2014 Asset (1) Liability (1) Asset Liability Costs and estimated earnings on contracts in progress $ 14,853,683 $ 21,942,765 $ 20,119,444 $ 26,052,767 Billings on contracts in progress (14,165,369 ) (23,867,971 ) (19,344,800 ) (27,479,495 ) Margin fair value liability for acquired contracts (2) — (8,905 ) — (558,760 ) Contracts in Progress, net $ 688,314 $ (1,934,111 ) $ 774,644 $ (1,985,488 ) (1) The Contracts in Progress, net asset and liability balances reflect a decrease of approximately $1,443,100 and $468,500 (including approximately $432,000 of margin fair value liability), respectively, as a result of the sale of our Nuclear Operations, discussed further in Note 5 . (2) The balance represents a margin fair value liability associated with long-term contracts acquired in connection with our acquisition of The Shaw Group Inc. (“Shaw”) (the “Shaw Acquisition” or the “Acquisition”) on February 13, 2013 (the “Acquisition Closing Date”). The margin fair value liability was approximately $ 745,500 at the Acquisition Closing Date and is recognized as revenue on a POC basis as the applicable projects progress. Revenue and the related income from operations recognized during 2015 and 2014 was approximately $117,800 and $115,900 , respectively. Any uncollected billed amounts, including contract retentions, are reported as accounts receivable. At December 31, 2015 and 2014 , accounts receivable included contract retentions of approximately $62,900 and $53,000 , respectively. Contract retentions due beyond one year were not material at December 31, 2015 or 2014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71,600 and $66,900 at December 31, 2015 and 2014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December 31, 2015 and 2014 , our allowances for doubtful accounts were not material. Precontract Costs —Precontract costs are generally charged to cost of revenue as incurred, but, in certain cases their recognition may be deferred if specific probability criteria are met. We had no significant deferred precontract costs at December 31, 2015 or 2014 . Research and Development —Expenditures for research and development activities are charged to cost of revenue as incurred and were $28,301 , $28,432 and $27,071 for 2015 , 2014 and 2013 , respectively. Other Operating Expense (Income), Net — Other operating expense (income), net , generally represents (gains) losses associated with the sale or disposition of property and equipment. For 2015, other operating expense (income), net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 Acquisition and Integration Related Costs —Acquisition and integration related costs were $39,685 and $95,737 for 2014 and 2013, respectively. For 2014 and 2013, integration related costs primarily related to facility consolidations, including the associated accrued future lease costs for vacated facilities and unutilized capacity, personnel relocation and severance related costs, and systems integration costs. For 2013, acquisition related costs primarily related to transaction costs, professional fees, and change-in-control and severance related costs associated with the Shaw Acquisition. Depreciation Expense —Property and equipment are recorded at cost and depreciated on a straight-line basis over their estimated useful lives, including buildings and improvements ( 10 to 40 years) and plant and field equipment ( 1 to 15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 and was $103,510 , $114,892 and $118,915 for 2015 , 2014 and 2013 , respectively. See Note 9 for disclosure of the components of property and equipment. 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See Note 7 for additional discussion of our goodwill and related goodwill impairment recorded during 2015 . Recoverability of Other Long-Lived Assets —We amortize our finite-lived intangible assets on a straight-line basis with lives ranging from 3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See Note 7 for additional discussion of our intangible assets and related impairment recorded during 2015 . Earnings Per Share (“EPS”)— Basic EPS is calculated by dividing net income attributable to CB&amp;I by the weighted average number of common shares outstanding for the period. Diluted EPS reflects the assumed conversion of dilutive securities, consisting of restricted shares, performance shares (where performance criteria have been met), stock options and directors’ deferred-fee shares. See Note 3 for calculations associated with basic and diluted EPS. Cash Equivalents —Cash equivalents are considered to be highly liquid securities with original maturities of three months or less. Inventory —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6 for additional disclosures associated with our inventory.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expense (income), net related to the re-measurement of certain non-U.S. Dollar denominated net assets during 2015, foreign currency transactional and re-measurement exchange gains (losses) are included within cost of revenue and were not material in 2015 , 2014 and 2013 . Financial Instruments —We utilize derivative instruments in certain circumstances to mitigate the effects of changes in foreign currency exchange rates and interest rates, as described below: • Foreign Currency Exchange Rate Derivatives —We do not engage in currency speculation; however, we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 Interest Rate Derivatives —At December 31, 2015 , we continued to utilize a swap arrangement to hedge against interest rate variability associated with $366,125 of our outstanding $450,000 unsecured term loan (the “Term Loan”). The swap arrangement has been designated as a cash flow hedge as its critical terms matched those of the Term Loan at inception and through December 31, 2015 . Accordingly, changes in the fair value of the swap arrangement are included in AOCI until the associated underlying exposure impacts our earnings.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2 for additional discussion of our financial instruments. 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 See Note 17 for additional discussion of our income taxes. 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proportionate consolidation for both our Balance Sheet and Statement of Operations when we meet the applicable accounting criteria to do so and utilize the equity method otherwise. See Note 8 for additional discussion of our material partnering arrangements. New Accounting Standards —In May 2014, the FASB issued Accounting Standards Update (“ASU”) 2014-09, which provides a single comprehensive accounting standard for revenue recognition for contracts with customers and supersedes current industry-specific guidance, including ASC 605-35. In August 2015, the FASB issued ASU 2015-14, which delays the effective date of ASU 2014-09 by one year while allowing for early adoption as of the original effective date. CB&amp;I will adopt the standard beginning in the first quarter 2018 in accordance with the provisions of ASU 2015-14. The new standard prescribes a five-step revenue recognition model that focuses on transfer of control and entitlement to consideration in determining the amount of revenue to be recognized. The guidance also significantly expands qualitative and quantitative disclosure requirements regarding the nature, amount, timing and uncertainty of revenue and cash flows arising from contracts with customers. Our adoption of ASU 2014-09 will result in retrospective application, either in the form of recasting all prior periods presented or a cumulative adjustment to equity in the period of adoption. We are assessing the impact that the new standard will have on our Financial Statements. In February 2015, the FASB issued ASU 2015-02, which amends existing consolidation requirements in ASC 810 and will require entities to evaluate their consolidation analysis for subsidiaries that are not wholly-owned. ASU 2015-02 includes amended guidance associated with: (1) determining the consolidation model and assessing control for limited partnerships and similar entities; (2) determining when fees paid to decision makers or service providers are variable interests; and (3) evaluating interests held by de facto agents or related parties of the reporting entity. ASU 2015-02 is effective for us beginning in the first quarter 2016. We do not expect the adoption of ASU 2015-02 to have a material impact on our consolidated financial position, results of operations, or cash flows. In April 2015, the FASB issued ASU 2015-03, which changes the presentation of debt issuance costs. Upon adoption, debt issuance costs would be presented as a direct deduction from the related debt liability rather than as an asset, as currently presented. ASU 2015-03 is effective for us beginning in the first quarter 2016. We do not expect the adoption of ASU 2015-03 to have a material impact on our consolidated financial position, results of operations, or cash flows. In November 2015, the FASB issued ASU 2015-17, which requires deferred tax assets and deferred tax liabilities to be presented as non-current, rather than separately presented as current and non-current, on the balance sheet. ASU 2015-17 is effective for us beginning in the first quarter 2017; however, as permitted, we early adopted ASU 2015-17 effective October 1, 2015. We chose to apply the standard prospectively with our December 31, 2015 deferred taxes presented as non-current on our Balance Sheet. The December 31, 2014 presentation of deferred taxes was not retrospectively adjusted.</t>
  </si>
  <si>
    <t>EARNINGS PER SHARE</t>
  </si>
  <si>
    <t>Earnings Per Share [Abstract]</t>
  </si>
  <si>
    <t>EARNINGS PER SHARE A reconciliation of weighted average basic shares outstanding to weighted average diluted shares outstanding and the computation of basic and diluted EPS are as follows: Years Ended December 31, 2015 2014 2013 Net (loss) income attributable to CB&amp;I $ (504,415 ) $ 543,607 $ 454,120 Weighted average shares outstanding—basic 106,766 108,047 105,935 Effect of restricted shares/performance shares/stock options (1) — 1,045 1,447 Effect of directors’ deferred-fee shares (1) — 30 70 Weighted average shares outstanding—diluted 106,766 109,122 107,452 Net (loss) income attributable to CB&amp;I per share: Basic $ (4.72 ) $ 5.03 $ 4.29 Diluted $ (4.72 ) $ 4.98 $ 4.23 (1) The effect of restricted, performance, stock options and directors' deferred-fee shares were not included in the calculation of diluted EPS for 2015 due to the net loss. Antidilutive shares excluded from diluted EPS were not material for 2014 or 2013.</t>
  </si>
  <si>
    <t>ACQUISITIONS</t>
  </si>
  <si>
    <t>Business Combinations [Abstract]</t>
  </si>
  <si>
    <t>ACQUISITIONS Shaw Acquisition General —As more fully described in our 2013 Annual Report on Form 10-K, on the Acquisition Closing Date, we acquired Shaw for a gross purchase price of $3,340,070 , comprised of $2,851,260 in cash consideration and $488,810 in equity consideration. The cash consideration was funded using $1,051,260 from existing cash balances of CB&amp;I and Shaw on the Acquisition Closing Date, and the remainder was funded using debt financing. Shaw’s unrestricted cash balance on the Acquisition Closing Date totaled $1,137,927 , and accordingly, the cash portion of our purchase price, net of cash acquired, was $1,713,333 and our total purchase price, net of cash acquired, was $2,202,143 . The results from the Shaw Acquisition were incorporated within our expanded operating groups beginning on the Acquisition Closing Date. Supplemental Pro Forma Information —The following pro forma condensed combined financial information (“the pro forma financial information”) presented for 2013 gives effect to the Shaw Acquisition, accounted for as a business combination using the purchase method of accounting. The pro forma financial information gives effect to pro forma events that are directly attributable to the Acquisition, factually supportable, and expected to have a continuing impact on the combined results of CB&amp;I and Shaw following the Acquisition. The pro forma financial information includes adjustments to: (1) exclude transaction costs, professional fees, and change-in-control and severance-related costs that were included in CB&amp;I's and Shaw’s historical results and are not expected to be recurring; (2) exclude the results of portions of the Shaw business that were not acquired by CB&amp;I or are not expected to have a continuing impact; (3) include additional intangibles amortization and net interest expense associated with the Shaw Acquisition; and (4) include the pro forma results of Shaw from January 1, 2013 through the Acquisition Closing Date. Adjustments, net of tax, included in the pro forma net income below that were of a non-recurring nature totaled approximately $73,300 , reflecting the elimination of financing and acquisition and integration related costs.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Acquisition. Year Ended December 31, 2013 Pro forma revenue $ 11,583,997 Pro forma net income attributable to CB&amp;I $ 529,942 Pro forma net income attributable to CB&amp;I per share: Basic $ 4.95 Diluted $ 4.88 Other Acquisitions On May 17, 2013, we acquired a coal gasification technology (“E-Gas”) for cash consideration of approximately $60,800 . The E-Gas acquisition primarily consisted of process technology intangible assets that have an estimated life of 15 years and are amortized on a straight-line basis. The impact of the acquisition was not material to our results and therefore, pro forma information has not been presented. We had no acquisitions in 2015 or 2014.</t>
  </si>
  <si>
    <t>DISPOSITION OF NUCLEAR OPERATIONS DISPOSITION OF NUCLEAR OPERATIONS (Notes)</t>
  </si>
  <si>
    <t>Discontinued Operations and Disposal Groups [Abstract]</t>
  </si>
  <si>
    <t>DISPOSITION OF NUCLEAR OPERATIONS</t>
  </si>
  <si>
    <t>DISPOSITION OF NUCLEAR OPERATIONS Transaction Summary —On October 27, 2015 , we entered into an agreement (the “Agreement”) with Westinghouse Electric Company LLC (“WEC”) pursuant to which WEC acquired our nuclear power construction business, including the Nuclear Projects discussed further in Note 18 (collectively, “Nuclear Operations”). On December 31, 2015 , we completed the sale for estimated transaction consideration of approximately $161,000 , which will be received upon WEC’s substantial completion of the Nuclear Projects. The present value of the estimated consideration is approximately $143,000 (the “Estimated Sales Proceeds”) and is recorded within other non-current assets on our December 31, 2015 Balance Sheet. In addition, our Fabrication Services operating group will continue to supply discrete scopes of modules, fabricated pipe and specialty services to WEC (“Ongoing WEC Projects”) related to the Nuclear Projects. As part of the Agreement, we agreed not to pursue existing change orders and claims against WEC for certain Ongoing WEC Projects and we agreed to receive certain milestone based payments of up to $68,000 for the Ongoing WEC Projects. The net impact of foregoing the pursuit of change orders and claims and accepting the milestone based payments on the Ongoing WEC Projects was not material. Our Nuclear Operations were included within our Engineering &amp; Construction operating group. As a result of the Agreement and sale, during 2015 , we recorded a non-cash pre-tax charge of approximately $1,505,900 (approximately $1,135,200 after-tax) related to the impairment of goodwill (approximately $453,100 recorded in the third quarter) and intangible assets (approximately $79,100 recorded in the third quarter) and a loss on net assets sold (approximately $628,300 and $345,400 recorded in the third and fourth quarters, respectively). The net tax benefit (approximately $370,700 ) on the charge reflects the non-deductibility of the goodwill impairment. The third quarter impairments and loss totaling approximately $1,160,500 (approximately $904,200 after-tax) were recorded in connection with the classification of the assets and liabilities of the Nuclear Operations as held for sale on our September 30, 2105 Balance Sheet, as we believed the completion of the sale was probable. The incremental loss on net assets sold of approximately $345,400 ( $231,000 after-tax) during the fourth quarter was due to changes in working capital on the Nuclear Projects during the quarter and revisions to the assets and liabilities sold. Disposition Related Charges —A summary of the pre-tax charge for 2015 related to the sale of our Nuclear Operations is as follows: Year Ended December 31, 2015 Loss on net assets sold (see below) $ 973,651 Intangible assets impairment (Note 7) 79,100 Loss on net assets sold and intangible assets impairment 1,052,751 Goodwill impairment (Note 7) 453,100 Total pre-tax charge $ 1,505,851 The impact of the loss on net assets sold and intangible assets impairment is included in “Loss on net assets sold and intangible assets impairment” in our Statement of Operations, and the impact of the goodwill impairment is included in “Goodwill impairment” in our Statement of Operations. See Note 7 for additional discussion of our goodwill and intangible assets impairment charges. Loss on Net Assets Sold —The assets and liabilities sold on December 31, 2015 are summarized as follows: Assets Accounts receivable $ 188,858 Costs and estimated earnings in excess of billings 1,443,121 Property and equipment, net 132,191 Other assets 12,321 Assets sold $ 1,776,491 Liabilities Margin fair value liability (Note 2) $ 432,036 Billings in excess of costs and estimated earnings 36,524 Accounts payable 200,633 Other liabilities 2,647 Liabilities sold $ 671,840 Net assets sold $ 1,104,651 Estimated Sales Proceeds (net of transaction costs of $12,000) 131,000 Loss on net assets sold $ 973,651 Results of Nuclear Operations —The revenue and pre-tax income of our Nuclear Operations for 2015 , 2014 and 2013 was as follows: Years Ended December 31, 2015 2014 2013 Revenue $ 2,061,167 $ 1,841,018 $ 1,007,838 Pre-tax income $ 215,150 $ 151,800 $ 61,200</t>
  </si>
  <si>
    <t>INVENTORY</t>
  </si>
  <si>
    <t>Inventory Disclosure [Abstract]</t>
  </si>
  <si>
    <t>INVENTORY The components of inventory at December 31, 2015 and 2014 were as follows: December 31, 2015 2014 Raw materials $ 142,170 $ 162,451 Work in process 58,884 38,232 Finished goods 88,604 85,472 Total $ 289,658 $ 286,155</t>
  </si>
  <si>
    <t>GOODWILL AND OTHER INTANGIBLES</t>
  </si>
  <si>
    <t>Goodwill and Intangible Assets Disclosure [Abstract]</t>
  </si>
  <si>
    <t>GOODWILL AND OTHER INTANGIBLES Goodwill Summary and Reporting Units —At December 31, 2015 and 2014 , our goodwill balances were $3,711,506 and $4,195,231 , respectively, attributable to the excess of the purchase price over the fair value of net assets acquired in connection with our acquisitions. The change in goodwill by reporting segment for 2015 and 2014 was as follows: Engineering &amp; Construction (1) Fabrication Services (1) Technology (1) Capital Services (1) Total Balance at December 31, 2013 $ 2,367,930 $ 668,825 $ 305,106 $ 884,607 $ 4,226,468 Amortization of tax goodwill in excess of book goodwill 953 (636 ) (1,917 ) — (1,600 ) Foreign currency translation and other (29,637 ) — — — (29,637 ) Balance at December 31, 2014 $ 2,339,246 $ 668,189 $ 303,189 $ 884,607 $ 4,195,231 Impairment charges (described below) (2) (453,100 ) — — — (453,100 ) Amortization of tax goodwill in excess of book goodwill (3,789 ) (1,592 ) (3,068 ) — (8,449 ) Foreign currency translation and other (22,176 ) — — — (22,176 ) Balance at December 31, 2015 $ 1,860,181 $ 666,597 $ 300,121 $ 884,607 $ 3,711,506 (1) As discussed below, during 2015 we realigned our four operating groups to reflect the present management oversight of our operations, which resulted in the movement of goodwill between operating groups. Accordingly, the goodwill balances at December 31, 2014 and 2013 were reclassified to conform to the 2015 presentation. (2) At December 31, 2015, we had $453,100 in accumulated impairment losses. As discussed further in Note 2 ,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At December 31, 2014, we had the following seven reporting units within our four operating groups: • Engineering, Construction &amp; Maintenance —Our Engineering, Construction &amp; Maintenance operating group included three reporting units: Oil &amp; Gas, Power and Plant Services. • Fabrication Services —Our Fabrication Services operating group included two reporting units: Steel Plate Structures and Fabrication &amp; Manufacturing. • Technology —Our Technology operating group represented a reporting unit. • Environmental Solutions —Our Environmental Solutions operating group represented a reporting unit. First Quarter Reporting Unit Realignment —During the first quarter 2015, we realigned our four operating groups. In connection therewith, we realigned our reporting units, and accordingly, as of our October 1, 2015 annual impairment assessment date, we had the following eight reporting units within our four realigned operating groups, which represent our reportable segments as discussed further in Note 19 : • Engineering &amp; Construction (formerly Engineering, Construction &amp; Maintenance) —Our Engineering &amp; Construction (“E&amp;C”) operating group included two reporting units: Oil &amp; Gas and Power (after the removal of our Nuclear Operations discussed further below). Our Plant Services reporting unit was reclassified to our realigned Capital Services operating group, as noted below. • Fabrication Services —Our Fabrication Services operating group included three reporting units: Steel Plate Structures, Fabrication &amp; Manufacturing, and Engineered Products. Our Engineered Products reporting unit represents a portion of our previous Technology reporting unit. • Technology —Our Technology operating group continued to represent a reporting unit, consisting of the remaining portion of our previous Technology reporting unit, after reclassification of the Engineered Products reporting unit to Fabrication Services, as noted above. • Capital Services (formerly Environmental Solutions) —Our Capital Services operating group included two reporting units: Facilities &amp; Plant Services and Federal Services. Our Facilities &amp; Plant Services reporting unit represents our previous Plant Services reporting unit and a portion of our previous Environmental Solutions reporting unit. Our Federal Services reporting unit represents the remaining portion of our previous Environmental Solutions reporting unit. In conjunction with the aforementioned realignment of our operating groups, we allocated goodwill among our new and realigned reporting units based on the relative fair value of the reporting units being realigned. As a result, during the first quarter 2015, we performed a quantitative assessment of goodwill for each of the reporting units impacted by our operating group realignment (both immediately before and after the realignment). Based on this quantitative assessment, the fair value of each of the reporting units impacted by our operating group realignment exceeded their respective net book values, and accordingly, no impairment charge was necessary as a result of the realignment. Third Quarter Goodwill Impairment —As discussed further in Note 5 , we classified the assets and liabilities of our Nuclear Operations as held for sale at September 30, 2015, and on December 31, 2015 , we completed the sale of our Nuclear Operations. Our Nuclear Operations were included within our E&amp;C operating group and were part of our Power reporting unit prior to the Agreement. Accordingly, in conjunction with the Agreement and classification of our Nuclear Operations as held for sale at September 30, 2015, we allocated the Power reporting unit’s goodwill between our Nuclear Operations and the remaining portion of the Power reporting unit after removal of the Nuclear Operations (“Retained Power Operations”), based on their relative fair values. Further, the Retained Power Operations became our Power reporting unit. The fair value of the Nuclear Operations was determined based on the Estimated Sales Proceeds. The fair value of the Retained Power Operations was determined on a basis consistent with the basis used for our annual impairment assessment discussed in Note 2 . Based on the aforementioned, the net book value of the Nuclear Operations (after allocating goodwill) exceeded its fair value, and accordingly, we concluded that the carrying value of all its goodwill was impaired. We also performed a quantitative assessment of goodwill for the Retained Power Operations and determined that the net book value of the Retained Power Operations (after allocating goodwill) exceeded its fair value, and accordingly, we concluded that the carrying value of its goodwill was partially impaired. The amount of goodwill impairment charge for the Retained Power Operations was determined by comparing the carrying value of its goodwill with its implied fair value. As a result of the aforementioned, during the third quarter 2015, we recorded a non-cash goodwill impairment charge of approximately $453,100 , of which approximately $191,000 related to the impairment of all goodwill of the Nuclear Operations and approximately $262,100 related to the partial impairment of goodwill of the Retained Power Operations. The impairment charge is included in “Goodwill impairment” in our Statement of Operations. Annual Impairment Assessment —As part of our annual goodwill impairment assessment during the fourth quarter of 2015, we performed a quantitative assessment of goodwill for each of the aforementioned reporting units as of October 1, 2015. Based upon this quantitative assessment, the fair value of each of our reporting units exceeded their respective net book values, and accordingly, no impairment charge was necessary as a result of our annual impairment assessment. If, based on future assessments our goodwill is deemed to be impaired, the impairment would result in a charge to earnings in the period of impairment. There can be no assurance that future goodwill impairment tests will not result in charges to earnings. Fourth Quarter Reporting Unit Realignment —As a result of the Agreement, during the fourth quarter 2015, and subsequent to our annual goodwill impairment assessment performed as of October 1, 2015, our Retained Power Operations and Oil &amp; Gas operations, both within our E&amp;C operating group, were integrated and operationally combined. In addition, our Power and Oil &amp; Gas reporting units were combined such that our E&amp;C operating group currently represents a reporting unit. In conjunction with the aforementioned realignment of our E&amp;C operating group and reporting units, we performed a quantitative assessment of goodwill for the Power and Oil &amp; Gas reporting units immediately before the realignment, and for the E&amp;C reporting unit immediately after the realignment. Based on this quantitative assessment, the fair value of each of the reporting units exceeded their respective net book values, and accordingly, no impairment charge was necessary as a result of the realignment. Other Intangible Assets —The following table provides a summary of our acquired finite-lived intangible assets at December 31, 2015 and 2014 , including weighted-average useful lives for each major intangible asset class and in total: December 31, 2015 December 31, 2014 Weighted Average Life Gross Carrying Amount Accumulated Amortization Gross Carrying Amount Accumulated Amortization Finite-lived intangible assets Backlog and customer relationships (1)(2) 17 Years $ 281,072 $ (66,666 ) $ 380,586 $ (71,257 ) Process technologies 15 Years 271,028 (115,608 ) 287,459 (105,646 ) Tradenames (2) 10 Years 64,790 (23,667 ) 85,613 (20,301 ) Total (3) 16 Years $ 616,890 $ (205,941 ) $ 753,658 $ (197,204 ) (1) Backlog and customer relationships intangibles totaling approximately $11,000 became fully amortized during 2015 and were therefore removed from the December 31, 2015 gross carrying and accumulated amortization balances above. (2) During the third quarter 2015, we recorded a non-cash impairment charge of approximately $79,100 related to customer relationship and tradename intangible assets as a result of the Agreement to sell our Nuclear Operations described further in Note 5 . The impairment was based on a comparison of the carrying value of the intangible assets to their fair value (indicated by the Estimated Sales Proceeds), which resulted in an impairment of all intangible assets of the Nuclear Operations. The impairment charge is included in “Loss on net assets sold and intangible assets impairment” in our Statement of Operations and relates to our E&amp;C operating group. The related intangibles were removed from the gross carrying and accumulated amortization balances above. We noted no other indicators of impairment during 2015 and no indicators of impairment during 2014. (3) The remaining decrease in other intangibles, net during 2015 primarily related to amortization expense of $57,625 and the impact of foreign currency translation. Amortization expense for our intangibles existing at December 31, 2015 is anticipated to be approximately $42,700 , $38,900 , $38,100 , $35,900 and $35,500 for 2016 , 2017 , 2018 , 2019 and 2020 , respectively.</t>
  </si>
  <si>
    <t>PARTNERING ARRANGEMENTS</t>
  </si>
  <si>
    <t>Equity Method Investments and Joint Ventures [Abstract]</t>
  </si>
  <si>
    <t>PARTNERING ARRANGEMENTS As discussed in Note 2 , we account for our unconsolidated ventures using either proportionate consolidation, when we meet the applicable accounting criteria to do so, or the equity method. Further, we consolidate any venture that is determined to be a VIE for which we are the primary beneficiary, or which we otherwise effectively control. Proportionately Consolidated Ventures —The following is a summary description of our significant joint ventures which have been accounted for using proportionate consolidation: • CB&amp;I/Zachry— We have a venture with Zachry (CB&amp;I— 50% / Zachry— 50% ) to perform EPC work for two liquefied natural gas (“LNG”) liquefaction trains in Freeport, Texas. Our proportionate share of the venture project value is approximately $2,700,000 . In addition, we have subcontract and risk sharing arrangements with Chiyoda to support our responsibilities to the venture. The costs of these arrangements are recorded in cost of revenue. • CB&amp;I/Zachry/Chiyoda— We have a venture with Zachry and Chiyoda (CB&amp;I— 33.3% / Zachry— 33.3% / Chiyoda— 33.3% ) to perform EPC work for an additional LNG liquefaction train at the aforementioned project site in Freeport, Texas. Our proportionate share of the venture project value is approximately $675,000 . • CB&amp;I/Chiyoda— We have a venture with Chiyoda (CB&amp;I— 50% / Chiyoda— 50% ) to perform EPC work for three LNG liquefaction trains in Hackberry, Louisiana. Our proportionate share of the venture project value is approximately $3,100,000 . The following table presents summarized balance sheet information for our share of our proportionately consolidated VIEs: December 31, 2015 2014 CB&amp;I/Zachry Current assets (1) $ 298,916 $ 85,484 Non-current assets 6,689 — Total assets $ 305,605 $ 85,484 Current liabilities (1) $ 454,943 $ 149,891 CB&amp;I/Zachry/Chiyoda Current assets (1) $ 84,696 $ — Current liabilities (1) $ 86,124 $ — CB&amp;I/Chiyoda Current assets (1) $ 424,781 $ 102,035 Current liabilities (1) $ 433,526 $ 124,367 (1) 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s summarized in Note 9 , at December 31, 2015 and 2014 , other current assets on the Balance Sheet included approximately $325,000 and $71,200 , respectively, related to our proportionate share of advances from the ventures to our venture partners and other current liabilities included approximately $334,900 and $108,700 , respectively, related to advances to CB&amp;I from the ventures. Equity Method Ventures —The following is a summary description of our significant joint ventures which have been accounted for using the equity method: • Chevron-Lummus Global (“CLG”)— We have a venture with Chevron (CB&amp;I— 50% / Chevron— 50% ), which provides licenses, engineering services and catalyst, primarily for the refining industry. As sufficient capital investments in CLG have been made by the venture partners, it does not qualify as a VIE. • NetPower LLC (“NetPower”)— We have a venture with Exelon and 8 Rivers Capital (CB&amp;I— 33.3% / Exelon— 33.3% / 8 Rivers Capital— 33.3% ), which was formed for the purpose of developing, commercializing and monetizing a new natural gas power generation system that recovers essentially all the carbon dioxide produced during combustion. NetPower is building a first-of-its-kind demonstration plant which is being funded by contributions and services from the venture partners and other parties. We have determined the venture to be a VIE; however, we do not effectively control NetPower and therefore do not consolidate it. Our cash commitment for NetPower totals $47,300 and at December 31, 2015 , we had made cumulative investments of approximately $17,900 . • CB&amp;I/CTCI— We have a venture with CTCI Corporation (“CTCI”) (CB&amp;I— 50% / CTIC— 50% ) to perform EPC work for a liquids ethylene cracker and associated units in Sohar, Oman. We have determined the venture to be a VIE; however, we do not effectively control CB&amp;I/CTCI and therefore do not consolidate it. The project did not have a material impact on our results for 2015, but will become more significant as project activities progress. Dividends received from equity method joint ventures were $27,806 , $17,034 and $33,984 during 2015 , 2014 and 2013 , respectively. We have no other material unconsolidated ventures. Consolidated Ventures— The following is a summary description of our significant joint ventures we consolidate due to their designation as VIEs for which we are the primary beneficiary: • CB&amp;I/Kentz— We have a venture with Kentz (CB&amp;I— 65% / Kentz— 35% )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000,000 . • CB&amp;I/AREVA— We have a venture with AREVA (CB&amp;I — 52% / AREVA— 48% ) to design, license and construct a mixed oxide fuel fabrication facility in Aiken, South Carolina. Our venture project value is approximately $5,500,000 . The following table presents summarized balance sheet information for our consolidated VIEs: December 31, 2015 2014 CB&amp;I/Kentz Current assets $ 214,291 $ 220,930 Current liabilities $ 191,471 $ 196,277 CB&amp;I/AREVA Current assets $ 24,269 $ 27,006 Current liabilities $ 65,674 $ 73,124 All Other (1) Current assets $ 112,532 $ 130,458 Non-current assets 19,253 22,045 Total assets $ 131,785 $ 152,503 Current liabilities $ 32,001 $ 36,534 (1) Other ventures that we consolidate are not individually material to our financial results and are therefore aggregated as “All Other”. Other— The use of these ventures exposes us to a number of risks, including the risk that our partners may be unable or unwilling to provide their share of capital investment to fund the operations of the venture or complete their obligations to us, the venture, or ultimately, our customer. Differences in opinions or views among venture partners could also result in delayed decision-making or failure to agree on material issues, which could adversely affect the business and operations of the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si>
  <si>
    <t>SUPPLEMENTAL BALANCE SHEET DETAIL</t>
  </si>
  <si>
    <t>SUPPLEMENTAL BALANCE SHEET DETAIL The components of property and equipment, other current assets, and other current and non-current liabilities at December 31, 2015 and 2014 were as follows: December 31, 2015 2014 Property and Equipment Land and improvements $ 82,381 $ 87,085 Buildings and improvements 399,555 405,603 Plant, field equipment and other 666,392 781,076 Total property and equipment $ 1,148,328 $ 1,273,764 Accumulated depreciation (544,285 ) (502,113 ) Property and equipment, net (1) $ 604,043 $ 771,651 Other Current Assets Advances to proportionately consolidated ventures (2) $ 325,048 $ 71,158 Other (3) 184,970 167,625 Other current assets $ 510,018 $ 238,783 Other Current Liabilities Payroll-related obligations $ 305,620 $ 371,764 Advances from proportionately consolidated ventures (2) 334,850 108,658 Income taxes payable 29,627 57,186 Self-insurance and other insurance reserves 19,065 25,243 Other (4) 270,727 241,443 Other current liabilities $ 959,889 $ 804,294 Other Non-Current Liabilities Pension obligations $ 128,762 $ 173,852 Self-insurance and other insurance reserves 54,122 51,904 Postretirement medical benefit obligations 28,516 48,563 Income tax reserves 9,140 13,458 Other (5) 148,911 162,849 Other non-current liabilities $ 369,451 $ 450,626 (1) As further discussed in Note 5 , on December 31, 2015, we completed the sale of our Nuclear Operations, which included the disposition of property and equipment (approximately $132,200 , net). (2) Represents advances to and from our proportionately consolidated ventures as discussed in Note 8 . (3) Represents various assets that are each individually less than 5% of total current assets, including income tax receivables and prepaid items. (4) Represents various accruals that are each individually less than 5% of total current liabilities, including accruals for non-contract payables, taxes other than income taxes, country-specific employee benefits, operating lease obligations, derivatives, and medical and legal obligations. (5) Represents various accruals that are each individually less than 5% of total liabilities, including accruals for non-contract payables, taxes other than income taxes, operating lease obligations, deferred rent, and country-specific employee benefits.</t>
  </si>
  <si>
    <t>FACILITY REALIGNMENT LIABILITY</t>
  </si>
  <si>
    <t>Restructuring and Related Activities [Abstract]</t>
  </si>
  <si>
    <t>FACILITY REALIGNMENT LIABILITY At December 31, 2015 and 2014 , we had a facility realignment liability related to the recognition of future operating lease expense for vacated facility capacity where we remain contractually obligated to a lessor. The liability was recognized within other current and non-current liabilities, as applicable, based upon the anticipated timing of payments. The following table summarizes the movements in the facility realignment liability during 2015 and 2014 : Years Ended December 31, 2015 2014 Beginning Balance $ 14,354 $ 12,111 Charges (1) — 14,287 Cash payments (9,020 ) (12,044 ) Ending Balance (2) $ 5,334 $ 14,354 (1) During 2014 , charges of $14,287 were included in “Acquisition and integration related costs” in our Statement of Operations related to facility consolidations and the associated accelerated lease costs for vacated facilities. The charges in 2014 were associated primarily with our Engineering &amp; Construction and Capital Services operating groups. (2) Future cash payments for our existing obligations at December 31, 2015 are anticipated to be approximately $2,300 , $600 , $500 , $500 , $500 and $900 in 2016 , 2017 , 2018 , 2019 , 2020 , and thereafter, respectively.</t>
  </si>
  <si>
    <t>DEBT</t>
  </si>
  <si>
    <t>Debt Disclosure [Abstract]</t>
  </si>
  <si>
    <t>DEBT Our outstanding debt at December 31, 2015 and 2014 was as follows: December 31, 2015 2014 Current Revolving facility and other short-term borrowings $ 653,000 $ 164,741 Current maturities of long-term debt 150,000 105,997 Current debt $ 803,000 $ 270,738 Long-Term Term Loan: $1,000,000 term loan (interest at LIBOR plus an applicable floating margin) $ 450,000 $ 825,000 Second Term Loan: $500,000 term loan (interest at LIBOR plus an applicable floating margin) 500,000 — Senior Notes: $800,000 senior notes, series A-D (fixed interest ranging from 4.15% to 5.30%) 800,000 800,000 Second Senior Notes: $200,000 senior notes (fixed interest of 4.53%) 200,000 — Other long-term debt — 45,155 Less: current maturities of long-term debt (150,000 ) (105,997 ) Long-term debt $ 1,800,000 $ 1,564,158 Committed Facilities— We have a five -year, $1,350,000 , committed and unsecured revolving facility (the “Revolving Facility”) with Bank of America N.A. (“BofA”), as administrative agent, and BNP Paribas Securities Corp., BBVA Compass, Credit Agricole Corporate and Investment Bank (“Credit Agricole”) and TD Securities, each as syndication agents, which expires in October 2018. The Revolving Facility was amended on July 8, 2015 to remove the $675,000 borrowing sublimit while maintaining a $270,000 financial letter of credit sublimit. In conjunction with the sale of our Nuclear Operations discussed further in Note 5, the Revolving Facility was amended to reset our financial and restrictive covenants, which resulted in a maximum leverage ratio of 3.25 , a minimum fixed charge coverage ratio of 1.75 , and a minimum net worth level calculated as $1,560,389 at December 31, 2015 . The Revolving Facility also includes customary restrictions regarding subsidiary indebtedness, sales of assets, liens, investments, type of business conducted, and mergers and acquisitions, and includes a trailing twelve-month limitation of $250,000 for dividend payments and share repurchases if our leverage ratio exceeds 1.50 (unlimited if our leverage ratio is equal to or below 1.50 ), among other restrictions.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 3.50% and 0.75% , respectively at December 31, 2015 ), or LIBOR plus an applicable floating margin ( 0.42% and 1.75% , respectively at December 31, 2015 ). At December 31, 2015 , we had no outstanding borrowings under the facility and $149,014 of outstanding letters of credit under the facility ( none of which were financial letters of credit), providing $1,200,986 of available capacity. During 2015 , our weighted average interest rate on borrowings under the facility was approximately 1.8% , inclusive of the applicable floating margin. We have a five -year, $800,000 , committed and unsecured revolving credit facility (the “Second Revolving Facility”) with BofA, as administrative agent, and BNP Paribas Securities Corp., BBVA Compass, Credit Agricole and Bank of Tokyo Mitsubishi UFJ, each as syndication agents, which expires in July 2020. The Second Revolving Facility was amended on July 8, 2015 to increase the overall capacity from the previous capacity of $650,000 , extend the expiration date from the previous expiration of February 2018, remove the $487,500 borrowing sublimit and provide a financial letter of credit sublimit of $50,000 . The Second Revolving Facility supplements our Revolving Facility, and has financial and restrictive covenants similar to those noted above for the Revolving Facility.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 3.50% and 0.75% , respectively at December 31, 2015 ) or LIBOR plus an applicable floating margin ( 0.42% and 1.75% , respectively at December 31, 2015 ). At December 31, 2015 , we had $290,000 of outstanding borrowings and $15,533 of outstanding letters of credit under the facility (including $3,140 of financial letters of credit), providing $494,467 of available capacity. During 2015 , our weighted average interest rate on borrowings under the facility was approximately 3.8% , inclusive of the applicable floating margin. Uncommitted Facilities —We also have various short-term, uncommitted letter of credit and borrowing facilities (the “Uncommitted Facilities”) across several geographic regions of approximately $4,014,273 , of which $463,000 may be utilized for borrowings. At December 31, 2015 , we had $363,000 of outstanding borrowings and $1,393,104 of outstanding letters of credit under these facilities, providing $2,258,169 of available capacity, of which $100,000 may be utilized for borrowings. During 2015 , our weighted average interest rate on borrowings under the facility was approximately 1.2% . Term Loans —At December 31, 2015 , we had $450,000 outstanding on our four -year, $1,000,000 unsecured term loan (the “Term Loan”) with BofA as administrative agent. Interest and principal under the Term Loan is payable quarterly in arrears and bears interest at LIBOR plus an applicable floating margin ( 0.42% and 1.75% , respectively at December 31, 2015 ). However, we continue to utilize an interest rate swap to hedge against $366,125 of the outstanding $450,000 Term Loan, which resulted in a weighted average interest rate of approximately 2.0% during 2015 , inclusive of the applicable floating margin. Future annual maturities for the Term Loan are $150,000 and $300,000 in 2016 and 2017 , respectively. The Term Loan includes financial and restrictive covenants similar to those noted above for the Revolving Facility. On July 8, 2015, we entered into a $500,000 unsecured term loan (the “Second Term Loan”). The Second Term Loan required that $275,000 of the loan proceeds be utilized to prepay a portion of the 2017 principal due on the Term Loan. Interest and principal under the Second Term Loan is payable quarterly in arrears beginning in June 2017 and bears interest at LIBOR plus an applicable floating margin (rates are equivalent to the Term Loan). During 2015 , our weighted average interest rate on the Second Term was approximately 1.8% , inclusive of the applicable floating margin. Future annual maturities for the Second Term Loan are $56,250 , $75,000 , $75,000 and $293,750 for 2017 , 2018 , 2019 , and 2020 , respectively. The Second Term Loan has financial and restrictive covenants similar to those noted above for the Revolving Facility. Senior Notes— We have a series of senior notes totaling $800,000 in the aggregate (the “Senior Notes”), with Merrill Lynch, Pierce, Fenner &amp; Smith Incorporated, and Credit Agricole, as administrative agents. The Senior Notes have financial and restrictive covenants similar to those noted above for the Revolving Facility. The Senior Notes include Series A through D, which contain the following terms: • Series A—Interest due semi-annually at a fixed rate of 4.15% , with principal of $150,000 due in December 2017 • Series B—Interest due semi-annually at a fixed rate of 4.57% , with principal of $225,000 due in December 2019 • Series C—Interest due semi-annually at a fixed rate of 5.15% , with principal of $275,000 due in December 2022 • Series D—Interest due semi-annually at a fixed rate of 5.30% , with principal of $150,000 due in December 2024 On July 30, 2015, we issued senior notes totaling $200,000 (the “Second Senior Notes”), with BofA as administrative agent. Interest is due semi-annually at a fixed rate of 4.53% , with principal of $200,000 due in July 2025. The Second Senior Notes have financial and restrictive covenants similar to those noted above for the Revolving Facility. Other Long-Term Debt— On October 30, 2015, we repaid our $48,081 six -year secured (construction equipment) term loan. Compliance and Other —During 2015 , maximum outstanding borrowings under our revolving credit and other facilities were approximately $1,294,000 . In addition to providing letters of credit, we also issue surety bonds in the ordinary course of business to support our contract performance. At December 31, 2015 , we had $748,850 of outstanding surety bonds. At December 31, 2015 , we were in compliance with all of our restrictive and financial covenants associated with our debt and revolving credit facilities. Capitalized interest was insignificant for 2015 , 2014 and 2013 .</t>
  </si>
  <si>
    <t>FINANCIAL INSTRUMENTS</t>
  </si>
  <si>
    <t>Derivative Instruments and Hedging Activities Disclosure [Abstract]</t>
  </si>
  <si>
    <t>FINANCIAL INSTRUMENTS Derivatives Foreign Currency Exchange Rate Derivatives —At December 31, 2015 , the notional value of our outstanding forward contracts to hedge certain foreign exchange-related operating exposures was approximately $81,900 . These contracts vary in duration, maturing up to six years from period-end. We designate certain of these hedges as cash flow hedges and accordingly, changes in their fair value are recognized in AOCI until the associated underlying operating exposure impacts our earnings. We exclude forward points, which are recognized as ineffectiveness within cost of revenue and are not material to our earnings, from our hedge assessment analysis. Interest Rate Derivatives— We continue to utilize a swap arrangement to hedge against interest rate variability associated with $366,125 of our outstanding $450,000 Term Loan. The swap arrangement has been designated as a cash flow hedge as its critical terms matched those of the Term Loan at inception and through December 31, 2015 . Accordingly, changes in the fair value of the swap arrangement are recognized in AOCI until the associated underlying exposure impacts our earnings.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 —Fair value is based upon quoted prices in active markets. • Level 2 —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 • Level 3 —Fair value is based upon internally-developed models that use, as their basis, significant unobservable market parameters. We did not have any level 3 classifications at December 31, 2015 or 2014 . The following table presents the fair value of our foreign currency exchange rate derivatives and interest rate derivatives at December 31, 2015 and 2014 , respectively, by valuation hierarchy and balance sheet classification: December 31, 2015 December 31, 2014 Level 1 Level 2 Level 3 Total Level 1 Level 2 Level 3 Total Derivative Assets (1) Other current assets $ — $ 3,344 $ — $ 3,344 $ — $ 852 $ — $ 852 Other non-current assets — 180 — 180 — 2,248 — 2,248 Total assets at fair value $ — $ 3,524 $ — $ 3,524 $ — $ 3,100 $ — $ 3,100 Derivative Liabilities Other current liabilities $ — $ (7,567 ) $ — $ (7,567 ) $ — $ (12,728 ) $ — $ (12,728 ) Other non-current liabilities — (607 ) — (607 ) — (1,873 ) — (1,873 ) Total liabilities at fair value $ — $ (8,174 ) $ — $ (8,174 ) $ — $ (14,601 ) $ — $ (14,601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 The carrying values of our cash and cash equivalents (primarily consisting of bank deposits), accounts receivable and accounts payable approximate their fair values because of the short-term nature of these instruments. At December 31, 2015 , the fair values of our Term Loan and Second Term Loan, based upon the current market rates for debt with similar credit risk and maturities, approximated their carrying values as interest is based upon LIBOR plus an applicable floating margin. Our Senior Notes are categorized within level 2 of the valuation hierarchy and had a total fair value of approximately $772,600 and $785,100 at December 31, 2015 and 2014 , respectively, based on current market rates for debt with similar credit risk and maturities. Our Second Senior Notes are categorized within level 2 of the valuation hierarchy and had a total fair value of approximately $203,500 at December 31, 2015 based on current market rates for debt with similar credit risk and maturities. Derivatives Disclosures Fair Value —The following table presents the total fair value by underlying risk and balance sheet classification for derivatives designated as cash flow hedges and derivatives not designated as cash flow hedges at December 31, 2015 and 2014 : Other Current and Non-Current Assets Other Current and Non-Current Liabilities December 31, December 31, December 31, December 31, Designated cash flow hedges Interest rate $ 471 $ 2,258 $ (192 ) $ (1,229 ) Foreign currency 944 39 (1,858 ) (4,996 ) Fair value $ 1,415 $ 2,297 $ (2,050 ) $ (6,225 ) Derivatives not designated as cash flow hedges Foreign currency $ 2,109 $ 803 $ (6,125 ) $ (8,376 ) Fair value $ 2,109 $ 803 $ (6,125 ) $ (8,376 ) Total fair value $ 3,524 $ 3,100 $ (8,175 ) $ (14,601 ) Master Netting Arrangements (“MNAs”) —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December 31, 2015 on a gross basis and a net settlement basis: Gross Gross Amounts Net Amounts Gross Amounts Not Offset on Net Amount Financial Cash Collateral Received Derivative Assets: Interest rate $ 471 $ — $ 471 $ — $ — $ 471 Foreign currency 3,053 — 3,053 (53 ) — 3,000 Total assets $ 3,524 $ — $ 3,524 $ (53 ) $ — $ 3,471 Derivative Liabilities: Interest rate $ (192 ) $ — $ (192 ) $ — $ — $ (192 ) Foreign currency (7,983 ) — (7,983 ) 53 — (7,930 ) Total liabilities $ (8,175 ) $ — $ (8,175 ) $ 53 $ — $ (8,122 ) AOCI/Other —The following table presents the total value, by underlying risk, recognized in other comprehensive income (“OCI”) and reclassified from AOCI to interest expense (interest rate derivatives) and cost of revenue (foreign currency derivatives) during 2015 and 2014 for derivatives designated as cash flow hedges: Amount of Gain (Loss) on Effective Derivative Portion Recognized in OCI Reclassified from AOCI into Earnings (1) Years Ended December 31, 2015 2014 2015 2014 Designated cash flow hedges Interest rate $ (2,520 ) $ (2,649 ) $ (1,769 ) $ (2,139 ) Foreign currency (1,020 ) (4,913 ) (4,117 ) (1,519 ) Total $ (3,540 ) $ (7,562 ) $ (5,886 ) $ (3,658 ) (1) Net unrealized losses totaling $1,605 are anticipated to be reclassified from AOCI into earnings during the next 12 months due to settlement of the associated underlying obligations. The following table presents the total value recognized in cost of revenue for 2015 and 2014 for foreign currency derivatives not designated as cash flow hedges: Amount of Gain (Loss) Recognized in Earnings Years Ended December 31, 2015 2014 Derivatives not designated as cash flow hedges Foreign currency $ 7,225 $ (5,114 ) Total $ 7,225 $ (5,114 )</t>
  </si>
  <si>
    <t>RETIREMENT BENEFITS</t>
  </si>
  <si>
    <t>Compensation and Retirement Disclosure [Abstract]</t>
  </si>
  <si>
    <t>RETIREMENT BENEFITS Defined Contribution Plans We sponsor multiple defined contribution plans for eligible employees with various features including voluntary pre-tax salary deferrals, matching contributions, and savings plan contributions in the form of cash or our common stock, to be determined annually. During 2015 , 2014 and 2013 , we expensed $60,540 , $73,444 and $82,655 , respectively, for these plans. In addition, we sponsor several other defined contribution plans that cover salaried and hourly employees for which we do not provide contributions. The cost of these plans was not significant to us in 2015 , 2014 or 2013 . Defined Benefit Pension and Other Postretirement Plans We sponsor various defined benefit pension plans covering certain employees and provide specific health care and life insurance benefits for eligible retired U.S. employees through health care and life insurance benefit programs. These plans may be changed or terminated by us at any time. The following tables provide combined information for our defined benefit pension and other postretirement plans: Components of Net Periodic Benefit Cost Pension Plans Other Postretirement Plans 2015 2014 2013 2015 2014 2013 Service cost $ 10,611 $ 9,113 $ 6,795 $ 791 $ 1,037 $ 1,244 Interest cost 23,242 33,530 31,159 1,545 2,279 2,064 Expected return on plan assets (28,341 ) (36,577 ) (30,611 ) — — — Amortization of prior service credits (620 ) (465 ) (466 ) — — (266 ) Recognized net actuarial losses (gains) 7,648 4,649 4,555 (2,696 ) (863 ) (517 ) Net periodic benefit cost (income) $ 12,540 $ 10,250 $ 11,432 $ (360 ) $ 2,453 $ 2,525 Change in Projected Benefit Obligation Pension Plans Other Postretirement Plans 2015 2014 2015 2014 Projected benefit obligation at beginning of year $ 945,522 $ 882,471 $ 51,458 $ 46,637 Service cost 10,611 9,113 791 1,037 Interest cost 23,242 33,530 1,545 2,279 Actuarial (gain) loss (1) (45,456 ) 153,887 (20,863 ) 3,199 Plan participants’ contributions 2,828 3,443 452 1,625 Amendments — (4,119 ) — — Benefits paid (33,521 ) (35,945 ) (2,435 ) (3,319 ) Currency translation (2) (78,258 ) (96,858 ) — — Projected benefit obligation at end of year $ 824,968 $ 945,522 $ 30,948 $ 51,458 Change in Plan Assets Pension Plans Other Postretirement Plans 2015 2014 2015 2014 Fair value of plan assets at beginning of year $ 783,219 $ 779,626 $ — $ — Actual return on plan assets 1,211 95,294 — — Benefits paid (33,521 ) (35,945 ) (2,435 ) (3,319 ) Employer contributions (3) 16,918 19,957 1,983 1,694 Plan participants’ contributions 2,828 3,443 452 1,625 Currency translation (2) (63,567 ) (79,156 ) — — Fair value of plan assets at end of year $ 707,088 $ 783,219 $ — $ — Funded status $ (117,880 ) $ (162,303 ) $ (30,948 ) $ (51,458 ) Balance Sheet Position Pension Plans Other Postretirement Plans 2015 2014 2015 2014 Prepaid benefit cost within other non-current assets $ 13,581 $ 14,524 $ — $ — Accrued benefit cost within other current liabilities (2,699 ) (2,975 ) (2,432 ) (2,895 ) Accrued benefit cost within other non-current liabilities (128,762 ) (173,852 ) (28,516 ) (48,563 ) Net funded status recognized $ (117,880 ) $ (162,303 ) $ (30,948 ) $ (51,458 ) Unrecognized net prior service credits $ (3,975 ) $ (5,111 ) $ — $ — Unrecognized net actuarial losses (gains) 144,680 186,838 (31,571 ) (13,360 ) Accumulated other comprehensive loss (income), before taxes (4) $ 140,705 $ 181,727 $ (31,571 ) $ (13,360 ) (1) The actuarial pension plan gain for 2015 was primarily associated with an increase in the discount rate assumptions for our pension plans. The actuarial other postretirement plan gain for 2015 was primarily associated with an increase in the discount rate assumptions and a decrease in the percent of retiring employees electing medical coverage for our other postretirement plan. The actuarial pension plan loss for 2014 was primarily associated with a decrease in discount rate assumptions for our pension plans. (2) The currency translation loss for 2015 was primarily associated with the strengthening of the U.S. Dollar against the currencies associated with our international pension plans, primarily the Euro and British Pound. (3) During 2016 , we expect to contribute approximately $16,900 and $2,400 to our pension and other postretirement plans, respectively. (4) During 2016 , we expect to recognize $(400) and $2,300 of previously unrecognized net prior service pension credits and net actuarial pension losses, respectively. Accumulated Benefit Obligation —At December 31, 2015 and 2014 , the accumulated benefit obligation for all defined benefit pension plans was $823,616 and $926,365 , respectively. The following table includes summary information for those defined benefit plans with an accumulated benefit obligation in excess of plan assets: December 31, 2015 2014 Projected benefit obligation $ 714,539 $ 824,988 Accumulated benefit obligation $ 713,187 $ 805,830 Fair value of plan assets $ 583,081 $ 648,162 Plan Assumptions —The following table reflects the weighted-average assumptions used to measure our defined benefit pension and other postretirement plans: Pension Plans Other Postretirement Plans 2015 2014 2015 2014 Weighted-average assumptions used to determine benefit obligations at December 31, Discount rate 2.95 % 2.64 % 4.47 % 4.13 % Rate of compensation increase (1) 2.37 % 2.76 % n/a n/a Weighted-average assumptions used to determine net periodic benefit cost for the years ended December 31, Discount rate 2.64 % 3.97 % 4.13 % 4.94 % Expected long-term rate of return on plan assets (2) 3.81 % 4.80 % n/a n/a Rate of compensation increase (1) 2.90 % 2.76 % n/a n/a (1) The rate of compensation increase relates solely to the defined benefit plans that factor compensation increases into the valuation. (2) The expected long-term rate of return on plan assets was derived using historical returns by asset category and expectations of future performance. Benefit Payments —The following table includes the expected defined benefit and other postretirement plan payments for the next 10 years: Year Pension Plans Other Postretirement Plans 2016 $ 33,796 $ 2,432 2017 $ 37,662 $ 2,457 2018 $ 33,786 $ 2,461 2019 $ 34,367 $ 2,419 2020 $ 35,038 $ 2,372 2021-2025 $ 186,366 $ 10,778 Plan Assets —Our investment strategy for defined benefit plan assets seeks to optimize the proper risk-return relationship considered appropriate for each respective plan’s investment goals, using a global portfolio of various asset classes diversified by market segment, economic sector and issuer. The primary goal is to optimize the asset mix to fund future benefit obligations, while managing various risk factors and each plan’s investment return objectives. Our defined benefit plan assets in the U.S. are invested in well-diversified portfolios of equity (including U.S. large, mid and small-capitalization and international equities) and fixed income securities (including corporate and government bonds). Non-U.S. defined benefit plan assets are similarly invested in well-diversified portfolios of equity, fixed income and other securities. At December 31, 2015 , our target weighted-average asset allocations by asset category were: equity securities ( 35% - 40% ), fixed income securities ( 60% - 65% ), and other investments ( 0% - 5% ). The following tables present the fair value of our plan assets by investment category and valuation hierarchy level at December 31, 2015 and 2014 : December 31, 2015 Quoted Market Internal Models Internal Models Total Carrying Asset Category Equity Securities: Global Equities $ 2,278 $ — $ — $ 2,278 International Funds (a) — 167,695 — 167,695 Emerging Markets Growth Funds — 15,764 — 15,764 U.S. Large-Cap Growth Funds — 17,318 — 17,318 U.S. Large-Cap Value Funds — 1,292 — 1,292 U.S. Mid-Cap Growth Funds — 367 — 367 U.S. Mid-Cap Value Funds — 357 — 357 U.S. Small-Cap Growth Funds — 408 — 408 U.S. Small-Cap Value Funds — 416 — 416 Fixed Income Securities: Euro Government Bonds (b) — 160,335 — 160,335 Euro Corporate Bonds (c) — 79,120 — 79,120 U.K. Government Index-Linked Bonds (d) — 93,634 — 93,634 U.K. Corporate Bonds (e) — 17,142 — 17,142 Other International Bonds (f) — 64,818 — 64,818 U.S. Corporate and Government Bonds — 3,618 — 3,618 Guaranteed Investment Contracts — 747 — 747 Other Investments: Commodities — 8,355 — 8,355 Asset Allocation Funds (g) — 73,425 — 73,425 Total Assets at Fair Value $ 2,278 $ 704,811 $ — $ 707,089 December 31, 2014 Quoted Market Prices In Active Markets (Level 1) Internal Models With Significant Observable Market Parameters (Level 2) Internal Models With Significant Unobservable Market Parameters (Level 3) Total Carrying Value On The Consolidated Balance Sheet Asset Category Equity Securities: Global Equities $ 4,661 $ — $ — $ 4,661 International Funds (a) — 194,336 — 194,336 Emerging Markets Growth Funds — 17,584 — 17,584 U.S. Large-Cap Growth Funds — 11,796 — 11,796 U.S. Mid-Cap Growth Funds — 886 — 886 U.S. Small-Cap Growth Funds — 498 — 498 U.S. Small-Cap Value Funds — 505 — 505 Fixed Income Securities: Euro Government Bonds (b) — 184,979 — 184,979 Euro Corporate Bonds (c) — 89,356 — 89,356 U.K. Government Index-Linked Bonds (d) — 101,779 — 101,779 U.K. Corporate Bonds (e) — 17,989 — 17,989 Other International Bonds (f) — 69,455 — 69,455 U.S. Corporate and Government Bonds — 3,046 — 3,046 Guaranteed Investment Contracts — 821 — 821 Other Investments: Commodities — 9,278 — 9,278 Asset Allocation Funds (g) — 76,250 — 76,250 Total Assets at Fair Value $ 4,661 $ 778,558 $ — $ 783,219 The following provides descriptions for plan asset categories with significant balances in the tables above: (a) Investments in various funds that track international indices. (b) Investments in European Union government securities with credit ratings of primarily AAA. (c) Investments in European fixed interest securities with credit ratings of primarily BBB and above. (d) Investments predominantly in U.K. Treasury securities with credit ratings of primarily AAA. (e) Investments predominantly in U.K. fixed interest securities with credit ratings of primarily BBB and above. (f) Investments predominantly in various international fixed income obligations that are individually insignificant. (g) Investments in fixed income securities, equities and alternative asset classes, including commodities and property assets. Our pension assets are categorized within the valuation hierarchy based upon the lowest level of input that is significant to the fair value measurement. Assets that are valued using quoted prices are classified within level 1 of the valuation hierarchy, assets that are valued using internally-developed models that use, as their basis, readily observable market parameters, are classified within level 2 of the valuation hierarchy and assets that are valued based upon models with significant unobservable market parameters are classified within level 3 of the valuation hierarchy. Health Care Cost Inflation —As noted above, we provide specific medical benefits for certain groups of retirees and their dependents in the U.S., subject to vesting requirements. Under our program in the U.S., certain eligible current and future retirees are covered by a defined fixed dollar benefit, under which our costs for each participant are fixed, based upon prior years of service of each retired employee. Additionally, there is a closed group of U.S. retirees for which we assume some or all of the cost of coverage. For this group, health care cost trend rates are projected at annual rates ranging from 6.5% in 2016 down to 5% in 2020 and beyond. Under the U.S. program, since 2011, new employees are not eligible for post-retirement medical benefits. A change in the assumed health care cost trends by one percentage point for our U.S. program is estimated to have an immaterial impact on the total service and interest cost components of net postretirement health care cost for 2015 and the accumulated postretirement benefit obligation at December 31, 2015 . Multi-Employer Pension Plans —We contribute to certain union sponsored multi-employer defined benefit pension plans in the U.S. and Canada. Benefits under these plans are generally based upon years of service and compensation levels. Under U.S. legislation regarding such pension plans, the risks of participation are different than single-employer pension plans as (1) assets contributed to the plan by a company may be used to provide benefits to participants of other companies, (2) if a participating company discontinues contributions to a plan, other participating companies may have to cover any unfunded liability that may exist, and (3) a company is required to continue funding its proportionate share of a plan’s unfunded vested benefits in the event of withdrawal (as defined by the legislation) from a plan or plan termination. 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2015 , 2014 and 2013 , among other disclosures: EIN/Plan Number Plan Year End Pension Protection (1) FIP/RP Plan (1) Total Company Contributions (2) Expiration Date of Collective- Bargaining Agreement (4) Pension Fund 2015 2014 2015 2014 2013 Boilermaker-Blacksmith National Pension Trust 48-6168020-001 12/31 65%-80% 65%-80% Yes $ 32,918 $ 33,105 $ 20,549 Various Middle Tennessee Carpenters and Millwrights Pension Fund 62-6101275-001 4/30 &gt;80% &gt;80% No 6,809 4,729 1,297 Various Utah Pipe Trades Pension Trust Fund 51-6077569-001 12/31 &gt;80% &gt;80% No 5,522 664 1,939 07/19 Twin City Carpenters and Joiners Pension Fund 41-6043137-001 12/31 65%-80% 65%-80% Yes 5,469 6,010 2,752 04/16 Plumbers and Pipefitters National Pension Fund 52-6152779-001 6/30 65%-80% 65%-80% Yes 4,712 3,895 3,336 Various Southern Ironworkers Pension Fund 59-6227091-001 12/31 &gt;80% &gt;80% No 3,823 2,150 612 Various Plumbers and Steamfitters Local 150 Pension Fund 58-6116699-001 12/31 65%-80% 65%-80% Yes 3,510 2,154 1,788 Various Minnesota Laborers Pension Plan 41-6159599-001 12/31 &gt;80% &gt;80% No 2,755 2,584 1,444 04/16 Laborers National Pension Fund 75-1280827-001 12/31 &gt;80% &gt;80% No 2,575 1,704 1,210 Various Pipe Fitters Retirement Fund, Local 597 62-6105084-001 12/31 &gt;80% &gt;80% No 2,209 1,205 1,024 Various EIN/Plan Plan Year End Pension Protection (1) FIP/RP Plan (1) Total Company Contributions (2) Expiration Date of Collective- Bargaining Agreement (4) Pension Fund 2015 2014 2015 2014 2013 Twin City Ironworkers Pension Plan 41-6084127-001 12/31 &gt;80% 65%-80% No 2,102 2,791 1,272 04/16 Central Laborers' Pension Fund 37-6052379-001 12/31 &lt;65% &lt;65% Yes 2,083 1,881 1,609 Various National Electrical Benefit Fund 53-0181657-001 12/31 &gt;80% &gt;80% No 1,801 1,359 2,300 Various I.B.E.W. Local 1579 Pension Plan 58-1254974-001 9/30 &gt;80% &gt;80% No 1,760 1,401 1,114 Various Plumbers and Pipefitters Local 520 Pension Plan 23-6489357-001 4/30 65%-80% 65%-80% Yes 1,717 1,174 1,105 Various Central States, Southeast and Southwest Areas Pension Plan 36-6044243-001 12/31 &lt;65% &lt;65% Yes 1,105 854 557 Various Iron Workers' Mid-America Pension Plan 36-6488227-001 12/31 &gt;80% &gt;80% No 1,070 1,227 2,073 Various Will County Local 174 Carpenters Pension Fund 36-2515854-001 5/31 &lt;65% &lt;65% Yes 1,043 189 349 Various Upstate New York Engineers Pension Fund 15-0614642-001 3/31 65%-80% 65%-80% Yes 1,020 1,806 1,667 Various Plumbers and Pipefitters Local Union 421 Pension Fund Trust 57-0524232-001 8/31 &gt;80% &gt;80% No 957 1,134 913 Various Plumbers and Steamfitters Local 577 Pension Plan 31-6134953-001 8/31 65%-80% 65%-80% Yes 414 1,075 500 Various Boilermakers’ National Pension Plan (Canada) 366708 12/31 N/A N/A N/A 8,645 10,795 14,033 04/19 Edmonton Pipe Industry Pension Plan (Canada) 546028 12/31 N/A N/A N/A 1,689 2,896 5,612 04/19 Alberta Ironworkers Pension Fund (Canada) 555656 12/31 N/A N/A N/A 218 787 2,775 04/19 All Other (3) 41,787 30,518 27,165 $ 137,713 $ 118,087 $ 98,995 (1) Pension Protection Act Zone Status and FIP/RP plans are applicable to our U.S.-registered plans only, as these terms are not defined within Canadian pension legislation. In the U.S., plans funded less than 65% are in the red zone, plans funded at least 65% , but less than 80% are in the yellow zone, and plans funded at least 80% are in the green zone. The requirement for FIP or RP plans in the U.S. is based on the funding level or zone status of the applicable plan. (2) Our 2015 contributions as a percentage of total plan contributions were not available for any of our plans. For 2014 , our contributions to the Utah Pipe Trades Pension Trust Fund, the Southern Ironworkers Pension Fund, the Plumbers and Steamfitters Local 150 Pension Fund, the I.B.E.W. Local 1579 Pension Plan, the Iron Workers' Mid-America Pension Plan, the Plumbers and Pipefitters Local Union 421 Pension Fund Trust, the Plumbers and Steamfitters Local 577 Pension Plan and the Boilermakers’ National Pension Plan (Canada) exceeded 5% of total plan contributions. For 2013 , our contributions to the Plumbers and Steamfitters Local 150 Pension Fund, the Southern Ironworkers Pension Fund, the I.B.E.W. Local 1579 Pension Plan, the Iron Workers' Mid-America Pension Plan, the Plumbers and Pipefitters Local Union 421 Pension Fund Trust, the Plumbers and Steamfitters Local 577 Pension Plan, the Boilermakers’ National Pension Plan (Canada) and the Edmonton Pipe Industry Pension Plan (Canada) exceeded 5% of total plan contributions. The level of our contributions to each plan noted above varies from period to period based upon the level of work being performed that is covered under the applicable collective-bargaining agreement. (3) Our remaining contributions are to various U.S. and Canadian plans, which are individually immaterial. (4) The expiration dates of our labor agreements associated with the plans noted as “Various” above vary based upon the duration of the applicable projects. We also contribute to our multi-employer plans for annuity benefits covered under the defined contribution portion of the plans as well as health benefits. We made contributions to our multi-employer plans of $130,042 , $110,743 and $102,025 during 2015 , 2014 , and 2013 , respectively, for these additional benefits.</t>
  </si>
  <si>
    <t>COMMITMENTS AND CONTINGENCIES</t>
  </si>
  <si>
    <t>Commitments and Contingencies Disclosure [Abstract]</t>
  </si>
  <si>
    <t>COMMITMENTS AND CONTINGENCIES Leases —Certain facilities and equipment, including project-related field equipment, are rented under operating leases that expire at various dates through 2035. Rent expense for operating leases was $151,660 , $144,288 and $147,100 for 2015 , 2014 and 2013 , respectively. Future minimum payments under non-cancelable operating leases having initial terms of one year or more are as follows: Year Amount 2016 $ 87,276 2017 70,517 2018 61,109 2019 49,668 2020 39,711 Thereafter 117,213 Total $ 425,494 Certain lease agreements contain escalation provisions based upon specific future inflation indices which could impact the future minimum payments presented above. The costs related to leases with an initial term of less than one year have been reflected in rent expense but have been excluded from the future minimum payments presented above. Legal Proceedings —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future results of operations, financial position or cash flow. See Note 18 for additional discussion of claims associated with our projects. Asbestos Litigation —We are a defendant in lawsuits wherein plaintiffs allege exposure to asbestos due to work we may have performed at various locations. We have never been a manufacturer, distributor or supplier of asbestos products. Over the past several decades and through December 31, 2015 , we have been named a defendant in lawsuits alleging exposure to asbestos involving approximately 5,800 plaintiffs and, of those claims, approximately 1,200 claims were pending and 4,600 have been closed through dismissals or settlements. Over the past several decades and through December 31, 2015 , the claims alleging exposure to asbestos that have been resolved have been dismissed or settled for an average settlement amount of approximately two thousand dollars per claim. We review each case on its own merits and make accruals based upon the probability of loss and our estimates of the amount of liability and related expenses, if any. While we have seen an increase in the number of recent filings, especially in one specific venue, we do not believe the increase or any unresolved asserted claims will have a material adverse effect on our future results of operations, financial position or cash flow, and at December 31, 2015 , we had approximately $5,800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 Environmental Matters —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2016 or 2017 . Letters of Credit/Surety Bonds — In the ordinary course of business, we may obtain surety bonds and letters of credit, which we provide to our customers to secure advance payment or our performance under our contracts, or in lieu of retention being withheld on our contracts. In the event of our non-performance under a contract and an advance being made by a bank pursuant to a draw on a letter of credit, the advance would become a borrowing under a credit facility and thus our direct obligation. Where a surety incurs such a loss, an indemnity agreement between the parties and us may require payment from our excess cash or a borrowing under our credit facilities. When a contract is completed, the contingent obligation terminates and the bonds or letters of credit are returned. At December 31, 2015 , we had provided $2,223,840 of surety bonds and letters of credit to support our contracting activities in the ordinary course of business. This amount fluctuates based upon the mix and level of contracting activity. Insurance —We have elected to retain portions of future losses, if any, through the use of deductibles and self-insured retentions for our exposures related to third party liability and workers’ compensation. Liabilities in excess of these amounts are the responsibilities of an insurance carrier. To the extent we are self-insured for these exposures, reserves (see Note 9 ) have been provided based upon our best estimates, with input from our legal and insurance advisors. Changes in assumptions, as well as changes in actual experience, could cause these estimates to change in the near-term. We believe that reasonably possible losses, if any, for these matters, to the extent not otherwise disclosed and net of recorded reserves, will not have a material adverse effect on our future results of operations, financial position or cash flow. At December 31, 2015 , we had outstanding surety bonds and letters of credit of $82,661 relating to our insurance programs. Income Taxes —Income tax and associated interest reserves, where applicable, are recorded in those instances where we consider it more likely than not that additional tax will be due in excess of amounts reflected in income tax returns filed worldwide, irrespective of whether or not we receive tax assessments. We continually review our exposure to additional income tax obligations and, as further information is known or events occur, changes in our tax and interest reserves may be recorded within income tax expense and interest expense, respectively.</t>
  </si>
  <si>
    <t>SHAREHOLDERS' EQUITY</t>
  </si>
  <si>
    <t>Equity [Abstract]</t>
  </si>
  <si>
    <t>SHAREHOLDERS' EQUITY Treasury Stock — Under Dutch law and our Articles of Association, we may hold no more than 10% of our issued share capital at any time. AOCI —The following table presents changes in AOCI, net of tax, by component, during 2015 : Year Ended December 31, 2015 Currency Translation Adjustment (1) Unrealized Fair Value Of Cash Flow Hedges Defined Benefit Pension and Other Postretirement Plans Total Balance at December 31, 2014 $ (133,787 ) $ (2,713 ) $ (125,897 ) $ (262,397 ) OCI before reclassifications (75,494 ) (2,415 ) 38,477 (39,432 ) Amounts reclassified from AOCI — 4,161 3,628 7,789 Net OCI (75,494 ) 1,746 42,105 (31,643 ) Balance at December 31, 2015 $ (209,281 ) $ (967 ) $ (83,792 ) $ (294,040 ) (1) During 2015 , the currency translation adjustment component of AOCI was unfavorably impacted primarily by movements in the Australian Dollar, British Pound, Canadian Dollar, and Euro exchange rates against the U.S. Dollar. The following table presents reclassification of AOCI into earnings, net of tax, for each component, during 2015 : AOCI Components Amount Reclassified From AOCI Unrealized Fair Value Of Cash Flow Hedges (1) Interest rate derivatives (interest expense) $ 1,769 Foreign currency derivatives (cost of revenue) 4,117 Total before tax $ 5,886 Tax (1,725 ) Total net of tax $ 4,161 Defined Benefit Pension and Other Postretirement Plans (2) Amortization of prior service credits $ (620 ) Recognized net actuarial losses 4,952 Total before tax $ 4,332 Tax (704 ) Total net of tax $ 3,628 (1) See Note 12 for further discussion of our cash flow hedges, including the total value reclassified from AOCI to earnings. (2) See Note 13 for further discussion of our defined benefit and other postretirement plans, including the components of net periodic benefit cost. Other — Changes in common stock, additional paid-in capital and treasury stock during 2015 and 2014 primarily relate to activity associated with our stock-based compensation plans and share repurchases.</t>
  </si>
  <si>
    <t>EQUITY-BASED INCENTIVE PLANS</t>
  </si>
  <si>
    <t>Disclosure of Compensation Related Costs, Share-based Payments [Abstract]</t>
  </si>
  <si>
    <t>EQUITY-BASED INCENTIVE PLANS General — Under our equity-based incentive plans (our “Incentive Plans”), we can issue shares to employees and directors in the form of restricted stock units (“RSUs”), performance based shares (including those based upon financial or stock price performance) and stock options. Our Incentive Plans are administered by the Organization and Compensation Committee of our Supervisory Board, which selects those employees eligible to receive awards and determines the number of shares or options subject to each award, as well as the terms, conditions, performance measures, and other provisions of the award. Compensation expense related to our Incentive Plans was $53,086 , $64,613 and $62,251 for 2015 , 2014 and 2013 , respectively. At December 31, 2015 , 3,596 authorized shares remained available under our Incentive Plans for future RSU, performance based share, or stock option grants. Under our employee stock purchase plan (“ESPP”), employees may make quarterly purchases of shares at a discount through regular payroll deductions for up to 8% of their compensation. The shares are purchased at 85% of the closing price per share on the first trading day following the end of the calendar quarter. Compensation expense related to our ESPP, representing the difference between the fair value on the date of purchase and the price paid, was $3,042 , $3,143 and $2,188 for 2015 , 2014 and 2013 , respectively. At December 31, 2015 , 3,268 authorized shares remained available for purchase under the ESPP. Total stock-based compensation expense for our Incentive Plans and ESPP was $56,128 , $67,756 and $64,439 for 2015 , 2014 and 2013 , respectively. At December 31, 2015 , there was $56,521 of unrecognized compensation cost related to share-based grants, which is expected to be recognized over a weighted-average period of 1.6 years. We receive a tax deduction during the period in which certain options are exercised, generally for the difference in the option exercise price and the price of the shares at the date of exercise (“intrinsic value”). Additionally, we receive a tax deduction upon the vesting of RSUs and performance based shares for the price of the shares at the date of vesting. The total recognized tax benefit based on our compensation expense was $16,924 , $19,394 and $25,123 for 2015 , 2014 and 2013 , respectively. The amount of tax deductions in excess of accumulated tax benefits recognized is reflected as a financing cash flow. RSUs — Our RSU awards may not be sold or otherwise transferred until certain restrictions have lapsed, which is generally over a four -year graded vesting period. The total initial fair value for these awards is determined based upon the market price of our stock at the grant date applied to the total number of shares that we anticipate will vest. This fair value is expensed on a straight-line basis over the vesting period, subject to retirement eligibility expense acceleration, where applicable. RSUs granted to directors vest, and are expensed, over one year. The following table presents RSU activity for 2015 : Shares Weighted-Average Grant-Date Fair Value per Share Nonvested RSUs Balance at December 31, 2014 973 $ 64.15 Granted 1,015 $ 42.19 Vested (490 ) $ 54.45 Forfeited (113 ) $ 62.00 Balance at December 31, 2015 1,385 $ 51.65 Directors’ RSUs Balance at December 31, 2014 17 $ 80.45 Granted 28 $ 49.55 Vested (17 ) $ 80.45 Balance at December 31, 2015 28 $ 49.55 During 2014 , 535 RSUs (including 17 directors' shares subject to restrictions) were granted with a weighted-average grant date fair value per share of $80.41 . During 2013 , 718 RSUs (including 18 directors’ shares subject to restrictions) were granted with a weighted-average grant-date fair value per share of $53.09 . The total fair value of RSUs that vested during 2015 , 2014 , and 2013 was $28,081 , $17,093 and $32,041 , respectively. Performance Based Shares —Our performance based share awards are subject to the achievement of specified Company performance targets, including financial performance or stock price performance relative to peers. • Financial Performance-Based Grants —Financial performance-based share awards are based upon EPS and generally vest over three years. The total initial fair value for these awards is determined based upon the market price of our stock at the grant date applied to the total number of shares that we anticipate will vest. This fair value is expensed over the vesting period based on the level of payout expected to be achieved, subject to retirement eligibility expense acceleration, where applicable. As a result of financial performance conditions met during 2015 , we recognized $25,370 of compensation expense. During 2015 , 2014 and 2013 , financial performance-based shares totaling 702 , 312 , and 366 , respectively, were granted with a weighted-average grant-date fair value per share of $41.67 , $79.86 , and $57.40 , respectively. During 2015 , we distributed 563 financial performance-based shares upon vesting and achievement of certain performance goals and the total fair value of shares that vested was $23,463 . • Stock Performance-Based Grants —Stock performance-based share awards are based upon stock price performance relative to industry peers and cliff vest at the end of four years. The total initial fair value for these awards is determined based upon a Monte Carlo simulation value at the grant date applied to the total number of granted target shares. This fair value is expensed ratably over the vesting period, and during 2015 , we recognized $1,216 of compensation expense. During 2015 , 130 stock performance-based shares were granted with a weighted-average grant-date fair value per share of $37.35 and was based upon a risk-free interest rate of 1.10% , expected dividend yield of 0.69% , historical volatility of 39% and a remaining performance period of 3.9 years. There were no stock performance-based shares granted during 2014 or 2013 and there were no vestings in 2015 . Stock Options — Stock options are generally granted at the market value on the date of grant and expire after 10 years. Options granted to employees generally vest over a period ranging from three to seven years. The total initial fair value for option awards is determined based upon the calculated Black-Scholes fair value of each stock option at the date of grant applied to the total number of options that we anticipate will vest. This fair value is expensed on a straight-line basis over the estimated vesting period, subject to retirement eligibility expense acceleration, where applicable. There were no options granted during 2015 or 2014 . For options granted during 2013 the weighted-average fair value per share was $20.05 and was based upon a risk-free interest rate of 0.16% , expected dividend yield of 0.38% , expected volatility of 50% and an expected life of 5 years. The risk-free interest rate was based on the U.S. Treasury yield curve on the grant date, expected dividend yield was based on dividend levels at the grant date, expected volatility was based on the historical volatility of our stock, and the expected life of options granted represents the period of time that they are expected to be outstanding. We also use historical information to estimate option exercises and forfeitures. The aggregate intrinsic value of options exercised was $1,126 , $12,218 and $23,546 for 2015 , 2014 and 2013 , respectively. During 2015 , we received net cash proceeds of $1,947 , and realized an actual income tax benefit of $416 , from the exercise of stock options. The following table represents stock option activity for 2015 : Shares Weighted Average Exercise Price per Share Weighted Average Remaining Contractual Life (in Years) Aggregate Intrinsic Value Outstanding options at December 31, 2014 753 $ 22.36 Exercised (63 ) $ 30.86 Forfeited / Expired (10 ) $ 39.39 Outstanding options at December 31, 2015 (1) 680 $ 21.32 2.9 $ 13,675 Exercisable options at December 31, 2015 641 $ 21.42 2.8 $ 12,943 (1) We estimate that 675 of these options will ultimately vest. These options have a weighted-average exercise price per share of $21.31 , a weighted-average remaining contractual life of 2.9 years and a current aggregate intrinsic value of $13,601 .</t>
  </si>
  <si>
    <t>INCOME TAXES</t>
  </si>
  <si>
    <t>Income Tax Disclosure [Abstract]</t>
  </si>
  <si>
    <t>INCOME TAXES Income Tax Benefit (Expense) —The following table presents the sources of (loss) income before taxes and income tax benefit (expense), by tax jurisdiction for 2015 , 2014 and 2013 : Years Ended December 31, 2015 2014 2013 Sources of (Loss) Income Before Taxes U.S. $ (943,917 ) $ 390,853 $ 170,641 Non-U.S. 432,725 516,689 433,219 Total $ (511,192 ) $ 907,542 $ 603,860 Sources of Income Tax Benefit (Expense) Current income taxes U.S. Federal (1) $ 9,605 $ (31,274 ) $ (19,754 ) U.S. State (2,313 ) (8,227 ) 15,290 Non-U.S. (80,799 ) (114,485 ) (93,839 ) Total current income taxes $ (73,507 ) $ (153,986 ) $ (98,303 ) Deferred income taxes U.S. Federal $ 184,767 $ (102,101 ) $ (7,098 ) U.S. State 76 10,142 (28,050 ) Non-U.S. (30,105 ) (25,472 ) 42,181 Total deferred income taxes $ 154,738 $ (117,431 ) $ 7,033 Total income tax benefit (expense) $ 81,231 $ (271,417 ) $ (91,270 ) (1) Tax expense of $4,925 and tax benefits of $14,021 and $13,043 associated with share-based compensation were recorded in additional paid-in capital in 2015 , 2014 and 2013 , respectively. The following is a reconciliation of income taxes at The Netherlands’ (our country of domicile) statutory rate to income tax benefit (expense) for 2015 , 2014 and 2013 : Years Ended December 31, 2015 2014 2013 Income tax benefit (expense) at statutory rate (25.0% for 2015, 2014 and 2013) $ 127,798 $ (226,885 ) $ (150,965 ) U.S. state income taxes (1,965 ) (13,561 ) (4,356 ) Non-deductible meals and entertainment (10,930 ) (8,549 ) (4,878 ) Non U.S. valuation allowance established (1,989 ) (12,875 ) (13,952 ) Non U.S. valuation allowance utilized 5,251 15,899 87,609 Statutory tax rate differential 96,555 (40,990 ) (16,587 ) Branch and withholding taxes (net of tax benefit) 692 (1,941 ) 9,195 Previously unrecognized tax benefit (expense) 15,960 (5,412 ) (1,568 ) Noncontrolling interests 20,306 22,122 13,238 Non-deductible goodwill impairment (158,585 ) — — Other, net (11,862 ) 775 (9,006 ) Income tax benefit (expense) $ 81,231 $ (271,417 ) $ (91,270 ) Effective tax rate 15.9 % 29.9 % 15.1 % Deferred Taxes —The principal temporary differences included in deferred income taxes reported on the December 31, 2015 and 2014 Balance Sheets were as follows: December 31, 2015 2014 Deferred Tax Assets U.S. Federal operating losses and credits $ 626,232 $ 208,212 U.S. State operating losses and credits 195,996 73,028 Non-U.S. operating losses 56,612 79,970 Contract revenue and cost 63,876 428,546 Employee compensation and benefit plan reserves 75,754 101,598 Insurance and legal reserves 25,215 24,113 Disallowed interest 124,876 31,859 Other 9,520 67,023 Total deferred tax assets $ 1,178,081 $ 1,014,349 Valuation allowance (167,053 ) (104,414 ) Net deferred tax assets $ 1,011,028 $ 909,935 Deferred Tax Liabilities Investment in foreign subsidiaries $ (79,021 ) $ (68,652 ) Depreciation and amortization (308,619 ) (351,670 ) Net deferred tax liabilities $ (387,640 ) $ (420,322 ) Net total deferred tax assets $ 623,388 $ 489,613 At December 31, 2015 , we did not provide deferred income taxes on temporary differences of approximately $962,000 resulting primarily from earnings of our U.S. subsidiaries and certain foreign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On a periodic and ongoing basis we evaluate our DTAs and assess the appropriateness of our valuation allowances (“VA”). In assessing the need for a VA, we consider both positive and negative evidence related to the likelihood of realization of the DTAs. If, based on the weight of available evidence, our assessment indicates that it is more likely than not that a DTA will not be realized, we record a VA. Our assessments include, among other things, the value and quality of our backlog, evaluations of existing and anticipated market conditions, analysis of recent and historical operating results and projections of future results, strategic plans and alternatives for associated operations, as well as asset expiration dates, where applicable. If the factors upon which we based our assessment of realizability of the DTAs differ materially from our expectations, including future operating results being lower than our current estimates, our future assessments could be impacted and result in an increase in VA and increase in tax expense. During 2015 , our VA increased by approximately $62,600 , primarily due to the establishment of VA against U.S.-State net operating losses (“NOL(s)”) generated in 2015 as a result of the impact of the Agreement and sale of our Nuclear Operations (approximately $58,000 ). During 2013, we released VA related to NOLs for our operations in the United Kingdom (“U.K.”), resulting in a decrease in tax expense of $62,800 . At December 31, 2015 , we had total Non-U.S. NOLs of $254,000 , including $148,000 in the U.K. and $106,000 in other jurisdictions. We believe it is more likely than not that all of the U.K. NOLs will be utilized. We believe it is more likely than not that $98,700 of Non-U.S. NOLs, in jurisdictions other than the U.K., will not be utilized and have placed a VA against these NOLs. Accordingly, at December 31, 2015 , our net DTA associated with Non-U.S. NOLs was $27,100 . Excluding NOLs having an indefinite carryforward, principally in the U.K., the Non-U.S. NOLs will expire from 2016 to 2035 . At December 31, 2015 , we had U.S.-Federal NOLs of $1,703,800 . Of the U.S.-Federal NOLs, $551,400 were generated prior to 2014 and will expire in 2033 . The remaining $1,152,400 of U.S.-Federal NOLs were generated in 2015 as a result of the Agreement and sale of our Nuclear Operations and will expire in 2035 . We believe it is more likely than not that all of the U.S. Federal NOLs will be utilized. Accordingly, at December 31, 2015 , our DTA associated with the U.S. Federal NOLs was $596,300 . At December 31, 2015 , we had U.S.-State NOL DTAs of $192,200 . We believe it is more likely than not that $130,000 of the U.S.-State NOL DTAs will not be utilized and have placed a VA against these NOL DTAs. Accordingly, at December 31, 2015 , our net DTA associated with U.S.-State NOLs was $62,200 . The U.S.-State NOLs will expire from 2016 to 2035 . At December 31, 2015 , we had foreign tax credits and other tax credits of $19,000 and $14,900 , respectively. We believe it is more likely than not that the credits will be realized within the carryforward periods. Unrecognized Income Tax Benefits —At December 31, 2015 and 2014 , our unrecognized income tax benefits totaled $9,140 and $13,458 , respectively, and we do not anticipate significant changes in this balance in the next twelve months. The following is a reconciliation of our unrecognized income tax benefits for the years ended December 31, 2015 and 2014 : Years Ended December 31, 2015 2014 Unrecognized income tax benefits at the beginning of the year $ 13,458 $ 14,281 Increase as a result of: Tax positions taken during the current period 1,313 922 Decreases as a result of: Lapse of applicable statute of limitations (2,927 ) (1,745 ) Settlements with taxing authorities (2,704 ) — Unrecognized income tax benefits at the end of the year (1) $ 9,140 $ 13,458 (1) If these income tax benefits were ultimately recognized, approximately $6,000 and $10,300 of the December 31, 2015 and 2014 balances, respectively, would benefit tax expense as we are contractually indemnified for the remaining balances. We have operations, and are subject to taxation, in various jurisdictions, including significant operations in the U.S., The Netherlands, Canada, the U.K., Australia, South America and the Middle East. Tax years remaining subject to examination by worldwide tax jurisdictions vary by country and legal entity, but are generally open for tax years ending after 2006 . To the extent penalties and associated interest are assessed on any underpayment of income tax, such amounts are accrued and classified as a component of income tax expense and interest expense, respectively. For 2015 , 2014 , and 2013 , interest and penalties were not significant.</t>
  </si>
  <si>
    <t>UNAPPROVED CHANGE ORDERS, CLAIMS, INCENTIVES AND OTHER CONTRACT RECOVERIES</t>
  </si>
  <si>
    <t>Contractors [Abstract]</t>
  </si>
  <si>
    <t>UNAPPROVED CHANGE ORDERS, CLAIMS, INCENTIVES AND OTHER CONTRACT RECOVERIES At December 31, 2015 and 2014 , we had unapproved change orders and claims included in project price totaling approximately $98,500 and $1,309,700 , respectively, for projects primarily within our Engineering &amp; Construction and Fabrication Services operating groups. The balance at December 31, 2014 included approximately $1,211,600 of unapproved change orders and claims attributable to our two nuclear projects in South Carolina and Georgia (collectively, the “Nuclear Projects”) that were part of our Nuclear Operations sold on December 31, 2015, as discussed in Note 5 . At December 31, 2015 and 2014 we also had incentives included in project price of approximately $99,300 and $32,600 , respectively, for projects in our Engineering &amp; Construction, Fabrication Services and Capital Services operating groups. Of the aforementioned unapproved change orders, claims and incentives, approximately $166,000 had been recognized as revenue on a cumulative POC basis through December 31, 2015. At December 31, 2015 , we also had approximately $106,000 of receivables outstanding for one of our large cost reimbursable projects, of which approximately $71,900 was past due. A review and assessment of this project by governmental oversight agencies could result in past due amounts increasing in size and duration, and impact the formal approval of amounts previously received from the customer. Although the amounts may not be received in the near term, we believe they are contractually due under the provisions of our contract and are recoverable. The aforementioned amounts recorded in project price reflect our best estimate of recovery amounts; however, the ultimate resolution and amounts received could differ from these estimates and could have a material adverse effect on our results of operations, financial position and cash flow.</t>
  </si>
  <si>
    <t>SEGMENT AND RELATED INFORMATION</t>
  </si>
  <si>
    <t>Segment Reporting [Abstract]</t>
  </si>
  <si>
    <t>SEGMENT AND RELATED INFORMATION Segment Information Our management structure and internal and public segment reporting are aligned based upon the services offered by our four operating groups, which represent our reportable segments. As discussed in Note 1 and 7, during the first quarter 2015, we realigned our four operating groups to reflect the present management oversight of our operations. Our maintenance business that was previously reported within our Engineering &amp; Construction operating group (formerly Engineering, Construction &amp; Maintenance) is now reported within our Capital Services operating group (formerly Environmental Solutions), and our engineered products business that was previously reported within our Technology operating group is now reported within our Fabrication Services operating group. The segment results for 2014 and 2013 were reclassified to conform to the 2015 presentation. The following provides a description of our realigned operating groups: Engineering &amp; Construction —Engineering &amp; Construction provides EPC services for major energy infrastructure facilities. Fabrication Services —Fabrication Services provides fabrication and erection of steel plate structures; fabrication of piping systems and process modules; manufacturing and distribution of pipe and fittings; and engineered products for the oil and gas, petrochemical, power generation, water and wastewater, mining and mineral processing industries. Technology —Technology provides licensed process technologies and catalysts for use in petrochemical facilities and oil refineries, and offers process planning and project development services and a comprehensive program of aftermarket support. Technology also has a 50% owned unconsolidated CLG joint venture that provides licensed technologies, engineering services and catalyst, primarily for the refining industry. Capital Services —Capital Services provides comprehensive and integrated maintenance services, environmental engineering and remediation, infrastructure EPC services, program management, and disaster response and recovery for private-sector customers and governments. Our Chief Executive Officer evaluates the performance of the aforementioned operating groups based upon revenue and income from operations. Each operating group's income from operations reflects corporate costs, allocated based primarily upon revenue. Intersegment revenue is netted against the revenue of the segment receiving the intersegment services. For 2015 , 2014 , and 2013 , intersegment revenue totaled approximately $395,900 , $480,400 , and $237,100 , respectively, and primarily related to services provided by our Fabrication Services operating group to our Engineering &amp; Construction operating group. The following table presents total revenue, depreciation and amortization, equity earnings, income from operations, capital expenditures by reportable segment for 2015 , 2014 , and 2013 : Years Ended December 31, 2015 2014 2013 Revenue Engineering &amp; Construction $ 7,697,684 $ 7,623,381 $ 6,215,235 Fabrication Services 2,442,690 2,738,981 2,777,384 Technology 399,099 385,126 397,408 Capital Services 2,390,031 2,227,442 1,704,500 Total revenue $ 12,929,504 $ 12,974,930 $ 11,094,527 Depreciation And Amortization Engineering &amp; Construction $ 48,388 $ 62,517 $ 64,321 Fabrication Services 56,310 61,344 60,747 Technology 22,864 23,703 21,180 Capital Services 33,573 33,834 33,778 Total depreciation and amortization $ 161,135 $ 181,398 $ 180,026 Equity Earnings Engineering &amp; Construction $ (2,427 ) $ — $ — Fabrication Services (3,812 ) (77 ) 248 Technology 21,016 24,613 22,356 Capital Services 912 689 870 Total equity earnings $ 15,689 $ 25,225 $ 23,474 (Loss) Income From Operations Engineering &amp; Construction (1) $ (875,321 ) $ 518,671 $ 316,737 Fabrication Services 225,267 274,487 287,942 Technology 150,877 147,782 128,643 Capital Services 74,060 81,353 46,923 Total operating groups $ (425,117 ) $ 1,022,293 $ 780,245 Acquisition and integration related costs — (39,685 ) (95,737 ) Total (loss) income from operations $ (425,117 ) $ 982,608 $ 684,508 Capital Expenditures Engineering &amp; Construction $ 14,484 $ 42,152 $ 16,455 Fabrication Services 41,434 44,594 38,624 Technology 8,091 9,730 16,302 Capital Services 14,843 21,148 19,111 Total capital expenditures $ 78,852 $ 117,624 $ 90,492 (1) As discussed in Note 5 , due to the Agreement and sale of our Nuclear Operations, during 2015, we recorded a non-cash pre-tax charge of approximately $1,505,900 within our Engineering &amp; Construction operating group. In conjunction with the aforementioned realignment of our operating groups during the first quarter 2015, our total assets by reportable segment changed significantly, including an allocation of goodwill among our new and realigned operating groups and reporting units based on the relative fair value of the reporting units being realigned. At December 31, 2015, 2014 and 2013, our total assets by reportable segment were as follows (with December 31, 2014 and 2013 balances reflecting the realignment of our operating groups to conform with the 2015 presentation): December 31, 2015 2014 2013 Assets Engineering &amp; Construction $ 4,131,767 $ 4,555,703 $ 4,609,777 Fabrication Services 2,552,870 2,229,346 2,390,875 Technology 821,640 837,445 802,784 Capital Services 1,696,080 1,758,537 1,586,157 Total assets $ 9,202,357 $ 9,381,031 $ 9,389,593 Geographic Information The following table presents total revenue by country for those countries with revenue in excess of 10% of consolidated revenue during a given year based upon the location of the applicable projects: Years Ended December 31, 2015 2014 2013 Revenue by Country United States $ 8,408,633 $ 6,682,054 $ 5,007,899 Australia 2,172,026 2,498,848 1,574,253 Other (1) 2,348,845 3,794,028 4,512,375 Total revenue $ 12,929,504 $ 12,974,930 $ 11,094,527 (1) Revenue earned in other countries, including The Netherlands (our country of domicile), was not individually greater than 10% of our consolidated revenue in 2015 , 2014 , or 2013 . Our long-lived assets are primarily goodwill, other intangible assets and property and equipment. At December 31, 2015 , 2014 and 2013 , approximately 80% , 80% and 80% of property and equipment were located in the U.S., respectively, while our remaining assets were strategically located throughout the world. Our long-lived assets attributable to operations in The Netherlands were not significant at December 31, 2015 , 2014 , or 2013 . Significant Customers For 2015 , 2014 , and 2013 , revenue for a customer in our E&amp;C and Fabrication Services operating groups was $1,646,997 , $1,955,774 , and $1,190,787 , respectively (approximately 13% , 15% , and 11% , respectively, of our total 2015 , 2014 , and 2013 revenue).</t>
  </si>
  <si>
    <t>QUARTERLY OPERATING RESULTS (UNAUDITED)</t>
  </si>
  <si>
    <t>Quarterly Financial Information Disclosure [Abstract]</t>
  </si>
  <si>
    <t>QUARTERLY OPERATING RESULTS (UNAUDITED) The following table presents selected unaudited consolidated financial information on a quarterly basis for 2015 and 2014 : Quarter Ended 2015 March 31 June 30 September 30 December 31 (In thousands, except per share data) Revenue $ 3,125,745 $ 3,207,113 $ 3,321,682 $ 3,274,964 Gross profit $ 370,171 $ 383,123 $ 377,717 $ 381,305 Goodwill impairment (1) $ — $ — $ (453,100 ) $ — Loss on net assets sold and intangible assets impairment (1) $ — $ — $ (707,380 ) $ (345,371 ) Net income (loss) $ 156,749 $ 185,888 $ (725,554 ) $ (47,044 ) Net income (loss) attributable to CB&amp;I $ 132,228 $ 169,515 $ (740,433 ) $ (65,725 ) Net income (loss) attributable to CB&amp;I per share—basic $ 1.22 $ 1.56 $ (7.02 ) $ (0.63 ) Net income (loss) attributable to CB&amp;I per share—diluted $ 1.21 $ 1.55 $ (7.02 ) $ (0.63 ) Quarter Ended 2014 March 31 June 30 September 30 December 31 (In thousands, except per share data) Revenue $ 2,928,132 $ 3,294,379 $ 3,380,733 $ 3,371,686 Gross profit $ 301,402 $ 381,175 $ 393,194 $ 390,638 Acquisition and integration related costs (2) $ 8,067 $ 9,537 $ 4,563 $ 17,518 Net income $ 102,746 $ 167,066 $ 183,890 $ 182,423 Net income attributable to CB&amp;I $ 88,951 $ 142,404 $ 161,842 $ 150,410 Net income attributable to CB&amp;I per share—basic $ 0.83 $ 1.32 $ 1.50 $ 1.39 Net income attributable to CB&amp;I per share—diluted $ 0.82 $ 1.31 $ 1.48 $ 1.37 (1) For 2015, we recorded a non-cash pre-tax charge of approximately $1,505,900 (approximately $1,135,200 after-tax) related to the impairment of goodwill (approximately $453,100 recorded in the third quarter) and intangible assets (approximately $79,100 recorded in the third quarter) and a loss on net assets sold (approximately $628,300 and $345,400 recorded in the third and fourth quarters, respectively). (2) For 2014, integration related costs primarily related to facility consolidations, including the associated accrued future lease costs for vacated facilities and unutilized capacity, personnel relocation and severance-related costs, and systems integration costs.</t>
  </si>
  <si>
    <t>SIGNIFICANT ACCOUNTING POLICIES (Policies)</t>
  </si>
  <si>
    <t>Basis of Accounting and Consolidation</t>
  </si>
  <si>
    <t xml:space="preserve">Basis of Accounting and Consolidation —The accompanying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Significant intercompany balances and transactions are eliminated in consolidation. </t>
  </si>
  <si>
    <t>Use of Estimates</t>
  </si>
  <si>
    <t>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si>
  <si>
    <t>Revenue Recognition</t>
  </si>
  <si>
    <t>Any uncollected billed amounts, including contract retentions, are reported as accounts receivable. At December 31, 2015 and 2014 , accounts receivable included contract retentions of approximately $62,900 and $53,000 , respectively. Contract retentions due beyond one year were not material at December 31, 2015 or 2014 . 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71,600 and $66,900 at December 31, 2015 and 2014 , respectively. 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 Our billed and unbilled revenue may be exposed to potential credit risk if our customers should encounter financial difficulties, and we maintain reserves for specifically-identified potential uncollectible receivables. At December 31, 2015 and 2014 , our allowances for doubtful accounts were not material. Revenue Recognition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Backlog for each of our operating groups generally consists of several hundred contracts, and our results may be impacted by changes in estimated project margins. For 2015 , 2014 , and 2013 , individual projects with significant changes in estimated margins did not have a material net impact on our income from operations. 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8 for additional discussion of our recorded unapproved change orders, claims and incentives. 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Consolidated Balance Sheet (“Balance Sheet”) as costs and estimated earnings in excess of billings. Projects with cumulative billings in excess of costs and estimated earnings recognized to date is reported on the Balance Sheet as billings in excess of costs and estimated earnings.</t>
  </si>
  <si>
    <t>Precontract Costs</t>
  </si>
  <si>
    <t>Precontract Costs —Precontract costs are generally charged to cost of revenue as incurred, but, in certain cases their recognition may be deferred if specific probability criteria are met. We had no significant deferred precontract costs at December 31, 2015 or 2014 .</t>
  </si>
  <si>
    <t>Research and Development</t>
  </si>
  <si>
    <t>Research and Development —Expenditures for research and development activities are charged to cost of revenue as incurred and were $28,301 , $28,432 and $27,071 for 2015 , 2014 and 2013 , respectively.</t>
  </si>
  <si>
    <t>Other Operating Expense (Income), Net</t>
  </si>
  <si>
    <t>Other Operating Expense (Income), Net — Other operating expense (income), net , generally represents (gains) losses associated with the sale or disposition of property and equipment. For 2015, other operating expense (income), net also included a gain of approximately $7,500 related to the contribution of a technology to our unconsolidated Chevron-Lummus Global (“CLG”) joint venture and a foreign exchange loss of approximately $11,000 associated with the re-measurement of certain non-U.S. Dollar denominated net assets.</t>
  </si>
  <si>
    <t>Acquisition and Integration-Related Costs</t>
  </si>
  <si>
    <t xml:space="preserve">Acquisition and Integration Related Costs —Acquisition and integration related costs were $39,685 and $95,737 for 2014 and 2013, respectively. For 2014 and 2013, integration related costs primarily related to facility consolidations, including the associated accrued future lease costs for vacated facilities and unutilized capacity, personnel relocation and severance related costs, and systems integration costs. For 2013, acquisition related costs primarily related to transaction costs, professional fees, and change-in-control and severance related costs associated with the Shaw Acquisition. </t>
  </si>
  <si>
    <t>Depreciation Expense</t>
  </si>
  <si>
    <t>Depreciation Expense —Property and equipment are recorded at cost and depreciated on a straight-line basis over their estimated useful lives, including buildings and improvements ( 10 to 40 years) and plant and field equipment ( 1 to 15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 and was $103,510 , $114,892 and $118,915 for 2015 , 2014 and 2013 , respectively. See Note 9 for disclosure of the components of property and equipment.</t>
  </si>
  <si>
    <t>Recoverability of Goodwill/Recoverability of Other Long-Lived Assets</t>
  </si>
  <si>
    <t>Recoverability of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upon balances as of October 1. We identify a potential impairment by comparing the fair value of the applicable reporting unit to its net book value, including goodwill. If the net book value exceeds the fair value of the reporting unit, an indication of potential impairment exists, and we measure the impairment by comparing the carrying value of the reporting unit's goodwill to its implied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See Note 7 for additional discussion of our goodwill and related goodwill impairment recorded during 2015 . Recoverability of Other Long-Lived Assets —We amortize our finite-lived intangible assets on a straight-line basis with lives ranging from 3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See Note 7 for additional discussion of our intangible assets and related impairment recorded during 2015 .</t>
  </si>
  <si>
    <t>Earnings Per Share ("EPS")</t>
  </si>
  <si>
    <t>Earnings Per Share (“EPS”)— Basic EPS is calculated by dividing net income attributable to CB&amp;I by the weighted average number of common shares outstanding for the period. Diluted EPS reflects the assumed conversion of dilutive securities, consisting of restricted shares, performance shares (where performance criteria have been met), stock options and directors’ deferred-fee shares. See Note 3 for calculations associated with basic and diluted EPS.</t>
  </si>
  <si>
    <t>Cash Equivalents</t>
  </si>
  <si>
    <t>Cash Equivalents —Cash equivalents are considered to be highly liquid securities with original maturities of three months or less.</t>
  </si>
  <si>
    <t>Inventory —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6 for additional disclosures associated with our inventory.</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With the exception of a foreign exchange loss of approximately $11,000 included within other operating expense (income), net related to the re-measurement of certain non-U.S. Dollar denominated net assets during 2015, foreign currency transactional and re-measurement exchange gains (losses) are included within cost of revenue and were not material in 2015 , 2014 and 2013 .</t>
  </si>
  <si>
    <t>Financial Instruments</t>
  </si>
  <si>
    <t>Financial Instruments —We utilize derivative instruments in certain circumstances to mitigate the effects of changes in foreign currency exchange rates and interest rates, as described below: • Foreign Currency Exchange Rate Derivatives —We do not engage in currency speculation; however, we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 • Interest Rate Derivatives —At December 31, 2015 , we continued to utilize a swap arrangement to hedge against interest rate variability associated with $366,125 of our outstanding $450,000 unsecured term loan (the “Term Loan”). The swap arrangement has been designated as a cash flow hedge as its critical terms matched those of the Term Loan at inception and through December 31, 2015 . Accordingly, changes in the fair value of the swap arrangement are included in AOCI until the associated underlying exposure impacts our earnings.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2 for additional discussion of our financial instruments.</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realization of our net DTAs depends upon our ability to generate sufficient future taxable income of the appropriate character and in the appropriate jurisdictions. Income tax and associated interest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 See Note 17 for additional discussion of our income taxes. </t>
  </si>
  <si>
    <t>Partnering Arrangements</t>
  </si>
  <si>
    <t>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proportionate consolidation for both our Balance Sheet and Statement of Operations when we meet the applicable accounting criteria to do so and utilize the equity method otherwise. See Note 8 for additional discussion of our material partnering arrangements.</t>
  </si>
  <si>
    <t>New Accounting Standards</t>
  </si>
  <si>
    <t xml:space="preserve">New Accounting Standards —In May 2014, the FASB issued Accounting Standards Update (“ASU”) 2014-09, which provides a single comprehensive accounting standard for revenue recognition for contracts with customers and supersedes current industry-specific guidance, including ASC 605-35. In August 2015, the FASB issued ASU 2015-14, which delays the effective date of ASU 2014-09 by one year while allowing for early adoption as of the original effective date. CB&amp;I will adopt the standard beginning in the first quarter 2018 in accordance with the provisions of ASU 2015-14. The new standard prescribes a five-step revenue recognition model that focuses on transfer of control and entitlement to consideration in determining the amount of revenue to be recognized. The guidance also significantly expands qualitative and quantitative disclosure requirements regarding the nature, amount, timing and uncertainty of revenue and cash flows arising from contracts with customers. Our adoption of ASU 2014-09 will result in retrospective application, either in the form of recasting all prior periods presented or a cumulative adjustment to equity in the period of adoption. We are assessing the impact that the new standard will have on our Financial Statements. In February 2015, the FASB issued ASU 2015-02, which amends existing consolidation requirements in ASC 810 and will require entities to evaluate their consolidation analysis for subsidiaries that are not wholly-owned. ASU 2015-02 includes amended guidance associated with: (1) determining the consolidation model and assessing control for limited partnerships and similar entities; (2) determining when fees paid to decision makers or service providers are variable interests; and (3) evaluating interests held by de facto agents or related parties of the reporting entity. ASU 2015-02 is effective for us beginning in the first quarter 2016. We do not expect the adoption of ASU 2015-02 to have a material impact on our consolidated financial position, results of operations, or cash flows. In April 2015, the FASB issued ASU 2015-03, which changes the presentation of debt issuance costs. Upon adoption, debt issuance costs would be presented as a direct deduction from the related debt liability rather than as an asset, as currently presented. ASU 2015-03 is effective for us beginning in the first quarter 2016. We do not expect the adoption of ASU 2015-03 to have a material impact on our consolidated financial position, results of operations, or cash flows. In November 2015, the FASB issued ASU 2015-17, which requires deferred tax assets and deferred tax liabilities to be presented as non-current, rather than separately presented as current and non-current, on the balance sheet. ASU 2015-17 is effective for us beginning in the first quarter 2017; however, as permitted, we early adopted ASU 2015-17 effective October 1, 2015. We chose to apply the standard prospectively with our December 31, 2015 deferred taxes presented as non-current on our Balance Sheet. The December 31, 2014 presentation of deferred taxes was not retrospectively adjusted. </t>
  </si>
  <si>
    <t>SIGNIFICANT ACCOUNTING POLICIES (Tables)</t>
  </si>
  <si>
    <t>Contracts In Progress</t>
  </si>
  <si>
    <t xml:space="preserve">The net balances on our Balance Sheet are collectively referred to as Contracts in Progress, net, and the components of these balances at December 31, 2015 and December 31, 2014 were as follows: December 31, 2015 December 31, 2014 Asset (1) Liability (1) Asset Liability Costs and estimated earnings on contracts in progress $ 14,853,683 $ 21,942,765 $ 20,119,444 $ 26,052,767 Billings on contracts in progress (14,165,369 ) (23,867,971 ) (19,344,800 ) (27,479,495 ) Margin fair value liability for acquired contracts (2) — (8,905 ) — (558,760 ) Contracts in Progress, net $ 688,314 $ (1,934,111 ) $ 774,644 $ (1,985,488 ) (1) The Contracts in Progress, net asset and liability balances reflect a decrease of approximately $1,443,100 and $468,500 (including approximately $432,000 of margin fair value liability), respectively, as a result of the sale of our Nuclear Operations, discussed further in Note 5 . (2) The balance represents a margin fair value liability associated with long-term contracts acquired in connection with our acquisition of The Shaw Group Inc. (“Shaw”) (the “Shaw Acquisition” or the “Acquisition”) on February 13, 2013 (the “Acquisition Closing Date”). The margin fair value liability was approximately $ 745,500 at the Acquisition Closing Date and is recognized as revenue on a POC basis as the applicable projects progress. Revenue and the related income from operations recognized during 2015 and 2014 was approximately $117,800 and $115,900 , respectively. </t>
  </si>
  <si>
    <t>EARNINGS PER SHARE (Tables)</t>
  </si>
  <si>
    <t>Reconciliation of Weighted Average Basic Shares Outstanding to Diluted Shares Outstanding and Computation of Basic and Diluted EPS</t>
  </si>
  <si>
    <t>A reconciliation of weighted average basic shares outstanding to weighted average diluted shares outstanding and the computation of basic and diluted EPS are as follows: Years Ended December 31, 2015 2014 2013 Net (loss) income attributable to CB&amp;I $ (504,415 ) $ 543,607 $ 454,120 Weighted average shares outstanding—basic 106,766 108,047 105,935 Effect of restricted shares/performance shares/stock options (1) — 1,045 1,447 Effect of directors’ deferred-fee shares (1) — 30 70 Weighted average shares outstanding—diluted 106,766 109,122 107,452 Net (loss) income attributable to CB&amp;I per share: Basic $ (4.72 ) $ 5.03 $ 4.29 Diluted $ (4.72 ) $ 4.98 $ 4.23 (1) The effect of restricted, performance, stock options and directors' deferred-fee shares were not included in the calculation of diluted EPS for 2015 due to the net loss. Antidilutive shares excluded from diluted EPS were not material for 2014 or 2013.</t>
  </si>
  <si>
    <t>ACQUISITIONS (Tables)</t>
  </si>
  <si>
    <t>Pro Forma Condensed Combined Financial Information</t>
  </si>
  <si>
    <t xml:space="preserve"> Year Ended December 31, 2013 Pro forma revenue $ 11,583,997 Pro forma net income attributable to CB&amp;I $ 529,942 Pro forma net income attributable to CB&amp;I per share: Basic $ 4.95 Diluted $ 4.88</t>
  </si>
  <si>
    <t>DISPOSITION OF NUCLEAR OPERATIONS DISPOSITION OF NUCLEAR OPERATIONS (Tables)</t>
  </si>
  <si>
    <t>Disposition Related Charges</t>
  </si>
  <si>
    <t>A summary of the pre-tax charge for 2015 related to the sale of our Nuclear Operations is as follows: Year Ended December 31, 2015 Loss on net assets sold (see below) $ 973,651 Intangible assets impairment (Note 7) 79,100 Loss on net assets sold and intangible assets impairment 1,052,751 Goodwill impairment (Note 7) 453,100 Total pre-tax charge $ 1,505,851</t>
  </si>
  <si>
    <t>Assets Sold and Results of Nuclear Operations</t>
  </si>
  <si>
    <t>Loss on Net Assets Sold —The assets and liabilities sold on December 31, 2015 are summarized as follows: Assets Accounts receivable $ 188,858 Costs and estimated earnings in excess of billings 1,443,121 Property and equipment, net 132,191 Other assets 12,321 Assets sold $ 1,776,491 Liabilities Margin fair value liability (Note 2) $ 432,036 Billings in excess of costs and estimated earnings 36,524 Accounts payable 200,633 Other liabilities 2,647 Liabilities sold $ 671,840 Net assets sold $ 1,104,651 Estimated Sales Proceeds (net of transaction costs of $12,000) 131,000 Loss on net assets sold $ 973,651 Results of Nuclear Operations —The revenue and pre-tax income of our Nuclear Operations for 2015 , 2014 and 2013 was as follows: Years Ended December 31, 2015 2014 2013 Revenue $ 2,061,167 $ 1,841,018 $ 1,007,838 Pre-tax income $ 215,150 $ 151,800 $ 61,200</t>
  </si>
  <si>
    <t>INVENTORY (Tables)</t>
  </si>
  <si>
    <t>Components of Inventory</t>
  </si>
  <si>
    <t>The components of inventory at December 31, 2015 and 2014 were as follows: December 31, 2015 2014 Raw materials $ 142,170 $ 162,451 Work in process 58,884 38,232 Finished goods 88,604 85,472 Total $ 289,658 $ 286,155</t>
  </si>
  <si>
    <t>GOODWILL AND OTHER INTANGIBLES (Tables)</t>
  </si>
  <si>
    <t>Change in Goodwill by Reporting Sector</t>
  </si>
  <si>
    <t>The change in goodwill by reporting segment for 2015 and 2014 was as follows: Engineering &amp; Construction (1) Fabrication Services (1) Technology (1) Capital Services (1) Total Balance at December 31, 2013 $ 2,367,930 $ 668,825 $ 305,106 $ 884,607 $ 4,226,468 Amortization of tax goodwill in excess of book goodwill 953 (636 ) (1,917 ) — (1,600 ) Foreign currency translation and other (29,637 ) — — — (29,637 ) Balance at December 31, 2014 $ 2,339,246 $ 668,189 $ 303,189 $ 884,607 $ 4,195,231 Impairment charges (described below) (2) (453,100 ) — — — (453,100 ) Amortization of tax goodwill in excess of book goodwill (3,789 ) (1,592 ) (3,068 ) — (8,449 ) Foreign currency translation and other (22,176 ) — — — (22,176 ) Balance at December 31, 2015 $ 1,860,181 $ 666,597 $ 300,121 $ 884,607 $ 3,711,506 (1) As discussed below, during 2015 we realigned our four operating groups to reflect the present management oversight of our operations, which resulted in the movement of goodwill between operating groups. Accordingly, the goodwill balances at December 31, 2014 and 2013 were reclassified to conform to the 2015 presentation. (2) At December 31, 2015, we had $453,100 in accumulated impairment losses.</t>
  </si>
  <si>
    <t>Finite- Lived Intangible Assets Balances Including Weighted- Average Useful Lives</t>
  </si>
  <si>
    <t>The following table provides a summary of our acquired finite-lived intangible assets at December 31, 2015 and 2014 , including weighted-average useful lives for each major intangible asset class and in total: December 31, 2015 December 31, 2014 Weighted Average Life Gross Carrying Amount Accumulated Amortization Gross Carrying Amount Accumulated Amortization Finite-lived intangible assets Backlog and customer relationships (1)(2) 17 Years $ 281,072 $ (66,666 ) $ 380,586 $ (71,257 ) Process technologies 15 Years 271,028 (115,608 ) 287,459 (105,646 ) Tradenames (2) 10 Years 64,790 (23,667 ) 85,613 (20,301 ) Total (3) 16 Years $ 616,890 $ (205,941 ) $ 753,658 $ (197,204 ) (1) Backlog and customer relationships intangibles totaling approximately $11,000 became fully amortized during 2015 and were therefore removed from the December 31, 2015 gross carrying and accumulated amortization balances above. (2) During the third quarter 2015, we recorded a non-cash impairment charge of approximately $79,100 related to customer relationship and tradename intangible assets as a result of the Agreement to sell our Nuclear Operations described further in Note 5 . The impairment was based on a comparison of the carrying value of the intangible assets to their fair value (indicated by the Estimated Sales Proceeds), which resulted in an impairment of all intangible assets of the Nuclear Operations. The impairment charge is included in “Loss on net assets sold and intangible assets impairment” in our Statement of Operations and relates to our E&amp;C operating group. The related intangibles were removed from the gross carrying and accumulated amortization balances above. We noted no other indicators of impairment during 2015 and no indicators of impairment during 2014. (3) The remaining decrease in other intangibles, net during 2015 primarily related to amortization expense of $57,625 and the impact of foreign currency translation. Amortization expense for our intangibles existing at December 31, 2015 is anticipated to be approximately $42,700 , $38,900 , $38,100 , $35,900 and $35,500 for 2016 , 2017 , 2018 , 2019 and 2020 , respectively.</t>
  </si>
  <si>
    <t>PARTNERING ARRANGEMENTS (Tables)</t>
  </si>
  <si>
    <t>Balance Sheet Information of Proportionately Consolidated Variable Interest Entities</t>
  </si>
  <si>
    <t xml:space="preserve">The following table presents summarized balance sheet information for our share of our proportionately consolidated VIEs: December 31, 2015 2014 CB&amp;I/Zachry Current assets (1) $ 298,916 $ 85,484 Non-current assets 6,689 — Total assets $ 305,605 $ 85,484 Current liabilities (1) $ 454,943 $ 149,891 CB&amp;I/Zachry/Chiyoda Current assets (1) $ 84,696 $ — Current liabilities (1) $ 86,124 $ — CB&amp;I/Chiyoda Current assets (1) $ 424,781 $ 102,035 Current liabilities (1) $ 433,526 $ 124,367 (1) 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s summarized in Note 9 , at December 31, 2015 and 2014 , other current assets on the Balance Sheet included approximately $325,000 and $71,200 , respectively, related to our proportionate share of advances from the ventures to our venture partners and other current liabilities included approximately $334,900 and $108,700 , respectively, related to advances to CB&amp;I from the ventures. </t>
  </si>
  <si>
    <t>Summarized Balance Sheet Information of Variable Interest Entities</t>
  </si>
  <si>
    <t>The following table presents summarized balance sheet information for our consolidated VIEs: December 31, 2015 2014 CB&amp;I/Kentz Current assets $ 214,291 $ 220,930 Current liabilities $ 191,471 $ 196,277 CB&amp;I/AREVA Current assets $ 24,269 $ 27,006 Current liabilities $ 65,674 $ 73,124 All Other (1) Current assets $ 112,532 $ 130,458 Non-current assets 19,253 22,045 Total assets $ 131,785 $ 152,503 Current liabilities $ 32,001 $ 36,534 (1) Other ventures that we consolidate are not individually material to our financial results and are therefore aggregated as “All Other”.</t>
  </si>
  <si>
    <t>SUPPLEMENTAL BALANCE SHEET DETAIL (Tables)</t>
  </si>
  <si>
    <t>Components of Property and Equipment, Other Current Assets, and Other Current and Non-current Liabilities</t>
  </si>
  <si>
    <t>The components of property and equipment, other current assets, and other current and non-current liabilities at December 31, 2015 and 2014 were as follows: December 31, 2015 2014 Property and Equipment Land and improvements $ 82,381 $ 87,085 Buildings and improvements 399,555 405,603 Plant, field equipment and other 666,392 781,076 Total property and equipment $ 1,148,328 $ 1,273,764 Accumulated depreciation (544,285 ) (502,113 ) Property and equipment, net (1) $ 604,043 $ 771,651 Other Current Assets Advances to proportionately consolidated ventures (2) $ 325,048 $ 71,158 Other (3) 184,970 167,625 Other current assets $ 510,018 $ 238,783 Other Current Liabilities Payroll-related obligations $ 305,620 $ 371,764 Advances from proportionately consolidated ventures (2) 334,850 108,658 Income taxes payable 29,627 57,186 Self-insurance and other insurance reserves 19,065 25,243 Other (4) 270,727 241,443 Other current liabilities $ 959,889 $ 804,294 Other Non-Current Liabilities Pension obligations $ 128,762 $ 173,852 Self-insurance and other insurance reserves 54,122 51,904 Postretirement medical benefit obligations 28,516 48,563 Income tax reserves 9,140 13,458 Other (5) 148,911 162,849 Other non-current liabilities $ 369,451 $ 450,626 (1) As further discussed in Note 5 , on December 31, 2015, we completed the sale of our Nuclear Operations, which included the disposition of property and equipment (approximately $132,200 , net). (2) Represents advances to and from our proportionately consolidated ventures as discussed in Note 8 . (3) Represents various assets that are each individually less than 5% of total current assets, including income tax receivables and prepaid items. (4) Represents various accruals that are each individually less than 5% of total current liabilities, including accruals for non-contract payables, taxes other than income taxes, country-specific employee benefits, operating lease obligations, derivatives, and medical and legal obligations. (5) Represents various accruals that are each individually less than 5% of total liabilities, including accruals for non-contract payables, taxes other than income taxes, operating lease obligations, deferred rent, and country-specific employee benefits.</t>
  </si>
  <si>
    <t>FACILITY REALIGNMENT LIABILITY (Tables)</t>
  </si>
  <si>
    <t>Schedule of Restructuring Related Costs</t>
  </si>
  <si>
    <t>The following table summarizes the movements in the facility realignment liability during 2015 and 2014 : Years Ended December 31, 2015 2014 Beginning Balance $ 14,354 $ 12,111 Charges (1) — 14,287 Cash payments (9,020 ) (12,044 ) Ending Balance (2) $ 5,334 $ 14,354 (1) During 2014 , charges of $14,287 were included in “Acquisition and integration related costs” in our Statement of Operations related to facility consolidations and the associated accelerated lease costs for vacated facilities. The charges in 2014 were associated primarily with our Engineering &amp; Construction and Capital Services operating groups. (2) Future cash payments for our existing obligations at December 31, 2015 are anticipated to be approximately $2,300 , $600 , $500 , $500 , $500 and $900 in 2016 , 2017 , 2018 , 2019 , 2020 , and thereafter, respectively.</t>
  </si>
  <si>
    <t>DEBT (Tables)</t>
  </si>
  <si>
    <t>Summary of Outstanding Debt</t>
  </si>
  <si>
    <t>Our outstanding debt at December 31, 2015 and 2014 was as follows: December 31, 2015 2014 Current Revolving facility and other short-term borrowings $ 653,000 $ 164,741 Current maturities of long-term debt 150,000 105,997 Current debt $ 803,000 $ 270,738 Long-Term Term Loan: $1,000,000 term loan (interest at LIBOR plus an applicable floating margin) $ 450,000 $ 825,000 Second Term Loan: $500,000 term loan (interest at LIBOR plus an applicable floating margin) 500,000 — Senior Notes: $800,000 senior notes, series A-D (fixed interest ranging from 4.15% to 5.30%) 800,000 800,000 Second Senior Notes: $200,000 senior notes (fixed interest of 4.53%) 200,000 — Other long-term debt — 45,155 Less: current maturities of long-term debt (150,000 ) (105,997 ) Long-term debt $ 1,800,000 $ 1,564,158</t>
  </si>
  <si>
    <t>FINANCIAL INSTRUMENTS (Tables)</t>
  </si>
  <si>
    <t>Financial Instruments Carried at Fair Value</t>
  </si>
  <si>
    <t>The following table presents the fair value of our foreign currency exchange rate derivatives and interest rate derivatives at December 31, 2015 and 2014 , respectively, by valuation hierarchy and balance sheet classification: December 31, 2015 December 31, 2014 Level 1 Level 2 Level 3 Total Level 1 Level 2 Level 3 Total Derivative Assets (1) Other current assets $ — $ 3,344 $ — $ 3,344 $ — $ 852 $ — $ 852 Other non-current assets — 180 — 180 — 2,248 — 2,248 Total assets at fair value $ — $ 3,524 $ — $ 3,524 $ — $ 3,100 $ — $ 3,100 Derivative Liabilities Other current liabilities $ — $ (7,567 ) $ — $ (7,567 ) $ — $ (12,728 ) $ — $ (12,728 ) Other non-current liabilities — (607 ) — (607 ) — (1,873 ) — (1,873 ) Total liabilities at fair value $ — $ (8,174 ) $ — $ (8,174 ) $ — $ (14,601 ) $ — $ (14,601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December 31, 2015 and 2014 : Other Current and Non-Current Assets Other Current and Non-Current Liabilities December 31, December 31, December 31, December 31, Designated cash flow hedges Interest rate $ 471 $ 2,258 $ (192 ) $ (1,229 ) Foreign currency 944 39 (1,858 ) (4,996 ) Fair value $ 1,415 $ 2,297 $ (2,050 ) $ (6,225 ) Derivatives not designated as cash flow hedges Foreign currency $ 2,109 $ 803 $ (6,125 ) $ (8,376 ) Fair value $ 2,109 $ 803 $ (6,125 ) $ (8,376 ) Total fair value $ 3,524 $ 3,100 $ (8,175 ) $ (14,601 )</t>
  </si>
  <si>
    <t>Schedule Of Derivative Assets And Liabilities On Gross Basis And Net Settlement Basis</t>
  </si>
  <si>
    <t xml:space="preserve"> The following table presents our derivative assets and liabilities at December 31, 2015 on a gross basis and a net settlement basis: Gross Gross Amounts Net Amounts Gross Amounts Not Offset on Net Amount Financial Cash Collateral Received Derivative Assets: Interest rate $ 471 $ — $ 471 $ — $ — $ 471 Foreign currency 3,053 — 3,053 (53 ) — 3,000 Total assets $ 3,524 $ — $ 3,524 $ (53 ) $ — $ 3,471 Derivative Liabilities: Interest rate $ (192 ) $ — $ (192 ) $ — $ — $ (192 ) Foreign currency (7,983 ) — (7,983 ) 53 — (7,930 ) Total liabilities $ (8,175 ) $ — $ (8,175 ) $ 53 $ — $ (8,122 )</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2015 and 2014 for derivatives designated as cash flow hedges: Amount of Gain (Loss) on Effective Derivative Portion Recognized in OCI Reclassified from AOCI into Earnings (1) Years Ended December 31, 2015 2014 2015 2014 Designated cash flow hedges Interest rate $ (2,520 ) $ (2,649 ) $ (1,769 ) $ (2,139 ) Foreign currency (1,020 ) (4,913 ) (4,117 ) (1,519 ) Total $ (3,540 ) $ (7,562 ) $ (5,886 ) $ (3,658 ) (1) Net unrealized losses totaling $1,605 are anticipated to be reclassified from AOCI into earnings during the next 12 months due to settlement of the associated underlying obligations.</t>
  </si>
  <si>
    <t>Total Value Recognized in Cost of Revenue for Foreign Currency Derivatives Not Designated as Cash Flow Hedges</t>
  </si>
  <si>
    <t>The following table presents the total value recognized in cost of revenue for 2015 and 2014 for foreign currency derivatives not designated as cash flow hedges: Amount of Gain (Loss) Recognized in Earnings Years Ended December 31, 2015 2014 Derivatives not designated as cash flow hedges Foreign currency $ 7,225 $ (5,114 ) Total $ 7,225 $ (5,114 )</t>
  </si>
  <si>
    <t>RETIREMENT BENEFITS (Tables)</t>
  </si>
  <si>
    <t>Components of Net Periodic Benefit Cost</t>
  </si>
  <si>
    <t>The following tables provide combined information for our defined benefit pension and other postretirement plans: Components of Net Periodic Benefit Cost Pension Plans Other Postretirement Plans 2015 2014 2013 2015 2014 2013 Service cost $ 10,611 $ 9,113 $ 6,795 $ 791 $ 1,037 $ 1,244 Interest cost 23,242 33,530 31,159 1,545 2,279 2,064 Expected return on plan assets (28,341 ) (36,577 ) (30,611 ) — — — Amortization of prior service credits (620 ) (465 ) (466 ) — — (266 ) Recognized net actuarial losses (gains) 7,648 4,649 4,555 (2,696 ) (863 ) (517 ) Net periodic benefit cost (income) $ 12,540 $ 10,250 $ 11,432 $ (360 ) $ 2,453 $ 2,525</t>
  </si>
  <si>
    <t>Change in Benefit Obligation</t>
  </si>
  <si>
    <t>Change in Projected Benefit Obligation Pension Plans Other Postretirement Plans 2015 2014 2015 2014 Projected benefit obligation at beginning of year $ 945,522 $ 882,471 $ 51,458 $ 46,637 Service cost 10,611 9,113 791 1,037 Interest cost 23,242 33,530 1,545 2,279 Actuarial (gain) loss (1) (45,456 ) 153,887 (20,863 ) 3,199 Plan participants’ contributions 2,828 3,443 452 1,625 Amendments — (4,119 ) — — Benefits paid (33,521 ) (35,945 ) (2,435 ) (3,319 ) Currency translation (2) (78,258 ) (96,858 ) — — Projected benefit obligation at end of year $ 824,968 $ 945,522 $ 30,948 $ 51,458</t>
  </si>
  <si>
    <t>Change in Plan Assets</t>
  </si>
  <si>
    <t>Change in Plan Assets Pension Plans Other Postretirement Plans 2015 2014 2015 2014 Fair value of plan assets at beginning of year $ 783,219 $ 779,626 $ — $ — Actual return on plan assets 1,211 95,294 — — Benefits paid (33,521 ) (35,945 ) (2,435 ) (3,319 ) Employer contributions (3) 16,918 19,957 1,983 1,694 Plan participants’ contributions 2,828 3,443 452 1,625 Currency translation (2) (63,567 ) (79,156 ) — — Fair value of plan assets at end of year $ 707,088 $ 783,219 $ — $ — Funded status $ (117,880 ) $ (162,303 ) $ (30,948 ) $ (51,458 ) Balance Sheet Position Pension Plans Other Postretirement Plans 2015 2014 2015 2014 Prepaid benefit cost within other non-current assets $ 13,581 $ 14,524 $ — $ — Accrued benefit cost within other current liabilities (2,699 ) (2,975 ) (2,432 ) (2,895 ) Accrued benefit cost within other non-current liabilities (128,762 ) (173,852 ) (28,516 ) (48,563 ) Net funded status recognized $ (117,880 ) $ (162,303 ) $ (30,948 ) $ (51,458 ) Unrecognized net prior service credits $ (3,975 ) $ (5,111 ) $ — $ — Unrecognized net actuarial losses (gains) 144,680 186,838 (31,571 ) (13,360 ) Accumulated other comprehensive loss (income), before taxes (4) $ 140,705 $ 181,727 $ (31,571 ) $ (13,360 ) (1) The actuarial pension plan gain for 2015 was primarily associated with an increase in the discount rate assumptions for our pension plans. The actuarial other postretirement plan gain for 2015 was primarily associated with an increase in the discount rate assumptions and a decrease in the percent of retiring employees electing medical coverage for our other postretirement plan. The actuarial pension plan loss for 2014 was primarily associated with a decrease in discount rate assumptions for our pension plans. (2) The currency translation loss for 2015 was primarily associated with the strengthening of the U.S. Dollar against the currencies associated with our international pension plans, primarily the Euro and British Pound. (3) During 2016 , we expect to contribute approximately $16,900 and $2,400 to our pension and other postretirement plans, respectively. (4) During 2016 , we expect to recognize $(400) and $2,300 of previously unrecognized net prior service pension credits and net actuarial pension losses, respectively.</t>
  </si>
  <si>
    <t>Defined Benefit Plans with an Accumulated Benefit Obligation in Excess of Plan Assets</t>
  </si>
  <si>
    <t>The following table includes summary information for those defined benefit plans with an accumulated benefit obligation in excess of plan assets: December 31, 2015 2014 Projected benefit obligation $ 714,539 $ 824,988 Accumulated benefit obligation $ 713,187 $ 805,830 Fair value of plan assets $ 583,081 $ 648,162</t>
  </si>
  <si>
    <t>Weighted-Average Assumptions Used to Measure Defined Benefit Pension and Other Postretirement Plans</t>
  </si>
  <si>
    <t>The following table reflects the weighted-average assumptions used to measure our defined benefit pension and other postretirement plans: Pension Plans Other Postretirement Plans 2015 2014 2015 2014 Weighted-average assumptions used to determine benefit obligations at December 31, Discount rate 2.95 % 2.64 % 4.47 % 4.13 % Rate of compensation increase (1) 2.37 % 2.76 % n/a n/a Weighted-average assumptions used to determine net periodic benefit cost for the years ended December 31, Discount rate 2.64 % 3.97 % 4.13 % 4.94 % Expected long-term rate of return on plan assets (2) 3.81 % 4.80 % n/a n/a Rate of compensation increase (1) 2.90 % 2.76 % n/a n/a (1) The rate of compensation increase relates solely to the defined benefit plans that factor compensation increases into the valuation. (2) The expected long-term rate of return on plan assets was derived using historical returns by asset category and expectations of future performance.</t>
  </si>
  <si>
    <t>Expected Defined Benefit Pension and Other Postretirement Plan Payments</t>
  </si>
  <si>
    <t>The following table includes the expected defined benefit and other postretirement plan payments for the next 10 years: Year Pension Plans Other Postretirement Plans 2016 $ 33,796 $ 2,432 2017 $ 37,662 $ 2,457 2018 $ 33,786 $ 2,461 2019 $ 34,367 $ 2,419 2020 $ 35,038 $ 2,372 2021-2025 $ 186,366 $ 10,778</t>
  </si>
  <si>
    <t>Plan Assets at Fair Value by Investment Category and Valuation Hierarchy Level</t>
  </si>
  <si>
    <t>The following tables present the fair value of our plan assets by investment category and valuation hierarchy level at December 31, 2015 and 2014 : December 31, 2015 Quoted Market Internal Models Internal Models Total Carrying Asset Category Equity Securities: Global Equities $ 2,278 $ — $ — $ 2,278 International Funds (a) — 167,695 — 167,695 Emerging Markets Growth Funds — 15,764 — 15,764 U.S. Large-Cap Growth Funds — 17,318 — 17,318 U.S. Large-Cap Value Funds — 1,292 — 1,292 U.S. Mid-Cap Growth Funds — 367 — 367 U.S. Mid-Cap Value Funds — 357 — 357 U.S. Small-Cap Growth Funds — 408 — 408 U.S. Small-Cap Value Funds — 416 — 416 Fixed Income Securities: Euro Government Bonds (b) — 160,335 — 160,335 Euro Corporate Bonds (c) — 79,120 — 79,120 U.K. Government Index-Linked Bonds (d) — 93,634 — 93,634 U.K. Corporate Bonds (e) — 17,142 — 17,142 Other International Bonds (f) — 64,818 — 64,818 U.S. Corporate and Government Bonds — 3,618 — 3,618 Guaranteed Investment Contracts — 747 — 747 Other Investments: Commodities — 8,355 — 8,355 Asset Allocation Funds (g) — 73,425 — 73,425 Total Assets at Fair Value $ 2,278 $ 704,811 $ — $ 707,089 December 31, 2014 Quoted Market Prices In Active Markets (Level 1) Internal Models With Significant Observable Market Parameters (Level 2) Internal Models With Significant Unobservable Market Parameters (Level 3) Total Carrying Value On The Consolidated Balance Sheet Asset Category Equity Securities: Global Equities $ 4,661 $ — $ — $ 4,661 International Funds (a) — 194,336 — 194,336 Emerging Markets Growth Funds — 17,584 — 17,584 U.S. Large-Cap Growth Funds — 11,796 — 11,796 U.S. Mid-Cap Growth Funds — 886 — 886 U.S. Small-Cap Growth Funds — 498 — 498 U.S. Small-Cap Value Funds — 505 — 505 Fixed Income Securities: Euro Government Bonds (b) — 184,979 — 184,979 Euro Corporate Bonds (c) — 89,356 — 89,356 U.K. Government Index-Linked Bonds (d) — 101,779 — 101,779 U.K. Corporate Bonds (e) — 17,989 — 17,989 Other International Bonds (f) — 69,455 — 69,455 U.S. Corporate and Government Bonds — 3,046 — 3,046 Guaranteed Investment Contracts — 821 — 821 Other Investments: Commodities — 9,278 — 9,278 Asset Allocation Funds (g) — 76,250 — 76,250 Total Assets at Fair Value $ 4,661 $ 778,558 $ — $ 783,219 The following provides descriptions for plan asset categories with significant balances in the tables above: (a) Investments in various funds that track international indices. (b) Investments in European Union government securities with credit ratings of primarily AAA. (c) Investments in European fixed interest securities with credit ratings of primarily BBB and above. (d) Investments predominantly in U.K. Treasury securities with credit ratings of primarily AAA. (e) Investments predominantly in U.K. fixed interest securities with credit ratings of primarily BBB and above. (f) Investments predominantly in various international fixed income obligations that are individually insignificant. (g) Investments in fixed income securities, equities and alternative asset classes, including commodities and property assets.</t>
  </si>
  <si>
    <t>Additional Information Regarding Significant Multi-Employer Pension Plans</t>
  </si>
  <si>
    <t>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2015 , 2014 and 2013 , among other disclosures: EIN/Plan Number Plan Year End Pension Protection (1) FIP/RP Plan (1) Total Company Contributions (2) Expiration Date of Collective- Bargaining Agreement (4) Pension Fund 2015 2014 2015 2014 2013 Boilermaker-Blacksmith National Pension Trust 48-6168020-001 12/31 65%-80% 65%-80% Yes $ 32,918 $ 33,105 $ 20,549 Various Middle Tennessee Carpenters and Millwrights Pension Fund 62-6101275-001 4/30 &gt;80% &gt;80% No 6,809 4,729 1,297 Various Utah Pipe Trades Pension Trust Fund 51-6077569-001 12/31 &gt;80% &gt;80% No 5,522 664 1,939 07/19 Twin City Carpenters and Joiners Pension Fund 41-6043137-001 12/31 65%-80% 65%-80% Yes 5,469 6,010 2,752 04/16 Plumbers and Pipefitters National Pension Fund 52-6152779-001 6/30 65%-80% 65%-80% Yes 4,712 3,895 3,336 Various Southern Ironworkers Pension Fund 59-6227091-001 12/31 &gt;80% &gt;80% No 3,823 2,150 612 Various Plumbers and Steamfitters Local 150 Pension Fund 58-6116699-001 12/31 65%-80% 65%-80% Yes 3,510 2,154 1,788 Various Minnesota Laborers Pension Plan 41-6159599-001 12/31 &gt;80% &gt;80% No 2,755 2,584 1,444 04/16 Laborers National Pension Fund 75-1280827-001 12/31 &gt;80% &gt;80% No 2,575 1,704 1,210 Various Pipe Fitters Retirement Fund, Local 597 62-6105084-001 12/31 &gt;80% &gt;80% No 2,209 1,205 1,024 Various EIN/Plan Plan Year End Pension Protection (1) FIP/RP Plan (1) Total Company Contributions (2) Expiration Date of Collective- Bargaining Agreement (4) Pension Fund 2015 2014 2015 2014 2013 Twin City Ironworkers Pension Plan 41-6084127-001 12/31 &gt;80% 65%-80% No 2,102 2,791 1,272 04/16 Central Laborers' Pension Fund 37-6052379-001 12/31 &lt;65% &lt;65% Yes 2,083 1,881 1,609 Various National Electrical Benefit Fund 53-0181657-001 12/31 &gt;80% &gt;80% No 1,801 1,359 2,300 Various I.B.E.W. Local 1579 Pension Plan 58-1254974-001 9/30 &gt;80% &gt;80% No 1,760 1,401 1,114 Various Plumbers and Pipefitters Local 520 Pension Plan 23-6489357-001 4/30 65%-80% 65%-80% Yes 1,717 1,174 1,105 Various Central States, Southeast and Southwest Areas Pension Plan 36-6044243-001 12/31 &lt;65% &lt;65% Yes 1,105 854 557 Various Iron Workers' Mid-America Pension Plan 36-6488227-001 12/31 &gt;80% &gt;80% No 1,070 1,227 2,073 Various Will County Local 174 Carpenters Pension Fund 36-2515854-001 5/31 &lt;65% &lt;65% Yes 1,043 189 349 Various Upstate New York Engineers Pension Fund 15-0614642-001 3/31 65%-80% 65%-80% Yes 1,020 1,806 1,667 Various Plumbers and Pipefitters Local Union 421 Pension Fund Trust 57-0524232-001 8/31 &gt;80% &gt;80% No 957 1,134 913 Various Plumbers and Steamfitters Local 577 Pension Plan 31-6134953-001 8/31 65%-80% 65%-80% Yes 414 1,075 500 Various Boilermakers’ National Pension Plan (Canada) 366708 12/31 N/A N/A N/A 8,645 10,795 14,033 04/19 Edmonton Pipe Industry Pension Plan (Canada) 546028 12/31 N/A N/A N/A 1,689 2,896 5,612 04/19 Alberta Ironworkers Pension Fund (Canada) 555656 12/31 N/A N/A N/A 218 787 2,775 04/19 All Other (3) 41,787 30,518 27,165 $ 137,713 $ 118,087 $ 98,995 (1) Pension Protection Act Zone Status and FIP/RP plans are applicable to our U.S.-registered plans only, as these terms are not defined within Canadian pension legislation. In the U.S., plans funded less than 65% are in the red zone, plans funded at least 65% , but less than 80% are in the yellow zone, and plans funded at least 80% are in the green zone. The requirement for FIP or RP plans in the U.S. is based on the funding level or zone status of the applicable plan. (2) Our 2015 contributions as a percentage of total plan contributions were not available for any of our plans. For 2014 , our contributions to the Utah Pipe Trades Pension Trust Fund, the Southern Ironworkers Pension Fund, the Plumbers and Steamfitters Local 150 Pension Fund, the I.B.E.W. Local 1579 Pension Plan, the Iron Workers' Mid-America Pension Plan, the Plumbers and Pipefitters Local Union 421 Pension Fund Trust, the Plumbers and Steamfitters Local 577 Pension Plan and the Boilermakers’ National Pension Plan (Canada) exceeded 5% of total plan contributions. For 2013 , our contributions to the Plumbers and Steamfitters Local 150 Pension Fund, the Southern Ironworkers Pension Fund, the I.B.E.W. Local 1579 Pension Plan, the Iron Workers' Mid-America Pension Plan, the Plumbers and Pipefitters Local Union 421 Pension Fund Trust, the Plumbers and Steamfitters Local 577 Pension Plan, the Boilermakers’ National Pension Plan (Canada) and the Edmonton Pipe Industry Pension Plan (Canada) exceeded 5% of total plan contributions. The level of our contributions to each plan noted above varies from period to period based upon the level of work being performed that is covered under the applicable collective-bargaining agreement. (3) Our remaining contributions are to various U.S. and Canadian plans, which are individually immaterial. (4) The expiration dates of our labor agreements associated with the plans noted as “Various” above vary based upon the duration of the applicable projects.</t>
  </si>
  <si>
    <t>COMMITMENTS AND CONTINGENCIES (Tables)</t>
  </si>
  <si>
    <t>Future Minimum Payments under Non-cancelable Operating Leases</t>
  </si>
  <si>
    <t>Future minimum payments under non-cancelable operating leases having initial terms of one year or more are as follows: Year Amount 2016 $ 87,276 2017 70,517 2018 61,109 2019 49,668 2020 39,711 Thereafter 117,213 Total $ 425,494</t>
  </si>
  <si>
    <t>SHAREHOLDERS' EQUITY (Tables)</t>
  </si>
  <si>
    <t>Changes in Accumulated Other Comprehensive (Loss) Income, Net of Tax</t>
  </si>
  <si>
    <t>The following table presents changes in AOCI, net of tax, by component, during 2015 : Year Ended December 31, 2015 Currency Translation Adjustment (1) Unrealized Fair Value Of Cash Flow Hedges Defined Benefit Pension and Other Postretirement Plans Total Balance at December 31, 2014 $ (133,787 ) $ (2,713 ) $ (125,897 ) $ (262,397 ) OCI before reclassifications (75,494 ) (2,415 ) 38,477 (39,432 ) Amounts reclassified from AOCI — 4,161 3,628 7,789 Net OCI (75,494 ) 1,746 42,105 (31,643 ) Balance at December 31, 2015 $ (209,281 ) $ (967 ) $ (83,792 ) $ (294,040 ) (1) During 2015 , the currency translation adjustment component of AOCI was unfavorably impacted primarily by movements in the Australian Dollar, British Pound, Canadian Dollar, and Euro exchange rates against the U.S. Dollar.</t>
  </si>
  <si>
    <t>Significant Items Reclassified From AOCI Into Earnings</t>
  </si>
  <si>
    <t>The following table presents reclassification of AOCI into earnings, net of tax, for each component, during 2015 : AOCI Components Amount Reclassified From AOCI Unrealized Fair Value Of Cash Flow Hedges (1) Interest rate derivatives (interest expense) $ 1,769 Foreign currency derivatives (cost of revenue) 4,117 Total before tax $ 5,886 Tax (1,725 ) Total net of tax $ 4,161 Defined Benefit Pension and Other Postretirement Plans (2) Amortization of prior service credits $ (620 ) Recognized net actuarial losses 4,952 Total before tax $ 4,332 Tax (704 ) Total net of tax $ 3,628 (1) See Note 12 for further discussion of our cash flow hedges, including the total value reclassified from AOCI to earnings. (2) See Note 13 for further discussion of our defined benefit and other postretirement plans, including the components of net periodic benefit cost.</t>
  </si>
  <si>
    <t>EQUITY-BASED INCENTIVE PLANS (Tables)</t>
  </si>
  <si>
    <t>Restricted Share Activity</t>
  </si>
  <si>
    <t>The following table presents RSU activity for 2015 : Shares Weighted-Average Grant-Date Fair Value per Share Nonvested RSUs Balance at December 31, 2014 973 $ 64.15 Granted 1,015 $ 42.19 Vested (490 ) $ 54.45 Forfeited (113 ) $ 62.00 Balance at December 31, 2015 1,385 $ 51.65 Directors’ RSUs Balance at December 31, 2014 17 $ 80.45 Granted 28 $ 49.55 Vested (17 ) $ 80.45 Balance at December 31, 2015 28 $ 49.55</t>
  </si>
  <si>
    <t>Stock Option Activity</t>
  </si>
  <si>
    <t>The following table represents stock option activity for 2015 : Shares Weighted Average Exercise Price per Share Weighted Average Remaining Contractual Life (in Years) Aggregate Intrinsic Value Outstanding options at December 31, 2014 753 $ 22.36 Exercised (63 ) $ 30.86 Forfeited / Expired (10 ) $ 39.39 Outstanding options at December 31, 2015 (1) 680 $ 21.32 2.9 $ 13,675 Exercisable options at December 31, 2015 641 $ 21.42 2.8 $ 12,943 (1) We estimate that 675 of these options will ultimately vest. These options have a weighted-average exercise price per share of $21.31 , a weighted-average remaining contractual life of 2.9 years and a current aggregate intrinsic value of $13,601 .</t>
  </si>
  <si>
    <t>INCOME TAXES (Tables)</t>
  </si>
  <si>
    <t>Income Tax Benefit (Expense)</t>
  </si>
  <si>
    <t>The following table presents the sources of (loss) income before taxes and income tax benefit (expense), by tax jurisdiction for 2015 , 2014 and 2013 : Years Ended December 31, 2015 2014 2013 Sources of (Loss) Income Before Taxes U.S. $ (943,917 ) $ 390,853 $ 170,641 Non-U.S. 432,725 516,689 433,219 Total $ (511,192 ) $ 907,542 $ 603,860 Sources of Income Tax Benefit (Expense) Current income taxes U.S. Federal (1) $ 9,605 $ (31,274 ) $ (19,754 ) U.S. State (2,313 ) (8,227 ) 15,290 Non-U.S. (80,799 ) (114,485 ) (93,839 ) Total current income taxes $ (73,507 ) $ (153,986 ) $ (98,303 ) Deferred income taxes U.S. Federal $ 184,767 $ (102,101 ) $ (7,098 ) U.S. State 76 10,142 (28,050 ) Non-U.S. (30,105 ) (25,472 ) 42,181 Total deferred income taxes $ 154,738 $ (117,431 ) $ 7,033 Total income tax benefit (expense) $ 81,231 $ (271,417 ) $ (91,270 ) (1) Tax expense of $4,925 and tax benefits of $14,021 and $13,043 associated with share-based compensation were recorded in additional paid-in capital in 2015 , 2014 and 2013 , respectively.</t>
  </si>
  <si>
    <t>Reconciliation of Income Taxes at the Netherlands' Statutory Rate and Income Tax Benefit (Expense)</t>
  </si>
  <si>
    <t>The following is a reconciliation of income taxes at The Netherlands’ (our country of domicile) statutory rate to income tax benefit (expense) for 2015 , 2014 and 2013 : Years Ended December 31, 2015 2014 2013 Income tax benefit (expense) at statutory rate (25.0% for 2015, 2014 and 2013) $ 127,798 $ (226,885 ) $ (150,965 ) U.S. state income taxes (1,965 ) (13,561 ) (4,356 ) Non-deductible meals and entertainment (10,930 ) (8,549 ) (4,878 ) Non U.S. valuation allowance established (1,989 ) (12,875 ) (13,952 ) Non U.S. valuation allowance utilized 5,251 15,899 87,609 Statutory tax rate differential 96,555 (40,990 ) (16,587 ) Branch and withholding taxes (net of tax benefit) 692 (1,941 ) 9,195 Previously unrecognized tax benefit (expense) 15,960 (5,412 ) (1,568 ) Noncontrolling interests 20,306 22,122 13,238 Non-deductible goodwill impairment (158,585 ) — — Other, net (11,862 ) 775 (9,006 ) Income tax benefit (expense) $ 81,231 $ (271,417 ) $ (91,270 ) Effective tax rate 15.9 % 29.9 % 15.1 %</t>
  </si>
  <si>
    <t>Principal Temporary Differences Included in Deferred Income Taxes</t>
  </si>
  <si>
    <t>The principal temporary differences included in deferred income taxes reported on the December 31, 2015 and 2014 Balance Sheets were as follows: December 31, 2015 2014 Deferred Tax Assets U.S. Federal operating losses and credits $ 626,232 $ 208,212 U.S. State operating losses and credits 195,996 73,028 Non-U.S. operating losses 56,612 79,970 Contract revenue and cost 63,876 428,546 Employee compensation and benefit plan reserves 75,754 101,598 Insurance and legal reserves 25,215 24,113 Disallowed interest 124,876 31,859 Other 9,520 67,023 Total deferred tax assets $ 1,178,081 $ 1,014,349 Valuation allowance (167,053 ) (104,414 ) Net deferred tax assets $ 1,011,028 $ 909,935 Deferred Tax Liabilities Investment in foreign subsidiaries $ (79,021 ) $ (68,652 ) Depreciation and amortization (308,619 ) (351,670 ) Net deferred tax liabilities $ (387,640 ) $ (420,322 ) Net total deferred tax assets $ 623,388 $ 489,613</t>
  </si>
  <si>
    <t>Reconciliation of Unrecognized Income Tax Benefits</t>
  </si>
  <si>
    <t>The following is a reconciliation of our unrecognized income tax benefits for the years ended December 31, 2015 and 2014 : Years Ended December 31, 2015 2014 Unrecognized income tax benefits at the beginning of the year $ 13,458 $ 14,281 Increase as a result of: Tax positions taken during the current period 1,313 922 Decreases as a result of: Lapse of applicable statute of limitations (2,927 ) (1,745 ) Settlements with taxing authorities (2,704 ) — Unrecognized income tax benefits at the end of the year (1) $ 9,140 $ 13,458 (1) If these income tax benefits were ultimately recognized, approximately $6,000 and $10,300 of the December 31, 2015 and 2014 balances, respectively, would benefit tax expense as we are contractually indemnified for the remaining balances.</t>
  </si>
  <si>
    <t>SEGMENT AND RELATED INFORMATION (Tables)</t>
  </si>
  <si>
    <t>Total Revenue, Depreciation and Amortization, Equity Earnings, Income from Operations, Capital Expenditures and Tangible Assets by Reporting Segment</t>
  </si>
  <si>
    <t>The following table presents total revenue, depreciation and amortization, equity earnings, income from operations, capital expenditures by reportable segment for 2015 , 2014 , and 2013 : Years Ended December 31, 2015 2014 2013 Revenue Engineering &amp; Construction $ 7,697,684 $ 7,623,381 $ 6,215,235 Fabrication Services 2,442,690 2,738,981 2,777,384 Technology 399,099 385,126 397,408 Capital Services 2,390,031 2,227,442 1,704,500 Total revenue $ 12,929,504 $ 12,974,930 $ 11,094,527 Depreciation And Amortization Engineering &amp; Construction $ 48,388 $ 62,517 $ 64,321 Fabrication Services 56,310 61,344 60,747 Technology 22,864 23,703 21,180 Capital Services 33,573 33,834 33,778 Total depreciation and amortization $ 161,135 $ 181,398 $ 180,026 Equity Earnings Engineering &amp; Construction $ (2,427 ) $ — $ — Fabrication Services (3,812 ) (77 ) 248 Technology 21,016 24,613 22,356 Capital Services 912 689 870 Total equity earnings $ 15,689 $ 25,225 $ 23,474 (Loss) Income From Operations Engineering &amp; Construction (1) $ (875,321 ) $ 518,671 $ 316,737 Fabrication Services 225,267 274,487 287,942 Technology 150,877 147,782 128,643 Capital Services 74,060 81,353 46,923 Total operating groups $ (425,117 ) $ 1,022,293 $ 780,245 Acquisition and integration related costs — (39,685 ) (95,737 ) Total (loss) income from operations $ (425,117 ) $ 982,608 $ 684,508 Capital Expenditures Engineering &amp; Construction $ 14,484 $ 42,152 $ 16,455 Fabrication Services 41,434 44,594 38,624 Technology 8,091 9,730 16,302 Capital Services 14,843 21,148 19,111 Total capital expenditures $ 78,852 $ 117,624 $ 90,492 (1) As discussed in Note 5 , due to the Agreement and sale of our Nuclear Operations, during 2015, we recorded a non-cash pre-tax charge of approximately $1,505,900 within our Engineering &amp; Construction operating group. In conjunction with the aforementioned realignment of our operating groups during the first quarter 2015, our total assets by reportable segment changed significantly, including an allocation of goodwill among our new and realigned operating groups and reporting units based on the relative fair value of the reporting units being realigned. At December 31, 2015, 2014 and 2013, our total assets by reportable segment were as follows (with December 31, 2014 and 2013 balances reflecting the realignment of our operating groups to conform with the 2015 presentation): December 31, 2015 2014 2013 Assets Engineering &amp; Construction $ 4,131,767 $ 4,555,703 $ 4,609,777 Fabrication Services 2,552,870 2,229,346 2,390,875 Technology 821,640 837,445 802,784 Capital Services 1,696,080 1,758,537 1,586,157 Total assets $ 9,202,357 $ 9,381,031 $ 9,389,593</t>
  </si>
  <si>
    <t>Total Revenue by Country</t>
  </si>
  <si>
    <t>The following table presents total revenue by country for those countries with revenue in excess of 10% of consolidated revenue during a given year based upon the location of the applicable projects: Years Ended December 31, 2015 2014 2013 Revenue by Country United States $ 8,408,633 $ 6,682,054 $ 5,007,899 Australia 2,172,026 2,498,848 1,574,253 Other (1) 2,348,845 3,794,028 4,512,375 Total revenue $ 12,929,504 $ 12,974,930 $ 11,094,527 (1) Revenue earned in other countries, including The Netherlands (our country of domicile), was not individually greater than 10% of our consolidated revenue in 2015 , 2014 , or 2013 .</t>
  </si>
  <si>
    <t>QUARTERLY OPERATING RESULTS (UNAUDITED) (Tables)</t>
  </si>
  <si>
    <t>Consolidated Financial Information on a Quarterly Basis</t>
  </si>
  <si>
    <t>The following table presents selected unaudited consolidated financial information on a quarterly basis for 2015 and 2014 : Quarter Ended 2015 March 31 June 30 September 30 December 31 (In thousands, except per share data) Revenue $ 3,125,745 $ 3,207,113 $ 3,321,682 $ 3,274,964 Gross profit $ 370,171 $ 383,123 $ 377,717 $ 381,305 Goodwill impairment (1) $ — $ — $ (453,100 ) $ — Loss on net assets sold and intangible assets impairment (1) $ — $ — $ (707,380 ) $ (345,371 ) Net income (loss) $ 156,749 $ 185,888 $ (725,554 ) $ (47,044 ) Net income (loss) attributable to CB&amp;I $ 132,228 $ 169,515 $ (740,433 ) $ (65,725 ) Net income (loss) attributable to CB&amp;I per share—basic $ 1.22 $ 1.56 $ (7.02 ) $ (0.63 ) Net income (loss) attributable to CB&amp;I per share—diluted $ 1.21 $ 1.55 $ (7.02 ) $ (0.63 ) Quarter Ended 2014 March 31 June 30 September 30 December 31 (In thousands, except per share data) Revenue $ 2,928,132 $ 3,294,379 $ 3,380,733 $ 3,371,686 Gross profit $ 301,402 $ 381,175 $ 393,194 $ 390,638 Acquisition and integration related costs (2) $ 8,067 $ 9,537 $ 4,563 $ 17,518 Net income $ 102,746 $ 167,066 $ 183,890 $ 182,423 Net income attributable to CB&amp;I $ 88,951 $ 142,404 $ 161,842 $ 150,410 Net income attributable to CB&amp;I per share—basic $ 0.83 $ 1.32 $ 1.50 $ 1.39 Net income attributable to CB&amp;I per share—diluted $ 0.82 $ 1.31 $ 1.48 $ 1.37 (1) For 2015, we recorded a non-cash pre-tax charge of approximately $1,505,900 (approximately $1,135,200 after-tax) related to the impairment of goodwill (approximately $453,100 recorded in the third quarter) and intangible assets (approximately $79,100 recorded in the third quarter) and a loss on net assets sold (approximately $628,300 and $345,400 recorded in the third and fourth quarters, respectively). (2) For 2014, integration related costs primarily related to facility consolidations, including the associated accrued future lease costs for vacated facilities and unutilized capacity, personnel relocation and severance-related costs, and systems integration costs.</t>
  </si>
  <si>
    <t>ORGANIZATION AND NATURE OF OPERATIONS  - Additional Information (Detail) - segment</t>
  </si>
  <si>
    <t>Oct. 01, 2015</t>
  </si>
  <si>
    <t>Mar. 31, 2015</t>
  </si>
  <si>
    <t>Date founded</t>
  </si>
  <si>
    <t>Number of operating segments</t>
  </si>
  <si>
    <t>SIGNIFICANT ACCOUNTING POLICIES - Contracts in Progress (Details) - USD ($) $ in Thousands</t>
  </si>
  <si>
    <t>Feb. 13, 2013</t>
  </si>
  <si>
    <t>Contracts In Progress [Line Items]</t>
  </si>
  <si>
    <t>Contracts in Progress, Liability</t>
  </si>
  <si>
    <t>Revenue and the related income from operations recognized during period</t>
  </si>
  <si>
    <t>Disposal Group, Held-for-sale or Disposed of by Sale, Not Discontinued Operations</t>
  </si>
  <si>
    <t>Margin fair value liability for acquired contracts</t>
  </si>
  <si>
    <t>Asset</t>
  </si>
  <si>
    <t>Costs and estimated earnings on contracts in progress</t>
  </si>
  <si>
    <t>Billings on contracts in progress</t>
  </si>
  <si>
    <t>Liability</t>
  </si>
  <si>
    <t>[1],[2]</t>
  </si>
  <si>
    <t>[2]</t>
  </si>
  <si>
    <t>Costs and estimated earnings in excess of billings</t>
  </si>
  <si>
    <t>Costs and estimated earnings on contracts in progress | Disposal Group, Held-for-sale or Disposed of by Sale, Not Discontinued Operations</t>
  </si>
  <si>
    <t>The Contracts in Progress, net asset and liability balances reflect a decrease of approximately $1,443,100 and $468,500 (including approximately $432,000 of margin fair value liability), respectively, as a result of the sale of our Nuclear Operations, discussed further in Note 5.</t>
  </si>
  <si>
    <t>The balance represents a margin fair value liability associated with long-term contracts acquired in connection with our acquisition of The Shaw Group Inc. (“Shaw”) (the “Shaw Acquisition” or the “Acquisition”) on February 13, 2013 (the “Acquisition Closing Date”). The margin fair value liability was approximately $745,500 at the Acquisition Closing Date and is recognized as revenue on a POC basis as the applicable projects progress. Revenue and the related income from operations recognized during 2015 and 2014 was approximately $117,800 and $115,900, respectively.</t>
  </si>
  <si>
    <t>SIGNIFICANT ACCOUNTING POLICIES - Additional Information (Details) - USD ($) $ in Thousands</t>
  </si>
  <si>
    <t>3 Months Ended</t>
  </si>
  <si>
    <t>Sep. 30, 2014</t>
  </si>
  <si>
    <t>Jun. 30, 2014</t>
  </si>
  <si>
    <t>Mar. 31, 2014</t>
  </si>
  <si>
    <t>Significant Accounting Policies [Line Items]</t>
  </si>
  <si>
    <t>Research and development expenditures</t>
  </si>
  <si>
    <t>Other operating gain</t>
  </si>
  <si>
    <t>Foreign exchange loss</t>
  </si>
  <si>
    <t>Depreciation</t>
  </si>
  <si>
    <t>Term Loan | Term Loan One</t>
  </si>
  <si>
    <t>Unsecured term loan remaining</t>
  </si>
  <si>
    <t>Interest rate | Term Loan | Term Loan One</t>
  </si>
  <si>
    <t>Hedge against interest rate variability</t>
  </si>
  <si>
    <t>Minimum</t>
  </si>
  <si>
    <t>Finite-lived identifiable intangible assets, estimated useful lives, (in years)</t>
  </si>
  <si>
    <t>3 years</t>
  </si>
  <si>
    <t>Minimum | Buildings and improvements</t>
  </si>
  <si>
    <t>Property and equipment, estimated useful lives (in years)</t>
  </si>
  <si>
    <t>10 years</t>
  </si>
  <si>
    <t>Minimum | Plant and field equipment</t>
  </si>
  <si>
    <t>1 year</t>
  </si>
  <si>
    <t>Maximum</t>
  </si>
  <si>
    <t>20 years</t>
  </si>
  <si>
    <t>Maximum | Buildings and improvements</t>
  </si>
  <si>
    <t>40 years</t>
  </si>
  <si>
    <t>Maximum | Plant and field equipment</t>
  </si>
  <si>
    <t>15 years</t>
  </si>
  <si>
    <t>Accounts Receivable [Member]</t>
  </si>
  <si>
    <t>Contract retentions</t>
  </si>
  <si>
    <t>Unbilled receivables</t>
  </si>
  <si>
    <t>(2) For 2014, integration related costs primarily related to facility consolidations, including the associated accrued future lease costs for vacated facilities and unutilized capacity, personnel relocation and severance-related costs, and systems integration costs.</t>
  </si>
  <si>
    <t>EARNINGS PER SHARE (Details) - USD ($) $ / shares in Units, shares in Thousands, $ in Thousands</t>
  </si>
  <si>
    <t>Sep. 30, 2015</t>
  </si>
  <si>
    <t>Weighted average shares outstanding- basic (in shares)</t>
  </si>
  <si>
    <t>Effect of restricted shares/performance shares/stock options (in shares)</t>
  </si>
  <si>
    <t>Effect of directors’ deferred-fee shares (in shares)</t>
  </si>
  <si>
    <t>Weighted average shares outstanding—diluted (in shares)</t>
  </si>
  <si>
    <t>The effect of restricted, performance, stock options and directors' deferred-fee shares were not included in the calculation of diluted EPS for 2015 due to the net loss. Antidilutive shares excluded from diluted EPS were not material for 2014 or 2013.</t>
  </si>
  <si>
    <t>ACQUISITIONS - Additional Information (Detail) - USD ($) $ in Thousands</t>
  </si>
  <si>
    <t>May. 17, 2013</t>
  </si>
  <si>
    <t>Business Acquisition [Line Items]</t>
  </si>
  <si>
    <t>Cash acquired</t>
  </si>
  <si>
    <t>Cash purchase price, net of cash acquired</t>
  </si>
  <si>
    <t>Non-recurring adjustments, net of tax</t>
  </si>
  <si>
    <t>Process technologies (15 years)</t>
  </si>
  <si>
    <t>Finite-lived intangible assets (weighted average life)</t>
  </si>
  <si>
    <t>Shaw Group Inc</t>
  </si>
  <si>
    <t>Total purchase price</t>
  </si>
  <si>
    <t>Business acquisition, purchase price cash</t>
  </si>
  <si>
    <t>Business acquisition, cost of acquired entity, equity consideration</t>
  </si>
  <si>
    <t>Cash consideration funded using existing cash balance</t>
  </si>
  <si>
    <t>Total purchase price, net of unrestricted cash acquired</t>
  </si>
  <si>
    <t>Phillips 66's E-Gas</t>
  </si>
  <si>
    <t>Intangible assets acquired</t>
  </si>
  <si>
    <t>ACQUISITIONS - Unaudited Pro Forma Condensed Combined Financial Information (Detail) $ / shares in Units, $ in Thousands</t>
  </si>
  <si>
    <t>Dec. 31, 2013USD ($)$ / shares</t>
  </si>
  <si>
    <t>Pro forma revenue | $</t>
  </si>
  <si>
    <t>Pro forma net income attributable to CB&amp;I | $</t>
  </si>
  <si>
    <t>Pro forma net income attributable to CB&amp;I per share:</t>
  </si>
  <si>
    <t>Basic (in usd per share) | $ / shares</t>
  </si>
  <si>
    <t>Diluted (in usd per share) | $ / shares</t>
  </si>
  <si>
    <t>DISPOSITION OF NUCLEAR OPERATIONS Transaction Summary (Details) - USD ($) $ in Thousands</t>
  </si>
  <si>
    <t>Oct. 27, 2015</t>
  </si>
  <si>
    <t>Estimated transaction consideration</t>
  </si>
  <si>
    <t>Present value of the estimated consideration</t>
  </si>
  <si>
    <t>Milestone based payment, amount</t>
  </si>
  <si>
    <t>Asset impairment, pre-tax charge</t>
  </si>
  <si>
    <t>Asset impairment, after tax</t>
  </si>
  <si>
    <t>Goodwill, Impairment Loss</t>
  </si>
  <si>
    <t>Intangible assets impairment</t>
  </si>
  <si>
    <t>Loss on net assets sold</t>
  </si>
  <si>
    <t>Net tax benefit of goodwill impairment charge</t>
  </si>
  <si>
    <t>Loss on write down, net</t>
  </si>
  <si>
    <t>(1) For 2015, we recorded a non-cash pre-tax charge of approximately $1,505,900 (approximately $1,135,200 after-tax) related to the impairment of goodwill (approximately $453,100 recorded in the third quarter) and intangible assets (approximately $79,100 recorded in the third quarter) and a loss on net assets sold (approximately $628,300 and $345,400 recorded in the third and fourth quarters, respectively).</t>
  </si>
  <si>
    <t>DISPOSITION OF NUCLEAR OPERATIONS  - Disposition Related Charges (Details) - USD ($) $ in Thousands</t>
  </si>
  <si>
    <t>Loss on net assets sold and intangible assets impaired</t>
  </si>
  <si>
    <t>DISPOSITION OF NUCLEAR OPERATIONS  - Assets Sold And Results Of Nuclear Operations (Details) - USD ($) $ in Thousands</t>
  </si>
  <si>
    <t>Accounts receivable</t>
  </si>
  <si>
    <t>Property and equipment, net</t>
  </si>
  <si>
    <t>Other assets</t>
  </si>
  <si>
    <t>Accounts payable</t>
  </si>
  <si>
    <t>Other liabilities</t>
  </si>
  <si>
    <t>Net assets sold</t>
  </si>
  <si>
    <t>Estimated Sales Proceeds (net of transaction costs of $12,000)</t>
  </si>
  <si>
    <t>Estimated transaction costs</t>
  </si>
  <si>
    <t>Assets sold</t>
  </si>
  <si>
    <t>Margin fair value liability</t>
  </si>
  <si>
    <t>Liabilities sold</t>
  </si>
  <si>
    <t>Nuclear Operations</t>
  </si>
  <si>
    <t>Disposal Group, Including Discontinued Operation, Income Statement Disclosures [Abstract]</t>
  </si>
  <si>
    <t>Income (Loss) from Individually Significant Component Disposed of or Held-for-sale, Excluding Discontinued Operations, Attributable to Parent, before Income Tax [Abstract]</t>
  </si>
  <si>
    <t>Pre-tax income</t>
  </si>
  <si>
    <t>INVENTORY - Components of Inventory (Detail) - USD ($) $ in Thousands</t>
  </si>
  <si>
    <t>Raw materials</t>
  </si>
  <si>
    <t>Work in process</t>
  </si>
  <si>
    <t>Finished goods</t>
  </si>
  <si>
    <t>GOODWILL AND OTHER INTANGIBLES - Additional Information (Details) $ in Thousands</t>
  </si>
  <si>
    <t>Oct. 01, 2015segmentreporting_unit</t>
  </si>
  <si>
    <t>Dec. 31, 2015USD ($)</t>
  </si>
  <si>
    <t>Sep. 30, 2015USD ($)</t>
  </si>
  <si>
    <t>Jun. 30, 2015USD ($)</t>
  </si>
  <si>
    <t>Mar. 31, 2015USD ($)segment</t>
  </si>
  <si>
    <t>Dec. 31, 2015USD ($)segment</t>
  </si>
  <si>
    <t>Dec. 31, 2014USD ($)segmentreporting_unit</t>
  </si>
  <si>
    <t>Goodwill [Line Items]</t>
  </si>
  <si>
    <t>Number of reporting units | reporting_unit</t>
  </si>
  <si>
    <t>Number of operating segments | segment</t>
  </si>
  <si>
    <t>Engineering, Construction And Maintenance</t>
  </si>
  <si>
    <t>Fabrication Services</t>
  </si>
  <si>
    <t>[3]</t>
  </si>
  <si>
    <t>[2],[3]</t>
  </si>
  <si>
    <t>Engineering &amp; Construction</t>
  </si>
  <si>
    <t>Capital Services</t>
  </si>
  <si>
    <t>Retained Power Operations</t>
  </si>
  <si>
    <t>As discussed below, during 2015 we realigned our four operating groups to reflect the present management oversight of our operations, which resulted in the movement of goodwill between operating groups. Accordingly, the goodwill balances at December 31, 2014 and 2013 were reclassified to conform to the 2015 presentation.</t>
  </si>
  <si>
    <t>GOODWILL AND OTHER INTANGIBLES - Change in Goodwill by Business Sector (Detail) $ in Thousands</t>
  </si>
  <si>
    <t>Oct. 01, 2015segment</t>
  </si>
  <si>
    <t>Dec. 31, 2014USD ($)segment</t>
  </si>
  <si>
    <t>Goodwill [Roll Forward]</t>
  </si>
  <si>
    <t>Beginning Balance</t>
  </si>
  <si>
    <t>Impairment charges</t>
  </si>
  <si>
    <t>Amortization of tax goodwill in excess of book goodwill</t>
  </si>
  <si>
    <t>Foreign currency translation and other</t>
  </si>
  <si>
    <t>Ending Balance</t>
  </si>
  <si>
    <t>Accumulated impairment losses</t>
  </si>
  <si>
    <t>Technology</t>
  </si>
  <si>
    <t>GOODWILL AND OTHER INTANGIBLES - Finite-Lived Intangible Asset Balances Including Weighted-Average Useful Lives (Detail) - USD ($) $ in Thousands</t>
  </si>
  <si>
    <t>Finite-Lived Intangible Assets [Line Items]</t>
  </si>
  <si>
    <t>16 years</t>
  </si>
  <si>
    <t>Gross Carrying Amount</t>
  </si>
  <si>
    <t>Accumulated Amortization</t>
  </si>
  <si>
    <t>Amortization expense</t>
  </si>
  <si>
    <t>Amortization expense for intangible assets</t>
  </si>
  <si>
    <t>Backlog and customer relationships</t>
  </si>
  <si>
    <t>17 years</t>
  </si>
  <si>
    <t>Decrease in intangible assets</t>
  </si>
  <si>
    <t>Process technologies</t>
  </si>
  <si>
    <t>Tradenames</t>
  </si>
  <si>
    <t>The remaining decrease in other intangibles, net during 2015 primarily related to amortization expense of $57,625 and the impact of foreign currency translation. Amortization expense for our intangibles existing at December 31, 2015 is anticipated to be approximately $42,700, $38,900, $38,100, $35,900 and $35,500 for 2016, 2017, 2018, 2019 and 2020, respectively.</t>
  </si>
  <si>
    <t>Backlog and customer relationships intangibles totaling approximately $11,000 became fully amortized during 2015 and were therefore removed from the December 31, 2015 gross carrying and accumulated amortization balances above.</t>
  </si>
  <si>
    <t>During the third quarter 2015, we recorded a non-cash impairment charge of approximately $79,100 related to customer relationship and tradename intangible assets as a result of the Agreement to sell our Nuclear Operations described further in Note 5. The impairment was based on a comparison of the carrying value of the intangible assets to their fair value (indicated by the Estimated Sales Proceeds), which resulted in an impairment of all intangible assets of the Nuclear Operations. The impairment charge is included in “Loss on net assets sold and intangible assets impairment” in our Statement of Operations and relates to our E&amp;C operating group. The related intangibles were removed from the gross carrying and accumulated amortization balances above. We noted no other indicators of impairment during 2015 and no indicators of impairment during 2014.</t>
  </si>
  <si>
    <t>PARTNERING ARRANGEMENTS - Additional Information (Detail) $ in Thousands</t>
  </si>
  <si>
    <t>Dec. 31, 2015USD ($)Train</t>
  </si>
  <si>
    <t>Dec. 31, 2014USD ($)</t>
  </si>
  <si>
    <t>Schedule of Investments [Line Items]</t>
  </si>
  <si>
    <t>Dividends received from equity method joint ventures</t>
  </si>
  <si>
    <t>CB&amp;I/Zachry</t>
  </si>
  <si>
    <t>Number Of LNG Trains | Train</t>
  </si>
  <si>
    <t>Joint venture contract value</t>
  </si>
  <si>
    <t>CB&amp;I/Zachry/Chiyoda</t>
  </si>
  <si>
    <t>CB&amp;I/Chiyoda</t>
  </si>
  <si>
    <t>CB&amp;I/Kentz</t>
  </si>
  <si>
    <t>CB&amp;I/Kentz | Kentz</t>
  </si>
  <si>
    <t>Percentage of ownership in joint venture</t>
  </si>
  <si>
    <t>35.00%</t>
  </si>
  <si>
    <t>CB&amp;I/Areva</t>
  </si>
  <si>
    <t>CB&amp;I/Areva | Areva</t>
  </si>
  <si>
    <t>48.00%</t>
  </si>
  <si>
    <t>Zachry | CB&amp;I/Zachry</t>
  </si>
  <si>
    <t>Ownership percentage</t>
  </si>
  <si>
    <t>50.00%</t>
  </si>
  <si>
    <t>Zachry | CB&amp;I/Zachry/Chiyoda</t>
  </si>
  <si>
    <t>33.30%</t>
  </si>
  <si>
    <t>Chiyoda | CB&amp;I/Zachry/Chiyoda</t>
  </si>
  <si>
    <t>Chiyoda | CB&amp;I/Chiyoda</t>
  </si>
  <si>
    <t>CB&amp;I | CLG</t>
  </si>
  <si>
    <t>Percentage of equity investment</t>
  </si>
  <si>
    <t>CB&amp;I | Net Power</t>
  </si>
  <si>
    <t>Commitment to invest</t>
  </si>
  <si>
    <t>Equity method invested</t>
  </si>
  <si>
    <t>CB&amp;I | CTCI Corporation</t>
  </si>
  <si>
    <t>CB&amp;I | CB&amp;I/Zachry</t>
  </si>
  <si>
    <t>CB&amp;I | CB&amp;I/Zachry/Chiyoda</t>
  </si>
  <si>
    <t>CB&amp;I | CB&amp;I/Chiyoda</t>
  </si>
  <si>
    <t>CB&amp;I | CB&amp;I/Kentz</t>
  </si>
  <si>
    <t>65.00%</t>
  </si>
  <si>
    <t>CB&amp;I | CB&amp;I/Areva</t>
  </si>
  <si>
    <t>52.00%</t>
  </si>
  <si>
    <t>Chevron | CLG</t>
  </si>
  <si>
    <t>Exelon | Net Power</t>
  </si>
  <si>
    <t>8 Rivers Capital | Net Power</t>
  </si>
  <si>
    <t>CTCI Corporation</t>
  </si>
  <si>
    <t>PARTNERING ARRANGEMENTS - Proportionately Consolidated Variable Interest Entities Summarized Balance Sheet Information (Details) - USD ($) $ in Thousands</t>
  </si>
  <si>
    <t>Schedule of Equity Method Investments [Line Items]</t>
  </si>
  <si>
    <t>Proportionate share of advances from ventures</t>
  </si>
  <si>
    <t>Advances from proportionately consolidated ventures</t>
  </si>
  <si>
    <t>Current assets</t>
  </si>
  <si>
    <t>Non-current assets</t>
  </si>
  <si>
    <t>Current liabilities</t>
  </si>
  <si>
    <t>Represents advances to and from our proportionately consolidated ventures as discussed in Note 8.</t>
  </si>
  <si>
    <t>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s summarized in Note 9, at December 31, 2015 and 2014, other current assets on the Balance Sheet included approximately $325,000 and $71,200, respectively, related to our proportionate share of advances from the ventures to our venture partners and other current liabilities included approximately $334,900 and $108,700, respectively, related to advances to CB&amp;I from the ventures.</t>
  </si>
  <si>
    <t>PARTNERING ARRANGEMENTS - Summarized Balance Sheet Information of Variable Interest Entities (Detail) - USD ($) $ in Thousands</t>
  </si>
  <si>
    <t>Variable Interest Entity [Line Items]</t>
  </si>
  <si>
    <t>CB&amp;I/AREVA</t>
  </si>
  <si>
    <t>All Other Joint Ventures</t>
  </si>
  <si>
    <t>Other ventures that we consolidate are not individually material to our financial results and are therefore aggregated as “All Other”.</t>
  </si>
  <si>
    <t>SUPPLEMENTAL BALANCE SHEET DETAIL - Components of Property and Equipment, Other Current Assets, and Other Current and Non-current Liabilities (Detail) - USD ($) $ in Thousands</t>
  </si>
  <si>
    <t>Property and Equipment</t>
  </si>
  <si>
    <t>Property and equipment, gross</t>
  </si>
  <si>
    <t>Accumulated depreciation</t>
  </si>
  <si>
    <t>Advances to proportionately consolidated ventures</t>
  </si>
  <si>
    <t>Other current assets</t>
  </si>
  <si>
    <t>Other Current Liabilities</t>
  </si>
  <si>
    <t>Payroll-related obligations</t>
  </si>
  <si>
    <t>Income taxes payable</t>
  </si>
  <si>
    <t>Self-insurance and other insurance reserves</t>
  </si>
  <si>
    <t>[4]</t>
  </si>
  <si>
    <t>Other Non-Current Liabilities</t>
  </si>
  <si>
    <t>Pension obligations</t>
  </si>
  <si>
    <t>Postretirement medical benefit obligations</t>
  </si>
  <si>
    <t>Income tax reserves</t>
  </si>
  <si>
    <t>[5]</t>
  </si>
  <si>
    <t>[6]</t>
  </si>
  <si>
    <t>Land and improvements</t>
  </si>
  <si>
    <t>Buildings and improvements</t>
  </si>
  <si>
    <t>Plant, field equipment and other</t>
  </si>
  <si>
    <t>Other Current Assets</t>
  </si>
  <si>
    <t>Percentage of assets (less than)</t>
  </si>
  <si>
    <t>5.00%</t>
  </si>
  <si>
    <t>Accrued Liabilities</t>
  </si>
  <si>
    <t>Percentage of liability accruals (less than)</t>
  </si>
  <si>
    <t>Other Noncurrent Liabilities</t>
  </si>
  <si>
    <t>Represents various assets that are each individually less than 5% of total current assets, including income tax receivables and prepaid items.</t>
  </si>
  <si>
    <t>Represents various accruals that are each individually less than 5% of total current liabilities, including accruals for non-contract payables, taxes other than income taxes, country-specific employee benefits, operating lease obligations, derivatives, and medical and legal obligations.</t>
  </si>
  <si>
    <t>If these income tax benefits were ultimately recognized, approximately $6,000 and $10,300 of the December 31, 2015 and 2014 balances, respectively, would benefit tax expense as we are contractually indemnified for the remaining balances.</t>
  </si>
  <si>
    <t>Represents various accruals that are each individually less than 5% of total liabilities, including accruals for non-contract payables, taxes other than income taxes, operating lease obligations, deferred rent, and country-specific employee benefits.</t>
  </si>
  <si>
    <t>FACILITY REALIGNMENT LIABILITY (Details) - USD ($) $ in Thousands</t>
  </si>
  <si>
    <t>Restructuring Reserve</t>
  </si>
  <si>
    <t>Charges</t>
  </si>
  <si>
    <t>Cash payments</t>
  </si>
  <si>
    <t>Future cash payments:</t>
  </si>
  <si>
    <t>Thereafter</t>
  </si>
  <si>
    <t>Acquisition and integration-related costs</t>
  </si>
  <si>
    <t>Future cash payments for our existing obligations at December 31, 2015 are anticipated to be approximately $2,300, $600, $500, $500, $500 and $900 in 2016, 2017, 2018, 2019, 2020, and thereafter, respectively.</t>
  </si>
  <si>
    <t>During 2014, charges of $14,287 were included in “Acquisition and integration related costs” in our Statement of Operations related to facility consolidations and the associated accelerated lease costs for vacated facilities. The charges in 2014 were associated primarily with our Engineering &amp; Construction and Capital Services operating groups.</t>
  </si>
  <si>
    <t>DEBT - Outstanding Debt (Detail) - USD ($)</t>
  </si>
  <si>
    <t>Jul. 30, 2015</t>
  </si>
  <si>
    <t>Jul. 08, 2015</t>
  </si>
  <si>
    <t>Current</t>
  </si>
  <si>
    <t>Current debt</t>
  </si>
  <si>
    <t>Long-Term</t>
  </si>
  <si>
    <t>Senior notes</t>
  </si>
  <si>
    <t>Senior notes, interest rate</t>
  </si>
  <si>
    <t>4.15%</t>
  </si>
  <si>
    <t>5.30%</t>
  </si>
  <si>
    <t>Secured Debt</t>
  </si>
  <si>
    <t>Second Term Loan: $500,000 term loan (interest at LIBOR plus an applicable floating margin)</t>
  </si>
  <si>
    <t>Other long-term debt</t>
  </si>
  <si>
    <t>First Senior Notes</t>
  </si>
  <si>
    <t>Second Senior Notes</t>
  </si>
  <si>
    <t>Semi annually fixed rate payable</t>
  </si>
  <si>
    <t>4.53%</t>
  </si>
  <si>
    <t>Term Loan Two | Term Loan</t>
  </si>
  <si>
    <t>Interest rate terms</t>
  </si>
  <si>
    <t>Interest at LIBOR plus an applicable floating margin</t>
  </si>
  <si>
    <t>Term Loan One | Term Loan</t>
  </si>
  <si>
    <t>Term Loan: $1,000,000 term loan (interest at LIBOR plus an applicable floating margin)</t>
  </si>
  <si>
    <t>DEBT - Additional Information (Detail)</t>
  </si>
  <si>
    <t>Jul. 30, 2015USD ($)</t>
  </si>
  <si>
    <t>Jul. 08, 2015USD ($)</t>
  </si>
  <si>
    <t>Jul. 07, 2015USD ($)</t>
  </si>
  <si>
    <t>Debt Disclosure [Line Items]</t>
  </si>
  <si>
    <t>Debt instrument, term</t>
  </si>
  <si>
    <t>6 years</t>
  </si>
  <si>
    <t>Minimum net worth requirement</t>
  </si>
  <si>
    <t>Series A Senior Notes</t>
  </si>
  <si>
    <t>Senior notes, maturity date</t>
  </si>
  <si>
    <t>2017-12</t>
  </si>
  <si>
    <t>Series B Senior Notes</t>
  </si>
  <si>
    <t>4.57%</t>
  </si>
  <si>
    <t>2019-12</t>
  </si>
  <si>
    <t>Series C Senior Notes</t>
  </si>
  <si>
    <t>5.15%</t>
  </si>
  <si>
    <t>2022-12</t>
  </si>
  <si>
    <t>Series D Senior Notes</t>
  </si>
  <si>
    <t>2024-12</t>
  </si>
  <si>
    <t>Uncommitted Credit Facility</t>
  </si>
  <si>
    <t>Current borrowing capacity</t>
  </si>
  <si>
    <t>Credit facilities utilized</t>
  </si>
  <si>
    <t>Available borrowing capacity under credit facility</t>
  </si>
  <si>
    <t>Outstanding borrowings</t>
  </si>
  <si>
    <t>Interest rate swap, interest rate</t>
  </si>
  <si>
    <t>1.20%</t>
  </si>
  <si>
    <t>Uncommitted facility</t>
  </si>
  <si>
    <t>Remaining utilized for borrowings</t>
  </si>
  <si>
    <t>Unsecured term loan</t>
  </si>
  <si>
    <t>Unsecured Revolving Credit Facility | Revolving Credit Facility One Amended</t>
  </si>
  <si>
    <t>Line of credit facility expiration dates</t>
  </si>
  <si>
    <t>2018-10</t>
  </si>
  <si>
    <t>Maximum dividend and share repurchases</t>
  </si>
  <si>
    <t>Unsecured Revolving Credit Facility | Revolving Credit Facility One</t>
  </si>
  <si>
    <t>5 years</t>
  </si>
  <si>
    <t>Maximum borrowing capacity</t>
  </si>
  <si>
    <t>Financial letter of credit sublimit</t>
  </si>
  <si>
    <t>Outstanding letters of credit</t>
  </si>
  <si>
    <t>Unsecured Revolving Credit Facility | Revolving Credit Facility Two</t>
  </si>
  <si>
    <t>2020-07</t>
  </si>
  <si>
    <t>Line of credit facility, original term</t>
  </si>
  <si>
    <t>3.80%</t>
  </si>
  <si>
    <t>Unsecured Revolving Credit Facility | Amended Revolving Credit Facility Two</t>
  </si>
  <si>
    <t>Unsecured Revolving Credit Facility | Total Revolving Credit Facilities Member</t>
  </si>
  <si>
    <t>Weighted average interest rate</t>
  </si>
  <si>
    <t>1.80%</t>
  </si>
  <si>
    <t>Maximum outstanding borrowings</t>
  </si>
  <si>
    <t>Surety Bond</t>
  </si>
  <si>
    <t>Outstanding surety bonds</t>
  </si>
  <si>
    <t>Prime Rate | Unsecured Revolving Credit Facility | Revolving Credit Facility One</t>
  </si>
  <si>
    <t>Basis on variable rate</t>
  </si>
  <si>
    <t>3.50%</t>
  </si>
  <si>
    <t>Basis on variable spread</t>
  </si>
  <si>
    <t>0.75%</t>
  </si>
  <si>
    <t>Prime Rate | Unsecured Revolving Credit Facility | Revolving Credit Facility Two</t>
  </si>
  <si>
    <t>London Interbank Offered Rate (LIBOR) | Unsecured Revolving Credit Facility | Revolving Credit Facility One</t>
  </si>
  <si>
    <t>0.42%</t>
  </si>
  <si>
    <t>1.75%</t>
  </si>
  <si>
    <t>London Interbank Offered Rate (LIBOR) | Unsecured Revolving Credit Facility | Revolving Credit Facility Two</t>
  </si>
  <si>
    <t>Maximum | Unsecured Revolving Credit Facility | Revolving Credit Facility One Amended</t>
  </si>
  <si>
    <t>Maximum leverage ratio</t>
  </si>
  <si>
    <t>Leverage ratio for dividend payments and share repurchases</t>
  </si>
  <si>
    <t>Minimum | Unsecured Revolving Credit Facility | Revolving Credit Facility One Amended</t>
  </si>
  <si>
    <t>Minimum fixed charge coverage ratio</t>
  </si>
  <si>
    <t>4 years</t>
  </si>
  <si>
    <t>2.00%</t>
  </si>
  <si>
    <t>Repayment of unsecured term loan in year one</t>
  </si>
  <si>
    <t>Repayment of unsecured term loan in year two</t>
  </si>
  <si>
    <t>Term Loan One | Term Loan | Interest rate</t>
  </si>
  <si>
    <t>Loan proceeds utilized to prepay portion of principal due</t>
  </si>
  <si>
    <t>Repayment of unsecured term loan in year three</t>
  </si>
  <si>
    <t>Repayment of unsecured term loan in year four</t>
  </si>
  <si>
    <t>Repayment of unsecured term loan in year five</t>
  </si>
  <si>
    <t>FINANCIAL INSTRUMENTS - Additional Information (Detail) - USD ($)</t>
  </si>
  <si>
    <t>Derivative [Line Items]</t>
  </si>
  <si>
    <t>Foreign Exchange Contract Operating Exposure</t>
  </si>
  <si>
    <t>Notional value of outstanding forward contracts</t>
  </si>
  <si>
    <t>Foreign Exchange Contract Operating Exposure | Maximum</t>
  </si>
  <si>
    <t>Maturity of foreign currency derivatives from period-end</t>
  </si>
  <si>
    <t>First Senior Notes | Level 2</t>
  </si>
  <si>
    <t>Second Senior Notes | Level 2</t>
  </si>
  <si>
    <t>FINANCIAL INSTRUMENTS - Financial Instruments Carried at Fair Value (Detail) - USD ($) $ in Thousands</t>
  </si>
  <si>
    <t>Derivatives:</t>
  </si>
  <si>
    <t>Total assets at fair value</t>
  </si>
  <si>
    <t>Derivatives</t>
  </si>
  <si>
    <t>Total liabilities at fair value</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FINANCIAL INSTRUMENTS - Total Fair Value by Underlying Risk and Balance Sheet Classification (Detail) - USD ($) $ in Thousands</t>
  </si>
  <si>
    <t>Derivatives, Fair Value [Line Items]</t>
  </si>
  <si>
    <t>Asset derivatives, fair value</t>
  </si>
  <si>
    <t>Liability derivatives, fair value</t>
  </si>
  <si>
    <t>Interest rate</t>
  </si>
  <si>
    <t>Foreign currency</t>
  </si>
  <si>
    <t>Designated cash flow hedges</t>
  </si>
  <si>
    <t>Designated cash flow hedges | Interest rate | Other Current and Non-Current Assets</t>
  </si>
  <si>
    <t>Designated cash flow hedges | Interest rate | Other Current and Non-Current Liabilities</t>
  </si>
  <si>
    <t>Designated cash flow hedges | Foreign currency | Other Current and Non-Current Assets</t>
  </si>
  <si>
    <t>Designated cash flow hedges | Foreign currency | Other Current and Non-Current Liabilities</t>
  </si>
  <si>
    <t>Derivatives not designated as cash flow hedges</t>
  </si>
  <si>
    <t>Derivatives not designated as cash flow hedges | Foreign currency | Other Current and Non-Current Assets</t>
  </si>
  <si>
    <t>Derivatives not designated as cash flow hedges | Foreign currency | Other Current and Non-Current Liabilities</t>
  </si>
  <si>
    <t>FINANCIAL INSTRUMENTS - Schedule of Derivative Assets and Liabilities on Gross Basis and Net Settlement Basis (Detail) (Details) - USD ($) $ in Thousands</t>
  </si>
  <si>
    <t>Derivative Assets:</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Net Amount</t>
  </si>
  <si>
    <t>Derivative Liabilities:</t>
  </si>
  <si>
    <t>FINANCIAL INSTRUMENTS - Total Value, by Underlying Risk, Recognized in Other Comprehensive Income and Reclassified from Accumulated Other Comprehensive Income to Interest Expense and Cost of Revenue (Detail) - USD ($) $ in Thousands</t>
  </si>
  <si>
    <t>Derivative Instruments, Gain (Loss) [Line Items]</t>
  </si>
  <si>
    <t>Amount of Gain (Loss) on Effective Derivative Portion Reclassified from AOCI into Earnings</t>
  </si>
  <si>
    <t>Net unrealized losses anticipated to be reclassified into earnings during the next 12 months</t>
  </si>
  <si>
    <t>Cash flow hedging | Designated cash flow hedges</t>
  </si>
  <si>
    <t>Amount of Gain (Loss) on Effective Derivative Portion Recognized in OCI</t>
  </si>
  <si>
    <t>Cash flow hedging | Designated cash flow hedges | Interest rate</t>
  </si>
  <si>
    <t>Cash flow hedging | Designated cash flow hedges | Foreign currency</t>
  </si>
  <si>
    <t>Net unrealized losses totaling $1,605 are anticipated to be reclassified from AOCI into earnings during the next 12 months due to settlement of the associated underlying obligations.</t>
  </si>
  <si>
    <t>FINANCIAL INSTRUMENTS - Total Value Recognized in Cost of Revenue for Foreign Currency Derivatives Not Designated as Cash Flow Hedges (Detail) - Derivatives not designated as cash flow hedges - USD ($) $ in Thousands</t>
  </si>
  <si>
    <t>Amount of Gain (Loss) Recognized in Earnings</t>
  </si>
  <si>
    <t>RETIREMENT BENEFITS - Additional Information (Detail) - USD ($) $ in Thousands</t>
  </si>
  <si>
    <t>Defined Benefit Plan Disclosure [Line Items]</t>
  </si>
  <si>
    <t>Defined contribution plan cost recognized</t>
  </si>
  <si>
    <t>Accumulated benefit obligation for all defined benefit plans</t>
  </si>
  <si>
    <t>Contributions to multi-employer plans for additional benefits</t>
  </si>
  <si>
    <t>Multiemployer Plans, Postretirement Benefit</t>
  </si>
  <si>
    <t>United States Postretirement Benefit Plans of US Entity, Defined Benefit</t>
  </si>
  <si>
    <t>Health care cost trend rates projected at annual rates in next fiscal year</t>
  </si>
  <si>
    <t>6.50%</t>
  </si>
  <si>
    <t>Health care cost trend rates projected at annual rates</t>
  </si>
  <si>
    <t>Equity Securities</t>
  </si>
  <si>
    <t>Weighted average asset allocation in securities, minimum</t>
  </si>
  <si>
    <t>Weighted average asset allocation in securities, maximum</t>
  </si>
  <si>
    <t>40.00%</t>
  </si>
  <si>
    <t>Debt Securities</t>
  </si>
  <si>
    <t>60.00%</t>
  </si>
  <si>
    <t>Other Investments</t>
  </si>
  <si>
    <t>0.00%</t>
  </si>
  <si>
    <t>Our 2015 contributions as a percentage of total plan contributions were not available for any of our plans. For 2014, our contributions to the Utah Pipe Trades Pension Trust Fund, the Southern Ironworkers Pension Fund, the Plumbers and Steamfitters Local 150 Pension Fund, the I.B.E.W. Local 1579 Pension Plan, the Iron Workers' Mid-America Pension Plan, the Plumbers and Pipefitters Local Union 421 Pension Fund Trust, the Plumbers and Steamfitters Local 577 Pension Plan and the Boilermakers’ National Pension Plan (Canada) exceeded 5% of total plan contributions. For 2013, our contributions to the Plumbers and Steamfitters Local 150 Pension Fund, the Southern Ironworkers Pension Fund, the I.B.E.W. Local 1579 Pension Plan, the Iron Workers' Mid-America Pension Plan, the Plumbers and Pipefitters Local Union 421 Pension Fund Trust, the Plumbers and Steamfitters Local 577 Pension Plan, the Boilermakers’ National Pension Plan (Canada) and the Edmonton Pipe Industry Pension Plan (Canada) exceeded 5% of total plan contributions. The level of our contributions to each plan noted above varies from period to period based upon the level of work being performed that is covered under the applicable collective-bargaining agreement.</t>
  </si>
  <si>
    <t>RETIREMENT BENEFITS - Components of Net Periodic Benefit Cost (Detail) - USD ($) $ in Thousands</t>
  </si>
  <si>
    <t>Pension Plans</t>
  </si>
  <si>
    <t>Service cost</t>
  </si>
  <si>
    <t>Interest cost</t>
  </si>
  <si>
    <t>Expected return on plan assets</t>
  </si>
  <si>
    <t>Amortization of prior service credits</t>
  </si>
  <si>
    <t>Recognized net actuarial losses (gains)</t>
  </si>
  <si>
    <t>Net periodic benefit cost (income)</t>
  </si>
  <si>
    <t>Other Postretirement Plans</t>
  </si>
  <si>
    <t>RETIREMENT BENEFITS - Change in Projected Benefit Obligation and Plan Assets (Detail) - USD ($) $ in Thousands</t>
  </si>
  <si>
    <t>Defined Benefit Plan, Change in Fair Value of Plan Assets [Roll Forward]</t>
  </si>
  <si>
    <t>Fair value of plan assets at beginning of year</t>
  </si>
  <si>
    <t>Fair value of plan assets at end of year</t>
  </si>
  <si>
    <t>Defined Benefit Plan, Change in Benefit Obligation [Roll Forward]</t>
  </si>
  <si>
    <t>Projected benefit obligation at beginning of year</t>
  </si>
  <si>
    <t>Actuarial (gain) loss</t>
  </si>
  <si>
    <t>Plan participants’ contributions</t>
  </si>
  <si>
    <t>Amendments</t>
  </si>
  <si>
    <t>Benefits paid</t>
  </si>
  <si>
    <t>Currency translation</t>
  </si>
  <si>
    <t>Projected benefit obligation at end of year</t>
  </si>
  <si>
    <t>Actual return on plan assets</t>
  </si>
  <si>
    <t>Employer contributions</t>
  </si>
  <si>
    <t>Funded status</t>
  </si>
  <si>
    <t>Amounts recognized in the balance sheet consist of:</t>
  </si>
  <si>
    <t>Prepaid benefit cost within other non-current assets</t>
  </si>
  <si>
    <t>Accrued benefit cost within other current liabilities</t>
  </si>
  <si>
    <t>Accrued benefit cost within other non-current liabilities</t>
  </si>
  <si>
    <t>Net funded status recognized</t>
  </si>
  <si>
    <t>Unrecognized net prior service credits</t>
  </si>
  <si>
    <t>Unrecognized net actuarial losses (gains)</t>
  </si>
  <si>
    <t>Accumulated other comprehensive loss (income), before taxes</t>
  </si>
  <si>
    <t>Expected contribution in next fiscal year</t>
  </si>
  <si>
    <t>Previously unrecognized net prior service credit expected to be recognized in next fiscal year</t>
  </si>
  <si>
    <t>Previously unrecognized net actuarial losses expected to be recognized in next fiscal year</t>
  </si>
  <si>
    <t>The actuarial pension plan gain for 2015 was primarily associated with an increase in the discount rate assumptions for our pension plans. The actuarial other postretirement plan gain for 2015 was primarily associated with an increase in the discount rate assumptions and a decrease in the percent of retiring employees electing medical coverage for our other postretirement plan. The actuarial pension plan loss for 2014 was primarily associated with a decrease in discount rate assumptions for our pension plans.</t>
  </si>
  <si>
    <t>The currency translation loss for 2015 was primarily associated with the strengthening of the U.S. Dollar against the currencies associated with our international pension plans, primarily the Euro and British Pound.</t>
  </si>
  <si>
    <t>During 2016, we expect to contribute approximately $16,900 and $2,400 to our pension and other postretirement plans, respectively.</t>
  </si>
  <si>
    <t>During 2016, we expect to recognize $(400) and $2,300 of previously unrecognized net prior service pension credits and net actuarial pension losses, respectively.</t>
  </si>
  <si>
    <t>RETIREMENT BENEFITS - Defined Benefit Plans with Accumulated Benefit Obligation in Excess of Plan Assets (Detail) - USD ($) $ in Thousands</t>
  </si>
  <si>
    <t>Projected benefit obligation</t>
  </si>
  <si>
    <t>Accumulated benefit obligation</t>
  </si>
  <si>
    <t>Fair value of plan assets</t>
  </si>
  <si>
    <t>RETIREMENT BENEFITS - Weighted-Average Assumptions Used to Measure Defined Benefit Pension and Other Postretirement Plans (Detail)</t>
  </si>
  <si>
    <t>Weighted-average assumptions used to determine benefit obligations at December 31,</t>
  </si>
  <si>
    <t>Discount rate</t>
  </si>
  <si>
    <t>2.95%</t>
  </si>
  <si>
    <t>2.64%</t>
  </si>
  <si>
    <t>Rate of compensation increase</t>
  </si>
  <si>
    <t>2.37%</t>
  </si>
  <si>
    <t>2.76%</t>
  </si>
  <si>
    <t>Weighted-average assumptions used to determine net periodic benefit cost for the years ended December 31,</t>
  </si>
  <si>
    <t>3.97%</t>
  </si>
  <si>
    <t>Expected long-term rate of return on plan assets</t>
  </si>
  <si>
    <t>3.81%</t>
  </si>
  <si>
    <t>4.80%</t>
  </si>
  <si>
    <t>2.90%</t>
  </si>
  <si>
    <t>4.47%</t>
  </si>
  <si>
    <t>4.13%</t>
  </si>
  <si>
    <t>4.94%</t>
  </si>
  <si>
    <t>The rate of compensation increase relates solely to the defined benefit plans that factor compensation increases into the valuation.</t>
  </si>
  <si>
    <t>The expected long-term rate of return on plan assets was derived using historical returns by asset category and expectations of future performance.</t>
  </si>
  <si>
    <t>RETIREMENT BENEFITS - Expected Defined Benefit Pension and Other Postretirement Plan Payments (Detail) $ in Thousands</t>
  </si>
  <si>
    <t>2021-2025</t>
  </si>
  <si>
    <t>RETIREMENT BENEFITS - Plan Assets at Fair Value by Investment Category and Valuation Hierarchy Level (Detail) - USD ($) $ in Thousands</t>
  </si>
  <si>
    <t>Plan assets at fair value</t>
  </si>
  <si>
    <t>Global Equities</t>
  </si>
  <si>
    <t>International Funds</t>
  </si>
  <si>
    <t>Emerging Markets Growth Funds</t>
  </si>
  <si>
    <t>U.S. Large-Cap Growth Funds</t>
  </si>
  <si>
    <t>U.S. Large-Cap Value Funds</t>
  </si>
  <si>
    <t>U.S. Mid-Cap Growth Funds</t>
  </si>
  <si>
    <t>U.S. Mid-Cap Value Funds</t>
  </si>
  <si>
    <t>U.S. Small-Cap Growth Funds</t>
  </si>
  <si>
    <t>U.S. Small-Cap Value Funds</t>
  </si>
  <si>
    <t>Euro Government Bonds</t>
  </si>
  <si>
    <t>Euro Corporate Bonds</t>
  </si>
  <si>
    <t>U.K. Government Index-Linked Bonds</t>
  </si>
  <si>
    <t>U.K. Corporate Bonds</t>
  </si>
  <si>
    <t>Other International Bonds</t>
  </si>
  <si>
    <t>U.S. Corporate and Government Bonds</t>
  </si>
  <si>
    <t>Guaranteed Investment Contracts</t>
  </si>
  <si>
    <t>Commodities</t>
  </si>
  <si>
    <t>Asset Allocation Fund</t>
  </si>
  <si>
    <t>[7]</t>
  </si>
  <si>
    <t>Quoted Market Prices In Active Markets (Level 1)</t>
  </si>
  <si>
    <t>Quoted Market Prices In Active Markets (Level 1) | Global Equities</t>
  </si>
  <si>
    <t>Quoted Market Prices In Active Markets (Level 1) | International Funds</t>
  </si>
  <si>
    <t>Quoted Market Prices In Active Markets (Level 1) | Emerging Markets Growth Funds</t>
  </si>
  <si>
    <t>Quoted Market Prices In Active Markets (Level 1) | U.S. Large-Cap Growth Funds</t>
  </si>
  <si>
    <t>Quoted Market Prices In Active Markets (Level 1) | U.S. Large-Cap Value Funds</t>
  </si>
  <si>
    <t>Quoted Market Prices In Active Markets (Level 1) | U.S. Mid-Cap Growth Funds</t>
  </si>
  <si>
    <t>Quoted Market Prices In Active Markets (Level 1) | U.S. Mid-Cap Value Funds</t>
  </si>
  <si>
    <t>Quoted Market Prices In Active Markets (Level 1) | U.S. Small-Cap Growth Funds</t>
  </si>
  <si>
    <t>Quoted Market Prices In Active Markets (Level 1) | U.S. Small-Cap Value Funds</t>
  </si>
  <si>
    <t>Quoted Market Prices In Active Markets (Level 1) | Euro Government Bonds</t>
  </si>
  <si>
    <t>Quoted Market Prices In Active Markets (Level 1) | Euro Corporate Bonds</t>
  </si>
  <si>
    <t>Quoted Market Prices In Active Markets (Level 1) | U.K. Government Index-Linked Bonds</t>
  </si>
  <si>
    <t>Quoted Market Prices In Active Markets (Level 1) | U.K. Corporate Bonds</t>
  </si>
  <si>
    <t>Quoted Market Prices In Active Markets (Level 1) | Other International Bonds</t>
  </si>
  <si>
    <t>Quoted Market Prices In Active Markets (Level 1) | U.S. Corporate and Government Bonds</t>
  </si>
  <si>
    <t>Quoted Market Prices In Active Markets (Level 1) | Guaranteed Investment Contracts</t>
  </si>
  <si>
    <t>Quoted Market Prices In Active Markets (Level 1) | Commodities</t>
  </si>
  <si>
    <t>Quoted Market Prices In Active Markets (Level 1) | Asset Allocation Fund</t>
  </si>
  <si>
    <t>Internal Models With Significant Observable Market Parameters (Level 2)</t>
  </si>
  <si>
    <t>Internal Models With Significant Observable Market Parameters (Level 2) | Global Equities</t>
  </si>
  <si>
    <t>Internal Models With Significant Observable Market Parameters (Level 2) | International Funds</t>
  </si>
  <si>
    <t>Internal Models With Significant Observable Market Parameters (Level 2) | Emerging Markets Growth Funds</t>
  </si>
  <si>
    <t>Internal Models With Significant Observable Market Parameters (Level 2) | U.S. Large-Cap Growth Funds</t>
  </si>
  <si>
    <t>Internal Models With Significant Observable Market Parameters (Level 2) | U.S. Large-Cap Value Funds</t>
  </si>
  <si>
    <t>Internal Models With Significant Observable Market Parameters (Level 2) | U.S. Mid-Cap Growth Funds</t>
  </si>
  <si>
    <t>Internal Models With Significant Observable Market Parameters (Level 2) | U.S. Mid-Cap Value Funds</t>
  </si>
  <si>
    <t>Internal Models With Significant Observable Market Parameters (Level 2) | U.S. Small-Cap Growth Funds</t>
  </si>
  <si>
    <t>Internal Models With Significant Observable Market Parameters (Level 2) | U.S. Small-Cap Value Funds</t>
  </si>
  <si>
    <t>Internal Models With Significant Observable Market Parameters (Level 2) | Euro Government Bonds</t>
  </si>
  <si>
    <t>Internal Models With Significant Observable Market Parameters (Level 2) | Euro Corporate Bonds</t>
  </si>
  <si>
    <t>Internal Models With Significant Observable Market Parameters (Level 2) | U.K. Government Index-Linked Bonds</t>
  </si>
  <si>
    <t>Internal Models With Significant Observable Market Parameters (Level 2) | U.K. Corporate Bonds</t>
  </si>
  <si>
    <t>Internal Models With Significant Observable Market Parameters (Level 2) | Other International Bonds</t>
  </si>
  <si>
    <t>Internal Models With Significant Observable Market Parameters (Level 2) | U.S. Corporate and Government Bonds</t>
  </si>
  <si>
    <t>Internal Models With Significant Observable Market Parameters (Level 2) | Guaranteed Investment Contracts</t>
  </si>
  <si>
    <t>Internal Models With Significant Observable Market Parameters (Level 2) | Commodities</t>
  </si>
  <si>
    <t>Internal Models With Significant Observable Market Parameters (Level 2) | Asset Allocation Fund</t>
  </si>
  <si>
    <t>Internal Models With Significant Unobservable Market Parameters (Level 3)</t>
  </si>
  <si>
    <t>Internal Models With Significant Unobservable Market Parameters (Level 3) | Global Equities</t>
  </si>
  <si>
    <t>Internal Models With Significant Unobservable Market Parameters (Level 3) | International Funds</t>
  </si>
  <si>
    <t>Internal Models With Significant Unobservable Market Parameters (Level 3) | Emerging Markets Growth Funds</t>
  </si>
  <si>
    <t>Internal Models With Significant Unobservable Market Parameters (Level 3) | U.S. Large-Cap Growth Funds</t>
  </si>
  <si>
    <t>Internal Models With Significant Unobservable Market Parameters (Level 3) | U.S. Large-Cap Value Funds</t>
  </si>
  <si>
    <t>Internal Models With Significant Unobservable Market Parameters (Level 3) | U.S. Mid-Cap Growth Funds</t>
  </si>
  <si>
    <t>Internal Models With Significant Unobservable Market Parameters (Level 3) | U.S. Mid-Cap Value Funds</t>
  </si>
  <si>
    <t>Internal Models With Significant Unobservable Market Parameters (Level 3) | U.S. Small-Cap Growth Funds</t>
  </si>
  <si>
    <t>Internal Models With Significant Unobservable Market Parameters (Level 3) | U.S. Small-Cap Value Funds</t>
  </si>
  <si>
    <t>Internal Models With Significant Unobservable Market Parameters (Level 3) | Euro Government Bonds</t>
  </si>
  <si>
    <t>Internal Models With Significant Unobservable Market Parameters (Level 3) | Euro Corporate Bonds</t>
  </si>
  <si>
    <t>Internal Models With Significant Unobservable Market Parameters (Level 3) | U.K. Government Index-Linked Bonds</t>
  </si>
  <si>
    <t>Internal Models With Significant Unobservable Market Parameters (Level 3) | U.K. Corporate Bonds</t>
  </si>
  <si>
    <t>Internal Models With Significant Unobservable Market Parameters (Level 3) | Other International Bonds</t>
  </si>
  <si>
    <t>Internal Models With Significant Unobservable Market Parameters (Level 3) | U.S. Corporate and Government Bonds</t>
  </si>
  <si>
    <t>Internal Models With Significant Unobservable Market Parameters (Level 3) | Guaranteed Investment Contracts</t>
  </si>
  <si>
    <t>Internal Models With Significant Unobservable Market Parameters (Level 3) | Commodities</t>
  </si>
  <si>
    <t>Internal Models With Significant Unobservable Market Parameters (Level 3) | Asset Allocation Fund</t>
  </si>
  <si>
    <t>Investments in various funds that track international indices.</t>
  </si>
  <si>
    <t>Investments in European Union government securities with credit ratings of primarily AAA.</t>
  </si>
  <si>
    <t>Investments in European fixed interest securities with credit ratings of primarily BBB and above.</t>
  </si>
  <si>
    <t>Investments predominantly in U.K. Treasury securities with credit ratings of primarily AAA.</t>
  </si>
  <si>
    <t>Investments predominantly in U.K. fixed interest securities with credit ratings of primarily BBB and above.</t>
  </si>
  <si>
    <t>Investments predominantly in various international fixed income obligations that are individually insignificant.</t>
  </si>
  <si>
    <t>Investments in fixed income securities, equities and alternative asset classes, including commodities and property assets.</t>
  </si>
  <si>
    <t>RETIREMENT BENEFITS - Additional Information Regarding Significant Multi-Employer Pension Plans (Detail) - USD ($) $ in Thousands</t>
  </si>
  <si>
    <t>Multi Employer Pension Plans [Line Items]</t>
  </si>
  <si>
    <t>Total Company Contributions</t>
  </si>
  <si>
    <t>Boilermaker-Blacksmith National Pension Trust</t>
  </si>
  <si>
    <t>EIN/Plan Number</t>
  </si>
  <si>
    <t>48-6168020-001</t>
  </si>
  <si>
    <t>Pension Protection Act (% Funded)</t>
  </si>
  <si>
    <t>Between 65 and less than 80 percent</t>
  </si>
  <si>
    <t>FIP/RP Plan</t>
  </si>
  <si>
    <t>Implemented</t>
  </si>
  <si>
    <t>Middle Tennessee Carpenters and Millwrights Pension Fund</t>
  </si>
  <si>
    <t>62-6101275-001</t>
  </si>
  <si>
    <t>At least 80 percent</t>
  </si>
  <si>
    <t>Utah Pipe Trades Pension Trust Fund</t>
  </si>
  <si>
    <t>51-6077569-001</t>
  </si>
  <si>
    <t>Expiration Date of Collective- Bargaining Agreement</t>
  </si>
  <si>
    <t>2019-07</t>
  </si>
  <si>
    <t>Twin City Carpenters and Joiners Pension Fund</t>
  </si>
  <si>
    <t>41-6043137-001</t>
  </si>
  <si>
    <t>2016-04</t>
  </si>
  <si>
    <t>Plumbers and Pipefitters National Pension Fund</t>
  </si>
  <si>
    <t>52-6152779-001</t>
  </si>
  <si>
    <t>Southern Ironworkers Pension Fund</t>
  </si>
  <si>
    <t>59-6227091-001</t>
  </si>
  <si>
    <t>Plumbers and Steamfitters Local 150 Pension Fund</t>
  </si>
  <si>
    <t>58-6116699-001</t>
  </si>
  <si>
    <t>Minnesota Laborers Pension Plan</t>
  </si>
  <si>
    <t>41-6159599-001</t>
  </si>
  <si>
    <t>Laborers National Pension Fund</t>
  </si>
  <si>
    <t>75-1280827-001</t>
  </si>
  <si>
    <t>Pipe Fitters Retirement Fund, Local 597</t>
  </si>
  <si>
    <t>62-6105084-001</t>
  </si>
  <si>
    <t>Twin City Ironworkers Pension Plan</t>
  </si>
  <si>
    <t>41-6084127-001</t>
  </si>
  <si>
    <t>Central Laborers' Pension Fund</t>
  </si>
  <si>
    <t>37-6052379-001</t>
  </si>
  <si>
    <t>Less than 65 percent</t>
  </si>
  <si>
    <t>National Electrical Benefit Fund</t>
  </si>
  <si>
    <t>53-0181657-001</t>
  </si>
  <si>
    <t>I.B.E.W. Local 1579 Pension Plan</t>
  </si>
  <si>
    <t>58-1254974-001</t>
  </si>
  <si>
    <t>Plumbers and Pipefitters Local 520 Pension Plan</t>
  </si>
  <si>
    <t>23-6489357-001</t>
  </si>
  <si>
    <t>Central States, Southeast and Southwest Areas Pension Plan</t>
  </si>
  <si>
    <t>36-6044243-001</t>
  </si>
  <si>
    <t>Iron Workers' Mid-America Pension Plan</t>
  </si>
  <si>
    <t>36-6488227-001</t>
  </si>
  <si>
    <t>Will County Local 174 Carpenters Pension Fund</t>
  </si>
  <si>
    <t>36-2515854-001</t>
  </si>
  <si>
    <t>Upstate New York Engineers Pension Fund</t>
  </si>
  <si>
    <t>15-0614642-001</t>
  </si>
  <si>
    <t>Plumbers and Pipefitters Local Union 421 Pension Fund Trust</t>
  </si>
  <si>
    <t>57-0524232-001</t>
  </si>
  <si>
    <t>Plumbers and Steamfitters Local 577 Pension Plan</t>
  </si>
  <si>
    <t>31-6134953-001</t>
  </si>
  <si>
    <t>Boilermakers’ National Pension Plan (Canada)</t>
  </si>
  <si>
    <t>NA</t>
  </si>
  <si>
    <t>2019-04</t>
  </si>
  <si>
    <t>Edmonton Pipe Industry Pension Plan (Canada)</t>
  </si>
  <si>
    <t>Alberta Ironworkers Pension Fund (Canada)</t>
  </si>
  <si>
    <t>All Other</t>
  </si>
  <si>
    <t>[1],[4]</t>
  </si>
  <si>
    <t>Minimum | Utah Pipe Trades Pension Trust Fund</t>
  </si>
  <si>
    <t>Percentage of company contributions for pension plan of total plan contributions</t>
  </si>
  <si>
    <t>Minimum | Southern Ironworkers Pension Fund</t>
  </si>
  <si>
    <t>Minimum | Plumbers and Steamfitters Local 150 Pension Fund</t>
  </si>
  <si>
    <t>Minimum | I.B.E.W. Local 1579 Pension Plan</t>
  </si>
  <si>
    <t>Minimum | Iron Workers' Mid-America Pension Plan</t>
  </si>
  <si>
    <t>Minimum | Plumbers and Pipefitters Local Union 421 Pension Fund Trust</t>
  </si>
  <si>
    <t>Minimum | Plumbers and Steamfitters Local 577 Pension Plan</t>
  </si>
  <si>
    <t>Minimum | Boilermakers’ National Pension Plan (Canada)</t>
  </si>
  <si>
    <t>Minimum | Edmonton Pipe Industry Pension Plan (Canada)</t>
  </si>
  <si>
    <t>Pension Protection Act Zone Status and FIP/RP plans are applicable to our U.S.-registered plans only, as these terms are not defined within Canadian pension legislation. In the U.S., plans funded less than 65% are in the red zone, plans funded at least 65%, but less than 80% are in the yellow zone, and plans funded at least 80% are in the green zone. The requirement for FIP or RP plans in the U.S. is based on the funding level or zone status of the applicable plan.</t>
  </si>
  <si>
    <t>The expiration dates of our labor agreements associated with the plans noted as “Various” above vary based upon the duration of the applicable projects.</t>
  </si>
  <si>
    <t>Our remaining contributions are to various U.S. and Canadian plans, which are individually immaterial.</t>
  </si>
  <si>
    <t>COMMITMENTS AND CONTINGENCIES - Additional Information (Detail) $ / claim in Thousands, $ in Thousands</t>
  </si>
  <si>
    <t>Dec. 31, 2015USD ($)Plaintiffclaim$ / claim</t>
  </si>
  <si>
    <t>Commitments and Contingencies Disclosure [Line Items]</t>
  </si>
  <si>
    <t>Rent expense for operating leases</t>
  </si>
  <si>
    <t>Surety bonds and letters of credit contracting activities</t>
  </si>
  <si>
    <t>Surety bonds and letters of credit insurance program</t>
  </si>
  <si>
    <t>Asbestos Litigation</t>
  </si>
  <si>
    <t>Number of plaintiffs | Plaintiff</t>
  </si>
  <si>
    <t>Number of plaintiffs whose claims pending | claim</t>
  </si>
  <si>
    <t>Number of plaintiffs whose claims closed through dismissals or settlements | claim</t>
  </si>
  <si>
    <t>Settlement amount per claim | $ / claim</t>
  </si>
  <si>
    <t>Accrued litigation liability and related expenses</t>
  </si>
  <si>
    <t>COMMITMENTS AND CONTINGENCIES - Future Minimum Payments under Non-cancelable Operating Leases (Detail) $ in Thousands</t>
  </si>
  <si>
    <t>SHAREHOLDERS' EQUITY - Additional Information (Detail)</t>
  </si>
  <si>
    <t>Treasury stock restrictions, percentage of issued share capital, maximum (no more than)</t>
  </si>
  <si>
    <t>10.00%</t>
  </si>
  <si>
    <t>SHAREHOLDERS' EQUITY - Changes in Accumulated Other Comprehensive (Loss) Income, Net of Tax (Detail) $ in Thousands</t>
  </si>
  <si>
    <t>Accumulated Other Comprehensive Income (Loss) [Roll Forward]</t>
  </si>
  <si>
    <t>Balance at December 31, 2014</t>
  </si>
  <si>
    <t>OCI before reclassifications</t>
  </si>
  <si>
    <t>Amounts reclassified from AOCI</t>
  </si>
  <si>
    <t>Net OCI</t>
  </si>
  <si>
    <t>Balance at December 31, 2015</t>
  </si>
  <si>
    <t>Currency Translation Adjustment</t>
  </si>
  <si>
    <t>Unrealized Fair Value Of Cash Flow Hedges</t>
  </si>
  <si>
    <t>Defined Benefit Pension and Other Postretirement Plans</t>
  </si>
  <si>
    <t>During 2015, the currency translation adjustment component of AOCI was unfavorably impacted primarily by movements in the Australian Dollar, British Pound, Canadian Dollar, and Euro exchange rates against the U.S. Dollar.</t>
  </si>
  <si>
    <t>SHAREHOLDERS' EQUITY - Significant Items Reclassified From AOCI Into Earnings (Details) - USD ($) $ in Thousands</t>
  </si>
  <si>
    <t>Accumulated Other Comprehensive Income (Loss) [Line Items]</t>
  </si>
  <si>
    <t>Interest rate derivatives (interest expense)</t>
  </si>
  <si>
    <t>Foreign currency derivatives (cost of revenue)</t>
  </si>
  <si>
    <t>Total before tax</t>
  </si>
  <si>
    <t>Tax</t>
  </si>
  <si>
    <t>Unrealized Fair Value Of Cash Flow Hedges | Amounts Reclassified From AOCI</t>
  </si>
  <si>
    <t>Unrealized Fair Value Of Cash Flow Hedges | Interest rate derivatives | Amounts Reclassified From AOCI</t>
  </si>
  <si>
    <t>Unrealized Fair Value Of Cash Flow Hedges | Foreign currency derivatives | Amounts Reclassified From AOCI</t>
  </si>
  <si>
    <t>Defined Benefit Pension and Other Postretirement Plans | Amounts Reclassified From AOCI</t>
  </si>
  <si>
    <t>Recognized net actuarial losses</t>
  </si>
  <si>
    <t>See Note 12 for further discussion of our cash flow hedges, including the total value reclassified from AOCI to earnings.</t>
  </si>
  <si>
    <t>See Note 13 for further discussion of our defined benefit and other postretirement plans, including the components of net periodic benefit cost.</t>
  </si>
  <si>
    <t>EQUITY-BASED INCENTIVE PLANS - Stock Plans - Additional Information (Detail) - USD ($) $ / shares in Units, $ in Thousands</t>
  </si>
  <si>
    <t>Share-based Compensation Arrangement by Share-based Payment Award [Line Items]</t>
  </si>
  <si>
    <t>Share based compensation expense</t>
  </si>
  <si>
    <t>Unrecognized compensation cost related to share-based grants</t>
  </si>
  <si>
    <t>Weighted-average period for unrecognized compensation costs to be recognized</t>
  </si>
  <si>
    <t>1 year 7 months</t>
  </si>
  <si>
    <t>Recognized tax benefit related to share-based compensation</t>
  </si>
  <si>
    <t>Risk-free interest rate (as a percent)</t>
  </si>
  <si>
    <t>0.16%</t>
  </si>
  <si>
    <t>Expected dividend yield (as a percent)</t>
  </si>
  <si>
    <t>0.38%</t>
  </si>
  <si>
    <t>Expected volatility rate (as a percent)</t>
  </si>
  <si>
    <t>Expected life of options granted (in years)</t>
  </si>
  <si>
    <t>Long Term Incentive Plans</t>
  </si>
  <si>
    <t>Shares available for future stock option, restricted share or performance share grants</t>
  </si>
  <si>
    <t>ESPP shares</t>
  </si>
  <si>
    <t>Employee stock purchase plan, percentage of maximum compensation to purchase share (up to)</t>
  </si>
  <si>
    <t>8.00%</t>
  </si>
  <si>
    <t>Employee stock purchase plan, percentage of share purchase price to closing price per share</t>
  </si>
  <si>
    <t>85.00%</t>
  </si>
  <si>
    <t>Employee stock purchase plan, authorized shares remained available for purchase</t>
  </si>
  <si>
    <t>Directors’ RSUs</t>
  </si>
  <si>
    <t>Options granted vesting period (in years)</t>
  </si>
  <si>
    <t>Shares granted (in shares)</t>
  </si>
  <si>
    <t>Weighted-average grant-date fair value per share (in usd per share)</t>
  </si>
  <si>
    <t>Shares distributed during the year (in shares)</t>
  </si>
  <si>
    <t>Restricted Stock Units (RSUs)</t>
  </si>
  <si>
    <t>Total fair value of vested shares</t>
  </si>
  <si>
    <t>Stock options</t>
  </si>
  <si>
    <t>Granted (in shares)</t>
  </si>
  <si>
    <t>Weighted-average fair value per share of options granted (in usd per share)</t>
  </si>
  <si>
    <t>Aggregate intrinsic value of options exercised</t>
  </si>
  <si>
    <t>Net cash proceeds from exercise of stock options</t>
  </si>
  <si>
    <t>Realized actual income tax benefit from exercise of stock options</t>
  </si>
  <si>
    <t>Stock options | Minimum</t>
  </si>
  <si>
    <t>Stock options expiration term (in years)</t>
  </si>
  <si>
    <t>Stock options | Maximum</t>
  </si>
  <si>
    <t>7 years</t>
  </si>
  <si>
    <t>Financial Performance-Based Grants | Performance shares</t>
  </si>
  <si>
    <t>Stock Performance-Based Grants | Performance shares</t>
  </si>
  <si>
    <t>1.10%</t>
  </si>
  <si>
    <t>0.69%</t>
  </si>
  <si>
    <t>39.00%</t>
  </si>
  <si>
    <t>3 years 11 months 10 days</t>
  </si>
  <si>
    <t>EQUITY-BASED INCENTIVE PLANS - Restricted Share Activity (Detail) - $ / shares shares in Thousands</t>
  </si>
  <si>
    <t>Nonvested RSUs</t>
  </si>
  <si>
    <t>Shares</t>
  </si>
  <si>
    <t>Balance at beginning of year (in shares)</t>
  </si>
  <si>
    <t>Vested (in shares)</t>
  </si>
  <si>
    <t>Forfeited (in shares)</t>
  </si>
  <si>
    <t>Balance at end of year (in shares)</t>
  </si>
  <si>
    <t>Weighted-Average Grant-Date Fair Value per Share</t>
  </si>
  <si>
    <t>Balance at beginning of year (in usd per share)</t>
  </si>
  <si>
    <t>Granted (in usd per share)</t>
  </si>
  <si>
    <t>Vested (in usd per share)</t>
  </si>
  <si>
    <t>Forfeited (in usd per share)</t>
  </si>
  <si>
    <t>Balance at end of year (in usd per share)</t>
  </si>
  <si>
    <t>EQUITY-BASED INCENTIVE PLANS - Stock Option Activity (Detail) $ / shares in Units, shares in Thousands, $ in Thousands</t>
  </si>
  <si>
    <t>Dec. 31, 2015USD ($)$ / sharesshares</t>
  </si>
  <si>
    <t>Number of Shares</t>
  </si>
  <si>
    <t>Outstanding options at beginning of year (in shares) | shares</t>
  </si>
  <si>
    <t>Exercised (in shares) | shares</t>
  </si>
  <si>
    <t>Forfeited / Expired (in shares) | shares</t>
  </si>
  <si>
    <t>Outstanding options at end of year (in shares) | shares</t>
  </si>
  <si>
    <t>Exercisable options at end of year (in shares) | shares</t>
  </si>
  <si>
    <t>Weighted Average Exercise Price per Share</t>
  </si>
  <si>
    <t>Outstanding options at beginning of year (in usd per share) | $ / shares</t>
  </si>
  <si>
    <t>Exercised (in usd per share) | $ / shares</t>
  </si>
  <si>
    <t>Forfeited / Expired (in usd per share) | $ / shares</t>
  </si>
  <si>
    <t>Outstanding options at end of year (in usd per share) | $ / shares</t>
  </si>
  <si>
    <t>Exercisable options at end of year (in usd per share) | $ / shares</t>
  </si>
  <si>
    <t>Weighted Average Remaining Contractual Life (in Years)</t>
  </si>
  <si>
    <t>Outstanding options at end of year (in years)</t>
  </si>
  <si>
    <t>2 years 11 months 1 day</t>
  </si>
  <si>
    <t>Exercisable options at end of year (in years)</t>
  </si>
  <si>
    <t>2 years 10 months 1 day</t>
  </si>
  <si>
    <t>Aggregate Intrinsic Value</t>
  </si>
  <si>
    <t>Outstanding options at end of year | $</t>
  </si>
  <si>
    <t>Exercisable options at end of year | $</t>
  </si>
  <si>
    <t>Unvested option outstanding (in shares) | shares</t>
  </si>
  <si>
    <t>Weighted-average exercise price of unvested option (in usd per share) | $ / shares</t>
  </si>
  <si>
    <t>Weighted-average remaining contractual life of unvested option (in years)</t>
  </si>
  <si>
    <t>Aggregate intrinsic value of unvested option | $</t>
  </si>
  <si>
    <t>We estimate that 675 of these options will ultimately vest. These options have a weighted-average exercise price per share of $21.31, a weighted-average remaining contractual life of 2.9 years and a current aggregate intrinsic value of $13,601.</t>
  </si>
  <si>
    <t>INCOME TAXES - Income Tax Expense by Tax Jurisdiction (Detail) - USD ($) $ in Thousands</t>
  </si>
  <si>
    <t>Sources of (Loss) Income Before Taxes</t>
  </si>
  <si>
    <t>U.S.</t>
  </si>
  <si>
    <t>Non-U.S.</t>
  </si>
  <si>
    <t>Current income taxes</t>
  </si>
  <si>
    <t>U.S. Federal</t>
  </si>
  <si>
    <t>U.S. State</t>
  </si>
  <si>
    <t>Total current income taxes</t>
  </si>
  <si>
    <t>Total deferred income taxes</t>
  </si>
  <si>
    <t>Total income tax benefit (expense)</t>
  </si>
  <si>
    <t>Tax expense (benefit) associated with share-based compensation recorded in additional paid-in capital</t>
  </si>
  <si>
    <t>Tax expense of $4,925 and tax benefits of $14,021 and $13,043 associated with share-based compensation were recorded in additional paid-in capital in 2015, 2014 and 2013, respectively.</t>
  </si>
  <si>
    <t>INCOME TAXES - Reconciliation of Income Taxes at Netherlands' Statutory Rate and Income Tax Expense (Detail) - USD ($) $ in Thousands</t>
  </si>
  <si>
    <t>Reconciliation of Income Taxes at The Netherlands' Statutory Rate and Income Tax Expense</t>
  </si>
  <si>
    <t>Income tax benefit (expense) at statutory rate (25.0% for 2015, 2014 and 2013)</t>
  </si>
  <si>
    <t>U.S. state income taxes</t>
  </si>
  <si>
    <t>Non-deductible meals and entertainment</t>
  </si>
  <si>
    <t>Non U.S. valuation allowance established</t>
  </si>
  <si>
    <t>Non U.S. valuation allowance utilized</t>
  </si>
  <si>
    <t>Statutory tax rate differential</t>
  </si>
  <si>
    <t>Branch and withholding taxes (net of tax benefit)</t>
  </si>
  <si>
    <t>Previously unrecognized tax benefit (expense)</t>
  </si>
  <si>
    <t>Non-deductible goodwill impairment</t>
  </si>
  <si>
    <t>Effective tax rate</t>
  </si>
  <si>
    <t>15.90%</t>
  </si>
  <si>
    <t>29.90%</t>
  </si>
  <si>
    <t>15.10%</t>
  </si>
  <si>
    <t>Statutory rate</t>
  </si>
  <si>
    <t>25.00%</t>
  </si>
  <si>
    <t>INCOME TAXES - Principal Temporary Differences Included in Deferred Income Taxes (Detail) - USD ($) $ in Thousands</t>
  </si>
  <si>
    <t>Deferred Tax Assets</t>
  </si>
  <si>
    <t>U.S. Federal operating losses and credits</t>
  </si>
  <si>
    <t>U.S. State operating losses and credits</t>
  </si>
  <si>
    <t>Non-U.S. operating losses</t>
  </si>
  <si>
    <t>Contract revenue and cost</t>
  </si>
  <si>
    <t>Employee compensation and benefit plan reserves</t>
  </si>
  <si>
    <t>Insurance and legal reserves</t>
  </si>
  <si>
    <t>Disallowed interest</t>
  </si>
  <si>
    <t>Total deferred tax assets</t>
  </si>
  <si>
    <t>Valuation allowance</t>
  </si>
  <si>
    <t>Net deferred tax assets</t>
  </si>
  <si>
    <t>Deferred Tax Liabilities</t>
  </si>
  <si>
    <t>Investment in foreign subsidiaries</t>
  </si>
  <si>
    <t>Net deferred tax liabilities</t>
  </si>
  <si>
    <t>Net total deferred tax assets</t>
  </si>
  <si>
    <t>INCOME TAXES - Additional Information (Detail) - USD ($) $ in Thousands</t>
  </si>
  <si>
    <t>Schedule of Unrecognized Tax Benefits [Line Items]</t>
  </si>
  <si>
    <t>Undistributed earnings</t>
  </si>
  <si>
    <t>Increase (decrease) in valuation allowance related to the UK NOL DTA</t>
  </si>
  <si>
    <t>Non-U.S. NOLs</t>
  </si>
  <si>
    <t>Tax credit carryforwards</t>
  </si>
  <si>
    <t>Other tax credit</t>
  </si>
  <si>
    <t>Unrecognized income tax benefits</t>
  </si>
  <si>
    <t>Tax years remaining subject to examination, earliest year</t>
  </si>
  <si>
    <t>Federal</t>
  </si>
  <si>
    <t>NOL deferred tax asset</t>
  </si>
  <si>
    <t>Net operating loss carryforwards</t>
  </si>
  <si>
    <t>U.S.-State NOLs</t>
  </si>
  <si>
    <t>State NOL, net of apportionment that will not be utilized</t>
  </si>
  <si>
    <t>State and local operation loss carryforward</t>
  </si>
  <si>
    <t>Federal | Minimum</t>
  </si>
  <si>
    <t>Expiration period for NOLs</t>
  </si>
  <si>
    <t>Federal | Maximum</t>
  </si>
  <si>
    <t>Outside United States</t>
  </si>
  <si>
    <t>NOL, net of apportionment that will not be utilized</t>
  </si>
  <si>
    <t>UK</t>
  </si>
  <si>
    <t>UK | Minimum</t>
  </si>
  <si>
    <t>UK | Maximum</t>
  </si>
  <si>
    <t>Other Foreign Jurisdiction</t>
  </si>
  <si>
    <t>Expiration Year, 2033 | Federal</t>
  </si>
  <si>
    <t>Expiration Year, 2035 | Federal</t>
  </si>
  <si>
    <t>INCOME TAXES - Reconciliation of Unrecognized Income Tax Benefits (Detail) - USD ($) $ in Thousands</t>
  </si>
  <si>
    <t>Reconciliation of Unrecognized Tax Benefits, Excluding Amounts Pertaining to Examined Tax Returns [Roll Forward]</t>
  </si>
  <si>
    <t>Unrecognized income tax benefits at the beginning of the year</t>
  </si>
  <si>
    <t>Increase as a result of:</t>
  </si>
  <si>
    <t>Tax positions taken during the current period</t>
  </si>
  <si>
    <t>Decreases as a result of:</t>
  </si>
  <si>
    <t>Lapse of applicable statute of limitations</t>
  </si>
  <si>
    <t>Settlements with taxing authorities</t>
  </si>
  <si>
    <t>Unrecognized income tax benefits at the end of the year</t>
  </si>
  <si>
    <t>Benefit to tax expense</t>
  </si>
  <si>
    <t>UNAPPROVED CHANGE ORDERS, CLAIMS, INCENTIVES AND OTHER CONTRACT RECOVERIES (Details) $ in Thousands</t>
  </si>
  <si>
    <t>Dec. 31, 2014USD ($)Power_Plant</t>
  </si>
  <si>
    <t>Schedule Of Unapproved Claims And Change Orders [Line Items]</t>
  </si>
  <si>
    <t>Unapproved change orders and claims</t>
  </si>
  <si>
    <t>Number of nuclear projects | Power_Plant</t>
  </si>
  <si>
    <t>Cumulative partial payments</t>
  </si>
  <si>
    <t>Outstanding receivables</t>
  </si>
  <si>
    <t>Receivables significantly past due</t>
  </si>
  <si>
    <t>Incentive amounts included in project price</t>
  </si>
  <si>
    <t>SEGMENT AND RELATED INFORMATION (Detail) $ in Thousands</t>
  </si>
  <si>
    <t>Mar. 31, 2015USD ($)</t>
  </si>
  <si>
    <t>Sep. 30, 2014USD ($)</t>
  </si>
  <si>
    <t>Jun. 30, 2014USD ($)</t>
  </si>
  <si>
    <t>Mar. 31, 2014USD ($)</t>
  </si>
  <si>
    <t>Segment Reporting Information [Line Items]</t>
  </si>
  <si>
    <t>Number of business sectors | segment</t>
  </si>
  <si>
    <t>Income (loss) from opeartions</t>
  </si>
  <si>
    <t>Intersegment Eliminations</t>
  </si>
  <si>
    <t>Percentage of total revenue from one customer within CB&amp;I Lummus</t>
  </si>
  <si>
    <t>13.00%</t>
  </si>
  <si>
    <t>15.00%</t>
  </si>
  <si>
    <t>11.00%</t>
  </si>
  <si>
    <t>United States</t>
  </si>
  <si>
    <t>Percentage of company assets</t>
  </si>
  <si>
    <t>80.00%</t>
  </si>
  <si>
    <t>Chicago Bridge And Iron | Chevron Lummus Global</t>
  </si>
  <si>
    <t>As discussed in Note 5, due to the Agreement and sale of our Nuclear Operations, during 2015, we recorded a non-cash pre-tax charge of approximately $1,505,900 within our Engineering &amp; Construction operating group.</t>
  </si>
  <si>
    <t>SEGMENT AND RELATED INFORMATION - Total Revenue and Income from Operations by Reporting Segment (Detail) - USD ($) $ in Thousands</t>
  </si>
  <si>
    <t>Depreciation And Amortization</t>
  </si>
  <si>
    <t>Equity Earnings</t>
  </si>
  <si>
    <t>(Loss) Income From Operations</t>
  </si>
  <si>
    <t>Capital Expenditures</t>
  </si>
  <si>
    <t>Total operating groups</t>
  </si>
  <si>
    <t>SEGMENT AND RELATED INFORMATION - Total Revenue by Country (Detail) - USD ($) $ in Thousands</t>
  </si>
  <si>
    <t>Geographic Reporting Disclosure [Line Items]</t>
  </si>
  <si>
    <t>Australia</t>
  </si>
  <si>
    <t>Other | Maximum</t>
  </si>
  <si>
    <t>Maximum percentage of revenue earned in other individual country</t>
  </si>
  <si>
    <t>Revenue earned in other countries, including The Netherlands (our country of domicile), was not individually greater than 10% of our consolidated revenue in 2015, 2014, or 2013.</t>
  </si>
  <si>
    <t>QUARTERLY OPERATING RESULTS (UNAUDITED) - Consolidated Financial Information on a Quarterly Basis (Detail) - USD ($) $ / shares in Units, $ in Thousands</t>
  </si>
  <si>
    <t>Net income (loss) attributable to CB&amp;I per share—basic (in dollars per share)</t>
  </si>
  <si>
    <t>Net income (loss) attributable to CB&amp;I per share—diluted (in dollars per share)</t>
  </si>
  <si>
    <t>Non-cash after-tax impairment charg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_);_(&quot;€ &quot;(#,##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27884</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04604468</v>
      </c>
    </row>
    <row spans="1:4" r="18">
      <c t="s" r="A18" s="4">
        <v>30</v>
      </c>
      <c t="n" r="D18" s="7">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0</v>
      </c>
      <c t="s" r="B1" s="2">
        <v>1</v>
      </c>
    </row>
    <row spans="1:4" r="2">
      <c t="s" r="B2" s="2">
        <v>2</v>
      </c>
      <c t="s" r="C2" s="2">
        <v>32</v>
      </c>
      <c t="s" r="D2" s="2">
        <v>33</v>
      </c>
    </row>
    <row spans="1:4" r="3">
      <c t="s" r="A3" s="3">
        <v>221</v>
      </c>
    </row>
    <row spans="1:4" r="4">
      <c t="s" r="A4" s="4">
        <v>222</v>
      </c>
      <c t="n" r="B4" s="9">
        <v>0.28</v>
      </c>
      <c t="n" r="C4" s="9">
        <v>0.28</v>
      </c>
      <c t="n" r="D4" s="9">
        <v>0.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293</v>
      </c>
      <c t="s" r="C1" s="2">
        <v>434</v>
      </c>
      <c t="s" r="K1" s="2">
        <v>1</v>
      </c>
    </row>
    <row spans="1:13" r="2">
      <c t="s" r="C2" s="2">
        <v>2</v>
      </c>
      <c t="s" r="D2" s="2">
        <v>466</v>
      </c>
      <c t="s" r="E2" s="2">
        <v>4</v>
      </c>
      <c t="s" r="F2" s="2">
        <v>413</v>
      </c>
      <c t="s" r="G2" s="2">
        <v>32</v>
      </c>
      <c t="s" r="H2" s="2">
        <v>435</v>
      </c>
      <c t="s" r="I2" s="2">
        <v>436</v>
      </c>
      <c t="s" r="J2" s="2">
        <v>437</v>
      </c>
      <c t="s" r="K2" s="2">
        <v>2</v>
      </c>
      <c t="s" r="L2" s="2">
        <v>32</v>
      </c>
      <c t="s" r="M2" s="2">
        <v>33</v>
      </c>
    </row>
    <row spans="1:13" r="3">
      <c t="s" r="A3" s="3">
        <v>1294</v>
      </c>
    </row>
    <row spans="1:13" r="4">
      <c t="s" r="A4" s="4">
        <v>35</v>
      </c>
      <c t="n" r="C4" s="8">
        <v>3274964</v>
      </c>
      <c t="n" r="D4" s="8">
        <v>3321682</v>
      </c>
      <c t="n" r="E4" s="8">
        <v>3207113</v>
      </c>
      <c t="n" r="F4" s="8">
        <v>3125745</v>
      </c>
      <c t="n" r="G4" s="8">
        <v>3371686</v>
      </c>
      <c t="n" r="H4" s="8">
        <v>3380733</v>
      </c>
      <c t="n" r="I4" s="8">
        <v>3294379</v>
      </c>
      <c t="n" r="J4" s="8">
        <v>2928132</v>
      </c>
      <c t="n" r="K4" s="8">
        <v>12929504</v>
      </c>
      <c t="n" r="L4" s="8">
        <v>12974930</v>
      </c>
      <c t="n" r="M4" s="8">
        <v>11094527</v>
      </c>
    </row>
    <row spans="1:13" r="5">
      <c t="s" r="A5" s="4">
        <v>1282</v>
      </c>
    </row>
    <row spans="1:13" r="6">
      <c t="s" r="A6" s="3">
        <v>1294</v>
      </c>
    </row>
    <row spans="1:13" r="7">
      <c t="s" r="A7" s="4">
        <v>35</v>
      </c>
      <c t="n" r="K7" s="6">
        <v>8408633</v>
      </c>
      <c t="n" r="L7" s="6">
        <v>6682054</v>
      </c>
      <c t="n" r="M7" s="6">
        <v>5007899</v>
      </c>
    </row>
    <row spans="1:13" r="8">
      <c t="s" r="A8" s="4">
        <v>1295</v>
      </c>
    </row>
    <row spans="1:13" r="9">
      <c t="s" r="A9" s="3">
        <v>1294</v>
      </c>
    </row>
    <row spans="1:13" r="10">
      <c t="s" r="A10" s="4">
        <v>35</v>
      </c>
      <c t="n" r="K10" s="6">
        <v>2172026</v>
      </c>
      <c t="n" r="L10" s="6">
        <v>2498848</v>
      </c>
      <c t="n" r="M10" s="6">
        <v>1574253</v>
      </c>
    </row>
    <row spans="1:13" r="11">
      <c t="s" r="A11" s="4">
        <v>217</v>
      </c>
    </row>
    <row spans="1:13" r="12">
      <c t="s" r="A12" s="3">
        <v>1294</v>
      </c>
    </row>
    <row spans="1:13" r="13">
      <c t="s" r="A13" s="4">
        <v>35</v>
      </c>
      <c t="s" r="B13" s="4">
        <v>42</v>
      </c>
      <c t="n" r="K13" s="8">
        <v>2348845</v>
      </c>
      <c t="n" r="L13" s="8">
        <v>3794028</v>
      </c>
      <c t="n" r="M13" s="8">
        <v>4512375</v>
      </c>
    </row>
    <row spans="1:13" r="14">
      <c t="s" r="A14" s="4">
        <v>1296</v>
      </c>
    </row>
    <row spans="1:13" r="15">
      <c t="s" r="A15" s="3">
        <v>1294</v>
      </c>
    </row>
    <row spans="1:13" r="16">
      <c t="s" r="A16" s="4">
        <v>1297</v>
      </c>
      <c t="s" r="K16" s="4">
        <v>1070</v>
      </c>
      <c t="s" r="L16" s="4">
        <v>1070</v>
      </c>
      <c t="s" r="M16" s="4">
        <v>1070</v>
      </c>
    </row>
    <row spans="1:13" r="17">
      <c t="n" r="A17"/>
    </row>
    <row spans="1:13" r="18">
      <c t="s" r="A18" s="4">
        <v>42</v>
      </c>
      <c t="s" r="B18" s="4">
        <v>1298</v>
      </c>
    </row>
  </sheetData>
  <mergeCells count="5">
    <mergeCell ref="A1:B2"/>
    <mergeCell ref="C1:J1"/>
    <mergeCell ref="K1:M1"/>
    <mergeCell ref="A17:L17"/>
    <mergeCell ref="B18:L1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U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14"/>
  </cols>
  <sheetData>
    <row spans="1:21" r="1">
      <c t="s" r="A1" s="1">
        <v>1299</v>
      </c>
      <c t="s" r="B1" s="2">
        <v>434</v>
      </c>
      <c t="s" r="R1" s="2">
        <v>1</v>
      </c>
    </row>
    <row spans="1:21" r="2">
      <c t="s" r="B2" s="2">
        <v>2</v>
      </c>
      <c t="s" r="D2" s="2">
        <v>466</v>
      </c>
      <c t="s" r="F2" s="2">
        <v>4</v>
      </c>
      <c t="s" r="H2" s="2">
        <v>413</v>
      </c>
      <c t="s" r="J2" s="2">
        <v>32</v>
      </c>
      <c t="s" r="L2" s="2">
        <v>435</v>
      </c>
      <c t="s" r="N2" s="2">
        <v>436</v>
      </c>
      <c t="s" r="P2" s="2">
        <v>437</v>
      </c>
      <c t="s" r="R2" s="2">
        <v>2</v>
      </c>
      <c t="s" r="T2" s="2">
        <v>32</v>
      </c>
      <c t="s" r="U2" s="2">
        <v>33</v>
      </c>
    </row>
    <row spans="1:21" r="3">
      <c t="s" r="A3" s="3">
        <v>281</v>
      </c>
    </row>
    <row spans="1:21" r="4">
      <c t="s" r="A4" s="4">
        <v>35</v>
      </c>
      <c t="n" r="B4" s="8">
        <v>3274964</v>
      </c>
      <c t="n" r="D4" s="8">
        <v>3321682</v>
      </c>
      <c t="n" r="F4" s="8">
        <v>3207113</v>
      </c>
      <c t="n" r="H4" s="8">
        <v>3125745</v>
      </c>
      <c t="n" r="J4" s="8">
        <v>3371686</v>
      </c>
      <c t="n" r="L4" s="8">
        <v>3380733</v>
      </c>
      <c t="n" r="N4" s="8">
        <v>3294379</v>
      </c>
      <c t="n" r="P4" s="8">
        <v>2928132</v>
      </c>
      <c t="n" r="R4" s="8">
        <v>12929504</v>
      </c>
      <c t="n" r="T4" s="8">
        <v>12974930</v>
      </c>
      <c t="n" r="U4" s="8">
        <v>11094527</v>
      </c>
    </row>
    <row spans="1:21" r="5">
      <c t="s" r="A5" s="4">
        <v>37</v>
      </c>
      <c t="n" r="B5" s="6">
        <v>381305</v>
      </c>
      <c t="n" r="D5" s="6">
        <v>377717</v>
      </c>
      <c t="n" r="F5" s="6">
        <v>383123</v>
      </c>
      <c t="n" r="H5" s="6">
        <v>370171</v>
      </c>
      <c t="n" r="J5" s="6">
        <v>390638</v>
      </c>
      <c t="n" r="L5" s="6">
        <v>393194</v>
      </c>
      <c t="n" r="N5" s="6">
        <v>381175</v>
      </c>
      <c t="n" r="P5" s="6">
        <v>301402</v>
      </c>
      <c t="n" r="R5" s="6">
        <v>1512316</v>
      </c>
      <c t="n" r="T5" s="6">
        <v>1466409</v>
      </c>
      <c t="n" r="U5" s="6">
        <v>1199010</v>
      </c>
    </row>
    <row spans="1:21" r="6">
      <c t="s" r="A6" s="4">
        <v>41</v>
      </c>
      <c t="n" r="B6" s="6">
        <v>0</v>
      </c>
      <c t="s" r="C6" s="4">
        <v>42</v>
      </c>
      <c t="n" r="D6" s="6">
        <v>-453100</v>
      </c>
      <c t="s" r="E6" s="4">
        <v>42</v>
      </c>
      <c t="n" r="F6" s="6">
        <v>0</v>
      </c>
      <c t="s" r="G6" s="4">
        <v>42</v>
      </c>
      <c t="n" r="H6" s="6">
        <v>0</v>
      </c>
      <c t="s" r="I6" s="4">
        <v>42</v>
      </c>
      <c t="n" r="R6" s="6">
        <v>-453100</v>
      </c>
      <c t="s" r="S6" s="4">
        <v>428</v>
      </c>
      <c t="n" r="T6" s="6">
        <v>0</v>
      </c>
      <c t="n" r="U6" s="6">
        <v>0</v>
      </c>
    </row>
    <row spans="1:21" r="7">
      <c t="s" r="A7" s="4">
        <v>43</v>
      </c>
      <c t="n" r="B7" s="6">
        <v>-345371</v>
      </c>
      <c t="s" r="C7" s="4">
        <v>42</v>
      </c>
      <c t="n" r="D7" s="6">
        <v>-707380</v>
      </c>
      <c t="s" r="E7" s="4">
        <v>42</v>
      </c>
      <c t="n" r="F7" s="6">
        <v>0</v>
      </c>
      <c t="s" r="G7" s="4">
        <v>42</v>
      </c>
      <c t="n" r="H7" s="6">
        <v>0</v>
      </c>
      <c t="s" r="I7" s="4">
        <v>42</v>
      </c>
      <c t="n" r="R7" s="6">
        <v>-1052751</v>
      </c>
      <c t="n" r="T7" s="6">
        <v>0</v>
      </c>
      <c t="n" r="U7" s="6">
        <v>0</v>
      </c>
    </row>
    <row spans="1:21" r="8">
      <c t="s" r="A8" s="4">
        <v>45</v>
      </c>
      <c t="n" r="J8" s="6">
        <v>17518</v>
      </c>
      <c t="s" r="K8" s="4">
        <v>543</v>
      </c>
      <c t="n" r="L8" s="6">
        <v>4563</v>
      </c>
      <c t="s" r="M8" s="4">
        <v>543</v>
      </c>
      <c t="n" r="N8" s="6">
        <v>9537</v>
      </c>
      <c t="s" r="O8" s="4">
        <v>543</v>
      </c>
      <c t="n" r="P8" s="6">
        <v>8067</v>
      </c>
      <c t="s" r="Q8" s="4">
        <v>543</v>
      </c>
      <c t="n" r="R8" s="6">
        <v>0</v>
      </c>
      <c t="n" r="T8" s="6">
        <v>39685</v>
      </c>
      <c t="n" r="U8" s="6">
        <v>95737</v>
      </c>
    </row>
    <row spans="1:21" r="9">
      <c t="s" r="A9" s="4">
        <v>51</v>
      </c>
      <c t="n" r="B9" s="6">
        <v>-47044</v>
      </c>
      <c t="n" r="D9" s="6">
        <v>-725554</v>
      </c>
      <c t="n" r="F9" s="6">
        <v>185888</v>
      </c>
      <c t="n" r="H9" s="6">
        <v>156749</v>
      </c>
      <c t="n" r="J9" s="6">
        <v>182423</v>
      </c>
      <c t="n" r="L9" s="6">
        <v>183890</v>
      </c>
      <c t="n" r="N9" s="6">
        <v>167066</v>
      </c>
      <c t="n" r="P9" s="6">
        <v>102746</v>
      </c>
      <c t="n" r="R9" s="6">
        <v>-429961</v>
      </c>
      <c t="n" r="T9" s="6">
        <v>636125</v>
      </c>
      <c t="n" r="U9" s="6">
        <v>512590</v>
      </c>
    </row>
    <row spans="1:21" r="10">
      <c t="s" r="A10" s="4">
        <v>53</v>
      </c>
      <c t="n" r="B10" s="8">
        <v>-65725</v>
      </c>
      <c t="n" r="D10" s="8">
        <v>-740433</v>
      </c>
      <c t="n" r="F10" s="8">
        <v>169515</v>
      </c>
      <c t="n" r="H10" s="8">
        <v>132228</v>
      </c>
      <c t="n" r="J10" s="8">
        <v>150410</v>
      </c>
      <c t="n" r="L10" s="8">
        <v>161842</v>
      </c>
      <c t="n" r="N10" s="8">
        <v>142404</v>
      </c>
      <c t="n" r="P10" s="8">
        <v>88951</v>
      </c>
      <c t="n" r="R10" s="8">
        <v>-504415</v>
      </c>
      <c t="n" r="T10" s="8">
        <v>543607</v>
      </c>
      <c t="n" r="U10" s="8">
        <v>454120</v>
      </c>
    </row>
    <row spans="1:21" r="11">
      <c t="s" r="A11" s="4">
        <v>1300</v>
      </c>
      <c t="n" r="B11" s="9">
        <v>-0.63</v>
      </c>
      <c t="n" r="D11" s="9">
        <v>-7.02</v>
      </c>
      <c t="n" r="F11" s="9">
        <v>1.56</v>
      </c>
      <c t="n" r="H11" s="9">
        <v>1.22</v>
      </c>
      <c t="n" r="J11" s="9">
        <v>1.39</v>
      </c>
      <c t="n" r="L11" s="9">
        <v>1.5</v>
      </c>
      <c t="n" r="N11" s="9">
        <v>1.32</v>
      </c>
      <c t="n" r="P11" s="9">
        <v>0.83</v>
      </c>
      <c t="n" r="R11" s="9">
        <v>-4.72</v>
      </c>
      <c t="n" r="T11" s="9">
        <v>5.03</v>
      </c>
      <c t="n" r="U11" s="9">
        <v>4.29</v>
      </c>
    </row>
    <row spans="1:21" r="12">
      <c t="s" r="A12" s="4">
        <v>1301</v>
      </c>
      <c t="n" r="B12" s="9">
        <v>-0.63</v>
      </c>
      <c t="n" r="D12" s="9">
        <v>-7.02</v>
      </c>
      <c t="n" r="F12" s="9">
        <v>1.55</v>
      </c>
      <c t="n" r="H12" s="9">
        <v>1.21</v>
      </c>
      <c t="n" r="J12" s="9">
        <v>1.37</v>
      </c>
      <c t="n" r="L12" s="9">
        <v>1.48</v>
      </c>
      <c t="n" r="N12" s="9">
        <v>1.31</v>
      </c>
      <c t="n" r="P12" s="9">
        <v>0.82</v>
      </c>
      <c t="n" r="R12" s="9">
        <v>-4.72</v>
      </c>
      <c t="n" r="T12" s="9">
        <v>4.98</v>
      </c>
      <c t="n" r="U12" s="9">
        <v>4.23</v>
      </c>
    </row>
    <row spans="1:21" r="13">
      <c t="s" r="A13" s="4">
        <v>500</v>
      </c>
      <c t="n" r="D13" s="8">
        <v>1160500</v>
      </c>
      <c t="n" r="R13" s="8">
        <v>1505851</v>
      </c>
    </row>
    <row spans="1:21" r="14">
      <c t="s" r="A14" s="4">
        <v>1302</v>
      </c>
      <c t="n" r="D14" s="6">
        <v>904200</v>
      </c>
      <c t="n" r="R14" s="6">
        <v>1135200</v>
      </c>
    </row>
    <row spans="1:21" r="15">
      <c t="s" r="A15" s="4">
        <v>503</v>
      </c>
      <c t="n" r="D15" s="6">
        <v>79100</v>
      </c>
    </row>
    <row spans="1:21" r="16">
      <c t="s" r="A16" s="4">
        <v>504</v>
      </c>
      <c t="n" r="B16" s="8">
        <v>345400</v>
      </c>
      <c t="n" r="D16" s="8">
        <v>628300</v>
      </c>
      <c t="n" r="R16" s="8">
        <v>973651</v>
      </c>
    </row>
    <row spans="1:21" r="17">
      <c t="n" r="A17"/>
    </row>
    <row spans="1:21" r="18">
      <c t="s" r="A18" s="4">
        <v>42</v>
      </c>
      <c t="s" r="B18" s="4">
        <v>507</v>
      </c>
    </row>
    <row spans="1:21" r="19">
      <c t="s" r="A19" s="4">
        <v>428</v>
      </c>
      <c t="s" r="B19" s="4">
        <v>60</v>
      </c>
    </row>
    <row spans="1:21" r="20">
      <c t="s" r="A20" s="4">
        <v>543</v>
      </c>
      <c t="s" r="B20" s="4">
        <v>464</v>
      </c>
    </row>
  </sheetData>
  <mergeCells count="16">
    <mergeCell ref="A1:A2"/>
    <mergeCell ref="B1:Q1"/>
    <mergeCell ref="R1:U1"/>
    <mergeCell ref="B2:C2"/>
    <mergeCell ref="D2:E2"/>
    <mergeCell ref="F2:G2"/>
    <mergeCell ref="H2:I2"/>
    <mergeCell ref="J2:K2"/>
    <mergeCell ref="L2:M2"/>
    <mergeCell ref="N2:O2"/>
    <mergeCell ref="P2:Q2"/>
    <mergeCell ref="R2:S2"/>
    <mergeCell ref="A17:U17"/>
    <mergeCell ref="B18:U18"/>
    <mergeCell ref="B19:U19"/>
    <mergeCell ref="B20:U2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24</v>
      </c>
    </row>
    <row spans="1:2" r="4">
      <c t="s" r="A4" s="4">
        <v>248</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72"/>
    <col customWidth="1" max="3" min="3" width="4"/>
    <col customWidth="1" max="4" min="4" width="14"/>
    <col customWidth="1" max="5" min="5" width="14"/>
  </cols>
  <sheetData>
    <row spans="1:5" r="1">
      <c t="s" r="A1" s="1">
        <v>31</v>
      </c>
      <c t="s" r="B1" s="2">
        <v>1</v>
      </c>
    </row>
    <row spans="1:5" r="2">
      <c t="s" r="B2" s="2">
        <v>2</v>
      </c>
      <c t="s" r="D2" s="2">
        <v>32</v>
      </c>
      <c t="s" r="E2" s="2">
        <v>33</v>
      </c>
    </row>
    <row spans="1:5" r="3">
      <c t="s" r="A3" s="3">
        <v>34</v>
      </c>
    </row>
    <row spans="1:5" r="4">
      <c t="s" r="A4" s="4">
        <v>35</v>
      </c>
      <c t="n" r="B4" s="8">
        <v>12929504</v>
      </c>
      <c t="n" r="D4" s="8">
        <v>12974930</v>
      </c>
      <c t="n" r="E4" s="8">
        <v>11094527</v>
      </c>
    </row>
    <row spans="1:5" r="5">
      <c t="s" r="A5" s="4">
        <v>36</v>
      </c>
      <c t="n" r="B5" s="6">
        <v>11417188</v>
      </c>
      <c t="n" r="D5" s="6">
        <v>11508521</v>
      </c>
      <c t="n" r="E5" s="6">
        <v>9895517</v>
      </c>
    </row>
    <row spans="1:5" r="6">
      <c t="s" r="A6" s="4">
        <v>37</v>
      </c>
      <c t="n" r="B6" s="6">
        <v>1512316</v>
      </c>
      <c t="n" r="D6" s="6">
        <v>1466409</v>
      </c>
      <c t="n" r="E6" s="6">
        <v>1199010</v>
      </c>
    </row>
    <row spans="1:5" r="7">
      <c t="s" r="A7" s="4">
        <v>38</v>
      </c>
      <c t="n" r="B7" s="6">
        <v>387027</v>
      </c>
      <c t="n" r="D7" s="6">
        <v>405208</v>
      </c>
      <c t="n" r="E7" s="6">
        <v>379485</v>
      </c>
    </row>
    <row spans="1:5" r="8">
      <c t="s" r="A8" s="4">
        <v>39</v>
      </c>
      <c t="n" r="B8" s="6">
        <v>57625</v>
      </c>
      <c t="n" r="D8" s="6">
        <v>66506</v>
      </c>
      <c t="n" r="E8" s="6">
        <v>61111</v>
      </c>
    </row>
    <row spans="1:5" r="9">
      <c t="s" r="A9" s="4">
        <v>40</v>
      </c>
      <c t="n" r="B9" s="6">
        <v>-15689</v>
      </c>
      <c t="n" r="D9" s="6">
        <v>-25225</v>
      </c>
      <c t="n" r="E9" s="6">
        <v>-23474</v>
      </c>
    </row>
    <row spans="1:5" r="10">
      <c t="s" r="A10" s="4">
        <v>41</v>
      </c>
      <c t="n" r="B10" s="6">
        <v>453100</v>
      </c>
      <c t="s" r="C10" s="4">
        <v>42</v>
      </c>
      <c t="n" r="D10" s="6">
        <v>0</v>
      </c>
      <c t="n" r="E10" s="6">
        <v>0</v>
      </c>
    </row>
    <row spans="1:5" r="11">
      <c t="s" r="A11" s="4">
        <v>43</v>
      </c>
      <c t="n" r="B11" s="6">
        <v>1052751</v>
      </c>
      <c t="n" r="D11" s="6">
        <v>0</v>
      </c>
      <c t="n" r="E11" s="6">
        <v>0</v>
      </c>
    </row>
    <row spans="1:5" r="12">
      <c t="s" r="A12" s="4">
        <v>44</v>
      </c>
      <c t="n" r="B12" s="6">
        <v>2619</v>
      </c>
      <c t="n" r="D12" s="6">
        <v>-2373</v>
      </c>
      <c t="n" r="E12" s="6">
        <v>1643</v>
      </c>
    </row>
    <row spans="1:5" r="13">
      <c t="s" r="A13" s="4">
        <v>45</v>
      </c>
      <c t="n" r="B13" s="6">
        <v>0</v>
      </c>
      <c t="n" r="D13" s="6">
        <v>39685</v>
      </c>
      <c t="n" r="E13" s="6">
        <v>95737</v>
      </c>
    </row>
    <row spans="1:5" r="14">
      <c t="s" r="A14" s="4">
        <v>46</v>
      </c>
      <c t="n" r="B14" s="6">
        <v>-425117</v>
      </c>
      <c t="n" r="D14" s="6">
        <v>982608</v>
      </c>
      <c t="n" r="E14" s="6">
        <v>684508</v>
      </c>
    </row>
    <row spans="1:5" r="15">
      <c t="s" r="A15" s="4">
        <v>47</v>
      </c>
      <c t="n" r="B15" s="6">
        <v>-94360</v>
      </c>
      <c t="n" r="D15" s="6">
        <v>-83590</v>
      </c>
      <c t="n" r="E15" s="6">
        <v>-87578</v>
      </c>
    </row>
    <row spans="1:5" r="16">
      <c t="s" r="A16" s="4">
        <v>48</v>
      </c>
      <c t="n" r="B16" s="6">
        <v>8285</v>
      </c>
      <c t="n" r="D16" s="6">
        <v>8524</v>
      </c>
      <c t="n" r="E16" s="6">
        <v>6930</v>
      </c>
    </row>
    <row spans="1:5" r="17">
      <c t="s" r="A17" s="4">
        <v>49</v>
      </c>
      <c t="n" r="B17" s="6">
        <v>-511192</v>
      </c>
      <c t="n" r="D17" s="6">
        <v>907542</v>
      </c>
      <c t="n" r="E17" s="6">
        <v>603860</v>
      </c>
    </row>
    <row spans="1:5" r="18">
      <c t="s" r="A18" s="4">
        <v>50</v>
      </c>
      <c t="n" r="B18" s="6">
        <v>81231</v>
      </c>
      <c t="n" r="D18" s="6">
        <v>-271417</v>
      </c>
      <c t="n" r="E18" s="6">
        <v>-91270</v>
      </c>
    </row>
    <row spans="1:5" r="19">
      <c t="s" r="A19" s="4">
        <v>51</v>
      </c>
      <c t="n" r="B19" s="6">
        <v>-429961</v>
      </c>
      <c t="n" r="D19" s="6">
        <v>636125</v>
      </c>
      <c t="n" r="E19" s="6">
        <v>512590</v>
      </c>
    </row>
    <row spans="1:5" r="20">
      <c t="s" r="A20" s="4">
        <v>52</v>
      </c>
      <c t="n" r="B20" s="6">
        <v>-74454</v>
      </c>
      <c t="n" r="D20" s="6">
        <v>-92518</v>
      </c>
      <c t="n" r="E20" s="6">
        <v>-58470</v>
      </c>
    </row>
    <row spans="1:5" r="21">
      <c t="s" r="A21" s="4">
        <v>53</v>
      </c>
      <c t="n" r="B21" s="8">
        <v>-504415</v>
      </c>
      <c t="n" r="D21" s="8">
        <v>543607</v>
      </c>
      <c t="n" r="E21" s="8">
        <v>454120</v>
      </c>
    </row>
    <row spans="1:5" r="22">
      <c t="s" r="A22" s="3">
        <v>54</v>
      </c>
    </row>
    <row spans="1:5" r="23">
      <c t="s" r="A23" s="4">
        <v>55</v>
      </c>
      <c t="n" r="B23" s="9">
        <v>-4.72</v>
      </c>
      <c t="n" r="D23" s="9">
        <v>5.03</v>
      </c>
      <c t="n" r="E23" s="9">
        <v>4.29</v>
      </c>
    </row>
    <row spans="1:5" r="24">
      <c t="s" r="A24" s="4">
        <v>56</v>
      </c>
      <c t="n" r="B24" s="9">
        <v>-4.72</v>
      </c>
      <c t="n" r="D24" s="9">
        <v>4.98</v>
      </c>
      <c t="n" r="E24" s="9">
        <v>4.23</v>
      </c>
    </row>
    <row spans="1:5" r="25">
      <c t="s" r="A25" s="3">
        <v>57</v>
      </c>
    </row>
    <row spans="1:5" r="26">
      <c t="s" r="A26" s="4">
        <v>58</v>
      </c>
      <c t="n" r="B26" s="8">
        <v>29847</v>
      </c>
      <c t="n" r="D26" s="8">
        <v>30246</v>
      </c>
      <c t="n" r="E26" s="8">
        <v>21453</v>
      </c>
    </row>
    <row spans="1:5" r="27">
      <c t="s" r="A27" s="4">
        <v>59</v>
      </c>
      <c t="n" r="B27" s="9">
        <v>0.28</v>
      </c>
      <c t="n" r="D27" s="9">
        <v>0.28</v>
      </c>
      <c t="n" r="E27" s="9">
        <v>0.2</v>
      </c>
    </row>
    <row spans="1:5" r="28">
      <c t="n" r="A28"/>
    </row>
    <row spans="1:5" r="29">
      <c t="s" r="A29" s="4">
        <v>42</v>
      </c>
      <c t="s" r="B29" s="4">
        <v>60</v>
      </c>
    </row>
  </sheetData>
  <mergeCells count="5">
    <mergeCell ref="A1:A2"/>
    <mergeCell ref="B1:E1"/>
    <mergeCell ref="B2:C2"/>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v>
      </c>
      <c t="s" r="B1" s="2">
        <v>1</v>
      </c>
    </row>
    <row spans="1:4" r="2">
      <c t="s" r="B2" s="2">
        <v>2</v>
      </c>
      <c t="s" r="C2" s="2">
        <v>32</v>
      </c>
      <c t="s" r="D2" s="2">
        <v>33</v>
      </c>
    </row>
    <row spans="1:4" r="3">
      <c t="s" r="A3" s="3">
        <v>62</v>
      </c>
    </row>
    <row spans="1:4" r="4">
      <c t="s" r="A4" s="4">
        <v>51</v>
      </c>
      <c t="n" r="B4" s="8">
        <v>-429961</v>
      </c>
      <c t="n" r="C4" s="8">
        <v>636125</v>
      </c>
      <c t="n" r="D4" s="8">
        <v>512590</v>
      </c>
    </row>
    <row spans="1:4" r="5">
      <c t="s" r="A5" s="3">
        <v>63</v>
      </c>
    </row>
    <row spans="1:4" r="6">
      <c t="s" r="A6" s="4">
        <v>64</v>
      </c>
      <c t="n" r="B6" s="6">
        <v>-78128</v>
      </c>
      <c t="n" r="C6" s="6">
        <v>-99391</v>
      </c>
      <c t="n" r="D6" s="6">
        <v>-24854</v>
      </c>
    </row>
    <row spans="1:4" r="7">
      <c t="s" r="A7" s="4">
        <v>65</v>
      </c>
      <c t="n" r="B7" s="6">
        <v>1746</v>
      </c>
      <c t="n" r="C7" s="6">
        <v>-4484</v>
      </c>
      <c t="n" r="D7" s="6">
        <v>1475</v>
      </c>
    </row>
    <row spans="1:4" r="8">
      <c t="s" r="A8" s="4">
        <v>66</v>
      </c>
      <c t="n" r="B8" s="6">
        <v>-819</v>
      </c>
      <c t="n" r="C8" s="6">
        <v>2354</v>
      </c>
      <c t="n" r="D8" s="6">
        <v>-523</v>
      </c>
    </row>
    <row spans="1:4" r="9">
      <c t="s" r="A9" s="4">
        <v>67</v>
      </c>
      <c t="n" r="B9" s="6">
        <v>42924</v>
      </c>
      <c t="n" r="C9" s="6">
        <v>-53127</v>
      </c>
      <c t="n" r="D9" s="6">
        <v>4884</v>
      </c>
    </row>
    <row spans="1:4" r="10">
      <c t="s" r="A10" s="4">
        <v>68</v>
      </c>
      <c t="n" r="B10" s="6">
        <v>-464238</v>
      </c>
      <c t="n" r="C10" s="6">
        <v>481477</v>
      </c>
      <c t="n" r="D10" s="6">
        <v>493572</v>
      </c>
    </row>
    <row spans="1:4" r="11">
      <c t="s" r="A11" s="4">
        <v>69</v>
      </c>
      <c t="n" r="B11" s="6">
        <v>-74454</v>
      </c>
      <c t="n" r="C11" s="6">
        <v>-92518</v>
      </c>
      <c t="n" r="D11" s="6">
        <v>-58470</v>
      </c>
    </row>
    <row spans="1:4" r="12">
      <c t="s" r="A12" s="4">
        <v>70</v>
      </c>
      <c t="n" r="B12" s="6">
        <v>2634</v>
      </c>
      <c t="n" r="C12" s="6">
        <v>12184</v>
      </c>
      <c t="n" r="D12" s="6">
        <v>117</v>
      </c>
    </row>
    <row spans="1:4" r="13">
      <c t="s" r="A13" s="4">
        <v>71</v>
      </c>
      <c t="n" r="B13" s="8">
        <v>-536058</v>
      </c>
      <c t="n" r="C13" s="8">
        <v>401143</v>
      </c>
      <c t="n" r="D13" s="8">
        <v>4352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80"/>
  </cols>
  <sheetData>
    <row spans="1:2" r="1">
      <c t="s" r="A1" s="1">
        <v>283</v>
      </c>
      <c t="s" r="B1" s="2">
        <v>1</v>
      </c>
    </row>
    <row spans="1:2" r="2">
      <c t="s" r="B2" s="2">
        <v>2</v>
      </c>
    </row>
    <row spans="1:2" r="3">
      <c t="s" r="A3" s="3">
        <v>227</v>
      </c>
    </row>
    <row spans="1:2" r="4">
      <c t="s" r="A4" s="4">
        <v>284</v>
      </c>
      <c t="s" r="B4" s="4">
        <v>285</v>
      </c>
    </row>
    <row spans="1:2" r="5">
      <c t="s" r="A5" s="4">
        <v>286</v>
      </c>
      <c t="s" r="B5" s="4">
        <v>287</v>
      </c>
    </row>
    <row spans="1:2" r="6">
      <c t="s" r="A6" s="4">
        <v>288</v>
      </c>
      <c t="s" r="B6" s="4">
        <v>289</v>
      </c>
    </row>
    <row spans="1:2" r="7">
      <c t="s" r="A7" s="4">
        <v>290</v>
      </c>
      <c t="s" r="B7" s="4">
        <v>291</v>
      </c>
    </row>
    <row spans="1:2" r="8">
      <c t="s" r="A8" s="4">
        <v>292</v>
      </c>
      <c t="s" r="B8" s="4">
        <v>293</v>
      </c>
    </row>
    <row spans="1:2" r="9">
      <c t="s" r="A9" s="4">
        <v>294</v>
      </c>
      <c t="s" r="B9" s="4">
        <v>295</v>
      </c>
    </row>
    <row spans="1:2" r="10">
      <c t="s" r="A10" s="4">
        <v>296</v>
      </c>
      <c t="s" r="B10" s="4">
        <v>297</v>
      </c>
    </row>
    <row spans="1:2" r="11">
      <c t="s" r="A11" s="4">
        <v>298</v>
      </c>
      <c t="s" r="B11" s="4">
        <v>299</v>
      </c>
    </row>
    <row spans="1:2" r="12">
      <c t="s" r="A12" s="4">
        <v>300</v>
      </c>
      <c t="s" r="B12" s="4">
        <v>301</v>
      </c>
    </row>
    <row spans="1:2" r="13">
      <c t="s" r="A13" s="4">
        <v>302</v>
      </c>
      <c t="s" r="B13" s="4">
        <v>303</v>
      </c>
    </row>
    <row spans="1:2" r="14">
      <c t="s" r="A14" s="4">
        <v>304</v>
      </c>
      <c t="s" r="B14" s="4">
        <v>305</v>
      </c>
    </row>
    <row spans="1:2" r="15">
      <c t="s" r="A15" s="4">
        <v>83</v>
      </c>
      <c t="s" r="B15" s="4">
        <v>306</v>
      </c>
    </row>
    <row spans="1:2" r="16">
      <c t="s" r="A16" s="4">
        <v>307</v>
      </c>
      <c t="s" r="B16" s="4">
        <v>308</v>
      </c>
    </row>
    <row spans="1:2" r="17">
      <c t="s" r="A17" s="4">
        <v>309</v>
      </c>
      <c t="s" r="B17" s="4">
        <v>310</v>
      </c>
    </row>
    <row spans="1:2" r="18">
      <c t="s" r="A18" s="4">
        <v>311</v>
      </c>
      <c t="s" r="B18" s="4">
        <v>312</v>
      </c>
    </row>
    <row spans="1:2" r="19">
      <c t="s" r="A19" s="4">
        <v>313</v>
      </c>
      <c t="s" r="B19" s="4">
        <v>314</v>
      </c>
    </row>
    <row spans="1:2" r="20">
      <c t="s" r="A20" s="4">
        <v>315</v>
      </c>
      <c t="s" r="B20"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7</v>
      </c>
      <c t="s" r="B1" s="2">
        <v>1</v>
      </c>
    </row>
    <row spans="1:2" r="2">
      <c t="s" r="B2" s="2">
        <v>2</v>
      </c>
    </row>
    <row spans="1:2" r="3">
      <c t="s" r="A3" s="3">
        <v>227</v>
      </c>
    </row>
    <row spans="1:2" r="4">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30</v>
      </c>
    </row>
    <row spans="1:2" r="4">
      <c t="s" r="A4" s="4">
        <v>321</v>
      </c>
      <c t="s" r="B4"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3</v>
      </c>
      <c t="s" r="B1" s="2">
        <v>1</v>
      </c>
    </row>
    <row spans="1:2" r="2">
      <c t="s" r="B2" s="2">
        <v>2</v>
      </c>
    </row>
    <row spans="1:2" r="3">
      <c t="s" r="A3" s="3">
        <v>233</v>
      </c>
    </row>
    <row spans="1:2" r="4">
      <c t="s" r="A4" s="4">
        <v>324</v>
      </c>
      <c t="s" r="B4"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26</v>
      </c>
      <c t="s" r="B1" s="2">
        <v>1</v>
      </c>
    </row>
    <row spans="1:2" r="2">
      <c t="s" r="B2" s="2">
        <v>2</v>
      </c>
    </row>
    <row spans="1:2" r="3">
      <c t="s" r="A3" s="3">
        <v>236</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1</v>
      </c>
      <c t="s" r="B1" s="2">
        <v>1</v>
      </c>
    </row>
    <row spans="1:2" r="2">
      <c t="s" r="B2" s="2">
        <v>2</v>
      </c>
    </row>
    <row spans="1:2" r="3">
      <c t="s" r="A3" s="3">
        <v>240</v>
      </c>
    </row>
    <row spans="1:2" r="4">
      <c t="s" r="A4" s="4">
        <v>332</v>
      </c>
      <c t="s" r="B4"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43</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46</v>
      </c>
    </row>
    <row spans="1:2" r="4">
      <c t="s" r="A4" s="4">
        <v>340</v>
      </c>
      <c t="s" r="B4" s="4">
        <v>341</v>
      </c>
    </row>
    <row spans="1:2" r="5">
      <c t="s" r="A5" s="4">
        <v>342</v>
      </c>
      <c t="s" r="B5"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24</v>
      </c>
    </row>
    <row spans="1:2" r="4">
      <c t="s" r="A4" s="4">
        <v>345</v>
      </c>
      <c t="s" r="B4"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2</v>
      </c>
      <c t="s" r="D2" s="2">
        <v>33</v>
      </c>
    </row>
    <row spans="1:4" r="3">
      <c t="s" r="A3" s="3">
        <v>62</v>
      </c>
    </row>
    <row spans="1:4" r="4">
      <c t="s" r="A4" s="4">
        <v>73</v>
      </c>
      <c t="n" r="B4" s="8">
        <v>960</v>
      </c>
      <c t="n" r="C4" s="8">
        <v>-43</v>
      </c>
      <c t="n" r="D4" s="8">
        <v>-12601</v>
      </c>
    </row>
    <row spans="1:4" r="5">
      <c t="s" r="A5" s="4">
        <v>74</v>
      </c>
      <c t="n" r="B5" s="6">
        <v>-678</v>
      </c>
      <c t="n" r="C5" s="6">
        <v>1171</v>
      </c>
      <c t="n" r="D5" s="6">
        <v>112</v>
      </c>
    </row>
    <row spans="1:4" r="6">
      <c t="s" r="A6" s="4">
        <v>75</v>
      </c>
      <c t="n" r="B6" s="6">
        <v>316</v>
      </c>
      <c t="n" r="C6" s="6">
        <v>-730</v>
      </c>
      <c t="n" r="D6" s="6">
        <v>120</v>
      </c>
    </row>
    <row spans="1:4" r="7">
      <c t="s" r="A7" s="4">
        <v>76</v>
      </c>
      <c t="n" r="B7" s="6">
        <v>-17445</v>
      </c>
      <c t="n" r="C7" s="6">
        <v>22793</v>
      </c>
      <c t="n" r="D7" s="6">
        <v>5235</v>
      </c>
    </row>
    <row spans="1:4" r="8">
      <c t="s" r="A8" s="4">
        <v>77</v>
      </c>
      <c t="n" r="B8" s="6">
        <v>-124</v>
      </c>
      <c t="n" r="C8" s="6">
        <v>-2877</v>
      </c>
      <c t="n" r="D8" s="6">
        <v>-2266</v>
      </c>
    </row>
    <row spans="1:4" r="9">
      <c t="s" r="A9" s="4">
        <v>78</v>
      </c>
      <c t="n" r="B9" s="8">
        <v>0</v>
      </c>
      <c t="n" r="C9" s="8">
        <v>0</v>
      </c>
      <c t="n" r="D9" s="8">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7</v>
      </c>
      <c t="s" r="B1" s="2">
        <v>1</v>
      </c>
    </row>
    <row spans="1:2" r="2">
      <c t="s" r="B2" s="2">
        <v>2</v>
      </c>
    </row>
    <row spans="1:2" r="3">
      <c t="s" r="A3" s="3">
        <v>251</v>
      </c>
    </row>
    <row spans="1:2" r="4">
      <c t="s" r="A4" s="4">
        <v>348</v>
      </c>
      <c t="s" r="B4"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50</v>
      </c>
      <c t="s" r="B1" s="2">
        <v>1</v>
      </c>
    </row>
    <row spans="1:2" r="2">
      <c t="s" r="B2" s="2">
        <v>2</v>
      </c>
    </row>
    <row spans="1:2" r="3">
      <c t="s" r="A3" s="3">
        <v>254</v>
      </c>
    </row>
    <row spans="1:2" r="4">
      <c t="s" r="A4" s="4">
        <v>351</v>
      </c>
      <c t="s" r="B4" s="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57</v>
      </c>
    </row>
    <row spans="1:2" r="4">
      <c t="s" r="A4" s="4">
        <v>354</v>
      </c>
      <c t="s" r="B4" s="4">
        <v>355</v>
      </c>
    </row>
    <row spans="1:2" r="5">
      <c t="s" r="A5" s="4">
        <v>356</v>
      </c>
      <c t="s" r="B5" s="4">
        <v>357</v>
      </c>
    </row>
    <row spans="1:2" r="6">
      <c t="s" r="A6" s="4">
        <v>358</v>
      </c>
      <c t="s" r="B6" s="4">
        <v>359</v>
      </c>
    </row>
    <row spans="1:2" r="7">
      <c t="s" r="A7" s="4">
        <v>360</v>
      </c>
      <c t="s" r="B7" s="4">
        <v>361</v>
      </c>
    </row>
    <row spans="1:2" r="8">
      <c t="s" r="A8" s="4">
        <v>362</v>
      </c>
      <c t="s" r="B8" s="4">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260</v>
      </c>
    </row>
    <row spans="1:2" r="4">
      <c t="s" r="A4" s="4">
        <v>365</v>
      </c>
      <c t="s" r="B4" s="4">
        <v>366</v>
      </c>
    </row>
    <row spans="1:2" r="5">
      <c t="s" r="A5" s="4">
        <v>367</v>
      </c>
      <c t="s" r="B5" s="4">
        <v>368</v>
      </c>
    </row>
    <row spans="1:2" r="6">
      <c t="s" r="A6" s="4">
        <v>369</v>
      </c>
      <c t="s" r="B6" s="4">
        <v>370</v>
      </c>
    </row>
    <row spans="1:2" r="7">
      <c t="s" r="A7" s="4">
        <v>371</v>
      </c>
      <c t="s" r="B7" s="4">
        <v>372</v>
      </c>
    </row>
    <row spans="1:2" r="8">
      <c t="s" r="A8" s="4">
        <v>373</v>
      </c>
      <c t="s" r="B8" s="4">
        <v>374</v>
      </c>
    </row>
    <row spans="1:2" r="9">
      <c t="s" r="A9" s="4">
        <v>375</v>
      </c>
      <c t="s" r="B9" s="4">
        <v>376</v>
      </c>
    </row>
    <row spans="1:2" r="10">
      <c t="s" r="A10" s="4">
        <v>377</v>
      </c>
      <c t="s" r="B10" s="4">
        <v>378</v>
      </c>
    </row>
    <row spans="1:2" r="11">
      <c t="s" r="A11" s="4">
        <v>379</v>
      </c>
      <c t="s" r="B11" s="4">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81</v>
      </c>
      <c t="s" r="B1" s="2">
        <v>1</v>
      </c>
    </row>
    <row spans="1:2" r="2">
      <c t="s" r="B2" s="2">
        <v>2</v>
      </c>
    </row>
    <row spans="1:2" r="3">
      <c t="s" r="A3" s="3">
        <v>263</v>
      </c>
    </row>
    <row spans="1:2" r="4">
      <c t="s" r="A4" s="4">
        <v>382</v>
      </c>
      <c t="s" r="B4" s="4">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84</v>
      </c>
      <c t="s" r="B1" s="2">
        <v>1</v>
      </c>
    </row>
    <row spans="1:2" r="2">
      <c t="s" r="B2" s="2">
        <v>2</v>
      </c>
    </row>
    <row spans="1:2" r="3">
      <c t="s" r="A3" s="3">
        <v>266</v>
      </c>
    </row>
    <row spans="1:2" r="4">
      <c t="s" r="A4" s="4">
        <v>385</v>
      </c>
      <c t="s" r="B4" s="4">
        <v>386</v>
      </c>
    </row>
    <row spans="1:2" r="5">
      <c t="s" r="A5" s="4">
        <v>387</v>
      </c>
      <c t="s" r="B5" s="4">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89</v>
      </c>
      <c t="s" r="B1" s="2">
        <v>1</v>
      </c>
    </row>
    <row spans="1:2" r="2">
      <c t="s" r="B2" s="2">
        <v>2</v>
      </c>
    </row>
    <row spans="1:2" r="3">
      <c t="s" r="A3" s="3">
        <v>269</v>
      </c>
    </row>
    <row spans="1:2" r="4">
      <c t="s" r="A4" s="4">
        <v>390</v>
      </c>
      <c t="s" r="B4" s="4">
        <v>391</v>
      </c>
    </row>
    <row spans="1:2" r="5">
      <c t="s" r="A5" s="4">
        <v>392</v>
      </c>
      <c t="s" r="B5" s="4">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4</v>
      </c>
      <c t="s" r="B1" s="2">
        <v>1</v>
      </c>
    </row>
    <row spans="1:2" r="2">
      <c t="s" r="B2" s="2">
        <v>2</v>
      </c>
    </row>
    <row spans="1:2" r="3">
      <c t="s" r="A3" s="3">
        <v>272</v>
      </c>
    </row>
    <row spans="1:2" r="4">
      <c t="s" r="A4" s="4">
        <v>395</v>
      </c>
      <c t="s" r="B4" s="4">
        <v>396</v>
      </c>
    </row>
    <row spans="1:2" r="5">
      <c t="s" r="A5" s="4">
        <v>397</v>
      </c>
      <c t="s" r="B5" s="4">
        <v>398</v>
      </c>
    </row>
    <row spans="1:2" r="6">
      <c t="s" r="A6" s="4">
        <v>399</v>
      </c>
      <c t="s" r="B6" s="4">
        <v>400</v>
      </c>
    </row>
    <row spans="1:2" r="7">
      <c t="s" r="A7" s="4">
        <v>401</v>
      </c>
      <c t="s" r="B7" s="4">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3</v>
      </c>
      <c t="s" r="B1" s="2">
        <v>1</v>
      </c>
    </row>
    <row spans="1:2" r="2">
      <c t="s" r="B2" s="2">
        <v>2</v>
      </c>
    </row>
    <row spans="1:2" r="3">
      <c t="s" r="A3" s="3">
        <v>278</v>
      </c>
    </row>
    <row spans="1:2" r="4">
      <c t="s" r="A4" s="4">
        <v>404</v>
      </c>
      <c t="s" r="B4" s="4">
        <v>405</v>
      </c>
    </row>
    <row spans="1:2" r="5">
      <c t="s" r="A5" s="4">
        <v>406</v>
      </c>
      <c t="s" r="B5" s="4">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08</v>
      </c>
      <c t="s" r="B1" s="2">
        <v>1</v>
      </c>
    </row>
    <row spans="1:2" r="2">
      <c t="s" r="B2" s="2">
        <v>2</v>
      </c>
    </row>
    <row spans="1:2" r="3">
      <c t="s" r="A3" s="3">
        <v>281</v>
      </c>
    </row>
    <row spans="1:2" r="4">
      <c t="s" r="A4" s="4">
        <v>409</v>
      </c>
      <c t="s" r="B4" s="4">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9</v>
      </c>
      <c t="s" r="C1" s="2">
        <v>2</v>
      </c>
      <c t="s" r="D1" s="2">
        <v>32</v>
      </c>
    </row>
    <row spans="1:4" r="2">
      <c t="s" r="A2" s="3">
        <v>80</v>
      </c>
    </row>
    <row spans="1:4" r="3">
      <c t="s" r="A3" s="4">
        <v>81</v>
      </c>
      <c t="n" r="C3" s="8">
        <v>550221</v>
      </c>
      <c t="n" r="D3" s="8">
        <v>351323</v>
      </c>
    </row>
    <row spans="1:4" r="4">
      <c t="s" r="A4" s="4">
        <v>82</v>
      </c>
      <c t="n" r="C4" s="6">
        <v>1331217</v>
      </c>
      <c t="n" r="D4" s="6">
        <v>1306567</v>
      </c>
    </row>
    <row spans="1:4" r="5">
      <c t="s" r="A5" s="4">
        <v>83</v>
      </c>
      <c t="n" r="C5" s="6">
        <v>289658</v>
      </c>
      <c t="n" r="D5" s="6">
        <v>286155</v>
      </c>
    </row>
    <row spans="1:4" r="6">
      <c t="s" r="A6" s="4">
        <v>84</v>
      </c>
      <c t="n" r="C6" s="6">
        <v>688314</v>
      </c>
      <c t="n" r="D6" s="6">
        <v>774644</v>
      </c>
    </row>
    <row spans="1:4" r="7">
      <c t="s" r="A7" s="4">
        <v>85</v>
      </c>
      <c t="n" r="C7" s="6">
        <v>0</v>
      </c>
      <c t="n" r="D7" s="6">
        <v>572987</v>
      </c>
    </row>
    <row spans="1:4" r="8">
      <c t="s" r="A8" s="4">
        <v>86</v>
      </c>
      <c t="n" r="C8" s="6">
        <v>510018</v>
      </c>
      <c t="n" r="D8" s="6">
        <v>238783</v>
      </c>
    </row>
    <row spans="1:4" r="9">
      <c t="s" r="A9" s="4">
        <v>87</v>
      </c>
      <c t="n" r="C9" s="6">
        <v>3369428</v>
      </c>
      <c t="n" r="D9" s="6">
        <v>3530459</v>
      </c>
    </row>
    <row spans="1:4" r="10">
      <c t="s" r="A10" s="4">
        <v>88</v>
      </c>
      <c t="n" r="C10" s="6">
        <v>136845</v>
      </c>
      <c t="n" r="D10" s="6">
        <v>107984</v>
      </c>
    </row>
    <row spans="1:4" r="11">
      <c t="s" r="A11" s="4">
        <v>89</v>
      </c>
      <c t="s" r="B11" s="4">
        <v>42</v>
      </c>
      <c t="n" r="C11" s="6">
        <v>604043</v>
      </c>
      <c t="n" r="D11" s="6">
        <v>771651</v>
      </c>
    </row>
    <row spans="1:4" r="12">
      <c t="s" r="A12" s="4">
        <v>90</v>
      </c>
      <c t="n" r="C12" s="6">
        <v>3711506</v>
      </c>
      <c t="n" r="D12" s="6">
        <v>4195231</v>
      </c>
    </row>
    <row spans="1:4" r="13">
      <c t="s" r="A13" s="4">
        <v>91</v>
      </c>
      <c t="n" r="C13" s="6">
        <v>410949</v>
      </c>
      <c t="n" r="D13" s="6">
        <v>556454</v>
      </c>
    </row>
    <row spans="1:4" r="14">
      <c t="s" r="A14" s="4">
        <v>85</v>
      </c>
      <c t="n" r="C14" s="6">
        <v>633627</v>
      </c>
      <c t="n" r="D14" s="6">
        <v>89196</v>
      </c>
    </row>
    <row spans="1:4" r="15">
      <c t="s" r="A15" s="4">
        <v>92</v>
      </c>
      <c t="n" r="C15" s="6">
        <v>335959</v>
      </c>
      <c t="n" r="D15" s="6">
        <v>130056</v>
      </c>
    </row>
    <row spans="1:4" r="16">
      <c t="s" r="A16" s="4">
        <v>93</v>
      </c>
      <c t="n" r="C16" s="6">
        <v>9202357</v>
      </c>
      <c t="n" r="D16" s="6">
        <v>9381031</v>
      </c>
    </row>
    <row spans="1:4" r="17">
      <c t="s" r="A17" s="3">
        <v>94</v>
      </c>
    </row>
    <row spans="1:4" r="18">
      <c t="s" r="A18" s="4">
        <v>95</v>
      </c>
      <c t="n" r="C18" s="6">
        <v>653000</v>
      </c>
      <c t="n" r="D18" s="6">
        <v>164741</v>
      </c>
    </row>
    <row spans="1:4" r="19">
      <c t="s" r="A19" s="4">
        <v>96</v>
      </c>
      <c t="n" r="C19" s="6">
        <v>150000</v>
      </c>
      <c t="n" r="D19" s="6">
        <v>105997</v>
      </c>
    </row>
    <row spans="1:4" r="20">
      <c t="s" r="A20" s="4">
        <v>97</v>
      </c>
      <c t="n" r="C20" s="6">
        <v>1162077</v>
      </c>
      <c t="n" r="D20" s="6">
        <v>1256854</v>
      </c>
    </row>
    <row spans="1:4" r="21">
      <c t="s" r="A21" s="4">
        <v>98</v>
      </c>
      <c t="n" r="C21" s="6">
        <v>1934111</v>
      </c>
      <c t="n" r="D21" s="6">
        <v>1985488</v>
      </c>
    </row>
    <row spans="1:4" r="22">
      <c t="s" r="A22" s="4">
        <v>85</v>
      </c>
      <c t="n" r="C22" s="6">
        <v>0</v>
      </c>
      <c t="n" r="D22" s="6">
        <v>4856</v>
      </c>
    </row>
    <row spans="1:4" r="23">
      <c t="s" r="A23" s="4">
        <v>99</v>
      </c>
      <c t="n" r="C23" s="6">
        <v>959889</v>
      </c>
      <c t="n" r="D23" s="6">
        <v>804294</v>
      </c>
    </row>
    <row spans="1:4" r="24">
      <c t="s" r="A24" s="4">
        <v>100</v>
      </c>
      <c t="n" r="C24" s="6">
        <v>4859077</v>
      </c>
      <c t="n" r="D24" s="6">
        <v>4322230</v>
      </c>
    </row>
    <row spans="1:4" r="25">
      <c t="s" r="A25" s="4">
        <v>101</v>
      </c>
      <c t="n" r="C25" s="6">
        <v>1800000</v>
      </c>
      <c t="n" r="D25" s="6">
        <v>1564158</v>
      </c>
    </row>
    <row spans="1:4" r="26">
      <c t="s" r="A26" s="4">
        <v>85</v>
      </c>
      <c t="n" r="C26" s="6">
        <v>10239</v>
      </c>
      <c t="n" r="D26" s="6">
        <v>167714</v>
      </c>
    </row>
    <row spans="1:4" r="27">
      <c t="s" r="A27" s="4">
        <v>102</v>
      </c>
      <c t="n" r="C27" s="6">
        <v>369451</v>
      </c>
      <c t="n" r="D27" s="6">
        <v>450626</v>
      </c>
    </row>
    <row spans="1:4" r="28">
      <c t="s" r="A28" s="4">
        <v>103</v>
      </c>
      <c t="n" r="C28" s="6">
        <v>7038767</v>
      </c>
      <c t="n" r="D28" s="6">
        <v>6504728</v>
      </c>
    </row>
    <row spans="1:4" r="29">
      <c t="s" r="A29" s="4">
        <v>104</v>
      </c>
      <c t="n" r="C29" s="6">
        <v>0</v>
      </c>
      <c t="n" r="D29" s="6">
        <v>0</v>
      </c>
    </row>
    <row spans="1:4" r="30">
      <c t="s" r="A30" s="3">
        <v>105</v>
      </c>
    </row>
    <row spans="1:4" r="31">
      <c t="s" r="A31" s="4">
        <v>106</v>
      </c>
      <c t="n" r="C31" s="6">
        <v>1288</v>
      </c>
      <c t="n" r="D31" s="6">
        <v>1283</v>
      </c>
    </row>
    <row spans="1:4" r="32">
      <c t="s" r="A32" s="4">
        <v>107</v>
      </c>
      <c t="n" r="C32" s="6">
        <v>800641</v>
      </c>
      <c t="n" r="D32" s="6">
        <v>776864</v>
      </c>
    </row>
    <row spans="1:4" r="33">
      <c t="s" r="A33" s="4">
        <v>108</v>
      </c>
      <c t="n" r="C33" s="6">
        <v>1712508</v>
      </c>
      <c t="n" r="D33" s="6">
        <v>2246770</v>
      </c>
    </row>
    <row spans="1:4" r="34">
      <c t="s" r="A34" s="4">
        <v>109</v>
      </c>
      <c t="n" r="C34" s="6">
        <v>-206407</v>
      </c>
      <c t="n" r="D34" s="6">
        <v>-24428</v>
      </c>
    </row>
    <row spans="1:4" r="35">
      <c t="s" r="A35" s="4">
        <v>110</v>
      </c>
      <c t="n" r="C35" s="6">
        <v>-294040</v>
      </c>
      <c t="n" r="D35" s="6">
        <v>-262397</v>
      </c>
    </row>
    <row spans="1:4" r="36">
      <c t="s" r="A36" s="4">
        <v>111</v>
      </c>
      <c t="n" r="C36" s="6">
        <v>2013990</v>
      </c>
      <c t="n" r="D36" s="6">
        <v>2738092</v>
      </c>
    </row>
    <row spans="1:4" r="37">
      <c t="s" r="A37" s="4">
        <v>112</v>
      </c>
      <c t="n" r="C37" s="6">
        <v>149600</v>
      </c>
      <c t="n" r="D37" s="6">
        <v>138211</v>
      </c>
    </row>
    <row spans="1:4" r="38">
      <c t="s" r="A38" s="4">
        <v>113</v>
      </c>
      <c t="n" r="C38" s="6">
        <v>2163590</v>
      </c>
      <c t="n" r="D38" s="6">
        <v>2876303</v>
      </c>
    </row>
    <row spans="1:4" r="39">
      <c t="s" r="A39" s="4">
        <v>114</v>
      </c>
      <c t="n" r="C39" s="8">
        <v>9202357</v>
      </c>
      <c t="n" r="D39" s="8">
        <v>9381031</v>
      </c>
    </row>
    <row spans="1:4" r="40">
      <c t="n" r="A40"/>
    </row>
    <row spans="1:4" r="41">
      <c t="s" r="A41" s="4">
        <v>42</v>
      </c>
      <c t="s" r="B41" s="4">
        <v>115</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1</v>
      </c>
      <c t="s" r="B1" s="2">
        <v>412</v>
      </c>
      <c t="s" r="C1" s="2">
        <v>413</v>
      </c>
      <c t="s" r="D1" s="2">
        <v>2</v>
      </c>
      <c t="s" r="E1" s="2">
        <v>32</v>
      </c>
    </row>
    <row spans="1:5" r="2">
      <c t="s" r="A2" s="3">
        <v>224</v>
      </c>
    </row>
    <row spans="1:5" r="3">
      <c t="s" r="A3" s="4">
        <v>414</v>
      </c>
      <c t="n" r="D3" s="6">
        <v>1889</v>
      </c>
    </row>
    <row spans="1:5" r="4">
      <c t="s" r="A4" s="4">
        <v>415</v>
      </c>
      <c t="n" r="B4" s="6">
        <v>4</v>
      </c>
      <c t="n" r="C4" s="6">
        <v>4</v>
      </c>
      <c t="n" r="D4" s="6">
        <v>4</v>
      </c>
      <c t="n" r="E4" s="6">
        <v>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s>
  <sheetData>
    <row spans="1:6" r="1">
      <c t="s" r="A1" s="1">
        <v>416</v>
      </c>
      <c t="s" r="B1" s="2">
        <v>1</v>
      </c>
    </row>
    <row spans="1:6" r="2">
      <c t="s" r="B2" s="2">
        <v>2</v>
      </c>
      <c t="s" r="D2" s="2">
        <v>32</v>
      </c>
      <c t="s" r="F2" s="2">
        <v>417</v>
      </c>
    </row>
    <row spans="1:6" r="3">
      <c t="s" r="A3" s="3">
        <v>418</v>
      </c>
    </row>
    <row spans="1:6" r="4">
      <c t="s" r="A4" s="4">
        <v>419</v>
      </c>
      <c t="n" r="B4" s="8">
        <v>-1934111</v>
      </c>
      <c t="n" r="D4" s="8">
        <v>-1985488</v>
      </c>
    </row>
    <row spans="1:6" r="5">
      <c t="s" r="A5" s="4">
        <v>420</v>
      </c>
      <c t="n" r="B5" s="6">
        <v>117800</v>
      </c>
      <c t="n" r="D5" s="6">
        <v>115900</v>
      </c>
    </row>
    <row spans="1:6" r="6">
      <c t="s" r="A6" s="4">
        <v>421</v>
      </c>
    </row>
    <row spans="1:6" r="7">
      <c t="s" r="A7" s="3">
        <v>418</v>
      </c>
    </row>
    <row spans="1:6" r="8">
      <c t="s" r="A8" s="4">
        <v>422</v>
      </c>
      <c t="n" r="B8" s="6">
        <v>-432036</v>
      </c>
    </row>
    <row spans="1:6" r="9">
      <c t="s" r="A9" s="4">
        <v>419</v>
      </c>
      <c t="n" r="B9" s="6">
        <v>-36524</v>
      </c>
    </row>
    <row spans="1:6" r="10">
      <c t="s" r="A10" s="4">
        <v>423</v>
      </c>
    </row>
    <row spans="1:6" r="11">
      <c t="s" r="A11" s="3">
        <v>418</v>
      </c>
    </row>
    <row spans="1:6" r="12">
      <c t="s" r="A12" s="4">
        <v>424</v>
      </c>
      <c t="n" r="B12" s="6">
        <v>14853683</v>
      </c>
      <c t="s" r="C12" s="4">
        <v>42</v>
      </c>
      <c t="n" r="D12" s="6">
        <v>20119444</v>
      </c>
    </row>
    <row spans="1:6" r="13">
      <c t="s" r="A13" s="4">
        <v>425</v>
      </c>
      <c t="n" r="B13" s="6">
        <v>-14165369</v>
      </c>
      <c t="s" r="C13" s="4">
        <v>42</v>
      </c>
      <c t="n" r="D13" s="6">
        <v>-19344800</v>
      </c>
    </row>
    <row spans="1:6" r="14">
      <c t="s" r="A14" s="4">
        <v>426</v>
      </c>
    </row>
    <row spans="1:6" r="15">
      <c t="s" r="A15" s="3">
        <v>418</v>
      </c>
    </row>
    <row spans="1:6" r="16">
      <c t="s" r="A16" s="4">
        <v>424</v>
      </c>
      <c t="n" r="B16" s="6">
        <v>21942765</v>
      </c>
      <c t="s" r="C16" s="4">
        <v>42</v>
      </c>
      <c t="n" r="D16" s="6">
        <v>26052767</v>
      </c>
    </row>
    <row spans="1:6" r="17">
      <c t="s" r="A17" s="4">
        <v>425</v>
      </c>
      <c t="n" r="B17" s="6">
        <v>-23867971</v>
      </c>
      <c t="s" r="C17" s="4">
        <v>42</v>
      </c>
      <c t="n" r="D17" s="6">
        <v>-27479495</v>
      </c>
    </row>
    <row spans="1:6" r="18">
      <c t="s" r="A18" s="4">
        <v>422</v>
      </c>
      <c t="n" r="B18" s="6">
        <v>-8905</v>
      </c>
      <c t="s" r="C18" s="4">
        <v>427</v>
      </c>
      <c t="n" r="D18" s="6">
        <v>-558760</v>
      </c>
      <c t="s" r="E18" s="4">
        <v>428</v>
      </c>
      <c t="n" r="F18" s="8">
        <v>-745500</v>
      </c>
    </row>
    <row spans="1:6" r="19">
      <c t="s" r="A19" s="4">
        <v>424</v>
      </c>
    </row>
    <row spans="1:6" r="20">
      <c t="s" r="A20" s="3">
        <v>418</v>
      </c>
    </row>
    <row spans="1:6" r="21">
      <c t="s" r="A21" s="4">
        <v>429</v>
      </c>
      <c t="n" r="B21" s="6">
        <v>688314</v>
      </c>
      <c t="s" r="C21" s="4">
        <v>42</v>
      </c>
      <c t="n" r="D21" s="6">
        <v>774644</v>
      </c>
    </row>
    <row spans="1:6" r="22">
      <c t="s" r="A22" s="4">
        <v>430</v>
      </c>
    </row>
    <row spans="1:6" r="23">
      <c t="s" r="A23" s="3">
        <v>418</v>
      </c>
    </row>
    <row spans="1:6" r="24">
      <c t="s" r="A24" s="4">
        <v>429</v>
      </c>
      <c t="n" r="B24" s="6">
        <v>1443121</v>
      </c>
    </row>
    <row spans="1:6" r="25">
      <c t="s" r="A25" s="4">
        <v>419</v>
      </c>
      <c t="n" r="B25" s="6">
        <v>-468500</v>
      </c>
    </row>
    <row spans="1:6" r="26">
      <c t="s" r="A26" s="4">
        <v>425</v>
      </c>
    </row>
    <row spans="1:6" r="27">
      <c t="s" r="A27" s="3">
        <v>418</v>
      </c>
    </row>
    <row spans="1:6" r="28">
      <c t="s" r="A28" s="4">
        <v>419</v>
      </c>
      <c t="n" r="B28" s="8">
        <v>-1934111</v>
      </c>
      <c t="s" r="C28" s="4">
        <v>42</v>
      </c>
      <c t="n" r="D28" s="8">
        <v>-1985488</v>
      </c>
    </row>
    <row spans="1:6" r="29">
      <c t="n" r="A29"/>
    </row>
    <row spans="1:6" r="30">
      <c t="s" r="A30" s="4">
        <v>42</v>
      </c>
      <c t="s" r="B30" s="4">
        <v>431</v>
      </c>
    </row>
    <row spans="1:6" r="31">
      <c t="s" r="A31" s="4">
        <v>428</v>
      </c>
      <c t="s" r="B31" s="4">
        <v>432</v>
      </c>
    </row>
  </sheetData>
  <mergeCells count="7">
    <mergeCell ref="A1:A2"/>
    <mergeCell ref="B1:E1"/>
    <mergeCell ref="B2:C2"/>
    <mergeCell ref="D2:E2"/>
    <mergeCell ref="A29:F29"/>
    <mergeCell ref="B30:F30"/>
    <mergeCell ref="B31:F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spans="1:12" r="1">
      <c t="s" r="A1" s="1">
        <v>433</v>
      </c>
      <c t="s" r="B1" s="2">
        <v>434</v>
      </c>
      <c t="s" r="J1" s="2">
        <v>1</v>
      </c>
    </row>
    <row spans="1:12" r="2">
      <c t="s" r="B2" s="2">
        <v>32</v>
      </c>
      <c t="s" r="D2" s="2">
        <v>435</v>
      </c>
      <c t="s" r="E2" s="2">
        <v>42</v>
      </c>
      <c t="s" r="F2" s="2">
        <v>436</v>
      </c>
      <c t="s" r="G2" s="2">
        <v>42</v>
      </c>
      <c t="s" r="H2" s="2">
        <v>437</v>
      </c>
      <c t="s" r="I2" s="2">
        <v>42</v>
      </c>
      <c t="s" r="J2" s="2">
        <v>2</v>
      </c>
      <c t="s" r="K2" s="2">
        <v>32</v>
      </c>
      <c t="s" r="L2" s="2">
        <v>33</v>
      </c>
    </row>
    <row spans="1:12" r="3">
      <c t="s" r="A3" s="3">
        <v>438</v>
      </c>
      <c t="n" r="D3"/>
      <c t="n" r="F3"/>
      <c t="n" r="H3"/>
    </row>
    <row spans="1:12" r="4">
      <c t="s" r="A4" s="4">
        <v>439</v>
      </c>
      <c t="n" r="D4"/>
      <c t="n" r="F4"/>
      <c t="n" r="H4"/>
      <c t="n" r="J4" s="8">
        <v>28301</v>
      </c>
      <c t="n" r="K4" s="8">
        <v>28432</v>
      </c>
      <c t="n" r="L4" s="8">
        <v>27071</v>
      </c>
    </row>
    <row spans="1:12" r="5">
      <c t="s" r="A5" s="4">
        <v>440</v>
      </c>
      <c t="n" r="D5"/>
      <c t="n" r="F5"/>
      <c t="n" r="H5"/>
      <c t="n" r="J5" s="6">
        <v>7500</v>
      </c>
    </row>
    <row spans="1:12" r="6">
      <c t="s" r="A6" s="4">
        <v>441</v>
      </c>
      <c t="n" r="D6"/>
      <c t="n" r="F6"/>
      <c t="n" r="H6"/>
      <c t="n" r="J6" s="6">
        <v>11000</v>
      </c>
    </row>
    <row spans="1:12" r="7">
      <c t="s" r="A7" s="4">
        <v>45</v>
      </c>
      <c t="n" r="B7" s="8">
        <v>17518</v>
      </c>
      <c t="s" r="C7" s="4">
        <v>42</v>
      </c>
      <c t="n" r="D7" s="8">
        <v>4563</v>
      </c>
      <c t="n" r="F7" s="8">
        <v>9537</v>
      </c>
      <c t="n" r="H7" s="8">
        <v>8067</v>
      </c>
      <c t="n" r="J7" s="6">
        <v>0</v>
      </c>
      <c t="n" r="K7" s="6">
        <v>39685</v>
      </c>
      <c t="n" r="L7" s="6">
        <v>95737</v>
      </c>
    </row>
    <row spans="1:12" r="8">
      <c t="s" r="A8" s="4">
        <v>442</v>
      </c>
      <c t="n" r="D8"/>
      <c t="n" r="F8"/>
      <c t="n" r="H8"/>
      <c t="n" r="J8" s="6">
        <v>103510</v>
      </c>
      <c t="n" r="K8" s="6">
        <v>114892</v>
      </c>
      <c t="n" r="L8" s="8">
        <v>118915</v>
      </c>
    </row>
    <row spans="1:12" r="9">
      <c t="s" r="A9" s="4">
        <v>443</v>
      </c>
      <c t="n" r="D9"/>
      <c t="n" r="F9"/>
      <c t="n" r="H9"/>
    </row>
    <row spans="1:12" r="10">
      <c t="s" r="A10" s="3">
        <v>438</v>
      </c>
      <c t="n" r="D10"/>
      <c t="n" r="F10"/>
      <c t="n" r="H10"/>
    </row>
    <row spans="1:12" r="11">
      <c t="s" r="A11" s="4">
        <v>444</v>
      </c>
      <c t="n" r="B11" s="6">
        <v>825000</v>
      </c>
      <c t="n" r="D11"/>
      <c t="n" r="F11"/>
      <c t="n" r="H11"/>
      <c t="n" r="J11" s="6">
        <v>450000</v>
      </c>
      <c t="n" r="K11" s="6">
        <v>825000</v>
      </c>
    </row>
    <row spans="1:12" r="12">
      <c t="s" r="A12" s="4">
        <v>445</v>
      </c>
      <c t="n" r="D12"/>
      <c t="n" r="F12"/>
      <c t="n" r="H12"/>
    </row>
    <row spans="1:12" r="13">
      <c t="s" r="A13" s="3">
        <v>438</v>
      </c>
      <c t="n" r="D13"/>
      <c t="n" r="F13"/>
      <c t="n" r="H13"/>
    </row>
    <row spans="1:12" r="14">
      <c t="s" r="A14" s="4">
        <v>446</v>
      </c>
      <c t="n" r="D14"/>
      <c t="n" r="F14"/>
      <c t="n" r="H14"/>
      <c t="n" r="J14" s="8">
        <v>366125</v>
      </c>
    </row>
    <row spans="1:12" r="15">
      <c t="s" r="A15" s="4">
        <v>447</v>
      </c>
      <c t="n" r="D15"/>
      <c t="n" r="F15"/>
      <c t="n" r="H15"/>
    </row>
    <row spans="1:12" r="16">
      <c t="s" r="A16" s="3">
        <v>438</v>
      </c>
      <c t="n" r="D16"/>
      <c t="n" r="F16"/>
      <c t="n" r="H16"/>
    </row>
    <row spans="1:12" r="17">
      <c t="s" r="A17" s="4">
        <v>448</v>
      </c>
      <c t="n" r="D17"/>
      <c t="n" r="F17"/>
      <c t="n" r="H17"/>
      <c t="s" r="J17" s="4">
        <v>449</v>
      </c>
    </row>
    <row spans="1:12" r="18">
      <c t="s" r="A18" s="4">
        <v>450</v>
      </c>
      <c t="n" r="D18"/>
      <c t="n" r="F18"/>
      <c t="n" r="H18"/>
    </row>
    <row spans="1:12" r="19">
      <c t="s" r="A19" s="3">
        <v>438</v>
      </c>
      <c t="n" r="D19"/>
      <c t="n" r="F19"/>
      <c t="n" r="H19"/>
    </row>
    <row spans="1:12" r="20">
      <c t="s" r="A20" s="4">
        <v>451</v>
      </c>
      <c t="n" r="D20"/>
      <c t="n" r="F20"/>
      <c t="n" r="H20"/>
      <c t="s" r="J20" s="4">
        <v>452</v>
      </c>
    </row>
    <row spans="1:12" r="21">
      <c t="s" r="A21" s="4">
        <v>453</v>
      </c>
      <c t="n" r="D21"/>
      <c t="n" r="F21"/>
      <c t="n" r="H21"/>
    </row>
    <row spans="1:12" r="22">
      <c t="s" r="A22" s="3">
        <v>438</v>
      </c>
      <c t="n" r="D22"/>
      <c t="n" r="F22"/>
      <c t="n" r="H22"/>
    </row>
    <row spans="1:12" r="23">
      <c t="s" r="A23" s="4">
        <v>451</v>
      </c>
      <c t="n" r="D23"/>
      <c t="n" r="F23"/>
      <c t="n" r="H23"/>
      <c t="s" r="J23" s="4">
        <v>454</v>
      </c>
    </row>
    <row spans="1:12" r="24">
      <c t="s" r="A24" s="4">
        <v>455</v>
      </c>
      <c t="n" r="D24"/>
      <c t="n" r="F24"/>
      <c t="n" r="H24"/>
    </row>
    <row spans="1:12" r="25">
      <c t="s" r="A25" s="3">
        <v>438</v>
      </c>
      <c t="n" r="D25"/>
      <c t="n" r="F25"/>
      <c t="n" r="H25"/>
    </row>
    <row spans="1:12" r="26">
      <c t="s" r="A26" s="4">
        <v>448</v>
      </c>
      <c t="n" r="D26"/>
      <c t="n" r="F26"/>
      <c t="n" r="H26"/>
      <c t="s" r="J26" s="4">
        <v>456</v>
      </c>
    </row>
    <row spans="1:12" r="27">
      <c t="s" r="A27" s="4">
        <v>457</v>
      </c>
      <c t="n" r="D27"/>
      <c t="n" r="F27"/>
      <c t="n" r="H27"/>
    </row>
    <row spans="1:12" r="28">
      <c t="s" r="A28" s="3">
        <v>438</v>
      </c>
      <c t="n" r="D28"/>
      <c t="n" r="F28"/>
      <c t="n" r="H28"/>
    </row>
    <row spans="1:12" r="29">
      <c t="s" r="A29" s="4">
        <v>451</v>
      </c>
      <c t="n" r="D29"/>
      <c t="n" r="F29"/>
      <c t="n" r="H29"/>
      <c t="s" r="J29" s="4">
        <v>458</v>
      </c>
    </row>
    <row spans="1:12" r="30">
      <c t="s" r="A30" s="4">
        <v>459</v>
      </c>
      <c t="n" r="D30"/>
      <c t="n" r="F30"/>
      <c t="n" r="H30"/>
    </row>
    <row spans="1:12" r="31">
      <c t="s" r="A31" s="3">
        <v>438</v>
      </c>
      <c t="n" r="D31"/>
      <c t="n" r="F31"/>
      <c t="n" r="H31"/>
    </row>
    <row spans="1:12" r="32">
      <c t="s" r="A32" s="4">
        <v>451</v>
      </c>
      <c t="n" r="D32"/>
      <c t="n" r="F32"/>
      <c t="n" r="H32"/>
      <c t="s" r="J32" s="4">
        <v>460</v>
      </c>
    </row>
    <row spans="1:12" r="33">
      <c t="s" r="A33" s="4">
        <v>461</v>
      </c>
      <c t="n" r="D33"/>
      <c t="n" r="F33"/>
      <c t="n" r="H33"/>
    </row>
    <row spans="1:12" r="34">
      <c t="s" r="A34" s="3">
        <v>438</v>
      </c>
      <c t="n" r="D34"/>
      <c t="n" r="F34"/>
      <c t="n" r="H34"/>
    </row>
    <row spans="1:12" r="35">
      <c t="s" r="A35" s="4">
        <v>462</v>
      </c>
      <c t="n" r="B35" s="6">
        <v>53000</v>
      </c>
      <c t="n" r="D35"/>
      <c t="n" r="F35"/>
      <c t="n" r="H35"/>
      <c t="n" r="J35" s="8">
        <v>62900</v>
      </c>
      <c t="n" r="K35" s="6">
        <v>53000</v>
      </c>
    </row>
    <row spans="1:12" r="36">
      <c t="s" r="A36" s="4">
        <v>463</v>
      </c>
      <c t="n" r="B36" s="8">
        <v>66900</v>
      </c>
      <c t="n" r="D36"/>
      <c t="n" r="F36"/>
      <c t="n" r="H36"/>
      <c t="n" r="J36" s="8">
        <v>71600</v>
      </c>
      <c t="n" r="K36" s="8">
        <v>66900</v>
      </c>
    </row>
    <row spans="1:12" r="37">
      <c t="n" r="A37"/>
    </row>
    <row spans="1:12" r="38">
      <c t="s" r="A38" s="4">
        <v>42</v>
      </c>
      <c t="s" r="B38" s="4">
        <v>464</v>
      </c>
    </row>
  </sheetData>
  <mergeCells count="108">
    <mergeCell ref="A1:A2"/>
    <mergeCell ref="B1:I1"/>
    <mergeCell ref="J1:L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A37:L37"/>
    <mergeCell ref="B38:L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465</v>
      </c>
      <c t="s" r="C1" s="2">
        <v>434</v>
      </c>
      <c t="s" r="K1" s="2">
        <v>1</v>
      </c>
    </row>
    <row spans="1:13" r="2">
      <c t="s" r="C2" s="2">
        <v>2</v>
      </c>
      <c t="s" r="D2" s="2">
        <v>466</v>
      </c>
      <c t="s" r="E2" s="2">
        <v>4</v>
      </c>
      <c t="s" r="F2" s="2">
        <v>413</v>
      </c>
      <c t="s" r="G2" s="2">
        <v>32</v>
      </c>
      <c t="s" r="H2" s="2">
        <v>435</v>
      </c>
      <c t="s" r="I2" s="2">
        <v>436</v>
      </c>
      <c t="s" r="J2" s="2">
        <v>437</v>
      </c>
      <c t="s" r="K2" s="2">
        <v>2</v>
      </c>
      <c t="s" r="L2" s="2">
        <v>32</v>
      </c>
      <c t="s" r="M2" s="2">
        <v>33</v>
      </c>
    </row>
    <row spans="1:13" r="3">
      <c t="s" r="A3" s="3">
        <v>230</v>
      </c>
    </row>
    <row spans="1:13" r="4">
      <c t="s" r="A4" s="4">
        <v>53</v>
      </c>
      <c t="n" r="C4" s="8">
        <v>-65725</v>
      </c>
      <c t="n" r="D4" s="8">
        <v>-740433</v>
      </c>
      <c t="n" r="E4" s="8">
        <v>169515</v>
      </c>
      <c t="n" r="F4" s="8">
        <v>132228</v>
      </c>
      <c t="n" r="G4" s="8">
        <v>150410</v>
      </c>
      <c t="n" r="H4" s="8">
        <v>161842</v>
      </c>
      <c t="n" r="I4" s="8">
        <v>142404</v>
      </c>
      <c t="n" r="J4" s="8">
        <v>88951</v>
      </c>
      <c t="n" r="K4" s="8">
        <v>-504415</v>
      </c>
      <c t="n" r="L4" s="8">
        <v>543607</v>
      </c>
      <c t="n" r="M4" s="8">
        <v>454120</v>
      </c>
    </row>
    <row spans="1:13" r="5">
      <c t="s" r="A5" s="4">
        <v>467</v>
      </c>
      <c t="n" r="K5" s="6">
        <v>106766</v>
      </c>
      <c t="n" r="L5" s="6">
        <v>108047</v>
      </c>
      <c t="n" r="M5" s="6">
        <v>105935</v>
      </c>
    </row>
    <row spans="1:13" r="6">
      <c t="s" r="A6" s="4">
        <v>468</v>
      </c>
      <c t="s" r="B6" s="4">
        <v>42</v>
      </c>
      <c t="n" r="K6" s="6">
        <v>0</v>
      </c>
      <c t="n" r="L6" s="6">
        <v>1045</v>
      </c>
      <c t="n" r="M6" s="6">
        <v>1447</v>
      </c>
    </row>
    <row spans="1:13" r="7">
      <c t="s" r="A7" s="4">
        <v>469</v>
      </c>
      <c t="s" r="B7" s="4">
        <v>42</v>
      </c>
      <c t="n" r="K7" s="6">
        <v>0</v>
      </c>
      <c t="n" r="L7" s="6">
        <v>30</v>
      </c>
      <c t="n" r="M7" s="6">
        <v>70</v>
      </c>
    </row>
    <row spans="1:13" r="8">
      <c t="s" r="A8" s="4">
        <v>470</v>
      </c>
      <c t="n" r="K8" s="6">
        <v>106766</v>
      </c>
      <c t="n" r="L8" s="6">
        <v>109122</v>
      </c>
      <c t="n" r="M8" s="6">
        <v>107452</v>
      </c>
    </row>
    <row spans="1:13" r="9">
      <c t="s" r="A9" s="3">
        <v>54</v>
      </c>
    </row>
    <row spans="1:13" r="10">
      <c t="s" r="A10" s="4">
        <v>55</v>
      </c>
      <c t="n" r="C10" s="9">
        <v>-0.63</v>
      </c>
      <c t="n" r="D10" s="9">
        <v>-7.02</v>
      </c>
      <c t="n" r="E10" s="9">
        <v>1.56</v>
      </c>
      <c t="n" r="F10" s="9">
        <v>1.22</v>
      </c>
      <c t="n" r="G10" s="9">
        <v>1.39</v>
      </c>
      <c t="n" r="H10" s="9">
        <v>1.5</v>
      </c>
      <c t="n" r="I10" s="9">
        <v>1.32</v>
      </c>
      <c t="n" r="J10" s="9">
        <v>0.83</v>
      </c>
      <c t="n" r="K10" s="9">
        <v>-4.72</v>
      </c>
      <c t="n" r="L10" s="9">
        <v>5.03</v>
      </c>
      <c t="n" r="M10" s="9">
        <v>4.29</v>
      </c>
    </row>
    <row spans="1:13" r="11">
      <c t="s" r="A11" s="4">
        <v>56</v>
      </c>
      <c t="n" r="C11" s="9">
        <v>-0.63</v>
      </c>
      <c t="n" r="D11" s="9">
        <v>-7.02</v>
      </c>
      <c t="n" r="E11" s="9">
        <v>1.55</v>
      </c>
      <c t="n" r="F11" s="9">
        <v>1.21</v>
      </c>
      <c t="n" r="G11" s="9">
        <v>1.37</v>
      </c>
      <c t="n" r="H11" s="9">
        <v>1.48</v>
      </c>
      <c t="n" r="I11" s="9">
        <v>1.31</v>
      </c>
      <c t="n" r="J11" s="9">
        <v>0.82</v>
      </c>
      <c t="n" r="K11" s="9">
        <v>-4.72</v>
      </c>
      <c t="n" r="L11" s="9">
        <v>4.98</v>
      </c>
      <c t="n" r="M11" s="9">
        <v>4.23</v>
      </c>
    </row>
    <row spans="1:13" r="12">
      <c t="n" r="A12"/>
    </row>
    <row spans="1:13" r="13">
      <c t="s" r="A13" s="4">
        <v>42</v>
      </c>
      <c t="s" r="B13" s="4">
        <v>471</v>
      </c>
    </row>
  </sheetData>
  <mergeCells count="5">
    <mergeCell ref="A1:B2"/>
    <mergeCell ref="C1:J1"/>
    <mergeCell ref="K1:M1"/>
    <mergeCell ref="A12:L12"/>
    <mergeCell ref="B13:L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r="A1" s="1">
        <v>472</v>
      </c>
      <c t="s" r="B1" s="2">
        <v>473</v>
      </c>
      <c t="s" r="C1" s="2">
        <v>417</v>
      </c>
      <c t="s" r="D1" s="2">
        <v>2</v>
      </c>
      <c t="s" r="E1" s="2">
        <v>32</v>
      </c>
      <c t="s" r="F1" s="2">
        <v>33</v>
      </c>
    </row>
    <row spans="1:6" r="2">
      <c t="s" r="A2" s="3">
        <v>474</v>
      </c>
    </row>
    <row spans="1:6" r="3">
      <c t="s" r="A3" s="4">
        <v>475</v>
      </c>
      <c t="n" r="F3" s="8">
        <v>1137927</v>
      </c>
    </row>
    <row spans="1:6" r="4">
      <c t="s" r="A4" s="4">
        <v>476</v>
      </c>
      <c t="n" r="C4" s="8">
        <v>1713333</v>
      </c>
      <c t="n" r="D4" s="8">
        <v>0</v>
      </c>
      <c t="n" r="E4" s="8">
        <v>0</v>
      </c>
      <c t="n" r="F4" s="6">
        <v>1774158</v>
      </c>
    </row>
    <row spans="1:6" r="5">
      <c t="s" r="A5" s="4">
        <v>477</v>
      </c>
      <c t="n" r="F5" s="8">
        <v>73300</v>
      </c>
    </row>
    <row spans="1:6" r="6">
      <c t="s" r="A6" s="4">
        <v>478</v>
      </c>
    </row>
    <row spans="1:6" r="7">
      <c t="s" r="A7" s="3">
        <v>474</v>
      </c>
    </row>
    <row spans="1:6" r="8">
      <c t="s" r="A8" s="4">
        <v>479</v>
      </c>
      <c t="s" r="B8" s="4">
        <v>460</v>
      </c>
    </row>
    <row spans="1:6" r="9">
      <c t="s" r="A9" s="4">
        <v>480</v>
      </c>
    </row>
    <row spans="1:6" r="10">
      <c t="s" r="A10" s="3">
        <v>474</v>
      </c>
    </row>
    <row spans="1:6" r="11">
      <c t="s" r="A11" s="4">
        <v>481</v>
      </c>
      <c t="n" r="C11" s="6">
        <v>3340070</v>
      </c>
    </row>
    <row spans="1:6" r="12">
      <c t="s" r="A12" s="4">
        <v>482</v>
      </c>
      <c t="n" r="C12" s="6">
        <v>2851260</v>
      </c>
    </row>
    <row spans="1:6" r="13">
      <c t="s" r="A13" s="4">
        <v>483</v>
      </c>
      <c t="n" r="C13" s="6">
        <v>488810</v>
      </c>
    </row>
    <row spans="1:6" r="14">
      <c t="s" r="A14" s="4">
        <v>484</v>
      </c>
      <c t="n" r="C14" s="6">
        <v>1051260</v>
      </c>
    </row>
    <row spans="1:6" r="15">
      <c t="s" r="A15" s="4">
        <v>475</v>
      </c>
      <c t="n" r="C15" s="6">
        <v>1137927</v>
      </c>
    </row>
    <row spans="1:6" r="16">
      <c t="s" r="A16" s="4">
        <v>485</v>
      </c>
      <c t="n" r="C16" s="8">
        <v>2202143</v>
      </c>
    </row>
    <row spans="1:6" r="17">
      <c t="s" r="A17" s="4">
        <v>486</v>
      </c>
    </row>
    <row spans="1:6" r="18">
      <c t="s" r="A18" s="3">
        <v>474</v>
      </c>
    </row>
    <row spans="1:6" r="19">
      <c t="s" r="A19" s="4">
        <v>487</v>
      </c>
      <c t="n" r="B19" s="8">
        <v>60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r="A1" s="1">
        <v>488</v>
      </c>
      <c t="s" r="B1" s="2">
        <v>1</v>
      </c>
    </row>
    <row spans="1:2" r="2">
      <c t="s" r="B2" s="2">
        <v>489</v>
      </c>
    </row>
    <row spans="1:2" r="3">
      <c t="s" r="A3" s="3">
        <v>233</v>
      </c>
    </row>
    <row spans="1:2" r="4">
      <c t="s" r="A4" s="4">
        <v>490</v>
      </c>
      <c t="n" r="B4" s="8">
        <v>11583997</v>
      </c>
    </row>
    <row spans="1:2" r="5">
      <c t="s" r="A5" s="4">
        <v>491</v>
      </c>
      <c t="n" r="B5" s="8">
        <v>529942</v>
      </c>
    </row>
    <row spans="1:2" r="6">
      <c t="s" r="A6" s="3">
        <v>492</v>
      </c>
    </row>
    <row spans="1:2" r="7">
      <c t="s" r="A7" s="4">
        <v>493</v>
      </c>
      <c t="n" r="B7" s="9">
        <v>4.95</v>
      </c>
    </row>
    <row spans="1:2" r="8">
      <c t="s" r="A8" s="4">
        <v>494</v>
      </c>
      <c t="n" r="B8" s="9">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4"/>
    <col customWidth="1" max="12" min="12" width="14"/>
    <col customWidth="1" max="13" min="13" width="14"/>
    <col customWidth="1" max="14" min="14" width="14"/>
  </cols>
  <sheetData>
    <row spans="1:14" r="1">
      <c t="s" r="A1" s="1">
        <v>495</v>
      </c>
      <c t="s" r="B1" s="2">
        <v>434</v>
      </c>
      <c t="s" r="J1" s="2">
        <v>1</v>
      </c>
    </row>
    <row spans="1:14" r="2">
      <c t="s" r="B2" s="2">
        <v>2</v>
      </c>
      <c t="s" r="D2" s="2">
        <v>466</v>
      </c>
      <c t="s" r="F2" s="2">
        <v>4</v>
      </c>
      <c t="s" r="G2" s="2">
        <v>42</v>
      </c>
      <c t="s" r="H2" s="2">
        <v>413</v>
      </c>
      <c t="s" r="I2" s="2">
        <v>42</v>
      </c>
      <c t="s" r="J2" s="2">
        <v>2</v>
      </c>
      <c t="s" r="L2" s="2">
        <v>32</v>
      </c>
      <c t="s" r="M2" s="2">
        <v>33</v>
      </c>
      <c t="s" r="N2" s="2">
        <v>496</v>
      </c>
    </row>
    <row spans="1:14" r="3">
      <c t="s" r="A3" s="3">
        <v>236</v>
      </c>
      <c t="n" r="F3"/>
      <c t="n" r="H3"/>
    </row>
    <row spans="1:14" r="4">
      <c t="s" r="A4" s="4">
        <v>497</v>
      </c>
      <c t="n" r="F4"/>
      <c t="n" r="H4"/>
      <c t="n" r="N4" s="8">
        <v>161000</v>
      </c>
    </row>
    <row spans="1:14" r="5">
      <c t="s" r="A5" s="4">
        <v>498</v>
      </c>
      <c t="n" r="B5" s="8">
        <v>143000</v>
      </c>
      <c t="n" r="F5"/>
      <c t="n" r="H5"/>
      <c t="n" r="J5" s="8">
        <v>143000</v>
      </c>
    </row>
    <row spans="1:14" r="6">
      <c t="s" r="A6" s="4">
        <v>499</v>
      </c>
      <c t="n" r="F6"/>
      <c t="n" r="H6"/>
      <c t="n" r="N6" s="8">
        <v>68000</v>
      </c>
    </row>
    <row spans="1:14" r="7">
      <c t="s" r="A7" s="4">
        <v>500</v>
      </c>
      <c t="n" r="D7" s="8">
        <v>1160500</v>
      </c>
      <c t="n" r="F7"/>
      <c t="n" r="H7"/>
      <c t="n" r="J7" s="6">
        <v>1505851</v>
      </c>
    </row>
    <row spans="1:14" r="8">
      <c t="s" r="A8" s="4">
        <v>501</v>
      </c>
      <c t="n" r="D8" s="6">
        <v>904200</v>
      </c>
      <c t="n" r="F8"/>
      <c t="n" r="H8"/>
      <c t="n" r="J8" s="6">
        <v>1135200</v>
      </c>
    </row>
    <row spans="1:14" r="9">
      <c t="s" r="A9" s="4">
        <v>502</v>
      </c>
      <c t="n" r="B9" s="6">
        <v>0</v>
      </c>
      <c t="s" r="C9" s="4">
        <v>42</v>
      </c>
      <c t="n" r="D9" s="6">
        <v>453100</v>
      </c>
      <c t="s" r="E9" s="4">
        <v>42</v>
      </c>
      <c t="n" r="F9" s="8">
        <v>0</v>
      </c>
      <c t="n" r="H9" s="8">
        <v>0</v>
      </c>
      <c t="n" r="J9" s="6">
        <v>453100</v>
      </c>
      <c t="s" r="K9" s="4">
        <v>428</v>
      </c>
      <c t="n" r="L9" s="8">
        <v>0</v>
      </c>
      <c t="n" r="M9" s="8">
        <v>0</v>
      </c>
    </row>
    <row spans="1:14" r="10">
      <c t="s" r="A10" s="4">
        <v>503</v>
      </c>
      <c t="n" r="F10"/>
      <c t="n" r="H10"/>
      <c t="n" r="J10" s="6">
        <v>79100</v>
      </c>
    </row>
    <row spans="1:14" r="11">
      <c t="s" r="A11" s="4">
        <v>504</v>
      </c>
      <c t="n" r="B11" s="6">
        <v>345400</v>
      </c>
      <c t="n" r="D11" s="8">
        <v>628300</v>
      </c>
      <c t="n" r="F11"/>
      <c t="n" r="H11"/>
      <c t="n" r="J11" s="6">
        <v>973651</v>
      </c>
    </row>
    <row spans="1:14" r="12">
      <c t="s" r="A12" s="4">
        <v>505</v>
      </c>
      <c t="n" r="F12"/>
      <c t="n" r="H12"/>
      <c t="n" r="J12" s="8">
        <v>370700</v>
      </c>
    </row>
    <row spans="1:14" r="13">
      <c t="s" r="A13" s="4">
        <v>506</v>
      </c>
      <c t="n" r="B13" s="8">
        <v>231000</v>
      </c>
      <c t="n" r="F13"/>
      <c t="n" r="H13"/>
    </row>
    <row spans="1:14" r="14">
      <c t="n" r="A14"/>
    </row>
    <row spans="1:14" r="15">
      <c t="s" r="A15" s="4">
        <v>42</v>
      </c>
      <c t="s" r="B15" s="4">
        <v>507</v>
      </c>
    </row>
    <row spans="1:14" r="16">
      <c t="s" r="A16" s="4">
        <v>428</v>
      </c>
      <c t="s" r="B16" s="4">
        <v>60</v>
      </c>
    </row>
  </sheetData>
  <mergeCells count="31">
    <mergeCell ref="A1:A2"/>
    <mergeCell ref="B1:I1"/>
    <mergeCell ref="J1:M1"/>
    <mergeCell ref="B2:C2"/>
    <mergeCell ref="D2:E2"/>
    <mergeCell ref="J2:K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A14:N14"/>
    <mergeCell ref="B15:N15"/>
    <mergeCell ref="B16:N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4"/>
    <col customWidth="1" max="12" min="12" width="14"/>
    <col customWidth="1" max="13" min="13" width="14"/>
  </cols>
  <sheetData>
    <row spans="1:13" r="1">
      <c t="s" r="A1" s="1">
        <v>508</v>
      </c>
      <c t="s" r="B1" s="2">
        <v>434</v>
      </c>
      <c t="s" r="J1" s="2">
        <v>1</v>
      </c>
    </row>
    <row spans="1:13" r="2">
      <c t="s" r="B2" s="2">
        <v>2</v>
      </c>
      <c t="s" r="D2" s="2">
        <v>466</v>
      </c>
      <c t="s" r="F2" s="2">
        <v>4</v>
      </c>
      <c t="s" r="G2" s="2">
        <v>42</v>
      </c>
      <c t="s" r="H2" s="2">
        <v>413</v>
      </c>
      <c t="s" r="I2" s="2">
        <v>42</v>
      </c>
      <c t="s" r="J2" s="2">
        <v>2</v>
      </c>
      <c t="s" r="L2" s="2">
        <v>32</v>
      </c>
      <c t="s" r="M2" s="2">
        <v>33</v>
      </c>
    </row>
    <row spans="1:13" r="3">
      <c t="s" r="A3" s="3">
        <v>236</v>
      </c>
      <c t="n" r="F3"/>
      <c t="n" r="H3"/>
    </row>
    <row spans="1:13" r="4">
      <c t="s" r="A4" s="4">
        <v>504</v>
      </c>
      <c t="n" r="B4" s="8">
        <v>345400</v>
      </c>
      <c t="n" r="D4" s="8">
        <v>628300</v>
      </c>
      <c t="n" r="F4"/>
      <c t="n" r="H4"/>
      <c t="n" r="J4" s="8">
        <v>973651</v>
      </c>
    </row>
    <row spans="1:13" r="5">
      <c t="s" r="A5" s="4">
        <v>503</v>
      </c>
      <c t="n" r="F5"/>
      <c t="n" r="H5"/>
      <c t="n" r="J5" s="6">
        <v>79100</v>
      </c>
    </row>
    <row spans="1:13" r="6">
      <c t="s" r="A6" s="4">
        <v>509</v>
      </c>
      <c t="n" r="B6" s="6">
        <v>345371</v>
      </c>
      <c t="s" r="C6" s="4">
        <v>42</v>
      </c>
      <c t="n" r="D6" s="6">
        <v>707380</v>
      </c>
      <c t="s" r="E6" s="4">
        <v>42</v>
      </c>
      <c t="n" r="F6" s="8">
        <v>0</v>
      </c>
      <c t="n" r="H6" s="8">
        <v>0</v>
      </c>
      <c t="n" r="J6" s="6">
        <v>1052751</v>
      </c>
      <c t="n" r="L6" s="8">
        <v>0</v>
      </c>
      <c t="n" r="M6" s="8">
        <v>0</v>
      </c>
    </row>
    <row spans="1:13" r="7">
      <c t="s" r="A7" s="4">
        <v>502</v>
      </c>
      <c t="n" r="B7" s="8">
        <v>0</v>
      </c>
      <c t="s" r="C7" s="4">
        <v>42</v>
      </c>
      <c t="n" r="D7" s="6">
        <v>453100</v>
      </c>
      <c t="s" r="E7" s="4">
        <v>42</v>
      </c>
      <c t="n" r="F7" s="8">
        <v>0</v>
      </c>
      <c t="n" r="H7" s="8">
        <v>0</v>
      </c>
      <c t="n" r="J7" s="6">
        <v>453100</v>
      </c>
      <c t="s" r="K7" s="4">
        <v>428</v>
      </c>
      <c t="n" r="L7" s="8">
        <v>0</v>
      </c>
      <c t="n" r="M7" s="8">
        <v>0</v>
      </c>
    </row>
    <row spans="1:13" r="8">
      <c t="s" r="A8" s="4">
        <v>500</v>
      </c>
      <c t="n" r="D8" s="8">
        <v>1160500</v>
      </c>
      <c t="n" r="F8"/>
      <c t="n" r="H8"/>
      <c t="n" r="J8" s="8">
        <v>1505851</v>
      </c>
    </row>
    <row spans="1:13" r="9">
      <c t="n" r="A9"/>
    </row>
    <row spans="1:13" r="10">
      <c t="s" r="A10" s="4">
        <v>42</v>
      </c>
      <c t="s" r="B10" s="4">
        <v>507</v>
      </c>
    </row>
    <row spans="1:13" r="11">
      <c t="s" r="A11" s="4">
        <v>428</v>
      </c>
      <c t="s" r="B11" s="4">
        <v>60</v>
      </c>
    </row>
  </sheetData>
  <mergeCells count="21">
    <mergeCell ref="A1:A2"/>
    <mergeCell ref="B1:I1"/>
    <mergeCell ref="J1:M1"/>
    <mergeCell ref="B2:C2"/>
    <mergeCell ref="D2:E2"/>
    <mergeCell ref="J2:K2"/>
    <mergeCell ref="F3:G3"/>
    <mergeCell ref="H3:I3"/>
    <mergeCell ref="F4:G4"/>
    <mergeCell ref="H4:I4"/>
    <mergeCell ref="F5:G5"/>
    <mergeCell ref="H5:I5"/>
    <mergeCell ref="F6:G6"/>
    <mergeCell ref="H6:I6"/>
    <mergeCell ref="F7:G7"/>
    <mergeCell ref="H7:I7"/>
    <mergeCell ref="F8:G8"/>
    <mergeCell ref="H8:I8"/>
    <mergeCell ref="A9:M9"/>
    <mergeCell ref="B10:M10"/>
    <mergeCell ref="B11:M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14"/>
  </cols>
  <sheetData>
    <row spans="1:8" r="1">
      <c t="s" r="A1" s="1">
        <v>510</v>
      </c>
      <c t="s" r="B1" s="2">
        <v>434</v>
      </c>
      <c t="s" r="E1" s="2">
        <v>1</v>
      </c>
    </row>
    <row spans="1:8" r="2">
      <c t="s" r="B2" s="2">
        <v>2</v>
      </c>
      <c t="s" r="D2" s="2">
        <v>466</v>
      </c>
      <c t="s" r="E2" s="2">
        <v>2</v>
      </c>
      <c t="s" r="G2" s="2">
        <v>32</v>
      </c>
      <c t="s" r="H2" s="2">
        <v>33</v>
      </c>
    </row>
    <row spans="1:8" r="3">
      <c t="s" r="A3" s="3">
        <v>80</v>
      </c>
    </row>
    <row spans="1:8" r="4">
      <c t="s" r="A4" s="4">
        <v>511</v>
      </c>
      <c t="n" r="B4" s="8">
        <v>188858</v>
      </c>
      <c t="n" r="E4" s="8">
        <v>188858</v>
      </c>
    </row>
    <row spans="1:8" r="5">
      <c t="s" r="A5" s="4">
        <v>512</v>
      </c>
      <c t="n" r="B5" s="6">
        <v>132191</v>
      </c>
      <c t="n" r="E5" s="6">
        <v>132191</v>
      </c>
    </row>
    <row spans="1:8" r="6">
      <c t="s" r="A6" s="4">
        <v>513</v>
      </c>
      <c t="n" r="B6" s="6">
        <v>12321</v>
      </c>
      <c t="n" r="E6" s="6">
        <v>12321</v>
      </c>
    </row>
    <row spans="1:8" r="7">
      <c t="s" r="A7" s="3">
        <v>94</v>
      </c>
    </row>
    <row spans="1:8" r="8">
      <c t="s" r="A8" s="4">
        <v>127</v>
      </c>
      <c t="n" r="B8" s="6">
        <v>1934111</v>
      </c>
      <c t="n" r="E8" s="6">
        <v>1934111</v>
      </c>
      <c t="n" r="G8" s="8">
        <v>1985488</v>
      </c>
    </row>
    <row spans="1:8" r="9">
      <c t="s" r="A9" s="4">
        <v>514</v>
      </c>
      <c t="n" r="B9" s="6">
        <v>200633</v>
      </c>
      <c t="n" r="E9" s="6">
        <v>200633</v>
      </c>
    </row>
    <row spans="1:8" r="10">
      <c t="s" r="A10" s="4">
        <v>515</v>
      </c>
      <c t="n" r="B10" s="6">
        <v>2647</v>
      </c>
      <c t="n" r="E10" s="6">
        <v>2647</v>
      </c>
    </row>
    <row spans="1:8" r="11">
      <c t="s" r="A11" s="4">
        <v>516</v>
      </c>
      <c t="n" r="B11" s="6">
        <v>1104651</v>
      </c>
      <c t="n" r="E11" s="6">
        <v>1104651</v>
      </c>
    </row>
    <row spans="1:8" r="12">
      <c t="s" r="A12" s="4">
        <v>517</v>
      </c>
      <c t="n" r="B12" s="6">
        <v>131000</v>
      </c>
      <c t="n" r="E12" s="6">
        <v>131000</v>
      </c>
    </row>
    <row spans="1:8" r="13">
      <c t="s" r="A13" s="4">
        <v>504</v>
      </c>
      <c t="n" r="B13" s="6">
        <v>345400</v>
      </c>
      <c t="n" r="D13" s="8">
        <v>628300</v>
      </c>
      <c t="n" r="E13" s="6">
        <v>973651</v>
      </c>
    </row>
    <row spans="1:8" r="14">
      <c t="s" r="A14" s="4">
        <v>518</v>
      </c>
      <c t="n" r="B14" s="6">
        <v>12000</v>
      </c>
      <c t="n" r="E14" s="6">
        <v>12000</v>
      </c>
    </row>
    <row spans="1:8" r="15">
      <c t="s" r="A15" s="4">
        <v>421</v>
      </c>
    </row>
    <row spans="1:8" r="16">
      <c t="s" r="A16" s="3">
        <v>80</v>
      </c>
    </row>
    <row spans="1:8" r="17">
      <c t="s" r="A17" s="4">
        <v>519</v>
      </c>
      <c t="n" r="B17" s="6">
        <v>1776491</v>
      </c>
      <c t="n" r="E17" s="6">
        <v>1776491</v>
      </c>
    </row>
    <row spans="1:8" r="18">
      <c t="s" r="A18" s="3">
        <v>94</v>
      </c>
    </row>
    <row spans="1:8" r="19">
      <c t="s" r="A19" s="4">
        <v>520</v>
      </c>
      <c t="n" r="B19" s="6">
        <v>432036</v>
      </c>
      <c t="n" r="E19" s="6">
        <v>432036</v>
      </c>
    </row>
    <row spans="1:8" r="20">
      <c t="s" r="A20" s="4">
        <v>127</v>
      </c>
      <c t="n" r="B20" s="6">
        <v>36524</v>
      </c>
      <c t="n" r="E20" s="6">
        <v>36524</v>
      </c>
    </row>
    <row spans="1:8" r="21">
      <c t="s" r="A21" s="4">
        <v>521</v>
      </c>
      <c t="n" r="B21" s="6">
        <v>671840</v>
      </c>
      <c t="n" r="E21" s="6">
        <v>671840</v>
      </c>
    </row>
    <row spans="1:8" r="22">
      <c t="s" r="A22" s="4">
        <v>522</v>
      </c>
    </row>
    <row spans="1:8" r="23">
      <c t="s" r="A23" s="3">
        <v>523</v>
      </c>
    </row>
    <row spans="1:8" r="24">
      <c t="s" r="A24" s="4">
        <v>35</v>
      </c>
      <c t="n" r="E24" s="6">
        <v>2061167</v>
      </c>
      <c t="n" r="G24" s="6">
        <v>1841018</v>
      </c>
      <c t="n" r="H24" s="8">
        <v>1007838</v>
      </c>
    </row>
    <row spans="1:8" r="25">
      <c t="s" r="A25" s="3">
        <v>524</v>
      </c>
    </row>
    <row spans="1:8" r="26">
      <c t="s" r="A26" s="4">
        <v>525</v>
      </c>
      <c t="n" r="E26" s="6">
        <v>215150</v>
      </c>
      <c t="n" r="G26" s="6">
        <v>151800</v>
      </c>
      <c t="n" r="H26" s="8">
        <v>61200</v>
      </c>
    </row>
    <row spans="1:8" r="27">
      <c t="s" r="A27" s="4">
        <v>424</v>
      </c>
    </row>
    <row spans="1:8" r="28">
      <c t="s" r="A28" s="3">
        <v>80</v>
      </c>
    </row>
    <row spans="1:8" r="29">
      <c t="s" r="A29" s="4">
        <v>429</v>
      </c>
      <c t="n" r="B29" s="6">
        <v>688314</v>
      </c>
      <c t="s" r="C29" s="4">
        <v>42</v>
      </c>
      <c t="n" r="E29" s="6">
        <v>688314</v>
      </c>
      <c t="s" r="F29" s="4">
        <v>42</v>
      </c>
      <c t="n" r="G29" s="8">
        <v>774644</v>
      </c>
    </row>
    <row spans="1:8" r="30">
      <c t="s" r="A30" s="4">
        <v>430</v>
      </c>
    </row>
    <row spans="1:8" r="31">
      <c t="s" r="A31" s="3">
        <v>80</v>
      </c>
    </row>
    <row spans="1:8" r="32">
      <c t="s" r="A32" s="4">
        <v>429</v>
      </c>
      <c t="n" r="B32" s="6">
        <v>1443121</v>
      </c>
      <c t="n" r="E32" s="6">
        <v>1443121</v>
      </c>
    </row>
    <row spans="1:8" r="33">
      <c t="s" r="A33" s="3">
        <v>94</v>
      </c>
    </row>
    <row spans="1:8" r="34">
      <c t="s" r="A34" s="4">
        <v>127</v>
      </c>
      <c t="n" r="B34" s="8">
        <v>468500</v>
      </c>
      <c t="n" r="E34" s="8">
        <v>468500</v>
      </c>
    </row>
    <row spans="1:8" r="35">
      <c t="n" r="A35"/>
    </row>
    <row spans="1:8" r="36">
      <c t="s" r="A36" s="4">
        <v>42</v>
      </c>
      <c t="s" r="B36" s="4">
        <v>431</v>
      </c>
    </row>
  </sheetData>
  <mergeCells count="7">
    <mergeCell ref="A1:A2"/>
    <mergeCell ref="B1:D1"/>
    <mergeCell ref="E1:H1"/>
    <mergeCell ref="B2:C2"/>
    <mergeCell ref="E2:F2"/>
    <mergeCell ref="A35:H35"/>
    <mergeCell ref="B36:H3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26</v>
      </c>
      <c t="s" r="B1" s="2">
        <v>2</v>
      </c>
      <c t="s" r="C1" s="2">
        <v>32</v>
      </c>
    </row>
    <row spans="1:3" r="2">
      <c t="s" r="A2" s="3">
        <v>240</v>
      </c>
    </row>
    <row spans="1:3" r="3">
      <c t="s" r="A3" s="4">
        <v>527</v>
      </c>
      <c t="n" r="B3" s="8">
        <v>142170</v>
      </c>
      <c t="n" r="C3" s="8">
        <v>162451</v>
      </c>
    </row>
    <row spans="1:3" r="4">
      <c t="s" r="A4" s="4">
        <v>528</v>
      </c>
      <c t="n" r="B4" s="6">
        <v>58884</v>
      </c>
      <c t="n" r="C4" s="6">
        <v>38232</v>
      </c>
    </row>
    <row spans="1:3" r="5">
      <c t="s" r="A5" s="4">
        <v>529</v>
      </c>
      <c t="n" r="B5" s="6">
        <v>88604</v>
      </c>
      <c t="n" r="C5" s="6">
        <v>85472</v>
      </c>
    </row>
    <row spans="1:3" r="6">
      <c t="s" r="A6" s="4">
        <v>186</v>
      </c>
      <c t="n" r="B6" s="8">
        <v>289658</v>
      </c>
      <c t="n" r="C6" s="8">
        <v>286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80"/>
    <col customWidth="1" max="3" min="3" width="27"/>
    <col customWidth="1" max="4" min="4" width="24"/>
    <col customWidth="1" max="5" min="5" width="27"/>
    <col customWidth="1" max="6" min="6" width="24"/>
  </cols>
  <sheetData>
    <row spans="1:6" r="1">
      <c t="s" r="A1" s="1">
        <v>116</v>
      </c>
      <c t="s" r="C1" s="2">
        <v>117</v>
      </c>
      <c t="s" r="D1" s="2">
        <v>118</v>
      </c>
      <c t="s" r="E1" s="2">
        <v>119</v>
      </c>
      <c t="s" r="F1" s="2">
        <v>120</v>
      </c>
    </row>
    <row spans="1:6" r="2">
      <c t="s" r="A2" s="4">
        <v>121</v>
      </c>
      <c t="n" r="C2" s="8">
        <v>550221</v>
      </c>
      <c t="n" r="E2" s="8">
        <v>351323</v>
      </c>
    </row>
    <row spans="1:6" r="3">
      <c t="s" r="A3" s="4">
        <v>122</v>
      </c>
      <c t="n" r="C3" s="6">
        <v>1331217</v>
      </c>
      <c t="n" r="E3" s="6">
        <v>1306567</v>
      </c>
    </row>
    <row spans="1:6" r="4">
      <c t="s" r="A4" s="4">
        <v>123</v>
      </c>
      <c t="n" r="C4" s="6">
        <v>688314</v>
      </c>
      <c t="n" r="E4" s="6">
        <v>774644</v>
      </c>
    </row>
    <row spans="1:6" r="5">
      <c t="s" r="A5" s="4">
        <v>124</v>
      </c>
      <c t="n" r="C5" s="6">
        <v>510018</v>
      </c>
      <c t="n" r="E5" s="6">
        <v>238783</v>
      </c>
    </row>
    <row spans="1:6" r="6">
      <c t="s" r="A6" s="4">
        <v>125</v>
      </c>
      <c t="s" r="B6" s="4">
        <v>42</v>
      </c>
      <c t="n" r="C6" s="6">
        <v>604043</v>
      </c>
      <c t="n" r="E6" s="6">
        <v>771651</v>
      </c>
    </row>
    <row spans="1:6" r="7">
      <c t="s" r="A7" s="4">
        <v>126</v>
      </c>
      <c t="n" r="C7" s="6">
        <v>1162077</v>
      </c>
      <c t="n" r="E7" s="6">
        <v>1256854</v>
      </c>
    </row>
    <row spans="1:6" r="8">
      <c t="s" r="A8" s="4">
        <v>127</v>
      </c>
      <c t="n" r="C8" s="8">
        <v>1934111</v>
      </c>
      <c t="n" r="E8" s="8">
        <v>1985488</v>
      </c>
    </row>
    <row spans="1:6" r="9">
      <c t="s" r="A9" s="4">
        <v>128</v>
      </c>
      <c t="n" r="D9" s="10">
        <v>0.01</v>
      </c>
      <c t="n" r="F9" s="10">
        <v>0.01</v>
      </c>
    </row>
    <row spans="1:6" r="10">
      <c t="s" r="A10" s="4">
        <v>129</v>
      </c>
      <c t="n" r="C10" s="6">
        <v>250000000</v>
      </c>
      <c t="n" r="E10" s="6">
        <v>250000000</v>
      </c>
    </row>
    <row spans="1:6" r="11">
      <c t="s" r="A11" s="4">
        <v>130</v>
      </c>
      <c t="n" r="C11" s="6">
        <v>108857000</v>
      </c>
      <c t="n" r="E11" s="6">
        <v>108407000</v>
      </c>
    </row>
    <row spans="1:6" r="12">
      <c t="s" r="A12" s="4">
        <v>131</v>
      </c>
      <c t="n" r="C12" s="6">
        <v>104427000</v>
      </c>
      <c t="n" r="E12" s="6">
        <v>107806000</v>
      </c>
    </row>
    <row spans="1:6" r="13">
      <c t="s" r="A13" s="4">
        <v>132</v>
      </c>
      <c t="n" r="C13" s="6">
        <v>4430000</v>
      </c>
      <c t="n" r="E13" s="6">
        <v>601000</v>
      </c>
    </row>
    <row spans="1:6" r="14">
      <c t="s" r="A14" s="4">
        <v>133</v>
      </c>
    </row>
    <row spans="1:6" r="15">
      <c t="s" r="A15" s="4">
        <v>121</v>
      </c>
      <c t="n" r="C15" s="8">
        <v>410989</v>
      </c>
      <c t="n" r="E15" s="8">
        <v>191464</v>
      </c>
    </row>
    <row spans="1:6" r="16">
      <c t="s" r="A16" s="4">
        <v>122</v>
      </c>
      <c t="n" r="C16" s="6">
        <v>334232</v>
      </c>
      <c t="n" r="E16" s="6">
        <v>235018</v>
      </c>
    </row>
    <row spans="1:6" r="17">
      <c t="s" r="A17" s="4">
        <v>123</v>
      </c>
      <c t="n" r="C17" s="6">
        <v>28130</v>
      </c>
      <c t="n" r="E17" s="6">
        <v>29677</v>
      </c>
    </row>
    <row spans="1:6" r="18">
      <c t="s" r="A18" s="4">
        <v>124</v>
      </c>
      <c t="n" r="C18" s="6">
        <v>372523</v>
      </c>
      <c t="n" r="E18" s="6">
        <v>104447</v>
      </c>
    </row>
    <row spans="1:6" r="19">
      <c t="s" r="A19" s="4">
        <v>125</v>
      </c>
      <c t="n" r="C19" s="6">
        <v>19040</v>
      </c>
      <c t="n" r="E19" s="6">
        <v>21868</v>
      </c>
    </row>
    <row spans="1:6" r="20">
      <c t="s" r="A20" s="4">
        <v>126</v>
      </c>
      <c t="n" r="C20" s="6">
        <v>405853</v>
      </c>
      <c t="n" r="E20" s="6">
        <v>279597</v>
      </c>
    </row>
    <row spans="1:6" r="21">
      <c t="s" r="A21" s="4">
        <v>127</v>
      </c>
      <c t="n" r="C21" s="8">
        <v>846180</v>
      </c>
      <c t="n" r="E21" s="8">
        <v>282351</v>
      </c>
    </row>
    <row spans="1:6" r="22">
      <c t="n" r="A22"/>
    </row>
    <row spans="1:6" r="23">
      <c t="s" r="A23" s="4">
        <v>42</v>
      </c>
      <c t="s" r="B23" s="4">
        <v>115</v>
      </c>
    </row>
  </sheetData>
  <mergeCells count="3">
    <mergeCell ref="A1:B1"/>
    <mergeCell ref="A22:E22"/>
    <mergeCell ref="B23:E2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4"/>
    <col customWidth="1" max="6" min="6" width="21"/>
    <col customWidth="1" max="7" min="7" width="4"/>
    <col customWidth="1" max="8" min="8" width="21"/>
    <col customWidth="1" max="9" min="9" width="4"/>
    <col customWidth="1" max="10" min="10" width="28"/>
    <col customWidth="1" max="11" min="11" width="4"/>
    <col customWidth="1" max="12" min="12" width="28"/>
    <col customWidth="1" max="13" min="13" width="4"/>
    <col customWidth="1" max="14" min="14" width="42"/>
    <col customWidth="1" max="15" min="15" width="21"/>
  </cols>
  <sheetData>
    <row spans="1:15" r="1">
      <c t="s" r="A1" s="1">
        <v>530</v>
      </c>
      <c t="s" r="C1" s="2">
        <v>531</v>
      </c>
      <c t="s" r="D1" s="2">
        <v>532</v>
      </c>
      <c t="s" r="F1" s="2">
        <v>533</v>
      </c>
      <c t="s" r="H1" s="2">
        <v>534</v>
      </c>
      <c t="s" r="I1" s="2">
        <v>42</v>
      </c>
      <c t="s" r="J1" s="2">
        <v>535</v>
      </c>
      <c t="s" r="L1" s="2">
        <v>536</v>
      </c>
      <c t="s" r="N1" s="2">
        <v>537</v>
      </c>
      <c t="s" r="O1" s="2">
        <v>182</v>
      </c>
    </row>
    <row spans="1:15" r="2">
      <c t="s" r="A2" s="3">
        <v>538</v>
      </c>
      <c t="n" r="H2"/>
    </row>
    <row spans="1:15" r="3">
      <c t="s" r="A3" s="4">
        <v>90</v>
      </c>
      <c t="n" r="D3" s="8">
        <v>3711506</v>
      </c>
      <c t="n" r="H3"/>
      <c t="n" r="L3" s="8">
        <v>3711506</v>
      </c>
      <c t="n" r="N3" s="8">
        <v>4195231</v>
      </c>
      <c t="n" r="O3" s="8">
        <v>4226468</v>
      </c>
    </row>
    <row spans="1:15" r="4">
      <c t="s" r="A4" s="4">
        <v>539</v>
      </c>
      <c t="n" r="C4" s="6">
        <v>8</v>
      </c>
      <c t="n" r="H4"/>
      <c t="n" r="N4" s="6">
        <v>7</v>
      </c>
    </row>
    <row spans="1:15" r="5">
      <c t="s" r="A5" s="4">
        <v>540</v>
      </c>
      <c t="n" r="C5" s="6">
        <v>4</v>
      </c>
      <c t="n" r="H5"/>
      <c t="n" r="J5" s="6">
        <v>4</v>
      </c>
      <c t="n" r="L5" s="6">
        <v>4</v>
      </c>
      <c t="n" r="N5" s="6">
        <v>4</v>
      </c>
    </row>
    <row spans="1:15" r="6">
      <c t="s" r="A6" s="4">
        <v>41</v>
      </c>
      <c t="n" r="D6" s="6">
        <v>0</v>
      </c>
      <c t="s" r="E6" s="4">
        <v>42</v>
      </c>
      <c t="n" r="F6" s="8">
        <v>453100</v>
      </c>
      <c t="s" r="G6" s="4">
        <v>42</v>
      </c>
      <c t="n" r="H6" s="8">
        <v>0</v>
      </c>
      <c t="n" r="J6" s="8">
        <v>0</v>
      </c>
      <c t="s" r="K6" s="4">
        <v>42</v>
      </c>
      <c t="n" r="L6" s="8">
        <v>453100</v>
      </c>
      <c t="s" r="M6" s="4">
        <v>428</v>
      </c>
      <c t="n" r="N6" s="8">
        <v>0</v>
      </c>
      <c t="n" r="O6" s="6">
        <v>0</v>
      </c>
    </row>
    <row spans="1:15" r="7">
      <c t="s" r="A7" s="4">
        <v>541</v>
      </c>
      <c t="n" r="H7"/>
    </row>
    <row spans="1:15" r="8">
      <c t="s" r="A8" s="3">
        <v>538</v>
      </c>
      <c t="n" r="H8"/>
    </row>
    <row spans="1:15" r="9">
      <c t="s" r="A9" s="4">
        <v>539</v>
      </c>
      <c t="n" r="H9"/>
      <c t="n" r="N9" s="6">
        <v>3</v>
      </c>
    </row>
    <row spans="1:15" r="10">
      <c t="s" r="A10" s="4">
        <v>542</v>
      </c>
      <c t="n" r="H10"/>
    </row>
    <row spans="1:15" r="11">
      <c t="s" r="A11" s="3">
        <v>538</v>
      </c>
      <c t="n" r="H11"/>
    </row>
    <row spans="1:15" r="12">
      <c t="s" r="A12" s="4">
        <v>90</v>
      </c>
      <c t="s" r="B12" s="4">
        <v>543</v>
      </c>
      <c t="n" r="D12" s="6">
        <v>666597</v>
      </c>
      <c t="n" r="H12"/>
      <c t="n" r="L12" s="6">
        <v>666597</v>
      </c>
      <c t="n" r="N12" s="8">
        <v>668189</v>
      </c>
      <c t="n" r="O12" s="6">
        <v>668825</v>
      </c>
    </row>
    <row spans="1:15" r="13">
      <c t="s" r="A13" s="4">
        <v>539</v>
      </c>
      <c t="n" r="C13" s="6">
        <v>3</v>
      </c>
      <c t="n" r="H13"/>
      <c t="n" r="N13" s="6">
        <v>2</v>
      </c>
    </row>
    <row spans="1:15" r="14">
      <c t="s" r="A14" s="4">
        <v>41</v>
      </c>
      <c t="s" r="B14" s="4">
        <v>544</v>
      </c>
      <c t="n" r="H14"/>
      <c t="n" r="L14" s="6">
        <v>0</v>
      </c>
    </row>
    <row spans="1:15" r="15">
      <c t="s" r="A15" s="4">
        <v>545</v>
      </c>
      <c t="n" r="H15"/>
    </row>
    <row spans="1:15" r="16">
      <c t="s" r="A16" s="3">
        <v>538</v>
      </c>
      <c t="n" r="H16"/>
    </row>
    <row spans="1:15" r="17">
      <c t="s" r="A17" s="4">
        <v>90</v>
      </c>
      <c t="s" r="B17" s="4">
        <v>543</v>
      </c>
      <c t="n" r="D17" s="6">
        <v>1860181</v>
      </c>
      <c t="n" r="H17"/>
      <c t="n" r="L17" s="6">
        <v>1860181</v>
      </c>
      <c t="n" r="N17" s="8">
        <v>2339246</v>
      </c>
      <c t="n" r="O17" s="6">
        <v>2367930</v>
      </c>
    </row>
    <row spans="1:15" r="18">
      <c t="s" r="A18" s="4">
        <v>539</v>
      </c>
      <c t="n" r="C18" s="6">
        <v>2</v>
      </c>
      <c t="n" r="H18"/>
    </row>
    <row spans="1:15" r="19">
      <c t="s" r="A19" s="4">
        <v>41</v>
      </c>
      <c t="s" r="B19" s="4">
        <v>544</v>
      </c>
      <c t="n" r="H19"/>
      <c t="n" r="L19" s="6">
        <v>453100</v>
      </c>
    </row>
    <row spans="1:15" r="20">
      <c t="s" r="A20" s="4">
        <v>546</v>
      </c>
      <c t="n" r="H20"/>
    </row>
    <row spans="1:15" r="21">
      <c t="s" r="A21" s="3">
        <v>538</v>
      </c>
      <c t="n" r="H21"/>
    </row>
    <row spans="1:15" r="22">
      <c t="s" r="A22" s="4">
        <v>90</v>
      </c>
      <c t="s" r="B22" s="4">
        <v>543</v>
      </c>
      <c t="n" r="D22" s="8">
        <v>884607</v>
      </c>
      <c t="n" r="H22"/>
      <c t="n" r="L22" s="6">
        <v>884607</v>
      </c>
      <c t="n" r="N22" s="8">
        <v>884607</v>
      </c>
      <c t="n" r="O22" s="8">
        <v>884607</v>
      </c>
    </row>
    <row spans="1:15" r="23">
      <c t="s" r="A23" s="4">
        <v>539</v>
      </c>
      <c t="n" r="C23" s="6">
        <v>2</v>
      </c>
      <c t="n" r="H23"/>
    </row>
    <row spans="1:15" r="24">
      <c t="s" r="A24" s="4">
        <v>41</v>
      </c>
      <c t="s" r="B24" s="4">
        <v>544</v>
      </c>
      <c t="n" r="H24"/>
      <c t="n" r="L24" s="8">
        <v>0</v>
      </c>
    </row>
    <row spans="1:15" r="25">
      <c t="s" r="A25" s="4">
        <v>522</v>
      </c>
      <c t="n" r="H25"/>
    </row>
    <row spans="1:15" r="26">
      <c t="s" r="A26" s="3">
        <v>538</v>
      </c>
      <c t="n" r="H26"/>
    </row>
    <row spans="1:15" r="27">
      <c t="s" r="A27" s="4">
        <v>41</v>
      </c>
      <c t="n" r="F27" s="6">
        <v>191000</v>
      </c>
      <c t="n" r="H27"/>
    </row>
    <row spans="1:15" r="28">
      <c t="s" r="A28" s="4">
        <v>547</v>
      </c>
      <c t="n" r="H28"/>
    </row>
    <row spans="1:15" r="29">
      <c t="s" r="A29" s="3">
        <v>538</v>
      </c>
      <c t="n" r="H29"/>
    </row>
    <row spans="1:15" r="30">
      <c t="s" r="A30" s="4">
        <v>41</v>
      </c>
      <c t="n" r="F30" s="8">
        <v>262100</v>
      </c>
      <c t="n" r="H30"/>
    </row>
    <row spans="1:15" r="31">
      <c t="n" r="A31"/>
    </row>
    <row spans="1:15" r="32">
      <c t="s" r="A32" s="4">
        <v>42</v>
      </c>
      <c t="s" r="B32" s="4">
        <v>507</v>
      </c>
    </row>
    <row spans="1:15" r="33">
      <c t="s" r="A33" s="4">
        <v>428</v>
      </c>
      <c t="s" r="B33" s="4">
        <v>60</v>
      </c>
    </row>
    <row spans="1:15" r="34">
      <c t="s" r="A34" s="4">
        <v>543</v>
      </c>
      <c t="s" r="B34" s="4">
        <v>548</v>
      </c>
    </row>
  </sheetData>
  <mergeCells count="38">
    <mergeCell ref="A1:B1"/>
    <mergeCell ref="D1:E1"/>
    <mergeCell ref="F1:G1"/>
    <mergeCell ref="J1:K1"/>
    <mergeCell ref="L1:M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A31:N31"/>
    <mergeCell ref="B32:N32"/>
    <mergeCell ref="B33:N33"/>
    <mergeCell ref="B34:N3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8"/>
    <col customWidth="1" max="11" min="11" width="4"/>
    <col customWidth="1" max="12" min="12" width="28"/>
    <col customWidth="1" max="13" min="13" width="4"/>
    <col customWidth="1" max="14" min="14" width="28"/>
    <col customWidth="1" max="15" min="15" width="21"/>
  </cols>
  <sheetData>
    <row spans="1:15" r="1">
      <c t="s" r="A1" s="1">
        <v>549</v>
      </c>
      <c t="s" r="C1" s="2">
        <v>550</v>
      </c>
      <c t="s" r="D1" s="2">
        <v>532</v>
      </c>
      <c t="s" r="F1" s="2">
        <v>533</v>
      </c>
      <c t="s" r="G1" s="2">
        <v>42</v>
      </c>
      <c t="s" r="H1" s="2">
        <v>534</v>
      </c>
      <c t="s" r="I1" s="2">
        <v>42</v>
      </c>
      <c t="s" r="J1" s="2">
        <v>535</v>
      </c>
      <c t="s" r="L1" s="2">
        <v>536</v>
      </c>
      <c t="s" r="N1" s="2">
        <v>551</v>
      </c>
      <c t="s" r="O1" s="2">
        <v>182</v>
      </c>
    </row>
    <row spans="1:15" r="2">
      <c t="s" r="A2" s="3">
        <v>552</v>
      </c>
      <c t="n" r="F2"/>
      <c t="n" r="H2"/>
    </row>
    <row spans="1:15" r="3">
      <c t="s" r="A3" s="4">
        <v>553</v>
      </c>
      <c t="n" r="F3"/>
      <c t="n" r="H3"/>
      <c t="n" r="J3" s="8">
        <v>4195231</v>
      </c>
      <c t="n" r="L3" s="8">
        <v>4195231</v>
      </c>
      <c t="n" r="N3" s="8">
        <v>4226468</v>
      </c>
    </row>
    <row spans="1:15" r="4">
      <c t="s" r="A4" s="4">
        <v>554</v>
      </c>
      <c t="n" r="D4" s="8">
        <v>0</v>
      </c>
      <c t="s" r="E4" s="4">
        <v>42</v>
      </c>
      <c t="n" r="F4" s="8">
        <v>-453100</v>
      </c>
      <c t="n" r="H4" s="8">
        <v>0</v>
      </c>
      <c t="n" r="J4" s="8">
        <v>0</v>
      </c>
      <c t="s" r="K4" s="4">
        <v>42</v>
      </c>
      <c t="n" r="L4" s="6">
        <v>-453100</v>
      </c>
      <c t="s" r="M4" s="4">
        <v>428</v>
      </c>
      <c t="n" r="N4" s="6">
        <v>0</v>
      </c>
      <c t="n" r="O4" s="8">
        <v>0</v>
      </c>
    </row>
    <row spans="1:15" r="5">
      <c t="s" r="A5" s="4">
        <v>555</v>
      </c>
      <c t="n" r="F5"/>
      <c t="n" r="H5"/>
      <c t="n" r="L5" s="6">
        <v>-8449</v>
      </c>
      <c t="n" r="N5" s="6">
        <v>-1600</v>
      </c>
    </row>
    <row spans="1:15" r="6">
      <c t="s" r="A6" s="4">
        <v>556</v>
      </c>
      <c t="n" r="F6"/>
      <c t="n" r="H6"/>
      <c t="n" r="L6" s="6">
        <v>-22176</v>
      </c>
      <c t="n" r="N6" s="6">
        <v>-29637</v>
      </c>
    </row>
    <row spans="1:15" r="7">
      <c t="s" r="A7" s="4">
        <v>557</v>
      </c>
      <c t="n" r="D7" s="6">
        <v>3711506</v>
      </c>
      <c t="n" r="F7"/>
      <c t="n" r="H7"/>
      <c t="n" r="L7" s="8">
        <v>3711506</v>
      </c>
      <c t="n" r="N7" s="8">
        <v>4195231</v>
      </c>
      <c t="n" r="O7" s="6">
        <v>4226468</v>
      </c>
    </row>
    <row spans="1:15" r="8">
      <c t="s" r="A8" s="4">
        <v>540</v>
      </c>
      <c t="n" r="C8" s="6">
        <v>4</v>
      </c>
      <c t="n" r="F8"/>
      <c t="n" r="H8"/>
      <c t="n" r="J8" s="6">
        <v>4</v>
      </c>
      <c t="n" r="L8" s="6">
        <v>4</v>
      </c>
      <c t="n" r="N8" s="6">
        <v>4</v>
      </c>
    </row>
    <row spans="1:15" r="9">
      <c t="s" r="A9" s="4">
        <v>558</v>
      </c>
      <c t="n" r="D9" s="6">
        <v>453100</v>
      </c>
      <c t="n" r="F9"/>
      <c t="n" r="H9"/>
      <c t="n" r="L9" s="8">
        <v>453100</v>
      </c>
    </row>
    <row spans="1:15" r="10">
      <c t="s" r="A10" s="4">
        <v>545</v>
      </c>
      <c t="n" r="F10"/>
      <c t="n" r="H10"/>
    </row>
    <row spans="1:15" r="11">
      <c t="s" r="A11" s="3">
        <v>552</v>
      </c>
      <c t="n" r="F11"/>
      <c t="n" r="H11"/>
    </row>
    <row spans="1:15" r="12">
      <c t="s" r="A12" s="4">
        <v>553</v>
      </c>
      <c t="s" r="B12" s="4">
        <v>543</v>
      </c>
      <c t="n" r="F12"/>
      <c t="n" r="H12"/>
      <c t="n" r="J12" s="8">
        <v>2339246</v>
      </c>
      <c t="n" r="L12" s="6">
        <v>2339246</v>
      </c>
      <c t="n" r="N12" s="8">
        <v>2367930</v>
      </c>
    </row>
    <row spans="1:15" r="13">
      <c t="s" r="A13" s="4">
        <v>554</v>
      </c>
      <c t="s" r="B13" s="4">
        <v>544</v>
      </c>
      <c t="n" r="F13"/>
      <c t="n" r="H13"/>
      <c t="n" r="L13" s="6">
        <v>-453100</v>
      </c>
    </row>
    <row spans="1:15" r="14">
      <c t="s" r="A14" s="4">
        <v>555</v>
      </c>
      <c t="s" r="B14" s="4">
        <v>543</v>
      </c>
      <c t="n" r="F14"/>
      <c t="n" r="H14"/>
      <c t="n" r="L14" s="6">
        <v>-3789</v>
      </c>
      <c t="n" r="N14" s="6">
        <v>953</v>
      </c>
    </row>
    <row spans="1:15" r="15">
      <c t="s" r="A15" s="4">
        <v>556</v>
      </c>
      <c t="s" r="B15" s="4">
        <v>543</v>
      </c>
      <c t="n" r="F15"/>
      <c t="n" r="H15"/>
      <c t="n" r="L15" s="6">
        <v>-22176</v>
      </c>
      <c t="n" r="N15" s="6">
        <v>-29637</v>
      </c>
    </row>
    <row spans="1:15" r="16">
      <c t="s" r="A16" s="4">
        <v>557</v>
      </c>
      <c t="s" r="B16" s="4">
        <v>543</v>
      </c>
      <c t="n" r="D16" s="6">
        <v>1860181</v>
      </c>
      <c t="n" r="F16"/>
      <c t="n" r="H16"/>
      <c t="n" r="L16" s="6">
        <v>1860181</v>
      </c>
      <c t="n" r="N16" s="6">
        <v>2339246</v>
      </c>
      <c t="n" r="O16" s="6">
        <v>2367930</v>
      </c>
    </row>
    <row spans="1:15" r="17">
      <c t="s" r="A17" s="4">
        <v>542</v>
      </c>
      <c t="n" r="F17"/>
      <c t="n" r="H17"/>
    </row>
    <row spans="1:15" r="18">
      <c t="s" r="A18" s="3">
        <v>552</v>
      </c>
      <c t="n" r="F18"/>
      <c t="n" r="H18"/>
    </row>
    <row spans="1:15" r="19">
      <c t="s" r="A19" s="4">
        <v>553</v>
      </c>
      <c t="s" r="B19" s="4">
        <v>543</v>
      </c>
      <c t="n" r="F19"/>
      <c t="n" r="H19"/>
      <c t="n" r="J19" s="6">
        <v>668189</v>
      </c>
      <c t="n" r="L19" s="6">
        <v>668189</v>
      </c>
      <c t="n" r="N19" s="6">
        <v>668825</v>
      </c>
    </row>
    <row spans="1:15" r="20">
      <c t="s" r="A20" s="4">
        <v>554</v>
      </c>
      <c t="s" r="B20" s="4">
        <v>544</v>
      </c>
      <c t="n" r="F20"/>
      <c t="n" r="H20"/>
      <c t="n" r="L20" s="6">
        <v>0</v>
      </c>
    </row>
    <row spans="1:15" r="21">
      <c t="s" r="A21" s="4">
        <v>555</v>
      </c>
      <c t="s" r="B21" s="4">
        <v>543</v>
      </c>
      <c t="n" r="F21"/>
      <c t="n" r="H21"/>
      <c t="n" r="L21" s="6">
        <v>-1592</v>
      </c>
      <c t="n" r="N21" s="6">
        <v>-636</v>
      </c>
    </row>
    <row spans="1:15" r="22">
      <c t="s" r="A22" s="4">
        <v>556</v>
      </c>
      <c t="s" r="B22" s="4">
        <v>543</v>
      </c>
      <c t="n" r="F22"/>
      <c t="n" r="H22"/>
      <c t="n" r="L22" s="6">
        <v>0</v>
      </c>
      <c t="n" r="N22" s="6">
        <v>0</v>
      </c>
    </row>
    <row spans="1:15" r="23">
      <c t="s" r="A23" s="4">
        <v>557</v>
      </c>
      <c t="s" r="B23" s="4">
        <v>543</v>
      </c>
      <c t="n" r="D23" s="6">
        <v>666597</v>
      </c>
      <c t="n" r="F23"/>
      <c t="n" r="H23"/>
      <c t="n" r="L23" s="6">
        <v>666597</v>
      </c>
      <c t="n" r="N23" s="6">
        <v>668189</v>
      </c>
      <c t="n" r="O23" s="6">
        <v>668825</v>
      </c>
    </row>
    <row spans="1:15" r="24">
      <c t="s" r="A24" s="4">
        <v>559</v>
      </c>
      <c t="n" r="F24"/>
      <c t="n" r="H24"/>
    </row>
    <row spans="1:15" r="25">
      <c t="s" r="A25" s="3">
        <v>552</v>
      </c>
      <c t="n" r="F25"/>
      <c t="n" r="H25"/>
    </row>
    <row spans="1:15" r="26">
      <c t="s" r="A26" s="4">
        <v>553</v>
      </c>
      <c t="s" r="B26" s="4">
        <v>543</v>
      </c>
      <c t="n" r="F26"/>
      <c t="n" r="H26"/>
      <c t="n" r="J26" s="6">
        <v>303189</v>
      </c>
      <c t="n" r="L26" s="6">
        <v>303189</v>
      </c>
      <c t="n" r="N26" s="6">
        <v>305106</v>
      </c>
    </row>
    <row spans="1:15" r="27">
      <c t="s" r="A27" s="4">
        <v>554</v>
      </c>
      <c t="s" r="B27" s="4">
        <v>544</v>
      </c>
      <c t="n" r="F27"/>
      <c t="n" r="H27"/>
      <c t="n" r="L27" s="6">
        <v>0</v>
      </c>
    </row>
    <row spans="1:15" r="28">
      <c t="s" r="A28" s="4">
        <v>555</v>
      </c>
      <c t="s" r="B28" s="4">
        <v>543</v>
      </c>
      <c t="n" r="F28"/>
      <c t="n" r="H28"/>
      <c t="n" r="L28" s="6">
        <v>-3068</v>
      </c>
      <c t="n" r="N28" s="6">
        <v>-1917</v>
      </c>
    </row>
    <row spans="1:15" r="29">
      <c t="s" r="A29" s="4">
        <v>556</v>
      </c>
      <c t="s" r="B29" s="4">
        <v>543</v>
      </c>
      <c t="n" r="F29"/>
      <c t="n" r="H29"/>
      <c t="n" r="L29" s="6">
        <v>0</v>
      </c>
      <c t="n" r="N29" s="6">
        <v>0</v>
      </c>
    </row>
    <row spans="1:15" r="30">
      <c t="s" r="A30" s="4">
        <v>557</v>
      </c>
      <c t="s" r="B30" s="4">
        <v>543</v>
      </c>
      <c t="n" r="D30" s="6">
        <v>300121</v>
      </c>
      <c t="n" r="F30"/>
      <c t="n" r="H30"/>
      <c t="n" r="L30" s="6">
        <v>300121</v>
      </c>
      <c t="n" r="N30" s="6">
        <v>303189</v>
      </c>
      <c t="n" r="O30" s="6">
        <v>305106</v>
      </c>
    </row>
    <row spans="1:15" r="31">
      <c t="s" r="A31" s="4">
        <v>546</v>
      </c>
      <c t="n" r="F31"/>
      <c t="n" r="H31"/>
    </row>
    <row spans="1:15" r="32">
      <c t="s" r="A32" s="3">
        <v>552</v>
      </c>
      <c t="n" r="F32"/>
      <c t="n" r="H32"/>
    </row>
    <row spans="1:15" r="33">
      <c t="s" r="A33" s="4">
        <v>553</v>
      </c>
      <c t="s" r="B33" s="4">
        <v>543</v>
      </c>
      <c t="n" r="F33"/>
      <c t="n" r="H33"/>
      <c t="n" r="J33" s="8">
        <v>884607</v>
      </c>
      <c t="n" r="L33" s="6">
        <v>884607</v>
      </c>
      <c t="n" r="N33" s="6">
        <v>884607</v>
      </c>
    </row>
    <row spans="1:15" r="34">
      <c t="s" r="A34" s="4">
        <v>554</v>
      </c>
      <c t="s" r="B34" s="4">
        <v>544</v>
      </c>
      <c t="n" r="F34"/>
      <c t="n" r="H34"/>
      <c t="n" r="L34" s="6">
        <v>0</v>
      </c>
    </row>
    <row spans="1:15" r="35">
      <c t="s" r="A35" s="4">
        <v>555</v>
      </c>
      <c t="s" r="B35" s="4">
        <v>543</v>
      </c>
      <c t="n" r="F35"/>
      <c t="n" r="H35"/>
      <c t="n" r="L35" s="6">
        <v>0</v>
      </c>
      <c t="n" r="N35" s="6">
        <v>0</v>
      </c>
    </row>
    <row spans="1:15" r="36">
      <c t="s" r="A36" s="4">
        <v>556</v>
      </c>
      <c t="s" r="B36" s="4">
        <v>543</v>
      </c>
      <c t="n" r="F36"/>
      <c t="n" r="H36"/>
      <c t="n" r="L36" s="6">
        <v>0</v>
      </c>
      <c t="n" r="N36" s="6">
        <v>0</v>
      </c>
    </row>
    <row spans="1:15" r="37">
      <c t="s" r="A37" s="4">
        <v>557</v>
      </c>
      <c t="s" r="B37" s="4">
        <v>543</v>
      </c>
      <c t="n" r="D37" s="8">
        <v>884607</v>
      </c>
      <c t="n" r="F37"/>
      <c t="n" r="H37"/>
      <c t="n" r="L37" s="8">
        <v>884607</v>
      </c>
      <c t="n" r="N37" s="8">
        <v>884607</v>
      </c>
      <c t="n" r="O37" s="8">
        <v>884607</v>
      </c>
    </row>
    <row spans="1:15" r="38">
      <c t="n" r="A38"/>
    </row>
    <row spans="1:15" r="39">
      <c t="s" r="A39" s="4">
        <v>42</v>
      </c>
      <c t="s" r="B39" s="4">
        <v>507</v>
      </c>
    </row>
    <row spans="1:15" r="40">
      <c t="s" r="A40" s="4">
        <v>428</v>
      </c>
      <c t="s" r="B40" s="4">
        <v>60</v>
      </c>
    </row>
    <row spans="1:15" r="41">
      <c t="s" r="A41" s="4">
        <v>543</v>
      </c>
      <c t="s" r="B41" s="4">
        <v>548</v>
      </c>
    </row>
  </sheetData>
  <mergeCells count="80">
    <mergeCell ref="A1:B1"/>
    <mergeCell ref="D1:E1"/>
    <mergeCell ref="J1:K1"/>
    <mergeCell ref="L1:M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A38:N38"/>
    <mergeCell ref="B39:N39"/>
    <mergeCell ref="B40:N40"/>
    <mergeCell ref="B41:N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r="A1" s="1">
        <v>560</v>
      </c>
      <c t="s" r="C1" s="2">
        <v>434</v>
      </c>
      <c t="s" r="D1" s="2">
        <v>1</v>
      </c>
    </row>
    <row spans="1:6" r="2">
      <c t="s" r="C2" s="2">
        <v>466</v>
      </c>
      <c t="s" r="D2" s="2">
        <v>2</v>
      </c>
      <c t="s" r="E2" s="2">
        <v>32</v>
      </c>
      <c t="s" r="F2" s="2">
        <v>33</v>
      </c>
    </row>
    <row spans="1:6" r="3">
      <c t="s" r="A3" s="3">
        <v>561</v>
      </c>
    </row>
    <row spans="1:6" r="4">
      <c t="s" r="A4" s="4">
        <v>479</v>
      </c>
      <c t="s" r="D4" s="4">
        <v>562</v>
      </c>
      <c t="s" r="E4" s="4">
        <v>562</v>
      </c>
    </row>
    <row spans="1:6" r="5">
      <c t="s" r="A5" s="4">
        <v>563</v>
      </c>
      <c t="s" r="B5" s="4">
        <v>42</v>
      </c>
      <c t="n" r="D5" s="8">
        <v>616890</v>
      </c>
      <c t="n" r="E5" s="8">
        <v>753658</v>
      </c>
    </row>
    <row spans="1:6" r="6">
      <c t="s" r="A6" s="4">
        <v>564</v>
      </c>
      <c t="s" r="B6" s="4">
        <v>42</v>
      </c>
      <c t="n" r="D6" s="6">
        <v>-205941</v>
      </c>
      <c t="n" r="E6" s="6">
        <v>-197204</v>
      </c>
    </row>
    <row spans="1:6" r="7">
      <c t="s" r="A7" s="4">
        <v>503</v>
      </c>
      <c t="n" r="C7" s="8">
        <v>79100</v>
      </c>
    </row>
    <row spans="1:6" r="8">
      <c t="s" r="A8" s="4">
        <v>565</v>
      </c>
      <c t="n" r="D8" s="6">
        <v>57625</v>
      </c>
      <c t="n" r="E8" s="8">
        <v>66506</v>
      </c>
      <c t="n" r="F8" s="8">
        <v>61111</v>
      </c>
    </row>
    <row spans="1:6" r="9">
      <c t="s" r="A9" s="3">
        <v>566</v>
      </c>
    </row>
    <row spans="1:6" r="10">
      <c t="n" r="A10" s="6">
        <v>2016</v>
      </c>
      <c t="n" r="D10" s="6">
        <v>42700</v>
      </c>
    </row>
    <row spans="1:6" r="11">
      <c t="n" r="A11" s="6">
        <v>2017</v>
      </c>
      <c t="n" r="D11" s="6">
        <v>38900</v>
      </c>
    </row>
    <row spans="1:6" r="12">
      <c t="n" r="A12" s="6">
        <v>2018</v>
      </c>
      <c t="n" r="D12" s="6">
        <v>38100</v>
      </c>
    </row>
    <row spans="1:6" r="13">
      <c t="n" r="A13" s="6">
        <v>2019</v>
      </c>
      <c t="n" r="D13" s="6">
        <v>35900</v>
      </c>
    </row>
    <row spans="1:6" r="14">
      <c t="n" r="A14" s="6">
        <v>2020</v>
      </c>
      <c t="n" r="D14" s="8">
        <v>35500</v>
      </c>
    </row>
    <row spans="1:6" r="15">
      <c t="s" r="A15" s="4">
        <v>567</v>
      </c>
    </row>
    <row spans="1:6" r="16">
      <c t="s" r="A16" s="3">
        <v>561</v>
      </c>
    </row>
    <row spans="1:6" r="17">
      <c t="s" r="A17" s="4">
        <v>479</v>
      </c>
      <c t="s" r="D17" s="4">
        <v>568</v>
      </c>
      <c t="s" r="E17" s="4">
        <v>568</v>
      </c>
    </row>
    <row spans="1:6" r="18">
      <c t="s" r="A18" s="4">
        <v>563</v>
      </c>
      <c t="s" r="B18" s="4">
        <v>544</v>
      </c>
      <c t="n" r="D18" s="8">
        <v>281072</v>
      </c>
      <c t="n" r="E18" s="8">
        <v>380586</v>
      </c>
    </row>
    <row spans="1:6" r="19">
      <c t="s" r="A19" s="4">
        <v>564</v>
      </c>
      <c t="s" r="B19" s="4">
        <v>544</v>
      </c>
      <c t="n" r="D19" s="6">
        <v>-66666</v>
      </c>
      <c t="n" r="E19" s="8">
        <v>-71257</v>
      </c>
    </row>
    <row spans="1:6" r="20">
      <c t="s" r="A20" s="4">
        <v>569</v>
      </c>
      <c t="n" r="D20" s="8">
        <v>11000</v>
      </c>
    </row>
    <row spans="1:6" r="21">
      <c t="s" r="A21" s="4">
        <v>570</v>
      </c>
    </row>
    <row spans="1:6" r="22">
      <c t="s" r="A22" s="3">
        <v>561</v>
      </c>
    </row>
    <row spans="1:6" r="23">
      <c t="s" r="A23" s="4">
        <v>479</v>
      </c>
      <c t="s" r="D23" s="4">
        <v>460</v>
      </c>
      <c t="s" r="E23" s="4">
        <v>460</v>
      </c>
    </row>
    <row spans="1:6" r="24">
      <c t="s" r="A24" s="4">
        <v>563</v>
      </c>
      <c t="n" r="D24" s="8">
        <v>271028</v>
      </c>
      <c t="n" r="E24" s="8">
        <v>287459</v>
      </c>
    </row>
    <row spans="1:6" r="25">
      <c t="s" r="A25" s="4">
        <v>564</v>
      </c>
      <c t="n" r="D25" s="8">
        <v>-115608</v>
      </c>
      <c t="n" r="E25" s="8">
        <v>-105646</v>
      </c>
    </row>
    <row spans="1:6" r="26">
      <c t="s" r="A26" s="4">
        <v>571</v>
      </c>
    </row>
    <row spans="1:6" r="27">
      <c t="s" r="A27" s="3">
        <v>561</v>
      </c>
    </row>
    <row spans="1:6" r="28">
      <c t="s" r="A28" s="4">
        <v>479</v>
      </c>
      <c t="s" r="D28" s="4">
        <v>452</v>
      </c>
      <c t="s" r="E28" s="4">
        <v>452</v>
      </c>
    </row>
    <row spans="1:6" r="29">
      <c t="s" r="A29" s="4">
        <v>563</v>
      </c>
      <c t="s" r="B29" s="4">
        <v>543</v>
      </c>
      <c t="n" r="D29" s="8">
        <v>64790</v>
      </c>
      <c t="n" r="E29" s="8">
        <v>85613</v>
      </c>
    </row>
    <row spans="1:6" r="30">
      <c t="s" r="A30" s="4">
        <v>564</v>
      </c>
      <c t="s" r="B30" s="4">
        <v>543</v>
      </c>
      <c t="n" r="D30" s="6">
        <v>-23667</v>
      </c>
      <c t="n" r="E30" s="8">
        <v>-20301</v>
      </c>
    </row>
    <row spans="1:6" r="31">
      <c t="s" r="A31" s="4">
        <v>503</v>
      </c>
      <c t="n" r="C31" s="8">
        <v>79100</v>
      </c>
      <c t="n" r="D31" s="8">
        <v>79100</v>
      </c>
    </row>
    <row spans="1:6" r="32">
      <c t="n" r="A32"/>
    </row>
    <row spans="1:6" r="33">
      <c t="s" r="A33" s="4">
        <v>42</v>
      </c>
      <c t="s" r="B33" s="4">
        <v>572</v>
      </c>
    </row>
    <row spans="1:6" r="34">
      <c t="s" r="A34" s="4">
        <v>428</v>
      </c>
      <c t="s" r="B34" s="4">
        <v>573</v>
      </c>
    </row>
    <row spans="1:6" r="35">
      <c t="s" r="A35" s="4">
        <v>543</v>
      </c>
      <c t="s" r="B35" s="4">
        <v>574</v>
      </c>
    </row>
  </sheetData>
  <mergeCells count="6">
    <mergeCell ref="A1:B2"/>
    <mergeCell ref="D1:F1"/>
    <mergeCell ref="A32:E32"/>
    <mergeCell ref="B33:E33"/>
    <mergeCell ref="B34:E34"/>
    <mergeCell ref="B35:E3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73"/>
    <col customWidth="1" max="2" min="2" width="26"/>
    <col customWidth="1" max="3" min="3" width="21"/>
    <col customWidth="1" max="4" min="4" width="21"/>
  </cols>
  <sheetData>
    <row spans="1:4" r="1">
      <c t="s" r="A1" s="1">
        <v>575</v>
      </c>
      <c t="s" r="B1" s="2">
        <v>1</v>
      </c>
    </row>
    <row spans="1:4" r="2">
      <c t="s" r="B2" s="2">
        <v>576</v>
      </c>
      <c t="s" r="C2" s="2">
        <v>577</v>
      </c>
      <c t="s" r="D2" s="2">
        <v>182</v>
      </c>
    </row>
    <row spans="1:4" r="3">
      <c t="s" r="A3" s="3">
        <v>578</v>
      </c>
    </row>
    <row spans="1:4" r="4">
      <c t="s" r="A4" s="4">
        <v>579</v>
      </c>
      <c t="n" r="B4" s="8">
        <v>27806</v>
      </c>
      <c t="n" r="C4" s="8">
        <v>17034</v>
      </c>
      <c t="n" r="D4" s="8">
        <v>33984</v>
      </c>
    </row>
    <row spans="1:4" r="5">
      <c t="s" r="A5" s="4">
        <v>580</v>
      </c>
    </row>
    <row spans="1:4" r="6">
      <c t="s" r="A6" s="3">
        <v>578</v>
      </c>
    </row>
    <row spans="1:4" r="7">
      <c t="s" r="A7" s="4">
        <v>581</v>
      </c>
      <c t="n" r="B7" s="6">
        <v>2</v>
      </c>
    </row>
    <row spans="1:4" r="8">
      <c t="s" r="A8" s="4">
        <v>582</v>
      </c>
      <c t="n" r="B8" s="8">
        <v>2700000</v>
      </c>
    </row>
    <row spans="1:4" r="9">
      <c t="s" r="A9" s="4">
        <v>583</v>
      </c>
    </row>
    <row spans="1:4" r="10">
      <c t="s" r="A10" s="3">
        <v>578</v>
      </c>
    </row>
    <row spans="1:4" r="11">
      <c t="s" r="A11" s="4">
        <v>582</v>
      </c>
      <c t="n" r="B11" s="8">
        <v>675000</v>
      </c>
    </row>
    <row spans="1:4" r="12">
      <c t="s" r="A12" s="4">
        <v>584</v>
      </c>
    </row>
    <row spans="1:4" r="13">
      <c t="s" r="A13" s="3">
        <v>578</v>
      </c>
    </row>
    <row spans="1:4" r="14">
      <c t="s" r="A14" s="4">
        <v>581</v>
      </c>
      <c t="n" r="B14" s="6">
        <v>3</v>
      </c>
    </row>
    <row spans="1:4" r="15">
      <c t="s" r="A15" s="4">
        <v>582</v>
      </c>
      <c t="n" r="B15" s="8">
        <v>3100000</v>
      </c>
    </row>
    <row spans="1:4" r="16">
      <c t="s" r="A16" s="4">
        <v>585</v>
      </c>
    </row>
    <row spans="1:4" r="17">
      <c t="s" r="A17" s="3">
        <v>578</v>
      </c>
    </row>
    <row spans="1:4" r="18">
      <c t="s" r="A18" s="4">
        <v>582</v>
      </c>
      <c t="n" r="B18" s="8">
        <v>5000000</v>
      </c>
    </row>
    <row spans="1:4" r="19">
      <c t="s" r="A19" s="4">
        <v>586</v>
      </c>
    </row>
    <row spans="1:4" r="20">
      <c t="s" r="A20" s="3">
        <v>578</v>
      </c>
    </row>
    <row spans="1:4" r="21">
      <c t="s" r="A21" s="4">
        <v>587</v>
      </c>
      <c t="s" r="B21" s="4">
        <v>588</v>
      </c>
    </row>
    <row spans="1:4" r="22">
      <c t="s" r="A22" s="4">
        <v>589</v>
      </c>
    </row>
    <row spans="1:4" r="23">
      <c t="s" r="A23" s="3">
        <v>578</v>
      </c>
    </row>
    <row spans="1:4" r="24">
      <c t="s" r="A24" s="4">
        <v>582</v>
      </c>
      <c t="n" r="B24" s="8">
        <v>5500000</v>
      </c>
    </row>
    <row spans="1:4" r="25">
      <c t="s" r="A25" s="4">
        <v>590</v>
      </c>
    </row>
    <row spans="1:4" r="26">
      <c t="s" r="A26" s="3">
        <v>578</v>
      </c>
    </row>
    <row spans="1:4" r="27">
      <c t="s" r="A27" s="4">
        <v>587</v>
      </c>
      <c t="s" r="B27" s="4">
        <v>591</v>
      </c>
    </row>
    <row spans="1:4" r="28">
      <c t="s" r="A28" s="4">
        <v>592</v>
      </c>
    </row>
    <row spans="1:4" r="29">
      <c t="s" r="A29" s="3">
        <v>578</v>
      </c>
    </row>
    <row spans="1:4" r="30">
      <c t="s" r="A30" s="4">
        <v>593</v>
      </c>
      <c t="s" r="B30" s="4">
        <v>594</v>
      </c>
    </row>
    <row spans="1:4" r="31">
      <c t="s" r="A31" s="4">
        <v>595</v>
      </c>
    </row>
    <row spans="1:4" r="32">
      <c t="s" r="A32" s="3">
        <v>578</v>
      </c>
    </row>
    <row spans="1:4" r="33">
      <c t="s" r="A33" s="4">
        <v>593</v>
      </c>
      <c t="s" r="B33" s="4">
        <v>596</v>
      </c>
    </row>
    <row spans="1:4" r="34">
      <c t="s" r="A34" s="4">
        <v>597</v>
      </c>
    </row>
    <row spans="1:4" r="35">
      <c t="s" r="A35" s="3">
        <v>578</v>
      </c>
    </row>
    <row spans="1:4" r="36">
      <c t="s" r="A36" s="4">
        <v>593</v>
      </c>
      <c t="s" r="B36" s="4">
        <v>596</v>
      </c>
    </row>
    <row spans="1:4" r="37">
      <c t="s" r="A37" s="4">
        <v>598</v>
      </c>
    </row>
    <row spans="1:4" r="38">
      <c t="s" r="A38" s="3">
        <v>578</v>
      </c>
    </row>
    <row spans="1:4" r="39">
      <c t="s" r="A39" s="4">
        <v>593</v>
      </c>
      <c t="s" r="B39" s="4">
        <v>594</v>
      </c>
    </row>
    <row spans="1:4" r="40">
      <c t="s" r="A40" s="4">
        <v>599</v>
      </c>
    </row>
    <row spans="1:4" r="41">
      <c t="s" r="A41" s="3">
        <v>578</v>
      </c>
    </row>
    <row spans="1:4" r="42">
      <c t="s" r="A42" s="4">
        <v>600</v>
      </c>
      <c t="s" r="B42" s="4">
        <v>594</v>
      </c>
    </row>
    <row spans="1:4" r="43">
      <c t="s" r="A43" s="4">
        <v>601</v>
      </c>
    </row>
    <row spans="1:4" r="44">
      <c t="s" r="A44" s="3">
        <v>578</v>
      </c>
    </row>
    <row spans="1:4" r="45">
      <c t="s" r="A45" s="4">
        <v>600</v>
      </c>
      <c t="s" r="B45" s="4">
        <v>596</v>
      </c>
    </row>
    <row spans="1:4" r="46">
      <c t="s" r="A46" s="4">
        <v>602</v>
      </c>
      <c t="n" r="B46" s="8">
        <v>47300</v>
      </c>
    </row>
    <row spans="1:4" r="47">
      <c t="s" r="A47" s="4">
        <v>603</v>
      </c>
      <c t="n" r="B47" s="8">
        <v>17900</v>
      </c>
    </row>
    <row spans="1:4" r="48">
      <c t="s" r="A48" s="4">
        <v>604</v>
      </c>
    </row>
    <row spans="1:4" r="49">
      <c t="s" r="A49" s="3">
        <v>578</v>
      </c>
    </row>
    <row spans="1:4" r="50">
      <c t="s" r="A50" s="4">
        <v>600</v>
      </c>
      <c t="s" r="B50" s="4">
        <v>594</v>
      </c>
    </row>
    <row spans="1:4" r="51">
      <c t="s" r="A51" s="4">
        <v>605</v>
      </c>
    </row>
    <row spans="1:4" r="52">
      <c t="s" r="A52" s="3">
        <v>578</v>
      </c>
    </row>
    <row spans="1:4" r="53">
      <c t="s" r="A53" s="4">
        <v>593</v>
      </c>
      <c t="s" r="B53" s="4">
        <v>594</v>
      </c>
    </row>
    <row spans="1:4" r="54">
      <c t="s" r="A54" s="4">
        <v>606</v>
      </c>
    </row>
    <row spans="1:4" r="55">
      <c t="s" r="A55" s="3">
        <v>578</v>
      </c>
    </row>
    <row spans="1:4" r="56">
      <c t="s" r="A56" s="4">
        <v>593</v>
      </c>
      <c t="s" r="B56" s="4">
        <v>596</v>
      </c>
    </row>
    <row spans="1:4" r="57">
      <c t="s" r="A57" s="4">
        <v>607</v>
      </c>
    </row>
    <row spans="1:4" r="58">
      <c t="s" r="A58" s="3">
        <v>578</v>
      </c>
    </row>
    <row spans="1:4" r="59">
      <c t="s" r="A59" s="4">
        <v>593</v>
      </c>
      <c t="s" r="B59" s="4">
        <v>594</v>
      </c>
    </row>
    <row spans="1:4" r="60">
      <c t="s" r="A60" s="4">
        <v>608</v>
      </c>
    </row>
    <row spans="1:4" r="61">
      <c t="s" r="A61" s="3">
        <v>578</v>
      </c>
    </row>
    <row spans="1:4" r="62">
      <c t="s" r="A62" s="4">
        <v>587</v>
      </c>
      <c t="s" r="B62" s="4">
        <v>609</v>
      </c>
    </row>
    <row spans="1:4" r="63">
      <c t="s" r="A63" s="4">
        <v>610</v>
      </c>
    </row>
    <row spans="1:4" r="64">
      <c t="s" r="A64" s="3">
        <v>578</v>
      </c>
    </row>
    <row spans="1:4" r="65">
      <c t="s" r="A65" s="4">
        <v>587</v>
      </c>
      <c t="s" r="B65" s="4">
        <v>611</v>
      </c>
    </row>
    <row spans="1:4" r="66">
      <c t="s" r="A66" s="4">
        <v>612</v>
      </c>
    </row>
    <row spans="1:4" r="67">
      <c t="s" r="A67" s="3">
        <v>578</v>
      </c>
    </row>
    <row spans="1:4" r="68">
      <c t="s" r="A68" s="4">
        <v>600</v>
      </c>
      <c t="s" r="B68" s="4">
        <v>594</v>
      </c>
    </row>
    <row spans="1:4" r="69">
      <c t="s" r="A69" s="4">
        <v>613</v>
      </c>
    </row>
    <row spans="1:4" r="70">
      <c t="s" r="A70" s="3">
        <v>578</v>
      </c>
    </row>
    <row spans="1:4" r="71">
      <c t="s" r="A71" s="4">
        <v>600</v>
      </c>
      <c t="s" r="B71" s="4">
        <v>596</v>
      </c>
    </row>
    <row spans="1:4" r="72">
      <c t="s" r="A72" s="4">
        <v>614</v>
      </c>
    </row>
    <row spans="1:4" r="73">
      <c t="s" r="A73" s="3">
        <v>578</v>
      </c>
    </row>
    <row spans="1:4" r="74">
      <c t="s" r="A74" s="4">
        <v>600</v>
      </c>
      <c t="s" r="B74" s="4">
        <v>596</v>
      </c>
    </row>
    <row spans="1:4" r="75">
      <c t="s" r="A75" s="4">
        <v>615</v>
      </c>
    </row>
    <row spans="1:4" r="76">
      <c t="s" r="A76" s="3">
        <v>578</v>
      </c>
    </row>
    <row spans="1:4" r="77">
      <c t="s" r="A77" s="4">
        <v>600</v>
      </c>
      <c t="s" r="B77" s="4">
        <v>5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16</v>
      </c>
      <c t="s" r="C1" s="2">
        <v>2</v>
      </c>
      <c t="s" r="D1" s="2">
        <v>32</v>
      </c>
    </row>
    <row spans="1:4" r="2">
      <c t="s" r="A2" s="3">
        <v>617</v>
      </c>
    </row>
    <row spans="1:4" r="3">
      <c t="s" r="A3" s="4">
        <v>618</v>
      </c>
      <c t="s" r="B3" s="4">
        <v>42</v>
      </c>
      <c t="n" r="C3" s="8">
        <v>325048</v>
      </c>
      <c t="n" r="D3" s="8">
        <v>71158</v>
      </c>
    </row>
    <row spans="1:4" r="4">
      <c t="s" r="A4" s="4">
        <v>619</v>
      </c>
      <c t="s" r="B4" s="4">
        <v>42</v>
      </c>
      <c t="n" r="C4" s="6">
        <v>334850</v>
      </c>
      <c t="n" r="D4" s="6">
        <v>108658</v>
      </c>
    </row>
    <row spans="1:4" r="5">
      <c t="s" r="A5" s="4">
        <v>580</v>
      </c>
    </row>
    <row spans="1:4" r="6">
      <c t="s" r="A6" s="3">
        <v>617</v>
      </c>
    </row>
    <row spans="1:4" r="7">
      <c t="s" r="A7" s="4">
        <v>620</v>
      </c>
      <c t="s" r="B7" s="4">
        <v>428</v>
      </c>
      <c t="n" r="C7" s="6">
        <v>298916</v>
      </c>
      <c t="n" r="D7" s="6">
        <v>85484</v>
      </c>
    </row>
    <row spans="1:4" r="8">
      <c t="s" r="A8" s="4">
        <v>621</v>
      </c>
      <c t="n" r="C8" s="6">
        <v>6689</v>
      </c>
      <c t="n" r="D8" s="6">
        <v>0</v>
      </c>
    </row>
    <row spans="1:4" r="9">
      <c t="s" r="A9" s="4">
        <v>93</v>
      </c>
      <c t="n" r="C9" s="6">
        <v>305605</v>
      </c>
      <c t="n" r="D9" s="6">
        <v>85484</v>
      </c>
    </row>
    <row spans="1:4" r="10">
      <c t="s" r="A10" s="4">
        <v>622</v>
      </c>
      <c t="s" r="B10" s="4">
        <v>428</v>
      </c>
      <c t="n" r="C10" s="6">
        <v>454943</v>
      </c>
      <c t="n" r="D10" s="6">
        <v>149891</v>
      </c>
    </row>
    <row spans="1:4" r="11">
      <c t="s" r="A11" s="4">
        <v>583</v>
      </c>
    </row>
    <row spans="1:4" r="12">
      <c t="s" r="A12" s="3">
        <v>617</v>
      </c>
    </row>
    <row spans="1:4" r="13">
      <c t="s" r="A13" s="4">
        <v>620</v>
      </c>
      <c t="s" r="B13" s="4">
        <v>428</v>
      </c>
      <c t="n" r="C13" s="6">
        <v>84696</v>
      </c>
      <c t="n" r="D13" s="6">
        <v>0</v>
      </c>
    </row>
    <row spans="1:4" r="14">
      <c t="s" r="A14" s="4">
        <v>622</v>
      </c>
      <c t="s" r="B14" s="4">
        <v>428</v>
      </c>
      <c t="n" r="C14" s="6">
        <v>86124</v>
      </c>
      <c t="n" r="D14" s="6">
        <v>0</v>
      </c>
    </row>
    <row spans="1:4" r="15">
      <c t="s" r="A15" s="4">
        <v>584</v>
      </c>
    </row>
    <row spans="1:4" r="16">
      <c t="s" r="A16" s="3">
        <v>617</v>
      </c>
    </row>
    <row spans="1:4" r="17">
      <c t="s" r="A17" s="4">
        <v>93</v>
      </c>
      <c t="s" r="B17" s="4">
        <v>428</v>
      </c>
      <c t="n" r="C17" s="6">
        <v>424781</v>
      </c>
      <c t="n" r="D17" s="6">
        <v>102035</v>
      </c>
    </row>
    <row spans="1:4" r="18">
      <c t="s" r="A18" s="4">
        <v>622</v>
      </c>
      <c t="s" r="B18" s="4">
        <v>428</v>
      </c>
      <c t="n" r="C18" s="8">
        <v>433526</v>
      </c>
      <c t="n" r="D18" s="8">
        <v>124367</v>
      </c>
    </row>
    <row spans="1:4" r="19">
      <c t="n" r="A19"/>
    </row>
    <row spans="1:4" r="20">
      <c t="s" r="A20" s="4">
        <v>42</v>
      </c>
      <c t="s" r="B20" s="4">
        <v>623</v>
      </c>
    </row>
    <row spans="1:4" r="21">
      <c t="s" r="A21" s="4">
        <v>428</v>
      </c>
      <c t="s" r="B21" s="4">
        <v>624</v>
      </c>
    </row>
  </sheetData>
  <mergeCells count="4">
    <mergeCell ref="A1:B1"/>
    <mergeCell ref="A19:C19"/>
    <mergeCell ref="B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25</v>
      </c>
      <c t="s" r="C1" s="2">
        <v>2</v>
      </c>
      <c t="s" r="D1" s="2">
        <v>32</v>
      </c>
    </row>
    <row spans="1:4" r="2">
      <c t="s" r="A2" s="4">
        <v>585</v>
      </c>
    </row>
    <row spans="1:4" r="3">
      <c t="s" r="A3" s="3">
        <v>626</v>
      </c>
    </row>
    <row spans="1:4" r="4">
      <c t="s" r="A4" s="4">
        <v>620</v>
      </c>
      <c t="n" r="C4" s="8">
        <v>214291</v>
      </c>
      <c t="n" r="D4" s="8">
        <v>220930</v>
      </c>
    </row>
    <row spans="1:4" r="5">
      <c t="s" r="A5" s="4">
        <v>622</v>
      </c>
      <c t="n" r="C5" s="6">
        <v>191471</v>
      </c>
      <c t="n" r="D5" s="6">
        <v>196277</v>
      </c>
    </row>
    <row spans="1:4" r="6">
      <c t="s" r="A6" s="4">
        <v>627</v>
      </c>
    </row>
    <row spans="1:4" r="7">
      <c t="s" r="A7" s="3">
        <v>626</v>
      </c>
    </row>
    <row spans="1:4" r="8">
      <c t="s" r="A8" s="4">
        <v>620</v>
      </c>
      <c t="n" r="C8" s="6">
        <v>24269</v>
      </c>
      <c t="n" r="D8" s="6">
        <v>27006</v>
      </c>
    </row>
    <row spans="1:4" r="9">
      <c t="s" r="A9" s="4">
        <v>622</v>
      </c>
      <c t="n" r="C9" s="6">
        <v>65674</v>
      </c>
      <c t="n" r="D9" s="6">
        <v>73124</v>
      </c>
    </row>
    <row spans="1:4" r="10">
      <c t="s" r="A10" s="4">
        <v>628</v>
      </c>
    </row>
    <row spans="1:4" r="11">
      <c t="s" r="A11" s="3">
        <v>626</v>
      </c>
    </row>
    <row spans="1:4" r="12">
      <c t="s" r="A12" s="4">
        <v>620</v>
      </c>
      <c t="s" r="B12" s="4">
        <v>42</v>
      </c>
      <c t="n" r="C12" s="6">
        <v>112532</v>
      </c>
      <c t="n" r="D12" s="6">
        <v>130458</v>
      </c>
    </row>
    <row spans="1:4" r="13">
      <c t="s" r="A13" s="4">
        <v>621</v>
      </c>
      <c t="s" r="B13" s="4">
        <v>42</v>
      </c>
      <c t="n" r="C13" s="6">
        <v>19253</v>
      </c>
      <c t="n" r="D13" s="6">
        <v>22045</v>
      </c>
    </row>
    <row spans="1:4" r="14">
      <c t="s" r="A14" s="4">
        <v>93</v>
      </c>
      <c t="s" r="B14" s="4">
        <v>42</v>
      </c>
      <c t="n" r="C14" s="6">
        <v>131785</v>
      </c>
      <c t="n" r="D14" s="6">
        <v>152503</v>
      </c>
    </row>
    <row spans="1:4" r="15">
      <c t="s" r="A15" s="4">
        <v>622</v>
      </c>
      <c t="s" r="B15" s="4">
        <v>42</v>
      </c>
      <c t="n" r="C15" s="8">
        <v>32001</v>
      </c>
      <c t="n" r="D15" s="8">
        <v>36534</v>
      </c>
    </row>
    <row spans="1:4" r="16">
      <c t="n" r="A16"/>
    </row>
    <row spans="1:4" r="17">
      <c t="s" r="A17" s="4">
        <v>42</v>
      </c>
      <c t="s" r="B17" s="4">
        <v>629</v>
      </c>
    </row>
  </sheetData>
  <mergeCells count="3">
    <mergeCell ref="A1:B1"/>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630</v>
      </c>
      <c t="s" r="C1" s="2">
        <v>2</v>
      </c>
      <c t="s" r="E1" s="2">
        <v>32</v>
      </c>
      <c t="s" r="G1" s="2">
        <v>33</v>
      </c>
    </row>
    <row spans="1:7" r="2">
      <c t="s" r="A2" s="3">
        <v>631</v>
      </c>
    </row>
    <row spans="1:7" r="3">
      <c t="s" r="A3" s="4">
        <v>632</v>
      </c>
      <c t="n" r="C3" s="8">
        <v>1148328</v>
      </c>
      <c t="n" r="E3" s="8">
        <v>1273764</v>
      </c>
    </row>
    <row spans="1:7" r="4">
      <c t="s" r="A4" s="4">
        <v>633</v>
      </c>
      <c t="n" r="C4" s="6">
        <v>-544285</v>
      </c>
      <c t="n" r="E4" s="6">
        <v>-502113</v>
      </c>
    </row>
    <row spans="1:7" r="5">
      <c t="s" r="A5" s="4">
        <v>512</v>
      </c>
      <c t="s" r="B5" s="4">
        <v>42</v>
      </c>
      <c t="n" r="C5" s="6">
        <v>604043</v>
      </c>
      <c t="n" r="E5" s="6">
        <v>771651</v>
      </c>
    </row>
    <row spans="1:7" r="6">
      <c t="s" r="A6" s="4">
        <v>634</v>
      </c>
      <c t="s" r="B6" s="4">
        <v>428</v>
      </c>
      <c t="n" r="C6" s="6">
        <v>325048</v>
      </c>
      <c t="n" r="E6" s="6">
        <v>71158</v>
      </c>
    </row>
    <row spans="1:7" r="7">
      <c t="s" r="A7" s="4">
        <v>217</v>
      </c>
      <c t="s" r="B7" s="4">
        <v>543</v>
      </c>
      <c t="n" r="C7" s="6">
        <v>184970</v>
      </c>
      <c t="n" r="E7" s="6">
        <v>167625</v>
      </c>
    </row>
    <row spans="1:7" r="8">
      <c t="s" r="A8" s="4">
        <v>635</v>
      </c>
      <c t="n" r="C8" s="6">
        <v>510018</v>
      </c>
      <c t="n" r="E8" s="6">
        <v>238783</v>
      </c>
    </row>
    <row spans="1:7" r="9">
      <c t="s" r="A9" s="3">
        <v>636</v>
      </c>
    </row>
    <row spans="1:7" r="10">
      <c t="s" r="A10" s="4">
        <v>637</v>
      </c>
      <c t="n" r="C10" s="6">
        <v>305620</v>
      </c>
      <c t="n" r="E10" s="6">
        <v>371764</v>
      </c>
    </row>
    <row spans="1:7" r="11">
      <c t="s" r="A11" s="4">
        <v>619</v>
      </c>
      <c t="s" r="B11" s="4">
        <v>428</v>
      </c>
      <c t="n" r="C11" s="6">
        <v>334850</v>
      </c>
      <c t="n" r="E11" s="6">
        <v>108658</v>
      </c>
    </row>
    <row spans="1:7" r="12">
      <c t="s" r="A12" s="4">
        <v>638</v>
      </c>
      <c t="n" r="C12" s="6">
        <v>29627</v>
      </c>
      <c t="n" r="E12" s="6">
        <v>57186</v>
      </c>
    </row>
    <row spans="1:7" r="13">
      <c t="s" r="A13" s="4">
        <v>639</v>
      </c>
      <c t="n" r="C13" s="6">
        <v>19065</v>
      </c>
      <c t="n" r="E13" s="6">
        <v>25243</v>
      </c>
    </row>
    <row spans="1:7" r="14">
      <c t="s" r="A14" s="4">
        <v>217</v>
      </c>
      <c t="s" r="B14" s="4">
        <v>640</v>
      </c>
      <c t="n" r="C14" s="6">
        <v>270727</v>
      </c>
      <c t="n" r="E14" s="6">
        <v>241443</v>
      </c>
    </row>
    <row spans="1:7" r="15">
      <c t="s" r="A15" s="4">
        <v>99</v>
      </c>
      <c t="n" r="C15" s="6">
        <v>959889</v>
      </c>
      <c t="n" r="E15" s="6">
        <v>804294</v>
      </c>
    </row>
    <row spans="1:7" r="16">
      <c t="s" r="A16" s="3">
        <v>641</v>
      </c>
    </row>
    <row spans="1:7" r="17">
      <c t="s" r="A17" s="4">
        <v>642</v>
      </c>
      <c t="n" r="C17" s="6">
        <v>128762</v>
      </c>
      <c t="n" r="E17" s="6">
        <v>173852</v>
      </c>
    </row>
    <row spans="1:7" r="18">
      <c t="s" r="A18" s="4">
        <v>639</v>
      </c>
      <c t="n" r="C18" s="6">
        <v>54122</v>
      </c>
      <c t="n" r="E18" s="6">
        <v>51904</v>
      </c>
    </row>
    <row spans="1:7" r="19">
      <c t="s" r="A19" s="4">
        <v>643</v>
      </c>
      <c t="n" r="C19" s="6">
        <v>28516</v>
      </c>
      <c t="n" r="E19" s="6">
        <v>48563</v>
      </c>
    </row>
    <row spans="1:7" r="20">
      <c t="s" r="A20" s="4">
        <v>644</v>
      </c>
      <c t="n" r="C20" s="6">
        <v>9140</v>
      </c>
      <c t="s" r="D20" s="4">
        <v>645</v>
      </c>
      <c t="n" r="E20" s="6">
        <v>13458</v>
      </c>
      <c t="s" r="F20" s="4">
        <v>645</v>
      </c>
      <c t="n" r="G20" s="8">
        <v>14281</v>
      </c>
    </row>
    <row spans="1:7" r="21">
      <c t="s" r="A21" s="4">
        <v>217</v>
      </c>
      <c t="s" r="B21" s="4">
        <v>646</v>
      </c>
      <c t="n" r="C21" s="6">
        <v>148911</v>
      </c>
      <c t="n" r="E21" s="6">
        <v>162849</v>
      </c>
    </row>
    <row spans="1:7" r="22">
      <c t="s" r="A22" s="4">
        <v>102</v>
      </c>
      <c t="n" r="C22" s="6">
        <v>369451</v>
      </c>
      <c t="n" r="E22" s="6">
        <v>450626</v>
      </c>
    </row>
    <row spans="1:7" r="23">
      <c t="s" r="A23" s="4">
        <v>647</v>
      </c>
    </row>
    <row spans="1:7" r="24">
      <c t="s" r="A24" s="3">
        <v>631</v>
      </c>
    </row>
    <row spans="1:7" r="25">
      <c t="s" r="A25" s="4">
        <v>632</v>
      </c>
      <c t="n" r="C25" s="6">
        <v>82381</v>
      </c>
      <c t="n" r="E25" s="6">
        <v>87085</v>
      </c>
    </row>
    <row spans="1:7" r="26">
      <c t="s" r="A26" s="4">
        <v>648</v>
      </c>
    </row>
    <row spans="1:7" r="27">
      <c t="s" r="A27" s="3">
        <v>631</v>
      </c>
    </row>
    <row spans="1:7" r="28">
      <c t="s" r="A28" s="4">
        <v>632</v>
      </c>
      <c t="n" r="C28" s="6">
        <v>399555</v>
      </c>
      <c t="n" r="E28" s="6">
        <v>405603</v>
      </c>
    </row>
    <row spans="1:7" r="29">
      <c t="s" r="A29" s="4">
        <v>649</v>
      </c>
    </row>
    <row spans="1:7" r="30">
      <c t="s" r="A30" s="3">
        <v>631</v>
      </c>
    </row>
    <row spans="1:7" r="31">
      <c t="s" r="A31" s="4">
        <v>632</v>
      </c>
      <c t="n" r="C31" s="8">
        <v>666392</v>
      </c>
      <c t="n" r="E31" s="8">
        <v>781076</v>
      </c>
    </row>
    <row spans="1:7" r="32">
      <c t="s" r="A32" s="4">
        <v>650</v>
      </c>
    </row>
    <row spans="1:7" r="33">
      <c t="s" r="A33" s="3">
        <v>641</v>
      </c>
    </row>
    <row spans="1:7" r="34">
      <c t="s" r="A34" s="4">
        <v>651</v>
      </c>
      <c t="s" r="C34" s="4">
        <v>652</v>
      </c>
      <c t="s" r="E34" s="4">
        <v>652</v>
      </c>
    </row>
    <row spans="1:7" r="35">
      <c t="s" r="A35" s="4">
        <v>653</v>
      </c>
    </row>
    <row spans="1:7" r="36">
      <c t="s" r="A36" s="3">
        <v>641</v>
      </c>
    </row>
    <row spans="1:7" r="37">
      <c t="s" r="A37" s="4">
        <v>654</v>
      </c>
      <c t="s" r="C37" s="4">
        <v>652</v>
      </c>
      <c t="s" r="E37" s="4">
        <v>652</v>
      </c>
    </row>
    <row spans="1:7" r="38">
      <c t="s" r="A38" s="4">
        <v>655</v>
      </c>
    </row>
    <row spans="1:7" r="39">
      <c t="s" r="A39" s="3">
        <v>641</v>
      </c>
    </row>
    <row spans="1:7" r="40">
      <c t="s" r="A40" s="4">
        <v>654</v>
      </c>
      <c t="s" r="C40" s="4">
        <v>652</v>
      </c>
      <c t="s" r="E40" s="4">
        <v>652</v>
      </c>
    </row>
    <row spans="1:7" r="41">
      <c t="s" r="A41" s="4">
        <v>421</v>
      </c>
    </row>
    <row spans="1:7" r="42">
      <c t="s" r="A42" s="3">
        <v>631</v>
      </c>
    </row>
    <row spans="1:7" r="43">
      <c t="s" r="A43" s="4">
        <v>512</v>
      </c>
      <c t="n" r="C43" s="8">
        <v>132200</v>
      </c>
    </row>
    <row spans="1:7" r="44">
      <c t="n" r="A44"/>
    </row>
    <row spans="1:7" r="45">
      <c t="s" r="A45" s="4">
        <v>42</v>
      </c>
      <c t="s" r="B45" s="4">
        <v>115</v>
      </c>
    </row>
    <row spans="1:7" r="46">
      <c t="s" r="A46" s="4">
        <v>428</v>
      </c>
      <c t="s" r="B46" s="4">
        <v>623</v>
      </c>
    </row>
    <row spans="1:7" r="47">
      <c t="s" r="A47" s="4">
        <v>543</v>
      </c>
      <c t="s" r="B47" s="4">
        <v>656</v>
      </c>
    </row>
    <row spans="1:7" r="48">
      <c t="s" r="A48" s="4">
        <v>640</v>
      </c>
      <c t="s" r="B48" s="4">
        <v>657</v>
      </c>
    </row>
    <row spans="1:7" r="49">
      <c t="s" r="A49" s="4">
        <v>645</v>
      </c>
      <c t="s" r="B49" s="4">
        <v>658</v>
      </c>
    </row>
    <row spans="1:7" r="50">
      <c t="s" r="A50" s="4">
        <v>646</v>
      </c>
      <c t="s" r="B50" s="4">
        <v>659</v>
      </c>
    </row>
  </sheetData>
  <mergeCells count="10">
    <mergeCell ref="A1:B1"/>
    <mergeCell ref="C1:D1"/>
    <mergeCell ref="E1:F1"/>
    <mergeCell ref="A44:F44"/>
    <mergeCell ref="B45:F45"/>
    <mergeCell ref="B46:F46"/>
    <mergeCell ref="B47:F47"/>
    <mergeCell ref="B48:F48"/>
    <mergeCell ref="B49:F49"/>
    <mergeCell ref="B50:F5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4"/>
    <col customWidth="1" max="5" min="5" width="14"/>
  </cols>
  <sheetData>
    <row spans="1:5" r="1">
      <c t="s" r="A1" s="1">
        <v>660</v>
      </c>
      <c t="s" r="C1" s="2">
        <v>1</v>
      </c>
    </row>
    <row spans="1:5" r="2">
      <c t="s" r="C2" s="2">
        <v>2</v>
      </c>
      <c t="s" r="E2" s="2">
        <v>32</v>
      </c>
    </row>
    <row spans="1:5" r="3">
      <c t="s" r="A3" s="3">
        <v>661</v>
      </c>
    </row>
    <row spans="1:5" r="4">
      <c t="s" r="A4" s="4">
        <v>553</v>
      </c>
      <c t="n" r="C4" s="8">
        <v>14354</v>
      </c>
      <c t="s" r="D4" s="4">
        <v>42</v>
      </c>
      <c t="n" r="E4" s="8">
        <v>12111</v>
      </c>
    </row>
    <row spans="1:5" r="5">
      <c t="s" r="A5" s="4">
        <v>662</v>
      </c>
      <c t="s" r="B5" s="4">
        <v>428</v>
      </c>
      <c t="n" r="C5" s="6">
        <v>0</v>
      </c>
      <c t="n" r="E5" s="6">
        <v>14287</v>
      </c>
    </row>
    <row spans="1:5" r="6">
      <c t="s" r="A6" s="4">
        <v>663</v>
      </c>
      <c t="n" r="C6" s="6">
        <v>-9020</v>
      </c>
      <c t="n" r="E6" s="6">
        <v>-12044</v>
      </c>
    </row>
    <row spans="1:5" r="7">
      <c t="s" r="A7" s="4">
        <v>557</v>
      </c>
      <c t="s" r="B7" s="4">
        <v>42</v>
      </c>
      <c t="n" r="C7" s="6">
        <v>5334</v>
      </c>
      <c t="n" r="E7" s="6">
        <v>14354</v>
      </c>
    </row>
    <row spans="1:5" r="8">
      <c t="s" r="A8" s="3">
        <v>664</v>
      </c>
    </row>
    <row spans="1:5" r="9">
      <c t="n" r="A9" s="6">
        <v>2016</v>
      </c>
      <c t="n" r="C9" s="6">
        <v>2300</v>
      </c>
    </row>
    <row spans="1:5" r="10">
      <c t="n" r="A10" s="6">
        <v>2017</v>
      </c>
      <c t="n" r="C10" s="6">
        <v>600</v>
      </c>
    </row>
    <row spans="1:5" r="11">
      <c t="n" r="A11" s="6">
        <v>2018</v>
      </c>
      <c t="n" r="C11" s="6">
        <v>500</v>
      </c>
    </row>
    <row spans="1:5" r="12">
      <c t="n" r="A12" s="6">
        <v>2019</v>
      </c>
      <c t="n" r="C12" s="6">
        <v>500</v>
      </c>
    </row>
    <row spans="1:5" r="13">
      <c t="n" r="A13" s="6">
        <v>2020</v>
      </c>
      <c t="n" r="C13" s="6">
        <v>500</v>
      </c>
    </row>
    <row spans="1:5" r="14">
      <c t="s" r="A14" s="4">
        <v>665</v>
      </c>
      <c t="n" r="C14" s="8">
        <v>900</v>
      </c>
    </row>
    <row spans="1:5" r="15">
      <c t="s" r="A15" s="4">
        <v>666</v>
      </c>
    </row>
    <row spans="1:5" r="16">
      <c t="s" r="A16" s="3">
        <v>661</v>
      </c>
    </row>
    <row spans="1:5" r="17">
      <c t="s" r="A17" s="4">
        <v>662</v>
      </c>
      <c t="n" r="E17" s="8">
        <v>14287</v>
      </c>
    </row>
    <row spans="1:5" r="18">
      <c t="n" r="A18"/>
    </row>
    <row spans="1:5" r="19">
      <c t="s" r="A19" s="4">
        <v>42</v>
      </c>
      <c t="s" r="B19" s="4">
        <v>667</v>
      </c>
    </row>
    <row spans="1:5" r="20">
      <c t="s" r="A20" s="4">
        <v>428</v>
      </c>
      <c t="s" r="B20" s="4">
        <v>668</v>
      </c>
    </row>
  </sheetData>
  <mergeCells count="6">
    <mergeCell ref="A1:B2"/>
    <mergeCell ref="C1:E1"/>
    <mergeCell ref="C2:D2"/>
    <mergeCell ref="A18:D18"/>
    <mergeCell ref="B19:D19"/>
    <mergeCell ref="B20:D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53"/>
    <col customWidth="1" max="3" min="3" width="53"/>
    <col customWidth="1" max="4" min="4" width="14"/>
    <col customWidth="1" max="5" min="5" width="14"/>
  </cols>
  <sheetData>
    <row spans="1:5" r="1">
      <c t="s" r="A1" s="1">
        <v>669</v>
      </c>
      <c t="s" r="B1" s="2">
        <v>1</v>
      </c>
    </row>
    <row spans="1:5" r="2">
      <c t="s" r="B2" s="2">
        <v>2</v>
      </c>
      <c t="s" r="C2" s="2">
        <v>32</v>
      </c>
      <c t="s" r="D2" s="2">
        <v>670</v>
      </c>
      <c t="s" r="E2" s="2">
        <v>671</v>
      </c>
    </row>
    <row spans="1:5" r="3">
      <c t="s" r="A3" s="3">
        <v>672</v>
      </c>
    </row>
    <row spans="1:5" r="4">
      <c t="s" r="A4" s="4">
        <v>95</v>
      </c>
      <c t="n" r="B4" s="8">
        <v>653000000</v>
      </c>
      <c t="n" r="C4" s="8">
        <v>164741000</v>
      </c>
    </row>
    <row spans="1:5" r="5">
      <c t="s" r="A5" s="4">
        <v>96</v>
      </c>
      <c t="n" r="B5" s="6">
        <v>150000000</v>
      </c>
      <c t="n" r="C5" s="6">
        <v>105997000</v>
      </c>
    </row>
    <row spans="1:5" r="6">
      <c t="s" r="A6" s="4">
        <v>673</v>
      </c>
      <c t="n" r="B6" s="6">
        <v>803000000</v>
      </c>
      <c t="n" r="C6" s="6">
        <v>270738000</v>
      </c>
    </row>
    <row spans="1:5" r="7">
      <c t="s" r="A7" s="3">
        <v>674</v>
      </c>
    </row>
    <row spans="1:5" r="8">
      <c t="s" r="A8" s="4">
        <v>675</v>
      </c>
      <c t="n" r="B8" s="6">
        <v>800000000</v>
      </c>
      <c t="n" r="C8" s="6">
        <v>800000000</v>
      </c>
    </row>
    <row spans="1:5" r="9">
      <c t="s" r="A9" s="4">
        <v>96</v>
      </c>
      <c t="n" r="B9" s="6">
        <v>150000000</v>
      </c>
      <c t="n" r="C9" s="6">
        <v>105997000</v>
      </c>
    </row>
    <row spans="1:5" r="10">
      <c t="s" r="A10" s="4">
        <v>101</v>
      </c>
      <c t="n" r="B10" s="8">
        <v>1800000000</v>
      </c>
      <c t="n" r="C10" s="8">
        <v>1564158000</v>
      </c>
    </row>
    <row spans="1:5" r="11">
      <c t="s" r="A11" s="4">
        <v>447</v>
      </c>
    </row>
    <row spans="1:5" r="12">
      <c t="s" r="A12" s="3">
        <v>674</v>
      </c>
    </row>
    <row spans="1:5" r="13">
      <c t="s" r="A13" s="4">
        <v>676</v>
      </c>
      <c t="s" r="B13" s="4">
        <v>677</v>
      </c>
      <c t="s" r="C13" s="4">
        <v>677</v>
      </c>
    </row>
    <row spans="1:5" r="14">
      <c t="s" r="A14" s="4">
        <v>455</v>
      </c>
    </row>
    <row spans="1:5" r="15">
      <c t="s" r="A15" s="3">
        <v>674</v>
      </c>
    </row>
    <row spans="1:5" r="16">
      <c t="s" r="A16" s="4">
        <v>676</v>
      </c>
      <c t="s" r="B16" s="4">
        <v>678</v>
      </c>
      <c t="s" r="C16" s="4">
        <v>678</v>
      </c>
    </row>
    <row spans="1:5" r="17">
      <c t="s" r="A17" s="4">
        <v>679</v>
      </c>
    </row>
    <row spans="1:5" r="18">
      <c t="s" r="A18" s="3">
        <v>674</v>
      </c>
    </row>
    <row spans="1:5" r="19">
      <c t="s" r="A19" s="4">
        <v>680</v>
      </c>
      <c t="n" r="B19" s="8">
        <v>48081000</v>
      </c>
    </row>
    <row spans="1:5" r="20">
      <c t="s" r="A20" s="4">
        <v>681</v>
      </c>
      <c t="n" r="B20" s="6">
        <v>0</v>
      </c>
      <c t="n" r="C20" s="8">
        <v>45155000</v>
      </c>
    </row>
    <row spans="1:5" r="21">
      <c t="s" r="A21" s="4">
        <v>682</v>
      </c>
    </row>
    <row spans="1:5" r="22">
      <c t="s" r="A22" s="3">
        <v>674</v>
      </c>
    </row>
    <row spans="1:5" r="23">
      <c t="s" r="A23" s="4">
        <v>675</v>
      </c>
      <c t="n" r="B23" s="6">
        <v>800000000</v>
      </c>
      <c t="n" r="C23" s="6">
        <v>800000000</v>
      </c>
    </row>
    <row spans="1:5" r="24">
      <c t="s" r="A24" s="4">
        <v>683</v>
      </c>
    </row>
    <row spans="1:5" r="25">
      <c t="s" r="A25" s="3">
        <v>674</v>
      </c>
    </row>
    <row spans="1:5" r="26">
      <c t="s" r="A26" s="4">
        <v>675</v>
      </c>
      <c t="n" r="B26" s="8">
        <v>200000000</v>
      </c>
      <c t="n" r="C26" s="6">
        <v>0</v>
      </c>
      <c t="n" r="D26" s="8">
        <v>200000000</v>
      </c>
    </row>
    <row spans="1:5" r="27">
      <c t="s" r="A27" s="4">
        <v>684</v>
      </c>
      <c t="s" r="B27" s="4">
        <v>685</v>
      </c>
      <c t="s" r="D27" s="4">
        <v>685</v>
      </c>
    </row>
    <row spans="1:5" r="28">
      <c t="s" r="A28" s="4">
        <v>686</v>
      </c>
    </row>
    <row spans="1:5" r="29">
      <c t="s" r="A29" s="3">
        <v>674</v>
      </c>
    </row>
    <row spans="1:5" r="30">
      <c t="s" r="A30" s="4">
        <v>680</v>
      </c>
      <c t="n" r="B30" s="8">
        <v>500000000</v>
      </c>
      <c t="n" r="C30" s="6">
        <v>0</v>
      </c>
      <c t="n" r="E30" s="8">
        <v>500000000</v>
      </c>
    </row>
    <row spans="1:5" r="31">
      <c t="s" r="A31" s="4">
        <v>687</v>
      </c>
      <c t="s" r="B31" s="4">
        <v>688</v>
      </c>
    </row>
    <row spans="1:5" r="32">
      <c t="s" r="A32" s="4">
        <v>689</v>
      </c>
    </row>
    <row spans="1:5" r="33">
      <c t="s" r="A33" s="3">
        <v>674</v>
      </c>
    </row>
    <row spans="1:5" r="34">
      <c t="s" r="A34" s="4">
        <v>690</v>
      </c>
      <c t="n" r="B34" s="8">
        <v>450000000</v>
      </c>
      <c t="n" r="C34" s="6">
        <v>825000000</v>
      </c>
    </row>
    <row spans="1:5" r="35">
      <c t="s" r="A35" s="4">
        <v>680</v>
      </c>
      <c t="n" r="B35" s="8">
        <v>1000000000</v>
      </c>
      <c t="n" r="C35" s="8">
        <v>1000000000</v>
      </c>
    </row>
    <row spans="1:5" r="36">
      <c t="s" r="A36" s="4">
        <v>687</v>
      </c>
      <c t="s" r="B36" s="4">
        <v>688</v>
      </c>
      <c t="s" r="C36" s="4">
        <v>6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691</v>
      </c>
      <c t="s" r="B1" s="2">
        <v>1</v>
      </c>
    </row>
    <row spans="1:6" r="2">
      <c t="s" r="B2" s="2">
        <v>532</v>
      </c>
      <c t="s" r="C2" s="2">
        <v>692</v>
      </c>
      <c t="s" r="D2" s="2">
        <v>693</v>
      </c>
      <c t="s" r="E2" s="2">
        <v>694</v>
      </c>
      <c t="s" r="F2" s="2">
        <v>577</v>
      </c>
    </row>
    <row spans="1:6" r="3">
      <c t="s" r="A3" s="3">
        <v>695</v>
      </c>
    </row>
    <row spans="1:6" r="4">
      <c t="s" r="A4" s="4">
        <v>696</v>
      </c>
      <c t="s" r="B4" s="4">
        <v>697</v>
      </c>
    </row>
    <row spans="1:6" r="5">
      <c t="s" r="A5" s="4">
        <v>698</v>
      </c>
      <c t="n" r="B5" s="8">
        <v>1560389000</v>
      </c>
    </row>
    <row spans="1:6" r="6">
      <c t="s" r="A6" s="4">
        <v>95</v>
      </c>
      <c t="n" r="B6" s="6">
        <v>653000000</v>
      </c>
      <c t="n" r="F6" s="8">
        <v>164741000</v>
      </c>
    </row>
    <row spans="1:6" r="7">
      <c t="s" r="A7" s="4">
        <v>675</v>
      </c>
      <c t="n" r="B7" s="6">
        <v>800000000</v>
      </c>
      <c t="n" r="F7" s="6">
        <v>800000000</v>
      </c>
    </row>
    <row spans="1:6" r="8">
      <c t="s" r="A8" s="4">
        <v>682</v>
      </c>
    </row>
    <row spans="1:6" r="9">
      <c t="s" r="A9" s="3">
        <v>695</v>
      </c>
    </row>
    <row spans="1:6" r="10">
      <c t="s" r="A10" s="4">
        <v>675</v>
      </c>
      <c t="n" r="B10" s="6">
        <v>800000000</v>
      </c>
      <c t="n" r="F10" s="6">
        <v>800000000</v>
      </c>
    </row>
    <row spans="1:6" r="11">
      <c t="s" r="A11" s="4">
        <v>699</v>
      </c>
    </row>
    <row spans="1:6" r="12">
      <c t="s" r="A12" s="3">
        <v>695</v>
      </c>
    </row>
    <row spans="1:6" r="13">
      <c t="s" r="A13" s="4">
        <v>675</v>
      </c>
      <c t="n" r="B13" s="8">
        <v>150000000</v>
      </c>
    </row>
    <row spans="1:6" r="14">
      <c t="s" r="A14" s="4">
        <v>684</v>
      </c>
      <c t="s" r="B14" s="4">
        <v>677</v>
      </c>
    </row>
    <row spans="1:6" r="15">
      <c t="s" r="A15" s="4">
        <v>700</v>
      </c>
      <c t="s" r="B15" s="4">
        <v>701</v>
      </c>
    </row>
    <row spans="1:6" r="16">
      <c t="s" r="A16" s="4">
        <v>702</v>
      </c>
    </row>
    <row spans="1:6" r="17">
      <c t="s" r="A17" s="3">
        <v>695</v>
      </c>
    </row>
    <row spans="1:6" r="18">
      <c t="s" r="A18" s="4">
        <v>675</v>
      </c>
      <c t="n" r="B18" s="8">
        <v>225000000</v>
      </c>
    </row>
    <row spans="1:6" r="19">
      <c t="s" r="A19" s="4">
        <v>684</v>
      </c>
      <c t="s" r="B19" s="4">
        <v>703</v>
      </c>
    </row>
    <row spans="1:6" r="20">
      <c t="s" r="A20" s="4">
        <v>700</v>
      </c>
      <c t="s" r="B20" s="4">
        <v>704</v>
      </c>
    </row>
    <row spans="1:6" r="21">
      <c t="s" r="A21" s="4">
        <v>705</v>
      </c>
    </row>
    <row spans="1:6" r="22">
      <c t="s" r="A22" s="3">
        <v>695</v>
      </c>
    </row>
    <row spans="1:6" r="23">
      <c t="s" r="A23" s="4">
        <v>675</v>
      </c>
      <c t="n" r="B23" s="8">
        <v>275000000</v>
      </c>
    </row>
    <row spans="1:6" r="24">
      <c t="s" r="A24" s="4">
        <v>684</v>
      </c>
      <c t="s" r="B24" s="4">
        <v>706</v>
      </c>
    </row>
    <row spans="1:6" r="25">
      <c t="s" r="A25" s="4">
        <v>700</v>
      </c>
      <c t="s" r="B25" s="4">
        <v>707</v>
      </c>
    </row>
    <row spans="1:6" r="26">
      <c t="s" r="A26" s="4">
        <v>708</v>
      </c>
    </row>
    <row spans="1:6" r="27">
      <c t="s" r="A27" s="3">
        <v>695</v>
      </c>
    </row>
    <row spans="1:6" r="28">
      <c t="s" r="A28" s="4">
        <v>675</v>
      </c>
      <c t="n" r="B28" s="8">
        <v>150000000</v>
      </c>
    </row>
    <row spans="1:6" r="29">
      <c t="s" r="A29" s="4">
        <v>684</v>
      </c>
      <c t="s" r="B29" s="4">
        <v>678</v>
      </c>
    </row>
    <row spans="1:6" r="30">
      <c t="s" r="A30" s="4">
        <v>700</v>
      </c>
      <c t="s" r="B30" s="4">
        <v>709</v>
      </c>
    </row>
    <row spans="1:6" r="31">
      <c t="s" r="A31" s="4">
        <v>683</v>
      </c>
    </row>
    <row spans="1:6" r="32">
      <c t="s" r="A32" s="3">
        <v>695</v>
      </c>
    </row>
    <row spans="1:6" r="33">
      <c t="s" r="A33" s="4">
        <v>675</v>
      </c>
      <c t="n" r="B33" s="8">
        <v>200000000</v>
      </c>
      <c t="n" r="C33" s="8">
        <v>200000000</v>
      </c>
      <c t="n" r="F33" s="8">
        <v>0</v>
      </c>
    </row>
    <row spans="1:6" r="34">
      <c t="s" r="A34" s="4">
        <v>684</v>
      </c>
      <c t="s" r="B34" s="4">
        <v>685</v>
      </c>
      <c t="s" r="C34" s="4">
        <v>685</v>
      </c>
    </row>
    <row spans="1:6" r="35">
      <c t="s" r="A35" s="4">
        <v>710</v>
      </c>
    </row>
    <row spans="1:6" r="36">
      <c t="s" r="A36" s="3">
        <v>695</v>
      </c>
    </row>
    <row spans="1:6" r="37">
      <c t="s" r="A37" s="4">
        <v>711</v>
      </c>
      <c t="n" r="B37" s="8">
        <v>463000000</v>
      </c>
    </row>
    <row spans="1:6" r="38">
      <c t="s" r="A38" s="4">
        <v>712</v>
      </c>
      <c t="n" r="B38" s="6">
        <v>1393104000</v>
      </c>
    </row>
    <row spans="1:6" r="39">
      <c t="s" r="A39" s="4">
        <v>713</v>
      </c>
      <c t="n" r="B39" s="6">
        <v>2258169000</v>
      </c>
    </row>
    <row spans="1:6" r="40">
      <c t="s" r="A40" s="4">
        <v>714</v>
      </c>
      <c t="n" r="B40" s="8">
        <v>363000000</v>
      </c>
    </row>
    <row spans="1:6" r="41">
      <c t="s" r="A41" s="4">
        <v>715</v>
      </c>
      <c t="s" r="B41" s="4">
        <v>716</v>
      </c>
    </row>
    <row spans="1:6" r="42">
      <c t="s" r="A42" s="4">
        <v>717</v>
      </c>
      <c t="n" r="B42" s="8">
        <v>4014273000</v>
      </c>
    </row>
    <row spans="1:6" r="43">
      <c t="s" r="A43" s="4">
        <v>718</v>
      </c>
      <c t="n" r="B43" s="6">
        <v>100000000</v>
      </c>
    </row>
    <row spans="1:6" r="44">
      <c t="s" r="A44" s="4">
        <v>679</v>
      </c>
    </row>
    <row spans="1:6" r="45">
      <c t="s" r="A45" s="3">
        <v>695</v>
      </c>
    </row>
    <row spans="1:6" r="46">
      <c t="s" r="A46" s="4">
        <v>719</v>
      </c>
      <c t="n" r="B46" s="8">
        <v>48081000</v>
      </c>
    </row>
    <row spans="1:6" r="47">
      <c t="s" r="A47" s="4">
        <v>720</v>
      </c>
    </row>
    <row spans="1:6" r="48">
      <c t="s" r="A48" s="3">
        <v>695</v>
      </c>
    </row>
    <row spans="1:6" r="49">
      <c t="s" r="A49" s="4">
        <v>721</v>
      </c>
      <c t="s" r="B49" s="4">
        <v>722</v>
      </c>
    </row>
    <row spans="1:6" r="50">
      <c t="s" r="A50" s="4">
        <v>723</v>
      </c>
      <c t="n" r="B50" s="8">
        <v>250000000</v>
      </c>
    </row>
    <row spans="1:6" r="51">
      <c t="s" r="A51" s="4">
        <v>724</v>
      </c>
    </row>
    <row spans="1:6" r="52">
      <c t="s" r="A52" s="3">
        <v>695</v>
      </c>
    </row>
    <row spans="1:6" r="53">
      <c t="s" r="A53" s="4">
        <v>696</v>
      </c>
      <c t="s" r="B53" s="4">
        <v>725</v>
      </c>
    </row>
    <row spans="1:6" r="54">
      <c t="s" r="A54" s="4">
        <v>726</v>
      </c>
      <c t="n" r="B54" s="8">
        <v>1350000000</v>
      </c>
    </row>
    <row spans="1:6" r="55">
      <c t="s" r="A55" s="4">
        <v>711</v>
      </c>
      <c t="n" r="E55" s="8">
        <v>675000000</v>
      </c>
    </row>
    <row spans="1:6" r="56">
      <c t="s" r="A56" s="4">
        <v>727</v>
      </c>
      <c t="n" r="B56" s="6">
        <v>270000000</v>
      </c>
    </row>
    <row spans="1:6" r="57">
      <c t="s" r="A57" s="4">
        <v>95</v>
      </c>
      <c t="n" r="B57" s="6">
        <v>0</v>
      </c>
    </row>
    <row spans="1:6" r="58">
      <c t="s" r="A58" s="4">
        <v>712</v>
      </c>
      <c t="n" r="B58" s="6">
        <v>149014000</v>
      </c>
    </row>
    <row spans="1:6" r="59">
      <c t="s" r="A59" s="4">
        <v>713</v>
      </c>
      <c t="n" r="B59" s="6">
        <v>1200986000</v>
      </c>
    </row>
    <row spans="1:6" r="60">
      <c t="s" r="A60" s="4">
        <v>728</v>
      </c>
      <c t="n" r="B60" s="6">
        <v>0</v>
      </c>
    </row>
    <row spans="1:6" r="61">
      <c t="s" r="A61" s="4">
        <v>729</v>
      </c>
    </row>
    <row spans="1:6" r="62">
      <c t="s" r="A62" s="3">
        <v>695</v>
      </c>
    </row>
    <row spans="1:6" r="63">
      <c t="s" r="A63" s="4">
        <v>726</v>
      </c>
      <c t="n" r="B63" s="8">
        <v>650000000</v>
      </c>
    </row>
    <row spans="1:6" r="64">
      <c t="s" r="A64" s="4">
        <v>721</v>
      </c>
      <c t="s" r="B64" s="4">
        <v>730</v>
      </c>
    </row>
    <row spans="1:6" r="65">
      <c t="s" r="A65" s="4">
        <v>711</v>
      </c>
      <c t="n" r="B65" s="8">
        <v>487500000</v>
      </c>
    </row>
    <row spans="1:6" r="66">
      <c t="s" r="A66" s="4">
        <v>727</v>
      </c>
      <c t="n" r="B66" s="6">
        <v>50000000</v>
      </c>
    </row>
    <row spans="1:6" r="67">
      <c t="s" r="A67" s="4">
        <v>712</v>
      </c>
      <c t="n" r="B67" s="6">
        <v>15533000</v>
      </c>
    </row>
    <row spans="1:6" r="68">
      <c t="s" r="A68" s="4">
        <v>713</v>
      </c>
      <c t="n" r="B68" s="8">
        <v>494467000</v>
      </c>
    </row>
    <row spans="1:6" r="69">
      <c t="s" r="A69" s="4">
        <v>731</v>
      </c>
      <c t="s" r="B69" s="4">
        <v>725</v>
      </c>
    </row>
    <row spans="1:6" r="70">
      <c t="s" r="A70" s="4">
        <v>714</v>
      </c>
      <c t="n" r="B70" s="8">
        <v>290000000</v>
      </c>
    </row>
    <row spans="1:6" r="71">
      <c t="s" r="A71" s="4">
        <v>728</v>
      </c>
      <c t="n" r="B71" s="8">
        <v>3140000</v>
      </c>
    </row>
    <row spans="1:6" r="72">
      <c t="s" r="A72" s="4">
        <v>715</v>
      </c>
      <c t="s" r="B72" s="4">
        <v>732</v>
      </c>
    </row>
    <row spans="1:6" r="73">
      <c t="s" r="A73" s="4">
        <v>733</v>
      </c>
    </row>
    <row spans="1:6" r="74">
      <c t="s" r="A74" s="3">
        <v>695</v>
      </c>
    </row>
    <row spans="1:6" r="75">
      <c t="s" r="A75" s="4">
        <v>726</v>
      </c>
      <c t="n" r="B75" s="8">
        <v>800000000</v>
      </c>
    </row>
    <row spans="1:6" r="76">
      <c t="s" r="A76" s="4">
        <v>734</v>
      </c>
    </row>
    <row spans="1:6" r="77">
      <c t="s" r="A77" s="3">
        <v>695</v>
      </c>
    </row>
    <row spans="1:6" r="78">
      <c t="s" r="A78" s="4">
        <v>735</v>
      </c>
      <c t="s" r="B78" s="4">
        <v>736</v>
      </c>
    </row>
    <row spans="1:6" r="79">
      <c t="s" r="A79" s="4">
        <v>737</v>
      </c>
      <c t="n" r="B79" s="8">
        <v>1294000000</v>
      </c>
    </row>
    <row spans="1:6" r="80">
      <c t="s" r="A80" s="4">
        <v>738</v>
      </c>
    </row>
    <row spans="1:6" r="81">
      <c t="s" r="A81" s="3">
        <v>695</v>
      </c>
    </row>
    <row spans="1:6" r="82">
      <c t="s" r="A82" s="4">
        <v>739</v>
      </c>
      <c t="n" r="B82" s="8">
        <v>748850000</v>
      </c>
    </row>
    <row spans="1:6" r="83">
      <c t="s" r="A83" s="4">
        <v>740</v>
      </c>
    </row>
    <row spans="1:6" r="84">
      <c t="s" r="A84" s="3">
        <v>695</v>
      </c>
    </row>
    <row spans="1:6" r="85">
      <c t="s" r="A85" s="4">
        <v>741</v>
      </c>
      <c t="s" r="B85" s="4">
        <v>742</v>
      </c>
    </row>
    <row spans="1:6" r="86">
      <c t="s" r="A86" s="4">
        <v>743</v>
      </c>
      <c t="s" r="B86" s="4">
        <v>744</v>
      </c>
    </row>
    <row spans="1:6" r="87">
      <c t="s" r="A87" s="4">
        <v>745</v>
      </c>
    </row>
    <row spans="1:6" r="88">
      <c t="s" r="A88" s="3">
        <v>695</v>
      </c>
    </row>
    <row spans="1:6" r="89">
      <c t="s" r="A89" s="4">
        <v>743</v>
      </c>
      <c t="s" r="B89" s="4">
        <v>744</v>
      </c>
    </row>
    <row spans="1:6" r="90">
      <c t="s" r="A90" s="4">
        <v>746</v>
      </c>
    </row>
    <row spans="1:6" r="91">
      <c t="s" r="A91" s="3">
        <v>695</v>
      </c>
    </row>
    <row spans="1:6" r="92">
      <c t="s" r="A92" s="4">
        <v>741</v>
      </c>
      <c t="s" r="B92" s="4">
        <v>747</v>
      </c>
    </row>
    <row spans="1:6" r="93">
      <c t="s" r="A93" s="4">
        <v>743</v>
      </c>
      <c t="s" r="B93" s="4">
        <v>748</v>
      </c>
    </row>
    <row spans="1:6" r="94">
      <c t="s" r="A94" s="4">
        <v>749</v>
      </c>
    </row>
    <row spans="1:6" r="95">
      <c t="s" r="A95" s="3">
        <v>695</v>
      </c>
    </row>
    <row spans="1:6" r="96">
      <c t="s" r="A96" s="4">
        <v>741</v>
      </c>
      <c t="s" r="B96" s="4">
        <v>747</v>
      </c>
    </row>
    <row spans="1:6" r="97">
      <c t="s" r="A97" s="4">
        <v>743</v>
      </c>
      <c t="s" r="B97" s="4">
        <v>748</v>
      </c>
    </row>
    <row spans="1:6" r="98">
      <c t="s" r="A98" s="4">
        <v>750</v>
      </c>
    </row>
    <row spans="1:6" r="99">
      <c t="s" r="A99" s="3">
        <v>695</v>
      </c>
    </row>
    <row spans="1:6" r="100">
      <c t="s" r="A100" s="4">
        <v>751</v>
      </c>
      <c t="n" r="B100" s="11">
        <v>3.25</v>
      </c>
    </row>
    <row spans="1:6" r="101">
      <c t="s" r="A101" s="4">
        <v>752</v>
      </c>
      <c t="n" r="B101" s="12">
        <v>1.5</v>
      </c>
    </row>
    <row spans="1:6" r="102">
      <c t="s" r="A102" s="4">
        <v>753</v>
      </c>
    </row>
    <row spans="1:6" r="103">
      <c t="s" r="A103" s="3">
        <v>695</v>
      </c>
    </row>
    <row spans="1:6" r="104">
      <c t="s" r="A104" s="4">
        <v>754</v>
      </c>
      <c t="n" r="B104" s="11">
        <v>1.75</v>
      </c>
    </row>
    <row spans="1:6" r="105">
      <c t="s" r="A105" s="4">
        <v>689</v>
      </c>
    </row>
    <row spans="1:6" r="106">
      <c t="s" r="A106" s="3">
        <v>695</v>
      </c>
    </row>
    <row spans="1:6" r="107">
      <c t="s" r="A107" s="4">
        <v>731</v>
      </c>
      <c t="s" r="B107" s="4">
        <v>755</v>
      </c>
    </row>
    <row spans="1:6" r="108">
      <c t="s" r="A108" s="4">
        <v>715</v>
      </c>
      <c t="s" r="F108" s="4">
        <v>756</v>
      </c>
    </row>
    <row spans="1:6" r="109">
      <c t="s" r="A109" s="4">
        <v>444</v>
      </c>
      <c t="n" r="B109" s="8">
        <v>450000000</v>
      </c>
      <c t="n" r="F109" s="8">
        <v>825000000</v>
      </c>
    </row>
    <row spans="1:6" r="110">
      <c t="s" r="A110" s="4">
        <v>719</v>
      </c>
      <c t="n" r="B110" s="6">
        <v>1000000000</v>
      </c>
      <c t="n" r="F110" s="6">
        <v>1000000000</v>
      </c>
    </row>
    <row spans="1:6" r="111">
      <c t="s" r="A111" s="4">
        <v>757</v>
      </c>
      <c t="n" r="B111" s="6">
        <v>150000000</v>
      </c>
    </row>
    <row spans="1:6" r="112">
      <c t="s" r="A112" s="4">
        <v>758</v>
      </c>
      <c t="n" r="B112" s="6">
        <v>300000000</v>
      </c>
    </row>
    <row spans="1:6" r="113">
      <c t="s" r="A113" s="4">
        <v>759</v>
      </c>
    </row>
    <row spans="1:6" r="114">
      <c t="s" r="A114" s="3">
        <v>695</v>
      </c>
    </row>
    <row spans="1:6" r="115">
      <c t="s" r="A115" s="4">
        <v>446</v>
      </c>
      <c t="n" r="B115" s="8">
        <v>366125000</v>
      </c>
    </row>
    <row spans="1:6" r="116">
      <c t="s" r="A116" s="4">
        <v>686</v>
      </c>
    </row>
    <row spans="1:6" r="117">
      <c t="s" r="A117" s="3">
        <v>695</v>
      </c>
    </row>
    <row spans="1:6" r="118">
      <c t="s" r="A118" s="4">
        <v>715</v>
      </c>
      <c t="s" r="B118" s="4">
        <v>736</v>
      </c>
    </row>
    <row spans="1:6" r="119">
      <c t="s" r="A119" s="4">
        <v>719</v>
      </c>
      <c t="n" r="B119" s="8">
        <v>500000000</v>
      </c>
      <c t="n" r="D119" s="8">
        <v>500000000</v>
      </c>
      <c t="n" r="F119" s="8">
        <v>0</v>
      </c>
    </row>
    <row spans="1:6" r="120">
      <c t="s" r="A120" s="4">
        <v>758</v>
      </c>
      <c t="n" r="B120" s="6">
        <v>56250000</v>
      </c>
    </row>
    <row spans="1:6" r="121">
      <c t="s" r="A121" s="4">
        <v>760</v>
      </c>
      <c t="n" r="D121" s="8">
        <v>275000000</v>
      </c>
    </row>
    <row spans="1:6" r="122">
      <c t="s" r="A122" s="4">
        <v>761</v>
      </c>
      <c t="n" r="B122" s="6">
        <v>75000000</v>
      </c>
    </row>
    <row spans="1:6" r="123">
      <c t="s" r="A123" s="4">
        <v>762</v>
      </c>
      <c t="n" r="B123" s="6">
        <v>75000000</v>
      </c>
    </row>
    <row spans="1:6" r="124">
      <c t="s" r="A124" s="4">
        <v>763</v>
      </c>
      <c t="n" r="B124" s="8">
        <v>2937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72"/>
    <col customWidth="1" max="3" min="3" width="4"/>
    <col customWidth="1" max="4" min="4" width="14"/>
    <col customWidth="1" max="5" min="5" width="14"/>
  </cols>
  <sheetData>
    <row spans="1:5" r="1">
      <c t="s" r="A1" s="1">
        <v>134</v>
      </c>
      <c t="s" r="B1" s="2">
        <v>1</v>
      </c>
    </row>
    <row spans="1:5" r="2">
      <c t="s" r="B2" s="2">
        <v>2</v>
      </c>
      <c t="s" r="D2" s="2">
        <v>32</v>
      </c>
      <c t="s" r="E2" s="2">
        <v>33</v>
      </c>
    </row>
    <row spans="1:5" r="3">
      <c t="s" r="A3" s="3">
        <v>135</v>
      </c>
    </row>
    <row spans="1:5" r="4">
      <c t="s" r="A4" s="4">
        <v>51</v>
      </c>
      <c t="n" r="B4" s="8">
        <v>-429961</v>
      </c>
      <c t="n" r="D4" s="8">
        <v>636125</v>
      </c>
      <c t="n" r="E4" s="8">
        <v>512590</v>
      </c>
    </row>
    <row spans="1:5" r="5">
      <c t="s" r="A5" s="3">
        <v>136</v>
      </c>
    </row>
    <row spans="1:5" r="6">
      <c t="s" r="A6" s="4">
        <v>137</v>
      </c>
      <c t="n" r="B6" s="6">
        <v>161135</v>
      </c>
      <c t="n" r="D6" s="6">
        <v>181398</v>
      </c>
      <c t="n" r="E6" s="6">
        <v>180026</v>
      </c>
    </row>
    <row spans="1:5" r="7">
      <c t="s" r="A7" s="4">
        <v>41</v>
      </c>
      <c t="n" r="B7" s="6">
        <v>453100</v>
      </c>
      <c t="s" r="C7" s="4">
        <v>42</v>
      </c>
      <c t="n" r="D7" s="6">
        <v>0</v>
      </c>
      <c t="n" r="E7" s="6">
        <v>0</v>
      </c>
    </row>
    <row spans="1:5" r="8">
      <c t="s" r="A8" s="4">
        <v>43</v>
      </c>
      <c t="n" r="B8" s="6">
        <v>1040751</v>
      </c>
      <c t="n" r="D8" s="6">
        <v>0</v>
      </c>
      <c t="n" r="E8" s="6">
        <v>0</v>
      </c>
    </row>
    <row spans="1:5" r="9">
      <c t="s" r="A9" s="4">
        <v>85</v>
      </c>
      <c t="n" r="B9" s="6">
        <v>-146453</v>
      </c>
      <c t="n" r="D9" s="6">
        <v>138847</v>
      </c>
      <c t="n" r="E9" s="6">
        <v>48553</v>
      </c>
    </row>
    <row spans="1:5" r="10">
      <c t="s" r="A10" s="4">
        <v>138</v>
      </c>
      <c t="n" r="B10" s="6">
        <v>57506</v>
      </c>
      <c t="n" r="D10" s="6">
        <v>65588</v>
      </c>
      <c t="n" r="E10" s="6">
        <v>63315</v>
      </c>
    </row>
    <row spans="1:5" r="11">
      <c t="s" r="A11" s="4">
        <v>139</v>
      </c>
      <c t="n" r="B11" s="6">
        <v>-2619</v>
      </c>
      <c t="n" r="D11" s="6">
        <v>2373</v>
      </c>
      <c t="n" r="E11" s="6">
        <v>2531</v>
      </c>
    </row>
    <row spans="1:5" r="12">
      <c t="s" r="A12" s="4">
        <v>140</v>
      </c>
      <c t="n" r="B12" s="6">
        <v>2853</v>
      </c>
      <c t="n" r="D12" s="6">
        <v>8551</v>
      </c>
      <c t="n" r="E12" s="6">
        <v>-1317</v>
      </c>
    </row>
    <row spans="1:5" r="13">
      <c t="s" r="A13" s="4">
        <v>141</v>
      </c>
      <c t="n" r="B13" s="6">
        <v>-287</v>
      </c>
      <c t="n" r="D13" s="6">
        <v>-15282</v>
      </c>
      <c t="n" r="E13" s="6">
        <v>-12404</v>
      </c>
    </row>
    <row spans="1:5" r="14">
      <c t="s" r="A14" s="3">
        <v>142</v>
      </c>
    </row>
    <row spans="1:5" r="15">
      <c t="s" r="A15" s="4">
        <v>143</v>
      </c>
      <c t="n" r="B15" s="6">
        <v>-213508</v>
      </c>
      <c t="n" r="D15" s="6">
        <v>78881</v>
      </c>
      <c t="n" r="E15" s="6">
        <v>-154143</v>
      </c>
    </row>
    <row spans="1:5" r="16">
      <c t="s" r="A16" s="4">
        <v>144</v>
      </c>
      <c t="n" r="B16" s="6">
        <v>-939608</v>
      </c>
      <c t="n" r="D16" s="6">
        <v>-942689</v>
      </c>
      <c t="n" r="E16" s="6">
        <v>-619336</v>
      </c>
    </row>
    <row spans="1:5" r="17">
      <c t="s" r="A17" s="4">
        <v>145</v>
      </c>
      <c t="n" r="B17" s="6">
        <v>-6091</v>
      </c>
      <c t="n" r="D17" s="6">
        <v>16832</v>
      </c>
      <c t="n" r="E17" s="6">
        <v>1504</v>
      </c>
    </row>
    <row spans="1:5" r="18">
      <c t="s" r="A18" s="4">
        <v>146</v>
      </c>
      <c t="n" r="B18" s="6">
        <v>105856</v>
      </c>
      <c t="n" r="D18" s="6">
        <v>99376</v>
      </c>
      <c t="n" r="E18" s="6">
        <v>-43491</v>
      </c>
    </row>
    <row spans="1:5" r="19">
      <c t="s" r="A19" s="4">
        <v>147</v>
      </c>
      <c t="n" r="B19" s="6">
        <v>-32095</v>
      </c>
      <c t="n" r="D19" s="6">
        <v>6155</v>
      </c>
      <c t="n" r="E19" s="6">
        <v>65500</v>
      </c>
    </row>
    <row spans="1:5" r="20">
      <c t="s" r="A20" s="4">
        <v>148</v>
      </c>
      <c t="n" r="B20" s="6">
        <v>-151458</v>
      </c>
      <c t="n" r="D20" s="6">
        <v>-20247</v>
      </c>
      <c t="n" r="E20" s="6">
        <v>-146214</v>
      </c>
    </row>
    <row spans="1:5" r="21">
      <c t="s" r="A21" s="4">
        <v>149</v>
      </c>
      <c t="n" r="B21" s="6">
        <v>22117</v>
      </c>
      <c t="n" r="D21" s="6">
        <v>-8191</v>
      </c>
      <c t="n" r="E21" s="6">
        <v>10510</v>
      </c>
    </row>
    <row spans="1:5" r="22">
      <c t="s" r="A22" s="4">
        <v>149</v>
      </c>
      <c t="n" r="B22" s="6">
        <v>27806</v>
      </c>
      <c t="n" r="D22" s="6">
        <v>17034</v>
      </c>
      <c t="n" r="E22" s="6">
        <v>33984</v>
      </c>
    </row>
    <row spans="1:5" r="23">
      <c t="s" r="A23" s="4">
        <v>150</v>
      </c>
      <c t="n" r="B23" s="6">
        <v>17310</v>
      </c>
      <c t="n" r="D23" s="6">
        <v>21076</v>
      </c>
      <c t="n" r="E23" s="6">
        <v>-15398</v>
      </c>
    </row>
    <row spans="1:5" r="24">
      <c t="s" r="A24" s="4">
        <v>151</v>
      </c>
      <c t="n" r="B24" s="6">
        <v>-56214</v>
      </c>
      <c t="n" r="D24" s="6">
        <v>264047</v>
      </c>
      <c t="n" r="E24" s="6">
        <v>-112836</v>
      </c>
    </row>
    <row spans="1:5" r="25">
      <c t="s" r="A25" s="3">
        <v>152</v>
      </c>
    </row>
    <row spans="1:5" r="26">
      <c t="s" r="A26" s="4">
        <v>153</v>
      </c>
      <c t="n" r="B26" s="6">
        <v>0</v>
      </c>
      <c t="n" r="D26" s="6">
        <v>0</v>
      </c>
      <c t="n" r="E26" s="6">
        <v>-1774158</v>
      </c>
    </row>
    <row spans="1:5" r="27">
      <c t="s" r="A27" s="4">
        <v>154</v>
      </c>
      <c t="n" r="B27" s="6">
        <v>-78852</v>
      </c>
      <c t="n" r="D27" s="6">
        <v>-117624</v>
      </c>
      <c t="n" r="E27" s="6">
        <v>-90492</v>
      </c>
    </row>
    <row spans="1:5" r="28">
      <c t="s" r="A28" s="4">
        <v>155</v>
      </c>
      <c t="n" r="B28" s="6">
        <v>-253890</v>
      </c>
      <c t="n" r="D28" s="6">
        <v>-71158</v>
      </c>
      <c t="n" r="E28" s="6">
        <v>0</v>
      </c>
    </row>
    <row spans="1:5" r="29">
      <c t="s" r="A29" s="4">
        <v>156</v>
      </c>
      <c t="n" r="B29" s="6">
        <v>9235</v>
      </c>
      <c t="n" r="D29" s="6">
        <v>14117</v>
      </c>
      <c t="n" r="E29" s="6">
        <v>11180</v>
      </c>
    </row>
    <row spans="1:5" r="30">
      <c t="s" r="A30" s="4">
        <v>157</v>
      </c>
      <c t="n" r="B30" s="6">
        <v>-58169</v>
      </c>
      <c t="n" r="D30" s="6">
        <v>-7612</v>
      </c>
      <c t="n" r="E30" s="6">
        <v>28161</v>
      </c>
    </row>
    <row spans="1:5" r="31">
      <c t="s" r="A31" s="4">
        <v>158</v>
      </c>
      <c t="n" r="B31" s="6">
        <v>-381676</v>
      </c>
      <c t="n" r="D31" s="6">
        <v>-182277</v>
      </c>
      <c t="n" r="E31" s="6">
        <v>-1825309</v>
      </c>
    </row>
    <row spans="1:5" r="32">
      <c t="s" r="A32" s="3">
        <v>159</v>
      </c>
    </row>
    <row spans="1:5" r="33">
      <c t="s" r="A33" s="4">
        <v>160</v>
      </c>
      <c t="n" r="B33" s="6">
        <v>488259</v>
      </c>
      <c t="n" r="D33" s="6">
        <v>49741</v>
      </c>
      <c t="n" r="E33" s="6">
        <v>115000</v>
      </c>
    </row>
    <row spans="1:5" r="34">
      <c t="s" r="A34" s="4">
        <v>161</v>
      </c>
      <c t="n" r="B34" s="6">
        <v>700000</v>
      </c>
      <c t="n" r="D34" s="6">
        <v>48081</v>
      </c>
      <c t="n" r="E34" s="6">
        <v>1000000</v>
      </c>
    </row>
    <row spans="1:5" r="35">
      <c t="s" r="A35" s="4">
        <v>162</v>
      </c>
      <c t="n" r="B35" s="6">
        <v>226191</v>
      </c>
      <c t="n" r="D35" s="6">
        <v>108658</v>
      </c>
      <c t="n" r="E35" s="6">
        <v>0</v>
      </c>
    </row>
    <row spans="1:5" r="36">
      <c t="s" r="A36" s="4">
        <v>163</v>
      </c>
      <c t="n" r="B36" s="6">
        <v>-420155</v>
      </c>
      <c t="n" r="D36" s="6">
        <v>-102926</v>
      </c>
      <c t="n" r="E36" s="6">
        <v>-75000</v>
      </c>
    </row>
    <row spans="1:5" r="37">
      <c t="s" r="A37" s="4">
        <v>141</v>
      </c>
      <c t="n" r="B37" s="6">
        <v>287</v>
      </c>
      <c t="n" r="D37" s="6">
        <v>15282</v>
      </c>
      <c t="n" r="E37" s="6">
        <v>12404</v>
      </c>
    </row>
    <row spans="1:5" r="38">
      <c t="s" r="A38" s="4">
        <v>164</v>
      </c>
      <c t="n" r="B38" s="6">
        <v>-230814</v>
      </c>
      <c t="n" r="D38" s="6">
        <v>-85903</v>
      </c>
      <c t="n" r="E38" s="6">
        <v>-36352</v>
      </c>
    </row>
    <row spans="1:5" r="39">
      <c t="s" r="A39" s="4">
        <v>165</v>
      </c>
      <c t="n" r="B39" s="6">
        <v>20164</v>
      </c>
      <c t="n" r="D39" s="6">
        <v>26772</v>
      </c>
      <c t="n" r="E39" s="6">
        <v>34940</v>
      </c>
    </row>
    <row spans="1:5" r="40">
      <c t="s" r="A40" s="4">
        <v>166</v>
      </c>
      <c t="n" r="B40" s="6">
        <v>-29847</v>
      </c>
      <c t="n" r="D40" s="6">
        <v>-30246</v>
      </c>
      <c t="n" r="E40" s="6">
        <v>-21453</v>
      </c>
    </row>
    <row spans="1:5" r="41">
      <c t="s" r="A41" s="4">
        <v>167</v>
      </c>
      <c t="n" r="B41" s="6">
        <v>-56681</v>
      </c>
      <c t="n" r="D41" s="6">
        <v>-104982</v>
      </c>
      <c t="n" r="E41" s="6">
        <v>-19527</v>
      </c>
    </row>
    <row spans="1:5" r="42">
      <c t="s" r="A42" s="4">
        <v>168</v>
      </c>
      <c t="n" r="B42" s="6">
        <v>0</v>
      </c>
      <c t="n" r="D42" s="6">
        <v>0</v>
      </c>
      <c t="n" r="E42" s="6">
        <v>-32528</v>
      </c>
    </row>
    <row spans="1:5" r="43">
      <c t="s" r="A43" s="4">
        <v>169</v>
      </c>
      <c t="n" r="B43" s="6">
        <v>697404</v>
      </c>
      <c t="n" r="D43" s="6">
        <v>-75523</v>
      </c>
      <c t="n" r="E43" s="6">
        <v>1732812</v>
      </c>
    </row>
    <row spans="1:5" r="44">
      <c t="s" r="A44" s="4">
        <v>170</v>
      </c>
      <c t="n" r="B44" s="6">
        <v>-60616</v>
      </c>
      <c t="n" r="D44" s="6">
        <v>-75426</v>
      </c>
      <c t="n" r="E44" s="6">
        <v>-17560</v>
      </c>
    </row>
    <row spans="1:5" r="45">
      <c t="s" r="A45" s="4">
        <v>171</v>
      </c>
      <c t="n" r="B45" s="6">
        <v>198898</v>
      </c>
      <c t="n" r="D45" s="6">
        <v>-69179</v>
      </c>
      <c t="n" r="E45" s="6">
        <v>-222893</v>
      </c>
    </row>
    <row spans="1:5" r="46">
      <c t="s" r="A46" s="4">
        <v>172</v>
      </c>
      <c t="n" r="B46" s="6">
        <v>351323</v>
      </c>
      <c t="n" r="D46" s="6">
        <v>420502</v>
      </c>
      <c t="n" r="E46" s="6">
        <v>643395</v>
      </c>
    </row>
    <row spans="1:5" r="47">
      <c t="s" r="A47" s="4">
        <v>173</v>
      </c>
      <c t="n" r="B47" s="6">
        <v>550221</v>
      </c>
      <c t="n" r="D47" s="6">
        <v>351323</v>
      </c>
      <c t="n" r="E47" s="6">
        <v>420502</v>
      </c>
    </row>
    <row spans="1:5" r="48">
      <c t="s" r="A48" s="3">
        <v>174</v>
      </c>
    </row>
    <row spans="1:5" r="49">
      <c t="s" r="A49" s="4">
        <v>175</v>
      </c>
      <c t="n" r="B49" s="6">
        <v>83147</v>
      </c>
      <c t="n" r="D49" s="6">
        <v>74267</v>
      </c>
      <c t="n" r="E49" s="6">
        <v>91607</v>
      </c>
    </row>
    <row spans="1:5" r="50">
      <c t="s" r="A50" s="4">
        <v>176</v>
      </c>
      <c t="n" r="B50" s="6">
        <v>135111</v>
      </c>
      <c t="n" r="D50" s="6">
        <v>167277</v>
      </c>
      <c t="n" r="E50" s="6">
        <v>-46236</v>
      </c>
    </row>
    <row spans="1:5" r="51">
      <c t="s" r="A51" s="4">
        <v>177</v>
      </c>
    </row>
    <row spans="1:5" r="52">
      <c t="s" r="A52" s="3">
        <v>159</v>
      </c>
    </row>
    <row spans="1:5" r="53">
      <c t="s" r="A53" s="4">
        <v>178</v>
      </c>
      <c t="n" r="B53" s="6">
        <v>0</v>
      </c>
      <c t="n" r="D53" s="6">
        <v>0</v>
      </c>
      <c t="n" r="E53" s="6">
        <v>800000</v>
      </c>
    </row>
    <row spans="1:5" r="54">
      <c t="s" r="A54" s="4">
        <v>179</v>
      </c>
    </row>
    <row spans="1:5" r="55">
      <c t="s" r="A55" s="3">
        <v>159</v>
      </c>
    </row>
    <row spans="1:5" r="56">
      <c t="s" r="A56" s="4">
        <v>178</v>
      </c>
      <c t="n" r="B56" s="6">
        <v>0</v>
      </c>
      <c t="n" r="D56" s="6">
        <v>0</v>
      </c>
      <c t="n" r="E56" s="6">
        <v>1309022</v>
      </c>
    </row>
    <row spans="1:5" r="57">
      <c t="s" r="A57" s="4">
        <v>180</v>
      </c>
      <c t="n" r="B57" s="8">
        <v>0</v>
      </c>
      <c t="n" r="D57" s="8">
        <v>0</v>
      </c>
      <c t="n" r="E57" s="8">
        <v>-1353694</v>
      </c>
    </row>
    <row spans="1:5" r="58">
      <c t="n" r="A58"/>
    </row>
    <row spans="1:5" r="59">
      <c t="s" r="A59" s="4">
        <v>42</v>
      </c>
      <c t="s" r="B59" s="4">
        <v>60</v>
      </c>
    </row>
  </sheetData>
  <mergeCells count="5">
    <mergeCell ref="A1:A2"/>
    <mergeCell ref="B1:E1"/>
    <mergeCell ref="B2:C2"/>
    <mergeCell ref="A58:E58"/>
    <mergeCell ref="B59:E5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764</v>
      </c>
      <c t="s" r="B1" s="2">
        <v>1</v>
      </c>
    </row>
    <row spans="1:4" r="2">
      <c t="s" r="B2" s="2">
        <v>2</v>
      </c>
      <c t="s" r="C2" s="2">
        <v>670</v>
      </c>
      <c t="s" r="D2" s="2">
        <v>32</v>
      </c>
    </row>
    <row spans="1:4" r="3">
      <c t="s" r="A3" s="3">
        <v>765</v>
      </c>
    </row>
    <row spans="1:4" r="4">
      <c t="s" r="A4" s="4">
        <v>675</v>
      </c>
      <c t="n" r="B4" s="8">
        <v>800000000</v>
      </c>
      <c t="n" r="D4" s="8">
        <v>800000000</v>
      </c>
    </row>
    <row spans="1:4" r="5">
      <c t="s" r="A5" s="4">
        <v>443</v>
      </c>
    </row>
    <row spans="1:4" r="6">
      <c t="s" r="A6" s="3">
        <v>765</v>
      </c>
    </row>
    <row spans="1:4" r="7">
      <c t="s" r="A7" s="4">
        <v>444</v>
      </c>
      <c t="n" r="B7" s="6">
        <v>450000000</v>
      </c>
      <c t="n" r="D7" s="6">
        <v>825000000</v>
      </c>
    </row>
    <row spans="1:4" r="8">
      <c t="s" r="A8" s="4">
        <v>445</v>
      </c>
    </row>
    <row spans="1:4" r="9">
      <c t="s" r="A9" s="3">
        <v>765</v>
      </c>
    </row>
    <row spans="1:4" r="10">
      <c t="s" r="A10" s="4">
        <v>446</v>
      </c>
      <c t="n" r="B10" s="6">
        <v>366125000</v>
      </c>
    </row>
    <row spans="1:4" r="11">
      <c t="s" r="A11" s="4">
        <v>766</v>
      </c>
    </row>
    <row spans="1:4" r="12">
      <c t="s" r="A12" s="3">
        <v>765</v>
      </c>
    </row>
    <row spans="1:4" r="13">
      <c t="s" r="A13" s="4">
        <v>767</v>
      </c>
      <c t="n" r="B13" s="8">
        <v>81900000</v>
      </c>
    </row>
    <row spans="1:4" r="14">
      <c t="s" r="A14" s="4">
        <v>768</v>
      </c>
    </row>
    <row spans="1:4" r="15">
      <c t="s" r="A15" s="3">
        <v>765</v>
      </c>
    </row>
    <row spans="1:4" r="16">
      <c t="s" r="A16" s="4">
        <v>769</v>
      </c>
      <c t="s" r="B16" s="4">
        <v>697</v>
      </c>
    </row>
    <row spans="1:4" r="17">
      <c t="s" r="A17" s="4">
        <v>682</v>
      </c>
    </row>
    <row spans="1:4" r="18">
      <c t="s" r="A18" s="3">
        <v>765</v>
      </c>
    </row>
    <row spans="1:4" r="19">
      <c t="s" r="A19" s="4">
        <v>675</v>
      </c>
      <c t="n" r="B19" s="8">
        <v>800000000</v>
      </c>
      <c t="n" r="D19" s="6">
        <v>800000000</v>
      </c>
    </row>
    <row spans="1:4" r="20">
      <c t="s" r="A20" s="4">
        <v>770</v>
      </c>
    </row>
    <row spans="1:4" r="21">
      <c t="s" r="A21" s="3">
        <v>765</v>
      </c>
    </row>
    <row spans="1:4" r="22">
      <c t="s" r="A22" s="4">
        <v>675</v>
      </c>
      <c t="n" r="B22" s="6">
        <v>772600000</v>
      </c>
      <c t="n" r="D22" s="6">
        <v>785100000</v>
      </c>
    </row>
    <row spans="1:4" r="23">
      <c t="s" r="A23" s="4">
        <v>683</v>
      </c>
    </row>
    <row spans="1:4" r="24">
      <c t="s" r="A24" s="3">
        <v>765</v>
      </c>
    </row>
    <row spans="1:4" r="25">
      <c t="s" r="A25" s="4">
        <v>675</v>
      </c>
      <c t="n" r="B25" s="6">
        <v>200000000</v>
      </c>
      <c t="n" r="C25" s="8">
        <v>200000000</v>
      </c>
      <c t="n" r="D25" s="8">
        <v>0</v>
      </c>
    </row>
    <row spans="1:4" r="26">
      <c t="s" r="A26" s="4">
        <v>771</v>
      </c>
    </row>
    <row spans="1:4" r="27">
      <c t="s" r="A27" s="3">
        <v>765</v>
      </c>
    </row>
    <row spans="1:4" r="28">
      <c t="s" r="A28" s="4">
        <v>675</v>
      </c>
      <c t="n" r="B28" s="8">
        <v>203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72</v>
      </c>
      <c t="s" r="C1" s="2">
        <v>2</v>
      </c>
      <c t="s" r="D1" s="2">
        <v>32</v>
      </c>
    </row>
    <row spans="1:4" r="2">
      <c t="s" r="A2" s="3">
        <v>773</v>
      </c>
    </row>
    <row spans="1:4" r="3">
      <c t="s" r="A3" s="4">
        <v>635</v>
      </c>
      <c t="s" r="B3" s="4">
        <v>42</v>
      </c>
      <c t="n" r="C3" s="8">
        <v>3344</v>
      </c>
      <c t="n" r="D3" s="8">
        <v>852</v>
      </c>
    </row>
    <row spans="1:4" r="4">
      <c t="s" r="A4" s="4">
        <v>92</v>
      </c>
      <c t="s" r="B4" s="4">
        <v>42</v>
      </c>
      <c t="n" r="C4" s="6">
        <v>180</v>
      </c>
      <c t="n" r="D4" s="6">
        <v>2248</v>
      </c>
    </row>
    <row spans="1:4" r="5">
      <c t="s" r="A5" s="4">
        <v>774</v>
      </c>
      <c t="s" r="B5" s="4">
        <v>42</v>
      </c>
      <c t="n" r="C5" s="6">
        <v>3524</v>
      </c>
      <c t="n" r="D5" s="6">
        <v>3100</v>
      </c>
    </row>
    <row spans="1:4" r="6">
      <c t="s" r="A6" s="3">
        <v>775</v>
      </c>
    </row>
    <row spans="1:4" r="7">
      <c t="s" r="A7" s="4">
        <v>99</v>
      </c>
      <c t="n" r="C7" s="6">
        <v>-7567</v>
      </c>
      <c t="n" r="D7" s="6">
        <v>-12728</v>
      </c>
    </row>
    <row spans="1:4" r="8">
      <c t="s" r="A8" s="4">
        <v>102</v>
      </c>
      <c t="n" r="C8" s="6">
        <v>-607</v>
      </c>
      <c t="n" r="D8" s="6">
        <v>-1873</v>
      </c>
    </row>
    <row spans="1:4" r="9">
      <c t="s" r="A9" s="4">
        <v>776</v>
      </c>
      <c t="n" r="C9" s="6">
        <v>-8174</v>
      </c>
      <c t="n" r="D9" s="6">
        <v>-14601</v>
      </c>
    </row>
    <row spans="1:4" r="10">
      <c t="n" r="A10" s="13">
        <v>1</v>
      </c>
    </row>
    <row spans="1:4" r="11">
      <c t="s" r="A11" s="3">
        <v>773</v>
      </c>
    </row>
    <row spans="1:4" r="12">
      <c t="s" r="A12" s="4">
        <v>635</v>
      </c>
      <c t="s" r="B12" s="4">
        <v>42</v>
      </c>
      <c t="n" r="C12" s="6">
        <v>0</v>
      </c>
      <c t="n" r="D12" s="6">
        <v>0</v>
      </c>
    </row>
    <row spans="1:4" r="13">
      <c t="s" r="A13" s="4">
        <v>92</v>
      </c>
      <c t="s" r="B13" s="4">
        <v>42</v>
      </c>
      <c t="n" r="C13" s="6">
        <v>0</v>
      </c>
      <c t="n" r="D13" s="6">
        <v>0</v>
      </c>
    </row>
    <row spans="1:4" r="14">
      <c t="s" r="A14" s="4">
        <v>774</v>
      </c>
      <c t="s" r="B14" s="4">
        <v>42</v>
      </c>
      <c t="n" r="C14" s="6">
        <v>0</v>
      </c>
      <c t="n" r="D14" s="6">
        <v>0</v>
      </c>
    </row>
    <row spans="1:4" r="15">
      <c t="s" r="A15" s="3">
        <v>775</v>
      </c>
    </row>
    <row spans="1:4" r="16">
      <c t="s" r="A16" s="4">
        <v>99</v>
      </c>
      <c t="n" r="C16" s="6">
        <v>0</v>
      </c>
      <c t="n" r="D16" s="6">
        <v>0</v>
      </c>
    </row>
    <row spans="1:4" r="17">
      <c t="s" r="A17" s="4">
        <v>102</v>
      </c>
      <c t="n" r="C17" s="6">
        <v>0</v>
      </c>
      <c t="n" r="D17" s="6">
        <v>0</v>
      </c>
    </row>
    <row spans="1:4" r="18">
      <c t="s" r="A18" s="4">
        <v>776</v>
      </c>
      <c t="n" r="C18" s="6">
        <v>0</v>
      </c>
      <c t="n" r="D18" s="6">
        <v>0</v>
      </c>
    </row>
    <row spans="1:4" r="19">
      <c t="n" r="A19" s="13">
        <v>2</v>
      </c>
    </row>
    <row spans="1:4" r="20">
      <c t="s" r="A20" s="3">
        <v>773</v>
      </c>
    </row>
    <row spans="1:4" r="21">
      <c t="s" r="A21" s="4">
        <v>635</v>
      </c>
      <c t="s" r="B21" s="4">
        <v>42</v>
      </c>
      <c t="n" r="C21" s="6">
        <v>3344</v>
      </c>
      <c t="n" r="D21" s="6">
        <v>852</v>
      </c>
    </row>
    <row spans="1:4" r="22">
      <c t="s" r="A22" s="4">
        <v>92</v>
      </c>
      <c t="s" r="B22" s="4">
        <v>42</v>
      </c>
      <c t="n" r="C22" s="6">
        <v>180</v>
      </c>
      <c t="n" r="D22" s="6">
        <v>2248</v>
      </c>
    </row>
    <row spans="1:4" r="23">
      <c t="s" r="A23" s="4">
        <v>774</v>
      </c>
      <c t="s" r="B23" s="4">
        <v>42</v>
      </c>
      <c t="n" r="C23" s="6">
        <v>3524</v>
      </c>
      <c t="n" r="D23" s="6">
        <v>3100</v>
      </c>
    </row>
    <row spans="1:4" r="24">
      <c t="s" r="A24" s="3">
        <v>775</v>
      </c>
    </row>
    <row spans="1:4" r="25">
      <c t="s" r="A25" s="4">
        <v>99</v>
      </c>
      <c t="n" r="C25" s="6">
        <v>-7567</v>
      </c>
      <c t="n" r="D25" s="6">
        <v>-12728</v>
      </c>
    </row>
    <row spans="1:4" r="26">
      <c t="s" r="A26" s="4">
        <v>102</v>
      </c>
      <c t="n" r="C26" s="6">
        <v>-607</v>
      </c>
      <c t="n" r="D26" s="6">
        <v>-1873</v>
      </c>
    </row>
    <row spans="1:4" r="27">
      <c t="s" r="A27" s="4">
        <v>776</v>
      </c>
      <c t="n" r="C27" s="6">
        <v>-8174</v>
      </c>
      <c t="n" r="D27" s="6">
        <v>-14601</v>
      </c>
    </row>
    <row spans="1:4" r="28">
      <c t="n" r="A28" s="13">
        <v>3</v>
      </c>
    </row>
    <row spans="1:4" r="29">
      <c t="s" r="A29" s="3">
        <v>773</v>
      </c>
    </row>
    <row spans="1:4" r="30">
      <c t="s" r="A30" s="4">
        <v>635</v>
      </c>
      <c t="s" r="B30" s="4">
        <v>42</v>
      </c>
      <c t="n" r="C30" s="6">
        <v>0</v>
      </c>
      <c t="n" r="D30" s="6">
        <v>0</v>
      </c>
    </row>
    <row spans="1:4" r="31">
      <c t="s" r="A31" s="4">
        <v>92</v>
      </c>
      <c t="s" r="B31" s="4">
        <v>42</v>
      </c>
      <c t="n" r="C31" s="6">
        <v>0</v>
      </c>
      <c t="n" r="D31" s="6">
        <v>0</v>
      </c>
    </row>
    <row spans="1:4" r="32">
      <c t="s" r="A32" s="4">
        <v>774</v>
      </c>
      <c t="s" r="B32" s="4">
        <v>42</v>
      </c>
      <c t="n" r="C32" s="6">
        <v>0</v>
      </c>
      <c t="n" r="D32" s="6">
        <v>0</v>
      </c>
    </row>
    <row spans="1:4" r="33">
      <c t="s" r="A33" s="3">
        <v>775</v>
      </c>
    </row>
    <row spans="1:4" r="34">
      <c t="s" r="A34" s="4">
        <v>99</v>
      </c>
      <c t="n" r="C34" s="6">
        <v>0</v>
      </c>
      <c t="n" r="D34" s="6">
        <v>0</v>
      </c>
    </row>
    <row spans="1:4" r="35">
      <c t="s" r="A35" s="4">
        <v>102</v>
      </c>
      <c t="n" r="C35" s="6">
        <v>0</v>
      </c>
      <c t="n" r="D35" s="6">
        <v>0</v>
      </c>
    </row>
    <row spans="1:4" r="36">
      <c t="s" r="A36" s="4">
        <v>776</v>
      </c>
      <c t="n" r="C36" s="8">
        <v>0</v>
      </c>
      <c t="n" r="D36" s="8">
        <v>0</v>
      </c>
    </row>
    <row spans="1:4" r="37">
      <c t="n" r="A37"/>
    </row>
    <row spans="1:4" r="38">
      <c t="s" r="A38" s="4">
        <v>42</v>
      </c>
      <c t="s" r="B38" s="4">
        <v>777</v>
      </c>
    </row>
  </sheetData>
  <mergeCells count="3">
    <mergeCell ref="A1:B1"/>
    <mergeCell ref="A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8</v>
      </c>
      <c t="s" r="B1" s="2">
        <v>2</v>
      </c>
      <c t="s" r="C1" s="2">
        <v>32</v>
      </c>
    </row>
    <row spans="1:3" r="2">
      <c t="s" r="A2" s="3">
        <v>779</v>
      </c>
    </row>
    <row spans="1:3" r="3">
      <c t="s" r="A3" s="4">
        <v>780</v>
      </c>
      <c t="n" r="B3" s="8">
        <v>3524</v>
      </c>
      <c t="n" r="C3" s="8">
        <v>3100</v>
      </c>
    </row>
    <row spans="1:3" r="4">
      <c t="s" r="A4" s="4">
        <v>781</v>
      </c>
      <c t="n" r="B4" s="6">
        <v>-8175</v>
      </c>
      <c t="n" r="C4" s="6">
        <v>-14601</v>
      </c>
    </row>
    <row spans="1:3" r="5">
      <c t="s" r="A5" s="4">
        <v>782</v>
      </c>
    </row>
    <row spans="1:3" r="6">
      <c t="s" r="A6" s="3">
        <v>779</v>
      </c>
    </row>
    <row spans="1:3" r="7">
      <c t="s" r="A7" s="4">
        <v>780</v>
      </c>
      <c t="n" r="B7" s="6">
        <v>471</v>
      </c>
    </row>
    <row spans="1:3" r="8">
      <c t="s" r="A8" s="4">
        <v>781</v>
      </c>
      <c t="n" r="B8" s="6">
        <v>-192</v>
      </c>
    </row>
    <row spans="1:3" r="9">
      <c t="s" r="A9" s="4">
        <v>783</v>
      </c>
    </row>
    <row spans="1:3" r="10">
      <c t="s" r="A10" s="3">
        <v>779</v>
      </c>
    </row>
    <row spans="1:3" r="11">
      <c t="s" r="A11" s="4">
        <v>780</v>
      </c>
      <c t="n" r="B11" s="6">
        <v>3053</v>
      </c>
    </row>
    <row spans="1:3" r="12">
      <c t="s" r="A12" s="4">
        <v>781</v>
      </c>
      <c t="n" r="B12" s="6">
        <v>-7983</v>
      </c>
    </row>
    <row spans="1:3" r="13">
      <c t="s" r="A13" s="4">
        <v>784</v>
      </c>
    </row>
    <row spans="1:3" r="14">
      <c t="s" r="A14" s="3">
        <v>779</v>
      </c>
    </row>
    <row spans="1:3" r="15">
      <c t="s" r="A15" s="4">
        <v>780</v>
      </c>
      <c t="n" r="B15" s="6">
        <v>1415</v>
      </c>
      <c t="n" r="C15" s="6">
        <v>2297</v>
      </c>
    </row>
    <row spans="1:3" r="16">
      <c t="s" r="A16" s="4">
        <v>781</v>
      </c>
      <c t="n" r="B16" s="6">
        <v>-2050</v>
      </c>
      <c t="n" r="C16" s="6">
        <v>-6225</v>
      </c>
    </row>
    <row spans="1:3" r="17">
      <c t="s" r="A17" s="4">
        <v>785</v>
      </c>
    </row>
    <row spans="1:3" r="18">
      <c t="s" r="A18" s="3">
        <v>779</v>
      </c>
    </row>
    <row spans="1:3" r="19">
      <c t="s" r="A19" s="4">
        <v>780</v>
      </c>
      <c t="n" r="B19" s="6">
        <v>471</v>
      </c>
      <c t="n" r="C19" s="6">
        <v>2258</v>
      </c>
    </row>
    <row spans="1:3" r="20">
      <c t="s" r="A20" s="4">
        <v>786</v>
      </c>
    </row>
    <row spans="1:3" r="21">
      <c t="s" r="A21" s="3">
        <v>779</v>
      </c>
    </row>
    <row spans="1:3" r="22">
      <c t="s" r="A22" s="4">
        <v>781</v>
      </c>
      <c t="n" r="B22" s="6">
        <v>-192</v>
      </c>
      <c t="n" r="C22" s="6">
        <v>-1229</v>
      </c>
    </row>
    <row spans="1:3" r="23">
      <c t="s" r="A23" s="4">
        <v>787</v>
      </c>
    </row>
    <row spans="1:3" r="24">
      <c t="s" r="A24" s="3">
        <v>779</v>
      </c>
    </row>
    <row spans="1:3" r="25">
      <c t="s" r="A25" s="4">
        <v>780</v>
      </c>
      <c t="n" r="B25" s="6">
        <v>944</v>
      </c>
      <c t="n" r="C25" s="6">
        <v>39</v>
      </c>
    </row>
    <row spans="1:3" r="26">
      <c t="s" r="A26" s="4">
        <v>788</v>
      </c>
    </row>
    <row spans="1:3" r="27">
      <c t="s" r="A27" s="3">
        <v>779</v>
      </c>
    </row>
    <row spans="1:3" r="28">
      <c t="s" r="A28" s="4">
        <v>781</v>
      </c>
      <c t="n" r="B28" s="6">
        <v>-1858</v>
      </c>
      <c t="n" r="C28" s="6">
        <v>-4996</v>
      </c>
    </row>
    <row spans="1:3" r="29">
      <c t="s" r="A29" s="4">
        <v>789</v>
      </c>
    </row>
    <row spans="1:3" r="30">
      <c t="s" r="A30" s="3">
        <v>779</v>
      </c>
    </row>
    <row spans="1:3" r="31">
      <c t="s" r="A31" s="4">
        <v>780</v>
      </c>
      <c t="n" r="B31" s="6">
        <v>2109</v>
      </c>
      <c t="n" r="C31" s="6">
        <v>803</v>
      </c>
    </row>
    <row spans="1:3" r="32">
      <c t="s" r="A32" s="4">
        <v>781</v>
      </c>
      <c t="n" r="B32" s="6">
        <v>-6125</v>
      </c>
      <c t="n" r="C32" s="6">
        <v>-8376</v>
      </c>
    </row>
    <row spans="1:3" r="33">
      <c t="s" r="A33" s="4">
        <v>790</v>
      </c>
    </row>
    <row spans="1:3" r="34">
      <c t="s" r="A34" s="3">
        <v>779</v>
      </c>
    </row>
    <row spans="1:3" r="35">
      <c t="s" r="A35" s="4">
        <v>780</v>
      </c>
      <c t="n" r="B35" s="6">
        <v>2109</v>
      </c>
      <c t="n" r="C35" s="6">
        <v>803</v>
      </c>
    </row>
    <row spans="1:3" r="36">
      <c t="s" r="A36" s="4">
        <v>791</v>
      </c>
    </row>
    <row spans="1:3" r="37">
      <c t="s" r="A37" s="3">
        <v>779</v>
      </c>
    </row>
    <row spans="1:3" r="38">
      <c t="s" r="A38" s="4">
        <v>781</v>
      </c>
      <c t="n" r="B38" s="8">
        <v>-6125</v>
      </c>
      <c t="n" r="C38" s="8">
        <v>-83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3">
        <v>793</v>
      </c>
    </row>
    <row spans="1:3" r="3">
      <c t="s" r="A3" s="4">
        <v>794</v>
      </c>
      <c t="n" r="B3" s="8">
        <v>3524</v>
      </c>
      <c t="n" r="C3" s="8">
        <v>3100</v>
      </c>
    </row>
    <row spans="1:3" r="4">
      <c t="s" r="A4" s="4">
        <v>795</v>
      </c>
      <c t="n" r="B4" s="6">
        <v>0</v>
      </c>
    </row>
    <row spans="1:3" r="5">
      <c t="s" r="A5" s="4">
        <v>796</v>
      </c>
      <c t="n" r="B5" s="6">
        <v>3524</v>
      </c>
    </row>
    <row spans="1:3" r="6">
      <c t="s" r="A6" s="4">
        <v>797</v>
      </c>
      <c t="n" r="B6" s="6">
        <v>-53</v>
      </c>
    </row>
    <row spans="1:3" r="7">
      <c t="s" r="A7" s="4">
        <v>798</v>
      </c>
      <c t="n" r="B7" s="6">
        <v>0</v>
      </c>
    </row>
    <row spans="1:3" r="8">
      <c t="s" r="A8" s="4">
        <v>799</v>
      </c>
      <c t="n" r="B8" s="6">
        <v>3471</v>
      </c>
    </row>
    <row spans="1:3" r="9">
      <c t="s" r="A9" s="3">
        <v>800</v>
      </c>
    </row>
    <row spans="1:3" r="10">
      <c t="s" r="A10" s="4">
        <v>794</v>
      </c>
      <c t="n" r="B10" s="6">
        <v>-8175</v>
      </c>
      <c t="n" r="C10" s="8">
        <v>-14601</v>
      </c>
    </row>
    <row spans="1:3" r="11">
      <c t="s" r="A11" s="4">
        <v>795</v>
      </c>
      <c t="n" r="B11" s="6">
        <v>0</v>
      </c>
    </row>
    <row spans="1:3" r="12">
      <c t="s" r="A12" s="4">
        <v>796</v>
      </c>
      <c t="n" r="B12" s="6">
        <v>-8175</v>
      </c>
    </row>
    <row spans="1:3" r="13">
      <c t="s" r="A13" s="4">
        <v>797</v>
      </c>
      <c t="n" r="B13" s="6">
        <v>53</v>
      </c>
    </row>
    <row spans="1:3" r="14">
      <c t="s" r="A14" s="4">
        <v>798</v>
      </c>
      <c t="n" r="B14" s="6">
        <v>0</v>
      </c>
    </row>
    <row spans="1:3" r="15">
      <c t="s" r="A15" s="4">
        <v>799</v>
      </c>
      <c t="n" r="B15" s="6">
        <v>-8122</v>
      </c>
    </row>
    <row spans="1:3" r="16">
      <c t="s" r="A16" s="4">
        <v>782</v>
      </c>
    </row>
    <row spans="1:3" r="17">
      <c t="s" r="A17" s="3">
        <v>793</v>
      </c>
    </row>
    <row spans="1:3" r="18">
      <c t="s" r="A18" s="4">
        <v>794</v>
      </c>
      <c t="n" r="B18" s="6">
        <v>471</v>
      </c>
    </row>
    <row spans="1:3" r="19">
      <c t="s" r="A19" s="4">
        <v>795</v>
      </c>
      <c t="n" r="B19" s="6">
        <v>0</v>
      </c>
    </row>
    <row spans="1:3" r="20">
      <c t="s" r="A20" s="4">
        <v>796</v>
      </c>
      <c t="n" r="B20" s="6">
        <v>471</v>
      </c>
    </row>
    <row spans="1:3" r="21">
      <c t="s" r="A21" s="4">
        <v>797</v>
      </c>
      <c t="n" r="B21" s="6">
        <v>0</v>
      </c>
    </row>
    <row spans="1:3" r="22">
      <c t="s" r="A22" s="4">
        <v>798</v>
      </c>
      <c t="n" r="B22" s="6">
        <v>0</v>
      </c>
    </row>
    <row spans="1:3" r="23">
      <c t="s" r="A23" s="4">
        <v>799</v>
      </c>
      <c t="n" r="B23" s="6">
        <v>471</v>
      </c>
    </row>
    <row spans="1:3" r="24">
      <c t="s" r="A24" s="3">
        <v>800</v>
      </c>
    </row>
    <row spans="1:3" r="25">
      <c t="s" r="A25" s="4">
        <v>794</v>
      </c>
      <c t="n" r="B25" s="6">
        <v>-192</v>
      </c>
    </row>
    <row spans="1:3" r="26">
      <c t="s" r="A26" s="4">
        <v>795</v>
      </c>
      <c t="n" r="B26" s="6">
        <v>0</v>
      </c>
    </row>
    <row spans="1:3" r="27">
      <c t="s" r="A27" s="4">
        <v>796</v>
      </c>
      <c t="n" r="B27" s="6">
        <v>-192</v>
      </c>
    </row>
    <row spans="1:3" r="28">
      <c t="s" r="A28" s="4">
        <v>797</v>
      </c>
      <c t="n" r="B28" s="6">
        <v>0</v>
      </c>
    </row>
    <row spans="1:3" r="29">
      <c t="s" r="A29" s="4">
        <v>798</v>
      </c>
      <c t="n" r="B29" s="6">
        <v>0</v>
      </c>
    </row>
    <row spans="1:3" r="30">
      <c t="s" r="A30" s="4">
        <v>799</v>
      </c>
      <c t="n" r="B30" s="6">
        <v>-192</v>
      </c>
    </row>
    <row spans="1:3" r="31">
      <c t="s" r="A31" s="4">
        <v>783</v>
      </c>
    </row>
    <row spans="1:3" r="32">
      <c t="s" r="A32" s="3">
        <v>793</v>
      </c>
    </row>
    <row spans="1:3" r="33">
      <c t="s" r="A33" s="4">
        <v>794</v>
      </c>
      <c t="n" r="B33" s="6">
        <v>3053</v>
      </c>
    </row>
    <row spans="1:3" r="34">
      <c t="s" r="A34" s="4">
        <v>795</v>
      </c>
      <c t="n" r="B34" s="6">
        <v>0</v>
      </c>
    </row>
    <row spans="1:3" r="35">
      <c t="s" r="A35" s="4">
        <v>796</v>
      </c>
      <c t="n" r="B35" s="6">
        <v>3053</v>
      </c>
    </row>
    <row spans="1:3" r="36">
      <c t="s" r="A36" s="4">
        <v>797</v>
      </c>
      <c t="n" r="B36" s="6">
        <v>-53</v>
      </c>
    </row>
    <row spans="1:3" r="37">
      <c t="s" r="A37" s="4">
        <v>798</v>
      </c>
      <c t="n" r="B37" s="6">
        <v>0</v>
      </c>
    </row>
    <row spans="1:3" r="38">
      <c t="s" r="A38" s="4">
        <v>799</v>
      </c>
      <c t="n" r="B38" s="6">
        <v>3000</v>
      </c>
    </row>
    <row spans="1:3" r="39">
      <c t="s" r="A39" s="3">
        <v>800</v>
      </c>
    </row>
    <row spans="1:3" r="40">
      <c t="s" r="A40" s="4">
        <v>794</v>
      </c>
      <c t="n" r="B40" s="6">
        <v>-7983</v>
      </c>
    </row>
    <row spans="1:3" r="41">
      <c t="s" r="A41" s="4">
        <v>795</v>
      </c>
      <c t="n" r="B41" s="6">
        <v>0</v>
      </c>
    </row>
    <row spans="1:3" r="42">
      <c t="s" r="A42" s="4">
        <v>796</v>
      </c>
      <c t="n" r="B42" s="6">
        <v>-7983</v>
      </c>
    </row>
    <row spans="1:3" r="43">
      <c t="s" r="A43" s="4">
        <v>797</v>
      </c>
      <c t="n" r="B43" s="6">
        <v>53</v>
      </c>
    </row>
    <row spans="1:3" r="44">
      <c t="s" r="A44" s="4">
        <v>798</v>
      </c>
      <c t="n" r="B44" s="6">
        <v>0</v>
      </c>
    </row>
    <row spans="1:3" r="45">
      <c t="s" r="A45" s="4">
        <v>799</v>
      </c>
      <c t="n" r="B45" s="8">
        <v>-79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801</v>
      </c>
      <c t="s" r="C1" s="2">
        <v>434</v>
      </c>
      <c t="s" r="K1" s="2">
        <v>1</v>
      </c>
    </row>
    <row spans="1:13" r="2">
      <c t="s" r="C2" s="2">
        <v>2</v>
      </c>
      <c t="s" r="D2" s="2">
        <v>466</v>
      </c>
      <c t="s" r="E2" s="2">
        <v>4</v>
      </c>
      <c t="s" r="F2" s="2">
        <v>413</v>
      </c>
      <c t="s" r="G2" s="2">
        <v>32</v>
      </c>
      <c t="s" r="H2" s="2">
        <v>435</v>
      </c>
      <c t="s" r="I2" s="2">
        <v>436</v>
      </c>
      <c t="s" r="J2" s="2">
        <v>437</v>
      </c>
      <c t="s" r="K2" s="2">
        <v>2</v>
      </c>
      <c t="s" r="L2" s="2">
        <v>32</v>
      </c>
      <c t="s" r="M2" s="2">
        <v>33</v>
      </c>
    </row>
    <row spans="1:13" r="3">
      <c t="s" r="A3" s="3">
        <v>802</v>
      </c>
    </row>
    <row spans="1:13" r="4">
      <c t="s" r="A4" s="4">
        <v>803</v>
      </c>
      <c t="n" r="C4" s="8">
        <v>-47044</v>
      </c>
      <c t="n" r="D4" s="8">
        <v>-725554</v>
      </c>
      <c t="n" r="E4" s="8">
        <v>185888</v>
      </c>
      <c t="n" r="F4" s="8">
        <v>156749</v>
      </c>
      <c t="n" r="G4" s="8">
        <v>182423</v>
      </c>
      <c t="n" r="H4" s="8">
        <v>183890</v>
      </c>
      <c t="n" r="I4" s="8">
        <v>167066</v>
      </c>
      <c t="n" r="J4" s="8">
        <v>102746</v>
      </c>
      <c t="n" r="K4" s="8">
        <v>-429961</v>
      </c>
      <c t="n" r="L4" s="8">
        <v>636125</v>
      </c>
      <c t="n" r="M4" s="8">
        <v>512590</v>
      </c>
    </row>
    <row spans="1:13" r="5">
      <c t="s" r="A5" s="4">
        <v>784</v>
      </c>
    </row>
    <row spans="1:13" r="6">
      <c t="s" r="A6" s="3">
        <v>802</v>
      </c>
    </row>
    <row spans="1:13" r="7">
      <c t="s" r="A7" s="4">
        <v>804</v>
      </c>
      <c t="n" r="K7" s="6">
        <v>1605</v>
      </c>
    </row>
    <row spans="1:13" r="8">
      <c t="s" r="A8" s="4">
        <v>805</v>
      </c>
    </row>
    <row spans="1:13" r="9">
      <c t="s" r="A9" s="3">
        <v>802</v>
      </c>
    </row>
    <row spans="1:13" r="10">
      <c t="s" r="A10" s="4">
        <v>806</v>
      </c>
      <c t="n" r="K10" s="6">
        <v>-3540</v>
      </c>
      <c t="n" r="L10" s="6">
        <v>-7562</v>
      </c>
    </row>
    <row spans="1:13" r="11">
      <c t="s" r="A11" s="4">
        <v>803</v>
      </c>
      <c t="s" r="B11" s="4">
        <v>42</v>
      </c>
      <c t="n" r="K11" s="6">
        <v>-5886</v>
      </c>
      <c t="n" r="L11" s="6">
        <v>-3658</v>
      </c>
    </row>
    <row spans="1:13" r="12">
      <c t="s" r="A12" s="4">
        <v>807</v>
      </c>
    </row>
    <row spans="1:13" r="13">
      <c t="s" r="A13" s="3">
        <v>802</v>
      </c>
    </row>
    <row spans="1:13" r="14">
      <c t="s" r="A14" s="4">
        <v>806</v>
      </c>
      <c t="n" r="K14" s="6">
        <v>-2520</v>
      </c>
      <c t="n" r="L14" s="6">
        <v>-2649</v>
      </c>
    </row>
    <row spans="1:13" r="15">
      <c t="s" r="A15" s="4">
        <v>803</v>
      </c>
      <c t="s" r="B15" s="4">
        <v>42</v>
      </c>
      <c t="n" r="K15" s="6">
        <v>-1769</v>
      </c>
      <c t="n" r="L15" s="6">
        <v>-2139</v>
      </c>
    </row>
    <row spans="1:13" r="16">
      <c t="s" r="A16" s="4">
        <v>808</v>
      </c>
    </row>
    <row spans="1:13" r="17">
      <c t="s" r="A17" s="3">
        <v>802</v>
      </c>
    </row>
    <row spans="1:13" r="18">
      <c t="s" r="A18" s="4">
        <v>806</v>
      </c>
      <c t="n" r="K18" s="6">
        <v>-1020</v>
      </c>
      <c t="n" r="L18" s="6">
        <v>-4913</v>
      </c>
    </row>
    <row spans="1:13" r="19">
      <c t="s" r="A19" s="4">
        <v>803</v>
      </c>
      <c t="s" r="B19" s="4">
        <v>42</v>
      </c>
      <c t="n" r="K19" s="8">
        <v>-4117</v>
      </c>
      <c t="n" r="L19" s="8">
        <v>-1519</v>
      </c>
    </row>
    <row spans="1:13" r="20">
      <c t="n" r="A20"/>
    </row>
    <row spans="1:13" r="21">
      <c t="s" r="A21" s="4">
        <v>42</v>
      </c>
      <c t="s" r="B21" s="4">
        <v>809</v>
      </c>
    </row>
  </sheetData>
  <mergeCells count="5">
    <mergeCell ref="A1:B2"/>
    <mergeCell ref="C1:J1"/>
    <mergeCell ref="K1:M1"/>
    <mergeCell ref="A20:L20"/>
    <mergeCell ref="B21:L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0</v>
      </c>
      <c t="s" r="B1" s="2">
        <v>1</v>
      </c>
    </row>
    <row spans="1:3" r="2">
      <c t="s" r="B2" s="2">
        <v>2</v>
      </c>
      <c t="s" r="C2" s="2">
        <v>32</v>
      </c>
    </row>
    <row spans="1:3" r="3">
      <c t="s" r="A3" s="3">
        <v>802</v>
      </c>
    </row>
    <row spans="1:3" r="4">
      <c t="s" r="A4" s="4">
        <v>811</v>
      </c>
      <c t="n" r="B4" s="8">
        <v>7225</v>
      </c>
      <c t="n" r="C4" s="8">
        <v>-5114</v>
      </c>
    </row>
    <row spans="1:3" r="5">
      <c t="s" r="A5" s="4">
        <v>783</v>
      </c>
    </row>
    <row spans="1:3" r="6">
      <c t="s" r="A6" s="3">
        <v>802</v>
      </c>
    </row>
    <row spans="1:3" r="7">
      <c t="s" r="A7" s="4">
        <v>811</v>
      </c>
      <c t="n" r="B7" s="8">
        <v>7225</v>
      </c>
      <c t="n" r="C7" s="8">
        <v>-51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812</v>
      </c>
      <c t="s" r="C1" s="2">
        <v>1</v>
      </c>
    </row>
    <row spans="1:5" r="2">
      <c t="s" r="C2" s="2">
        <v>2</v>
      </c>
      <c t="s" r="D2" s="2">
        <v>32</v>
      </c>
      <c t="s" r="E2" s="2">
        <v>33</v>
      </c>
    </row>
    <row spans="1:5" r="3">
      <c t="s" r="A3" s="3">
        <v>813</v>
      </c>
    </row>
    <row spans="1:5" r="4">
      <c t="s" r="A4" s="4">
        <v>814</v>
      </c>
      <c t="n" r="C4" s="8">
        <v>60540</v>
      </c>
      <c t="n" r="D4" s="8">
        <v>73444</v>
      </c>
      <c t="n" r="E4" s="8">
        <v>82655</v>
      </c>
    </row>
    <row spans="1:5" r="5">
      <c t="s" r="A5" s="4">
        <v>815</v>
      </c>
      <c t="n" r="C5" s="6">
        <v>823616</v>
      </c>
      <c t="n" r="D5" s="6">
        <v>926365</v>
      </c>
    </row>
    <row spans="1:5" r="6">
      <c t="s" r="A6" s="4">
        <v>816</v>
      </c>
      <c t="s" r="B6" s="4">
        <v>42</v>
      </c>
      <c t="n" r="C6" s="6">
        <v>137713</v>
      </c>
      <c t="n" r="D6" s="6">
        <v>118087</v>
      </c>
      <c t="n" r="E6" s="6">
        <v>98995</v>
      </c>
    </row>
    <row spans="1:5" r="7">
      <c t="s" r="A7" s="4">
        <v>817</v>
      </c>
    </row>
    <row spans="1:5" r="8">
      <c t="s" r="A8" s="3">
        <v>813</v>
      </c>
    </row>
    <row spans="1:5" r="9">
      <c t="s" r="A9" s="4">
        <v>816</v>
      </c>
      <c t="n" r="C9" s="8">
        <v>130042</v>
      </c>
      <c t="n" r="D9" s="8">
        <v>110743</v>
      </c>
      <c t="n" r="E9" s="8">
        <v>102025</v>
      </c>
    </row>
    <row spans="1:5" r="10">
      <c t="s" r="A10" s="4">
        <v>818</v>
      </c>
    </row>
    <row spans="1:5" r="11">
      <c t="s" r="A11" s="3">
        <v>813</v>
      </c>
    </row>
    <row spans="1:5" r="12">
      <c t="s" r="A12" s="4">
        <v>819</v>
      </c>
      <c t="s" r="C12" s="4">
        <v>820</v>
      </c>
    </row>
    <row spans="1:5" r="13">
      <c t="s" r="A13" s="4">
        <v>821</v>
      </c>
      <c t="s" r="C13" s="4">
        <v>652</v>
      </c>
    </row>
    <row spans="1:5" r="14">
      <c t="s" r="A14" s="4">
        <v>822</v>
      </c>
    </row>
    <row spans="1:5" r="15">
      <c t="s" r="A15" s="3">
        <v>813</v>
      </c>
    </row>
    <row spans="1:5" r="16">
      <c t="s" r="A16" s="4">
        <v>823</v>
      </c>
      <c t="s" r="C16" s="4">
        <v>588</v>
      </c>
    </row>
    <row spans="1:5" r="17">
      <c t="s" r="A17" s="4">
        <v>824</v>
      </c>
      <c t="s" r="C17" s="4">
        <v>825</v>
      </c>
    </row>
    <row spans="1:5" r="18">
      <c t="s" r="A18" s="4">
        <v>826</v>
      </c>
    </row>
    <row spans="1:5" r="19">
      <c t="s" r="A19" s="3">
        <v>813</v>
      </c>
    </row>
    <row spans="1:5" r="20">
      <c t="s" r="A20" s="4">
        <v>823</v>
      </c>
      <c t="s" r="C20" s="4">
        <v>827</v>
      </c>
    </row>
    <row spans="1:5" r="21">
      <c t="s" r="A21" s="4">
        <v>824</v>
      </c>
      <c t="s" r="C21" s="4">
        <v>609</v>
      </c>
    </row>
    <row spans="1:5" r="22">
      <c t="s" r="A22" s="4">
        <v>828</v>
      </c>
    </row>
    <row spans="1:5" r="23">
      <c t="s" r="A23" s="3">
        <v>813</v>
      </c>
    </row>
    <row spans="1:5" r="24">
      <c t="s" r="A24" s="4">
        <v>823</v>
      </c>
      <c t="s" r="C24" s="4">
        <v>829</v>
      </c>
    </row>
    <row spans="1:5" r="25">
      <c t="s" r="A25" s="4">
        <v>824</v>
      </c>
      <c t="s" r="C25" s="4">
        <v>652</v>
      </c>
    </row>
    <row spans="1:5" r="26">
      <c t="n" r="A26"/>
    </row>
    <row spans="1:5" r="27">
      <c t="s" r="A27" s="4">
        <v>42</v>
      </c>
      <c t="s" r="B27" s="4">
        <v>830</v>
      </c>
    </row>
  </sheetData>
  <mergeCells count="4">
    <mergeCell ref="A1:B2"/>
    <mergeCell ref="C1:E1"/>
    <mergeCell ref="A26:D26"/>
    <mergeCell ref="B27:D2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1</v>
      </c>
      <c t="s" r="B1" s="2">
        <v>1</v>
      </c>
    </row>
    <row spans="1:4" r="2">
      <c t="s" r="B2" s="2">
        <v>2</v>
      </c>
      <c t="s" r="C2" s="2">
        <v>32</v>
      </c>
      <c t="s" r="D2" s="2">
        <v>33</v>
      </c>
    </row>
    <row spans="1:4" r="3">
      <c t="s" r="A3" s="4">
        <v>832</v>
      </c>
    </row>
    <row spans="1:4" r="4">
      <c t="s" r="A4" s="3">
        <v>813</v>
      </c>
    </row>
    <row spans="1:4" r="5">
      <c t="s" r="A5" s="4">
        <v>833</v>
      </c>
      <c t="n" r="B5" s="8">
        <v>10611</v>
      </c>
      <c t="n" r="C5" s="8">
        <v>9113</v>
      </c>
      <c t="n" r="D5" s="8">
        <v>6795</v>
      </c>
    </row>
    <row spans="1:4" r="6">
      <c t="s" r="A6" s="4">
        <v>834</v>
      </c>
      <c t="n" r="B6" s="6">
        <v>23242</v>
      </c>
      <c t="n" r="C6" s="6">
        <v>33530</v>
      </c>
      <c t="n" r="D6" s="6">
        <v>31159</v>
      </c>
    </row>
    <row spans="1:4" r="7">
      <c t="s" r="A7" s="4">
        <v>835</v>
      </c>
      <c t="n" r="B7" s="6">
        <v>-28341</v>
      </c>
      <c t="n" r="C7" s="6">
        <v>-36577</v>
      </c>
      <c t="n" r="D7" s="6">
        <v>-30611</v>
      </c>
    </row>
    <row spans="1:4" r="8">
      <c t="s" r="A8" s="4">
        <v>836</v>
      </c>
      <c t="n" r="B8" s="6">
        <v>-620</v>
      </c>
      <c t="n" r="C8" s="6">
        <v>-465</v>
      </c>
      <c t="n" r="D8" s="6">
        <v>-466</v>
      </c>
    </row>
    <row spans="1:4" r="9">
      <c t="s" r="A9" s="4">
        <v>837</v>
      </c>
      <c t="n" r="B9" s="6">
        <v>7648</v>
      </c>
      <c t="n" r="C9" s="6">
        <v>4649</v>
      </c>
      <c t="n" r="D9" s="6">
        <v>4555</v>
      </c>
    </row>
    <row spans="1:4" r="10">
      <c t="s" r="A10" s="4">
        <v>838</v>
      </c>
      <c t="n" r="B10" s="6">
        <v>12540</v>
      </c>
      <c t="n" r="C10" s="6">
        <v>10250</v>
      </c>
      <c t="n" r="D10" s="6">
        <v>11432</v>
      </c>
    </row>
    <row spans="1:4" r="11">
      <c t="s" r="A11" s="4">
        <v>839</v>
      </c>
    </row>
    <row spans="1:4" r="12">
      <c t="s" r="A12" s="3">
        <v>813</v>
      </c>
    </row>
    <row spans="1:4" r="13">
      <c t="s" r="A13" s="4">
        <v>833</v>
      </c>
      <c t="n" r="B13" s="6">
        <v>791</v>
      </c>
      <c t="n" r="C13" s="6">
        <v>1037</v>
      </c>
      <c t="n" r="D13" s="6">
        <v>1244</v>
      </c>
    </row>
    <row spans="1:4" r="14">
      <c t="s" r="A14" s="4">
        <v>834</v>
      </c>
      <c t="n" r="B14" s="6">
        <v>1545</v>
      </c>
      <c t="n" r="C14" s="6">
        <v>2279</v>
      </c>
      <c t="n" r="D14" s="6">
        <v>2064</v>
      </c>
    </row>
    <row spans="1:4" r="15">
      <c t="s" r="A15" s="4">
        <v>835</v>
      </c>
      <c t="n" r="B15" s="6">
        <v>0</v>
      </c>
      <c t="n" r="C15" s="6">
        <v>0</v>
      </c>
      <c t="n" r="D15" s="6">
        <v>0</v>
      </c>
    </row>
    <row spans="1:4" r="16">
      <c t="s" r="A16" s="4">
        <v>836</v>
      </c>
      <c t="n" r="B16" s="6">
        <v>0</v>
      </c>
      <c t="n" r="C16" s="6">
        <v>0</v>
      </c>
      <c t="n" r="D16" s="6">
        <v>-266</v>
      </c>
    </row>
    <row spans="1:4" r="17">
      <c t="s" r="A17" s="4">
        <v>837</v>
      </c>
      <c t="n" r="B17" s="6">
        <v>-2696</v>
      </c>
      <c t="n" r="C17" s="6">
        <v>-863</v>
      </c>
      <c t="n" r="D17" s="6">
        <v>-517</v>
      </c>
    </row>
    <row spans="1:4" r="18">
      <c t="s" r="A18" s="4">
        <v>838</v>
      </c>
      <c t="n" r="B18" s="8">
        <v>-360</v>
      </c>
      <c t="n" r="C18" s="8">
        <v>2453</v>
      </c>
      <c t="n" r="D18" s="8">
        <v>25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40</v>
      </c>
      <c t="s" r="C1" s="2">
        <v>1</v>
      </c>
    </row>
    <row spans="1:5" r="2">
      <c t="s" r="C2" s="2">
        <v>2</v>
      </c>
      <c t="s" r="D2" s="2">
        <v>32</v>
      </c>
      <c t="s" r="E2" s="2">
        <v>33</v>
      </c>
    </row>
    <row spans="1:5" r="3">
      <c t="s" r="A3" s="3">
        <v>841</v>
      </c>
    </row>
    <row spans="1:5" r="4">
      <c t="s" r="A4" s="4">
        <v>842</v>
      </c>
      <c t="n" r="C4" s="8">
        <v>783219</v>
      </c>
    </row>
    <row spans="1:5" r="5">
      <c t="s" r="A5" s="4">
        <v>843</v>
      </c>
      <c t="n" r="C5" s="6">
        <v>707089</v>
      </c>
      <c t="n" r="D5" s="8">
        <v>783219</v>
      </c>
    </row>
    <row spans="1:5" r="6">
      <c t="s" r="A6" s="4">
        <v>832</v>
      </c>
    </row>
    <row spans="1:5" r="7">
      <c t="s" r="A7" s="3">
        <v>844</v>
      </c>
    </row>
    <row spans="1:5" r="8">
      <c t="s" r="A8" s="4">
        <v>845</v>
      </c>
      <c t="n" r="C8" s="6">
        <v>945522</v>
      </c>
      <c t="n" r="D8" s="6">
        <v>882471</v>
      </c>
    </row>
    <row spans="1:5" r="9">
      <c t="s" r="A9" s="4">
        <v>833</v>
      </c>
      <c t="n" r="C9" s="6">
        <v>10611</v>
      </c>
      <c t="n" r="D9" s="6">
        <v>9113</v>
      </c>
      <c t="n" r="E9" s="8">
        <v>6795</v>
      </c>
    </row>
    <row spans="1:5" r="10">
      <c t="s" r="A10" s="4">
        <v>834</v>
      </c>
      <c t="n" r="C10" s="6">
        <v>23242</v>
      </c>
      <c t="n" r="D10" s="6">
        <v>33530</v>
      </c>
      <c t="n" r="E10" s="6">
        <v>31159</v>
      </c>
    </row>
    <row spans="1:5" r="11">
      <c t="s" r="A11" s="4">
        <v>846</v>
      </c>
      <c t="s" r="B11" s="4">
        <v>42</v>
      </c>
      <c t="n" r="C11" s="6">
        <v>-45456</v>
      </c>
      <c t="n" r="D11" s="6">
        <v>153887</v>
      </c>
    </row>
    <row spans="1:5" r="12">
      <c t="s" r="A12" s="4">
        <v>847</v>
      </c>
      <c t="n" r="C12" s="6">
        <v>2828</v>
      </c>
      <c t="n" r="D12" s="6">
        <v>3443</v>
      </c>
    </row>
    <row spans="1:5" r="13">
      <c t="s" r="A13" s="4">
        <v>848</v>
      </c>
      <c t="n" r="C13" s="6">
        <v>0</v>
      </c>
      <c t="n" r="D13" s="6">
        <v>-4119</v>
      </c>
    </row>
    <row spans="1:5" r="14">
      <c t="s" r="A14" s="4">
        <v>849</v>
      </c>
      <c t="n" r="C14" s="6">
        <v>-33521</v>
      </c>
      <c t="n" r="D14" s="6">
        <v>-35945</v>
      </c>
    </row>
    <row spans="1:5" r="15">
      <c t="s" r="A15" s="4">
        <v>850</v>
      </c>
      <c t="s" r="B15" s="4">
        <v>428</v>
      </c>
      <c t="n" r="C15" s="6">
        <v>-78258</v>
      </c>
      <c t="n" r="D15" s="6">
        <v>-96858</v>
      </c>
    </row>
    <row spans="1:5" r="16">
      <c t="s" r="A16" s="4">
        <v>851</v>
      </c>
      <c t="n" r="C16" s="6">
        <v>824968</v>
      </c>
      <c t="n" r="D16" s="6">
        <v>945522</v>
      </c>
      <c t="n" r="E16" s="6">
        <v>882471</v>
      </c>
    </row>
    <row spans="1:5" r="17">
      <c t="s" r="A17" s="3">
        <v>841</v>
      </c>
    </row>
    <row spans="1:5" r="18">
      <c t="s" r="A18" s="4">
        <v>842</v>
      </c>
      <c t="n" r="C18" s="6">
        <v>783219</v>
      </c>
      <c t="n" r="D18" s="6">
        <v>779626</v>
      </c>
    </row>
    <row spans="1:5" r="19">
      <c t="s" r="A19" s="4">
        <v>852</v>
      </c>
      <c t="n" r="C19" s="6">
        <v>1211</v>
      </c>
      <c t="n" r="D19" s="6">
        <v>95294</v>
      </c>
    </row>
    <row spans="1:5" r="20">
      <c t="s" r="A20" s="4">
        <v>849</v>
      </c>
      <c t="n" r="C20" s="6">
        <v>-33521</v>
      </c>
      <c t="n" r="D20" s="6">
        <v>-35945</v>
      </c>
    </row>
    <row spans="1:5" r="21">
      <c t="s" r="A21" s="4">
        <v>853</v>
      </c>
      <c t="s" r="B21" s="4">
        <v>543</v>
      </c>
      <c t="n" r="C21" s="6">
        <v>16918</v>
      </c>
      <c t="n" r="D21" s="6">
        <v>19957</v>
      </c>
    </row>
    <row spans="1:5" r="22">
      <c t="s" r="A22" s="4">
        <v>847</v>
      </c>
      <c t="n" r="C22" s="6">
        <v>2828</v>
      </c>
      <c t="n" r="D22" s="6">
        <v>3443</v>
      </c>
    </row>
    <row spans="1:5" r="23">
      <c t="s" r="A23" s="4">
        <v>850</v>
      </c>
      <c t="s" r="B23" s="4">
        <v>428</v>
      </c>
      <c t="n" r="C23" s="6">
        <v>-63567</v>
      </c>
      <c t="n" r="D23" s="6">
        <v>-79156</v>
      </c>
    </row>
    <row spans="1:5" r="24">
      <c t="s" r="A24" s="4">
        <v>843</v>
      </c>
      <c t="n" r="C24" s="6">
        <v>707088</v>
      </c>
      <c t="n" r="D24" s="6">
        <v>783219</v>
      </c>
      <c t="n" r="E24" s="6">
        <v>779626</v>
      </c>
    </row>
    <row spans="1:5" r="25">
      <c t="s" r="A25" s="4">
        <v>854</v>
      </c>
      <c t="n" r="C25" s="6">
        <v>-117880</v>
      </c>
      <c t="n" r="D25" s="6">
        <v>-162303</v>
      </c>
    </row>
    <row spans="1:5" r="26">
      <c t="s" r="A26" s="3">
        <v>855</v>
      </c>
    </row>
    <row spans="1:5" r="27">
      <c t="s" r="A27" s="4">
        <v>856</v>
      </c>
      <c t="n" r="C27" s="6">
        <v>13581</v>
      </c>
      <c t="n" r="D27" s="6">
        <v>14524</v>
      </c>
    </row>
    <row spans="1:5" r="28">
      <c t="s" r="A28" s="4">
        <v>857</v>
      </c>
      <c t="n" r="C28" s="6">
        <v>-2699</v>
      </c>
      <c t="n" r="D28" s="6">
        <v>-2975</v>
      </c>
    </row>
    <row spans="1:5" r="29">
      <c t="s" r="A29" s="4">
        <v>858</v>
      </c>
      <c t="n" r="C29" s="6">
        <v>-128762</v>
      </c>
      <c t="n" r="D29" s="6">
        <v>-173852</v>
      </c>
    </row>
    <row spans="1:5" r="30">
      <c t="s" r="A30" s="4">
        <v>859</v>
      </c>
      <c t="n" r="C30" s="6">
        <v>-117880</v>
      </c>
      <c t="n" r="D30" s="6">
        <v>-162303</v>
      </c>
    </row>
    <row spans="1:5" r="31">
      <c t="s" r="A31" s="4">
        <v>860</v>
      </c>
      <c t="n" r="C31" s="6">
        <v>-3975</v>
      </c>
      <c t="n" r="D31" s="6">
        <v>-5111</v>
      </c>
    </row>
    <row spans="1:5" r="32">
      <c t="s" r="A32" s="4">
        <v>861</v>
      </c>
      <c t="n" r="C32" s="6">
        <v>144680</v>
      </c>
      <c t="n" r="D32" s="6">
        <v>186838</v>
      </c>
    </row>
    <row spans="1:5" r="33">
      <c t="s" r="A33" s="4">
        <v>862</v>
      </c>
      <c t="s" r="B33" s="4">
        <v>640</v>
      </c>
      <c t="n" r="C33" s="6">
        <v>140705</v>
      </c>
      <c t="n" r="D33" s="6">
        <v>181727</v>
      </c>
    </row>
    <row spans="1:5" r="34">
      <c t="s" r="A34" s="4">
        <v>863</v>
      </c>
      <c t="n" r="C34" s="6">
        <v>16900</v>
      </c>
    </row>
    <row spans="1:5" r="35">
      <c t="s" r="A35" s="4">
        <v>864</v>
      </c>
      <c t="n" r="C35" s="6">
        <v>-400</v>
      </c>
    </row>
    <row spans="1:5" r="36">
      <c t="s" r="A36" s="4">
        <v>865</v>
      </c>
      <c t="n" r="C36" s="6">
        <v>2300</v>
      </c>
    </row>
    <row spans="1:5" r="37">
      <c t="s" r="A37" s="4">
        <v>839</v>
      </c>
    </row>
    <row spans="1:5" r="38">
      <c t="s" r="A38" s="3">
        <v>844</v>
      </c>
    </row>
    <row spans="1:5" r="39">
      <c t="s" r="A39" s="4">
        <v>845</v>
      </c>
      <c t="n" r="C39" s="6">
        <v>51458</v>
      </c>
      <c t="n" r="D39" s="6">
        <v>46637</v>
      </c>
    </row>
    <row spans="1:5" r="40">
      <c t="s" r="A40" s="4">
        <v>833</v>
      </c>
      <c t="n" r="C40" s="6">
        <v>791</v>
      </c>
      <c t="n" r="D40" s="6">
        <v>1037</v>
      </c>
      <c t="n" r="E40" s="6">
        <v>1244</v>
      </c>
    </row>
    <row spans="1:5" r="41">
      <c t="s" r="A41" s="4">
        <v>834</v>
      </c>
      <c t="n" r="C41" s="6">
        <v>1545</v>
      </c>
      <c t="n" r="D41" s="6">
        <v>2279</v>
      </c>
      <c t="n" r="E41" s="6">
        <v>2064</v>
      </c>
    </row>
    <row spans="1:5" r="42">
      <c t="s" r="A42" s="4">
        <v>846</v>
      </c>
      <c t="s" r="B42" s="4">
        <v>42</v>
      </c>
      <c t="n" r="C42" s="6">
        <v>-20863</v>
      </c>
      <c t="n" r="D42" s="6">
        <v>3199</v>
      </c>
    </row>
    <row spans="1:5" r="43">
      <c t="s" r="A43" s="4">
        <v>847</v>
      </c>
      <c t="n" r="C43" s="6">
        <v>452</v>
      </c>
      <c t="n" r="D43" s="6">
        <v>1625</v>
      </c>
    </row>
    <row spans="1:5" r="44">
      <c t="s" r="A44" s="4">
        <v>849</v>
      </c>
      <c t="n" r="C44" s="6">
        <v>-2435</v>
      </c>
      <c t="n" r="D44" s="6">
        <v>-3319</v>
      </c>
    </row>
    <row spans="1:5" r="45">
      <c t="s" r="A45" s="4">
        <v>850</v>
      </c>
      <c t="s" r="B45" s="4">
        <v>428</v>
      </c>
      <c t="n" r="C45" s="6">
        <v>0</v>
      </c>
      <c t="n" r="D45" s="6">
        <v>0</v>
      </c>
    </row>
    <row spans="1:5" r="46">
      <c t="s" r="A46" s="4">
        <v>851</v>
      </c>
      <c t="n" r="C46" s="6">
        <v>30948</v>
      </c>
      <c t="n" r="D46" s="6">
        <v>51458</v>
      </c>
      <c t="n" r="E46" s="6">
        <v>46637</v>
      </c>
    </row>
    <row spans="1:5" r="47">
      <c t="s" r="A47" s="3">
        <v>841</v>
      </c>
    </row>
    <row spans="1:5" r="48">
      <c t="s" r="A48" s="4">
        <v>842</v>
      </c>
      <c t="n" r="C48" s="6">
        <v>0</v>
      </c>
      <c t="n" r="D48" s="6">
        <v>0</v>
      </c>
    </row>
    <row spans="1:5" r="49">
      <c t="s" r="A49" s="4">
        <v>852</v>
      </c>
      <c t="n" r="C49" s="6">
        <v>0</v>
      </c>
      <c t="n" r="D49" s="6">
        <v>0</v>
      </c>
    </row>
    <row spans="1:5" r="50">
      <c t="s" r="A50" s="4">
        <v>849</v>
      </c>
      <c t="n" r="C50" s="6">
        <v>-2435</v>
      </c>
      <c t="n" r="D50" s="6">
        <v>-3319</v>
      </c>
    </row>
    <row spans="1:5" r="51">
      <c t="s" r="A51" s="4">
        <v>853</v>
      </c>
      <c t="s" r="B51" s="4">
        <v>543</v>
      </c>
      <c t="n" r="C51" s="6">
        <v>1983</v>
      </c>
      <c t="n" r="D51" s="6">
        <v>1694</v>
      </c>
    </row>
    <row spans="1:5" r="52">
      <c t="s" r="A52" s="4">
        <v>847</v>
      </c>
      <c t="n" r="C52" s="6">
        <v>452</v>
      </c>
      <c t="n" r="D52" s="6">
        <v>1625</v>
      </c>
    </row>
    <row spans="1:5" r="53">
      <c t="s" r="A53" s="4">
        <v>850</v>
      </c>
      <c t="s" r="B53" s="4">
        <v>428</v>
      </c>
      <c t="n" r="C53" s="6">
        <v>0</v>
      </c>
      <c t="n" r="D53" s="6">
        <v>0</v>
      </c>
    </row>
    <row spans="1:5" r="54">
      <c t="s" r="A54" s="4">
        <v>843</v>
      </c>
      <c t="n" r="C54" s="6">
        <v>0</v>
      </c>
      <c t="n" r="D54" s="6">
        <v>0</v>
      </c>
      <c t="n" r="E54" s="8">
        <v>0</v>
      </c>
    </row>
    <row spans="1:5" r="55">
      <c t="s" r="A55" s="4">
        <v>854</v>
      </c>
      <c t="n" r="C55" s="6">
        <v>-30948</v>
      </c>
      <c t="n" r="D55" s="6">
        <v>-51458</v>
      </c>
    </row>
    <row spans="1:5" r="56">
      <c t="s" r="A56" s="3">
        <v>855</v>
      </c>
    </row>
    <row spans="1:5" r="57">
      <c t="s" r="A57" s="4">
        <v>856</v>
      </c>
      <c t="n" r="C57" s="6">
        <v>0</v>
      </c>
      <c t="n" r="D57" s="6">
        <v>0</v>
      </c>
    </row>
    <row spans="1:5" r="58">
      <c t="s" r="A58" s="4">
        <v>857</v>
      </c>
      <c t="n" r="C58" s="6">
        <v>-2432</v>
      </c>
      <c t="n" r="D58" s="6">
        <v>-2895</v>
      </c>
    </row>
    <row spans="1:5" r="59">
      <c t="s" r="A59" s="4">
        <v>858</v>
      </c>
      <c t="n" r="C59" s="6">
        <v>-28516</v>
      </c>
      <c t="n" r="D59" s="6">
        <v>-48563</v>
      </c>
    </row>
    <row spans="1:5" r="60">
      <c t="s" r="A60" s="4">
        <v>859</v>
      </c>
      <c t="n" r="C60" s="6">
        <v>-30948</v>
      </c>
      <c t="n" r="D60" s="6">
        <v>-51458</v>
      </c>
    </row>
    <row spans="1:5" r="61">
      <c t="s" r="A61" s="4">
        <v>860</v>
      </c>
      <c t="n" r="C61" s="6">
        <v>0</v>
      </c>
      <c t="n" r="D61" s="6">
        <v>0</v>
      </c>
    </row>
    <row spans="1:5" r="62">
      <c t="s" r="A62" s="4">
        <v>861</v>
      </c>
      <c t="n" r="C62" s="6">
        <v>-31571</v>
      </c>
      <c t="n" r="D62" s="6">
        <v>-13360</v>
      </c>
    </row>
    <row spans="1:5" r="63">
      <c t="s" r="A63" s="4">
        <v>862</v>
      </c>
      <c t="s" r="B63" s="4">
        <v>640</v>
      </c>
      <c t="n" r="C63" s="6">
        <v>-31571</v>
      </c>
      <c t="n" r="D63" s="8">
        <v>-13360</v>
      </c>
    </row>
    <row spans="1:5" r="64">
      <c t="s" r="A64" s="4">
        <v>863</v>
      </c>
      <c t="n" r="C64" s="8">
        <v>2400</v>
      </c>
    </row>
    <row spans="1:5" r="65">
      <c t="n" r="A65"/>
    </row>
    <row spans="1:5" r="66">
      <c t="s" r="A66" s="4">
        <v>42</v>
      </c>
      <c t="s" r="B66" s="4">
        <v>866</v>
      </c>
    </row>
    <row spans="1:5" r="67">
      <c t="s" r="A67" s="4">
        <v>428</v>
      </c>
      <c t="s" r="B67" s="4">
        <v>867</v>
      </c>
    </row>
    <row spans="1:5" r="68">
      <c t="s" r="A68" s="4">
        <v>543</v>
      </c>
      <c t="s" r="B68" s="4">
        <v>868</v>
      </c>
    </row>
    <row spans="1:5" r="69">
      <c t="s" r="A69" s="4">
        <v>640</v>
      </c>
      <c t="s" r="B69" s="4">
        <v>869</v>
      </c>
    </row>
  </sheetData>
  <mergeCells count="7">
    <mergeCell ref="A1:B2"/>
    <mergeCell ref="C1:E1"/>
    <mergeCell ref="A65:D65"/>
    <mergeCell ref="B66:D66"/>
    <mergeCell ref="B67:D67"/>
    <mergeCell ref="B68:D68"/>
    <mergeCell ref="B69:D6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0</v>
      </c>
      <c t="s" r="B1" s="2">
        <v>2</v>
      </c>
      <c t="s" r="C1" s="2">
        <v>32</v>
      </c>
    </row>
    <row spans="1:3" r="2">
      <c t="s" r="A2" s="3">
        <v>260</v>
      </c>
    </row>
    <row spans="1:3" r="3">
      <c t="s" r="A3" s="4">
        <v>871</v>
      </c>
      <c t="n" r="B3" s="8">
        <v>714539</v>
      </c>
      <c t="n" r="C3" s="8">
        <v>824988</v>
      </c>
    </row>
    <row spans="1:3" r="4">
      <c t="s" r="A4" s="4">
        <v>872</v>
      </c>
      <c t="n" r="B4" s="6">
        <v>713187</v>
      </c>
      <c t="n" r="C4" s="6">
        <v>805830</v>
      </c>
    </row>
    <row spans="1:3" r="5">
      <c t="s" r="A5" s="4">
        <v>873</v>
      </c>
      <c t="n" r="B5" s="8">
        <v>583081</v>
      </c>
      <c t="n" r="C5" s="8">
        <v>6481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181</v>
      </c>
      <c t="s" r="B1" s="2">
        <v>1</v>
      </c>
    </row>
    <row spans="1:2" r="2">
      <c t="s" r="B2" s="2">
        <v>182</v>
      </c>
    </row>
    <row spans="1:2" r="3">
      <c t="s" r="A3" s="3">
        <v>183</v>
      </c>
    </row>
    <row spans="1:2" r="4">
      <c t="s" r="A4" s="4">
        <v>184</v>
      </c>
      <c t="n" r="B4" s="8">
        <v>11379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874</v>
      </c>
      <c t="s" r="C1" s="2">
        <v>1</v>
      </c>
    </row>
    <row spans="1:4" r="2">
      <c t="s" r="C2" s="2">
        <v>2</v>
      </c>
      <c t="s" r="D2" s="2">
        <v>32</v>
      </c>
    </row>
    <row spans="1:4" r="3">
      <c t="s" r="A3" s="4">
        <v>832</v>
      </c>
    </row>
    <row spans="1:4" r="4">
      <c t="s" r="A4" s="3">
        <v>875</v>
      </c>
    </row>
    <row spans="1:4" r="5">
      <c t="s" r="A5" s="4">
        <v>876</v>
      </c>
      <c t="s" r="C5" s="4">
        <v>877</v>
      </c>
      <c t="s" r="D5" s="4">
        <v>878</v>
      </c>
    </row>
    <row spans="1:4" r="6">
      <c t="s" r="A6" s="4">
        <v>879</v>
      </c>
      <c t="s" r="B6" s="4">
        <v>42</v>
      </c>
      <c t="s" r="C6" s="4">
        <v>880</v>
      </c>
      <c t="s" r="D6" s="4">
        <v>881</v>
      </c>
    </row>
    <row spans="1:4" r="7">
      <c t="s" r="A7" s="3">
        <v>882</v>
      </c>
    </row>
    <row spans="1:4" r="8">
      <c t="s" r="A8" s="4">
        <v>876</v>
      </c>
      <c t="s" r="C8" s="4">
        <v>878</v>
      </c>
      <c t="s" r="D8" s="4">
        <v>883</v>
      </c>
    </row>
    <row spans="1:4" r="9">
      <c t="s" r="A9" s="4">
        <v>884</v>
      </c>
      <c t="s" r="B9" s="4">
        <v>428</v>
      </c>
      <c t="s" r="C9" s="4">
        <v>885</v>
      </c>
      <c t="s" r="D9" s="4">
        <v>886</v>
      </c>
    </row>
    <row spans="1:4" r="10">
      <c t="s" r="A10" s="4">
        <v>879</v>
      </c>
      <c t="s" r="B10" s="4">
        <v>42</v>
      </c>
      <c t="s" r="C10" s="4">
        <v>887</v>
      </c>
      <c t="s" r="D10" s="4">
        <v>881</v>
      </c>
    </row>
    <row spans="1:4" r="11">
      <c t="s" r="A11" s="4">
        <v>839</v>
      </c>
    </row>
    <row spans="1:4" r="12">
      <c t="s" r="A12" s="3">
        <v>875</v>
      </c>
    </row>
    <row spans="1:4" r="13">
      <c t="s" r="A13" s="4">
        <v>876</v>
      </c>
      <c t="s" r="C13" s="4">
        <v>888</v>
      </c>
      <c t="s" r="D13" s="4">
        <v>889</v>
      </c>
    </row>
    <row spans="1:4" r="14">
      <c t="s" r="A14" s="3">
        <v>882</v>
      </c>
    </row>
    <row spans="1:4" r="15">
      <c t="s" r="A15" s="4">
        <v>876</v>
      </c>
      <c t="s" r="C15" s="4">
        <v>889</v>
      </c>
      <c t="s" r="D15" s="4">
        <v>890</v>
      </c>
    </row>
    <row spans="1:4" r="16">
      <c t="n" r="A16"/>
    </row>
    <row spans="1:4" r="17">
      <c t="s" r="A17" s="4">
        <v>42</v>
      </c>
      <c t="s" r="B17" s="4">
        <v>891</v>
      </c>
    </row>
    <row spans="1:4" r="18">
      <c t="s" r="A18" s="4">
        <v>428</v>
      </c>
      <c t="s" r="B18" s="4">
        <v>892</v>
      </c>
    </row>
  </sheetData>
  <mergeCells count="5">
    <mergeCell ref="A1:B2"/>
    <mergeCell ref="C1:D1"/>
    <mergeCell ref="A16:C16"/>
    <mergeCell ref="B17:C17"/>
    <mergeCell ref="B18:C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893</v>
      </c>
      <c t="s" r="B1" s="2">
        <v>532</v>
      </c>
    </row>
    <row spans="1:2" r="2">
      <c t="s" r="A2" s="4">
        <v>832</v>
      </c>
    </row>
    <row spans="1:2" r="3">
      <c t="s" r="A3" s="3">
        <v>813</v>
      </c>
    </row>
    <row spans="1:2" r="4">
      <c t="n" r="A4" s="6">
        <v>2016</v>
      </c>
      <c t="n" r="B4" s="8">
        <v>33796</v>
      </c>
    </row>
    <row spans="1:2" r="5">
      <c t="n" r="A5" s="6">
        <v>2017</v>
      </c>
      <c t="n" r="B5" s="6">
        <v>37662</v>
      </c>
    </row>
    <row spans="1:2" r="6">
      <c t="n" r="A6" s="6">
        <v>2018</v>
      </c>
      <c t="n" r="B6" s="6">
        <v>33786</v>
      </c>
    </row>
    <row spans="1:2" r="7">
      <c t="n" r="A7" s="6">
        <v>2019</v>
      </c>
      <c t="n" r="B7" s="6">
        <v>34367</v>
      </c>
    </row>
    <row spans="1:2" r="8">
      <c t="n" r="A8" s="6">
        <v>2020</v>
      </c>
      <c t="n" r="B8" s="6">
        <v>35038</v>
      </c>
    </row>
    <row spans="1:2" r="9">
      <c t="s" r="A9" s="4">
        <v>894</v>
      </c>
      <c t="n" r="B9" s="6">
        <v>186366</v>
      </c>
    </row>
    <row spans="1:2" r="10">
      <c t="s" r="A10" s="4">
        <v>839</v>
      </c>
    </row>
    <row spans="1:2" r="11">
      <c t="s" r="A11" s="3">
        <v>813</v>
      </c>
    </row>
    <row spans="1:2" r="12">
      <c t="n" r="A12" s="6">
        <v>2016</v>
      </c>
      <c t="n" r="B12" s="6">
        <v>2432</v>
      </c>
    </row>
    <row spans="1:2" r="13">
      <c t="n" r="A13" s="6">
        <v>2017</v>
      </c>
      <c t="n" r="B13" s="6">
        <v>2457</v>
      </c>
    </row>
    <row spans="1:2" r="14">
      <c t="n" r="A14" s="6">
        <v>2018</v>
      </c>
      <c t="n" r="B14" s="6">
        <v>2461</v>
      </c>
    </row>
    <row spans="1:2" r="15">
      <c t="n" r="A15" s="6">
        <v>2019</v>
      </c>
      <c t="n" r="B15" s="6">
        <v>2419</v>
      </c>
    </row>
    <row spans="1:2" r="16">
      <c t="n" r="A16" s="6">
        <v>2020</v>
      </c>
      <c t="n" r="B16" s="6">
        <v>2372</v>
      </c>
    </row>
    <row spans="1:2" r="17">
      <c t="s" r="A17" s="4">
        <v>894</v>
      </c>
      <c t="n" r="B17" s="8">
        <v>1077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95</v>
      </c>
      <c t="s" r="C1" s="2">
        <v>2</v>
      </c>
      <c t="s" r="D1" s="2">
        <v>32</v>
      </c>
    </row>
    <row spans="1:4" r="2">
      <c t="s" r="A2" s="3">
        <v>813</v>
      </c>
    </row>
    <row spans="1:4" r="3">
      <c t="s" r="A3" s="4">
        <v>896</v>
      </c>
      <c t="n" r="C3" s="8">
        <v>707089</v>
      </c>
      <c t="n" r="D3" s="8">
        <v>783219</v>
      </c>
    </row>
    <row spans="1:4" r="4">
      <c t="s" r="A4" s="4">
        <v>897</v>
      </c>
    </row>
    <row spans="1:4" r="5">
      <c t="s" r="A5" s="3">
        <v>813</v>
      </c>
    </row>
    <row spans="1:4" r="6">
      <c t="s" r="A6" s="4">
        <v>896</v>
      </c>
      <c t="n" r="C6" s="6">
        <v>2278</v>
      </c>
      <c t="n" r="D6" s="6">
        <v>4661</v>
      </c>
    </row>
    <row spans="1:4" r="7">
      <c t="s" r="A7" s="4">
        <v>898</v>
      </c>
    </row>
    <row spans="1:4" r="8">
      <c t="s" r="A8" s="3">
        <v>813</v>
      </c>
    </row>
    <row spans="1:4" r="9">
      <c t="s" r="A9" s="4">
        <v>896</v>
      </c>
      <c t="s" r="B9" s="4">
        <v>42</v>
      </c>
      <c t="n" r="C9" s="6">
        <v>167695</v>
      </c>
      <c t="n" r="D9" s="6">
        <v>194336</v>
      </c>
    </row>
    <row spans="1:4" r="10">
      <c t="s" r="A10" s="4">
        <v>899</v>
      </c>
    </row>
    <row spans="1:4" r="11">
      <c t="s" r="A11" s="3">
        <v>813</v>
      </c>
    </row>
    <row spans="1:4" r="12">
      <c t="s" r="A12" s="4">
        <v>896</v>
      </c>
      <c t="n" r="C12" s="6">
        <v>15764</v>
      </c>
      <c t="n" r="D12" s="6">
        <v>17584</v>
      </c>
    </row>
    <row spans="1:4" r="13">
      <c t="s" r="A13" s="4">
        <v>900</v>
      </c>
    </row>
    <row spans="1:4" r="14">
      <c t="s" r="A14" s="3">
        <v>813</v>
      </c>
    </row>
    <row spans="1:4" r="15">
      <c t="s" r="A15" s="4">
        <v>896</v>
      </c>
      <c t="n" r="C15" s="6">
        <v>17318</v>
      </c>
      <c t="n" r="D15" s="6">
        <v>11796</v>
      </c>
    </row>
    <row spans="1:4" r="16">
      <c t="s" r="A16" s="4">
        <v>901</v>
      </c>
    </row>
    <row spans="1:4" r="17">
      <c t="s" r="A17" s="3">
        <v>813</v>
      </c>
    </row>
    <row spans="1:4" r="18">
      <c t="s" r="A18" s="4">
        <v>896</v>
      </c>
      <c t="n" r="C18" s="6">
        <v>1292</v>
      </c>
    </row>
    <row spans="1:4" r="19">
      <c t="s" r="A19" s="4">
        <v>902</v>
      </c>
    </row>
    <row spans="1:4" r="20">
      <c t="s" r="A20" s="3">
        <v>813</v>
      </c>
    </row>
    <row spans="1:4" r="21">
      <c t="s" r="A21" s="4">
        <v>896</v>
      </c>
      <c t="n" r="C21" s="6">
        <v>367</v>
      </c>
      <c t="n" r="D21" s="6">
        <v>886</v>
      </c>
    </row>
    <row spans="1:4" r="22">
      <c t="s" r="A22" s="4">
        <v>903</v>
      </c>
    </row>
    <row spans="1:4" r="23">
      <c t="s" r="A23" s="3">
        <v>813</v>
      </c>
    </row>
    <row spans="1:4" r="24">
      <c t="s" r="A24" s="4">
        <v>896</v>
      </c>
      <c t="n" r="C24" s="6">
        <v>357</v>
      </c>
    </row>
    <row spans="1:4" r="25">
      <c t="s" r="A25" s="4">
        <v>904</v>
      </c>
    </row>
    <row spans="1:4" r="26">
      <c t="s" r="A26" s="3">
        <v>813</v>
      </c>
    </row>
    <row spans="1:4" r="27">
      <c t="s" r="A27" s="4">
        <v>896</v>
      </c>
      <c t="n" r="C27" s="6">
        <v>408</v>
      </c>
      <c t="n" r="D27" s="6">
        <v>498</v>
      </c>
    </row>
    <row spans="1:4" r="28">
      <c t="s" r="A28" s="4">
        <v>905</v>
      </c>
    </row>
    <row spans="1:4" r="29">
      <c t="s" r="A29" s="3">
        <v>813</v>
      </c>
    </row>
    <row spans="1:4" r="30">
      <c t="s" r="A30" s="4">
        <v>896</v>
      </c>
      <c t="n" r="C30" s="6">
        <v>416</v>
      </c>
      <c t="n" r="D30" s="6">
        <v>505</v>
      </c>
    </row>
    <row spans="1:4" r="31">
      <c t="s" r="A31" s="4">
        <v>906</v>
      </c>
    </row>
    <row spans="1:4" r="32">
      <c t="s" r="A32" s="3">
        <v>813</v>
      </c>
    </row>
    <row spans="1:4" r="33">
      <c t="s" r="A33" s="4">
        <v>896</v>
      </c>
      <c t="s" r="B33" s="4">
        <v>428</v>
      </c>
      <c t="n" r="C33" s="6">
        <v>160335</v>
      </c>
      <c t="n" r="D33" s="6">
        <v>184979</v>
      </c>
    </row>
    <row spans="1:4" r="34">
      <c t="s" r="A34" s="4">
        <v>907</v>
      </c>
    </row>
    <row spans="1:4" r="35">
      <c t="s" r="A35" s="3">
        <v>813</v>
      </c>
    </row>
    <row spans="1:4" r="36">
      <c t="s" r="A36" s="4">
        <v>896</v>
      </c>
      <c t="s" r="B36" s="4">
        <v>543</v>
      </c>
      <c t="n" r="C36" s="6">
        <v>79120</v>
      </c>
      <c t="n" r="D36" s="6">
        <v>89356</v>
      </c>
    </row>
    <row spans="1:4" r="37">
      <c t="s" r="A37" s="4">
        <v>908</v>
      </c>
    </row>
    <row spans="1:4" r="38">
      <c t="s" r="A38" s="3">
        <v>813</v>
      </c>
    </row>
    <row spans="1:4" r="39">
      <c t="s" r="A39" s="4">
        <v>896</v>
      </c>
      <c t="s" r="B39" s="4">
        <v>640</v>
      </c>
      <c t="n" r="C39" s="6">
        <v>93634</v>
      </c>
      <c t="n" r="D39" s="6">
        <v>101779</v>
      </c>
    </row>
    <row spans="1:4" r="40">
      <c t="s" r="A40" s="4">
        <v>909</v>
      </c>
    </row>
    <row spans="1:4" r="41">
      <c t="s" r="A41" s="3">
        <v>813</v>
      </c>
    </row>
    <row spans="1:4" r="42">
      <c t="s" r="A42" s="4">
        <v>896</v>
      </c>
      <c t="s" r="B42" s="4">
        <v>645</v>
      </c>
      <c t="n" r="C42" s="6">
        <v>17142</v>
      </c>
      <c t="n" r="D42" s="6">
        <v>17989</v>
      </c>
    </row>
    <row spans="1:4" r="43">
      <c t="s" r="A43" s="4">
        <v>910</v>
      </c>
    </row>
    <row spans="1:4" r="44">
      <c t="s" r="A44" s="3">
        <v>813</v>
      </c>
    </row>
    <row spans="1:4" r="45">
      <c t="s" r="A45" s="4">
        <v>896</v>
      </c>
      <c t="s" r="B45" s="4">
        <v>646</v>
      </c>
      <c t="n" r="C45" s="6">
        <v>64818</v>
      </c>
      <c t="n" r="D45" s="6">
        <v>69455</v>
      </c>
    </row>
    <row spans="1:4" r="46">
      <c t="s" r="A46" s="4">
        <v>911</v>
      </c>
    </row>
    <row spans="1:4" r="47">
      <c t="s" r="A47" s="3">
        <v>813</v>
      </c>
    </row>
    <row spans="1:4" r="48">
      <c t="s" r="A48" s="4">
        <v>896</v>
      </c>
      <c t="n" r="C48" s="6">
        <v>3618</v>
      </c>
      <c t="n" r="D48" s="6">
        <v>3046</v>
      </c>
    </row>
    <row spans="1:4" r="49">
      <c t="s" r="A49" s="4">
        <v>912</v>
      </c>
    </row>
    <row spans="1:4" r="50">
      <c t="s" r="A50" s="3">
        <v>813</v>
      </c>
    </row>
    <row spans="1:4" r="51">
      <c t="s" r="A51" s="4">
        <v>896</v>
      </c>
      <c t="n" r="C51" s="6">
        <v>747</v>
      </c>
      <c t="n" r="D51" s="6">
        <v>821</v>
      </c>
    </row>
    <row spans="1:4" r="52">
      <c t="s" r="A52" s="4">
        <v>913</v>
      </c>
    </row>
    <row spans="1:4" r="53">
      <c t="s" r="A53" s="3">
        <v>813</v>
      </c>
    </row>
    <row spans="1:4" r="54">
      <c t="s" r="A54" s="4">
        <v>896</v>
      </c>
      <c t="n" r="C54" s="6">
        <v>8355</v>
      </c>
      <c t="n" r="D54" s="6">
        <v>9278</v>
      </c>
    </row>
    <row spans="1:4" r="55">
      <c t="s" r="A55" s="4">
        <v>914</v>
      </c>
    </row>
    <row spans="1:4" r="56">
      <c t="s" r="A56" s="3">
        <v>813</v>
      </c>
    </row>
    <row spans="1:4" r="57">
      <c t="s" r="A57" s="4">
        <v>896</v>
      </c>
      <c t="s" r="B57" s="4">
        <v>915</v>
      </c>
      <c t="n" r="C57" s="6">
        <v>73425</v>
      </c>
      <c t="n" r="D57" s="6">
        <v>76250</v>
      </c>
    </row>
    <row spans="1:4" r="58">
      <c t="s" r="A58" s="4">
        <v>916</v>
      </c>
    </row>
    <row spans="1:4" r="59">
      <c t="s" r="A59" s="3">
        <v>813</v>
      </c>
    </row>
    <row spans="1:4" r="60">
      <c t="s" r="A60" s="4">
        <v>896</v>
      </c>
      <c t="n" r="C60" s="6">
        <v>2278</v>
      </c>
      <c t="n" r="D60" s="6">
        <v>4661</v>
      </c>
    </row>
    <row spans="1:4" r="61">
      <c t="s" r="A61" s="4">
        <v>917</v>
      </c>
    </row>
    <row spans="1:4" r="62">
      <c t="s" r="A62" s="3">
        <v>813</v>
      </c>
    </row>
    <row spans="1:4" r="63">
      <c t="s" r="A63" s="4">
        <v>896</v>
      </c>
      <c t="n" r="C63" s="6">
        <v>2278</v>
      </c>
      <c t="n" r="D63" s="6">
        <v>4661</v>
      </c>
    </row>
    <row spans="1:4" r="64">
      <c t="s" r="A64" s="4">
        <v>918</v>
      </c>
    </row>
    <row spans="1:4" r="65">
      <c t="s" r="A65" s="3">
        <v>813</v>
      </c>
    </row>
    <row spans="1:4" r="66">
      <c t="s" r="A66" s="4">
        <v>896</v>
      </c>
      <c t="s" r="B66" s="4">
        <v>42</v>
      </c>
      <c t="n" r="C66" s="6">
        <v>0</v>
      </c>
      <c t="n" r="D66" s="6">
        <v>0</v>
      </c>
    </row>
    <row spans="1:4" r="67">
      <c t="s" r="A67" s="4">
        <v>919</v>
      </c>
    </row>
    <row spans="1:4" r="68">
      <c t="s" r="A68" s="3">
        <v>813</v>
      </c>
    </row>
    <row spans="1:4" r="69">
      <c t="s" r="A69" s="4">
        <v>896</v>
      </c>
      <c t="n" r="C69" s="6">
        <v>0</v>
      </c>
      <c t="n" r="D69" s="6">
        <v>0</v>
      </c>
    </row>
    <row spans="1:4" r="70">
      <c t="s" r="A70" s="4">
        <v>920</v>
      </c>
    </row>
    <row spans="1:4" r="71">
      <c t="s" r="A71" s="3">
        <v>813</v>
      </c>
    </row>
    <row spans="1:4" r="72">
      <c t="s" r="A72" s="4">
        <v>896</v>
      </c>
      <c t="n" r="C72" s="6">
        <v>0</v>
      </c>
      <c t="n" r="D72" s="6">
        <v>0</v>
      </c>
    </row>
    <row spans="1:4" r="73">
      <c t="s" r="A73" s="4">
        <v>921</v>
      </c>
    </row>
    <row spans="1:4" r="74">
      <c t="s" r="A74" s="3">
        <v>813</v>
      </c>
    </row>
    <row spans="1:4" r="75">
      <c t="s" r="A75" s="4">
        <v>896</v>
      </c>
      <c t="n" r="C75" s="6">
        <v>0</v>
      </c>
    </row>
    <row spans="1:4" r="76">
      <c t="s" r="A76" s="4">
        <v>922</v>
      </c>
    </row>
    <row spans="1:4" r="77">
      <c t="s" r="A77" s="3">
        <v>813</v>
      </c>
    </row>
    <row spans="1:4" r="78">
      <c t="s" r="A78" s="4">
        <v>896</v>
      </c>
      <c t="n" r="C78" s="6">
        <v>0</v>
      </c>
      <c t="n" r="D78" s="6">
        <v>0</v>
      </c>
    </row>
    <row spans="1:4" r="79">
      <c t="s" r="A79" s="4">
        <v>923</v>
      </c>
    </row>
    <row spans="1:4" r="80">
      <c t="s" r="A80" s="3">
        <v>813</v>
      </c>
    </row>
    <row spans="1:4" r="81">
      <c t="s" r="A81" s="4">
        <v>896</v>
      </c>
      <c t="n" r="C81" s="6">
        <v>0</v>
      </c>
    </row>
    <row spans="1:4" r="82">
      <c t="s" r="A82" s="4">
        <v>924</v>
      </c>
    </row>
    <row spans="1:4" r="83">
      <c t="s" r="A83" s="3">
        <v>813</v>
      </c>
    </row>
    <row spans="1:4" r="84">
      <c t="s" r="A84" s="4">
        <v>896</v>
      </c>
      <c t="n" r="C84" s="6">
        <v>0</v>
      </c>
      <c t="n" r="D84" s="6">
        <v>0</v>
      </c>
    </row>
    <row spans="1:4" r="85">
      <c t="s" r="A85" s="4">
        <v>925</v>
      </c>
    </row>
    <row spans="1:4" r="86">
      <c t="s" r="A86" s="3">
        <v>813</v>
      </c>
    </row>
    <row spans="1:4" r="87">
      <c t="s" r="A87" s="4">
        <v>896</v>
      </c>
      <c t="n" r="C87" s="6">
        <v>0</v>
      </c>
      <c t="n" r="D87" s="6">
        <v>0</v>
      </c>
    </row>
    <row spans="1:4" r="88">
      <c t="s" r="A88" s="4">
        <v>926</v>
      </c>
    </row>
    <row spans="1:4" r="89">
      <c t="s" r="A89" s="3">
        <v>813</v>
      </c>
    </row>
    <row spans="1:4" r="90">
      <c t="s" r="A90" s="4">
        <v>896</v>
      </c>
      <c t="s" r="B90" s="4">
        <v>428</v>
      </c>
      <c t="n" r="C90" s="6">
        <v>0</v>
      </c>
      <c t="n" r="D90" s="6">
        <v>0</v>
      </c>
    </row>
    <row spans="1:4" r="91">
      <c t="s" r="A91" s="4">
        <v>927</v>
      </c>
    </row>
    <row spans="1:4" r="92">
      <c t="s" r="A92" s="3">
        <v>813</v>
      </c>
    </row>
    <row spans="1:4" r="93">
      <c t="s" r="A93" s="4">
        <v>896</v>
      </c>
      <c t="s" r="B93" s="4">
        <v>543</v>
      </c>
      <c t="n" r="C93" s="6">
        <v>0</v>
      </c>
      <c t="n" r="D93" s="6">
        <v>0</v>
      </c>
    </row>
    <row spans="1:4" r="94">
      <c t="s" r="A94" s="4">
        <v>928</v>
      </c>
    </row>
    <row spans="1:4" r="95">
      <c t="s" r="A95" s="3">
        <v>813</v>
      </c>
    </row>
    <row spans="1:4" r="96">
      <c t="s" r="A96" s="4">
        <v>896</v>
      </c>
      <c t="s" r="B96" s="4">
        <v>640</v>
      </c>
      <c t="n" r="C96" s="6">
        <v>0</v>
      </c>
      <c t="n" r="D96" s="6">
        <v>0</v>
      </c>
    </row>
    <row spans="1:4" r="97">
      <c t="s" r="A97" s="4">
        <v>929</v>
      </c>
    </row>
    <row spans="1:4" r="98">
      <c t="s" r="A98" s="3">
        <v>813</v>
      </c>
    </row>
    <row spans="1:4" r="99">
      <c t="s" r="A99" s="4">
        <v>896</v>
      </c>
      <c t="s" r="B99" s="4">
        <v>645</v>
      </c>
      <c t="n" r="C99" s="6">
        <v>0</v>
      </c>
      <c t="n" r="D99" s="6">
        <v>0</v>
      </c>
    </row>
    <row spans="1:4" r="100">
      <c t="s" r="A100" s="4">
        <v>930</v>
      </c>
    </row>
    <row spans="1:4" r="101">
      <c t="s" r="A101" s="3">
        <v>813</v>
      </c>
    </row>
    <row spans="1:4" r="102">
      <c t="s" r="A102" s="4">
        <v>896</v>
      </c>
      <c t="s" r="B102" s="4">
        <v>646</v>
      </c>
      <c t="n" r="C102" s="6">
        <v>0</v>
      </c>
      <c t="n" r="D102" s="6">
        <v>0</v>
      </c>
    </row>
    <row spans="1:4" r="103">
      <c t="s" r="A103" s="4">
        <v>931</v>
      </c>
    </row>
    <row spans="1:4" r="104">
      <c t="s" r="A104" s="3">
        <v>813</v>
      </c>
    </row>
    <row spans="1:4" r="105">
      <c t="s" r="A105" s="4">
        <v>896</v>
      </c>
      <c t="n" r="C105" s="6">
        <v>0</v>
      </c>
      <c t="n" r="D105" s="6">
        <v>0</v>
      </c>
    </row>
    <row spans="1:4" r="106">
      <c t="s" r="A106" s="4">
        <v>932</v>
      </c>
    </row>
    <row spans="1:4" r="107">
      <c t="s" r="A107" s="3">
        <v>813</v>
      </c>
    </row>
    <row spans="1:4" r="108">
      <c t="s" r="A108" s="4">
        <v>896</v>
      </c>
      <c t="n" r="C108" s="6">
        <v>0</v>
      </c>
      <c t="n" r="D108" s="6">
        <v>0</v>
      </c>
    </row>
    <row spans="1:4" r="109">
      <c t="s" r="A109" s="4">
        <v>933</v>
      </c>
    </row>
    <row spans="1:4" r="110">
      <c t="s" r="A110" s="3">
        <v>813</v>
      </c>
    </row>
    <row spans="1:4" r="111">
      <c t="s" r="A111" s="4">
        <v>896</v>
      </c>
      <c t="n" r="C111" s="6">
        <v>0</v>
      </c>
      <c t="n" r="D111" s="6">
        <v>0</v>
      </c>
    </row>
    <row spans="1:4" r="112">
      <c t="s" r="A112" s="4">
        <v>934</v>
      </c>
    </row>
    <row spans="1:4" r="113">
      <c t="s" r="A113" s="3">
        <v>813</v>
      </c>
    </row>
    <row spans="1:4" r="114">
      <c t="s" r="A114" s="4">
        <v>896</v>
      </c>
      <c t="s" r="B114" s="4">
        <v>915</v>
      </c>
      <c t="n" r="C114" s="6">
        <v>0</v>
      </c>
      <c t="n" r="D114" s="6">
        <v>0</v>
      </c>
    </row>
    <row spans="1:4" r="115">
      <c t="s" r="A115" s="4">
        <v>935</v>
      </c>
    </row>
    <row spans="1:4" r="116">
      <c t="s" r="A116" s="3">
        <v>813</v>
      </c>
    </row>
    <row spans="1:4" r="117">
      <c t="s" r="A117" s="4">
        <v>896</v>
      </c>
      <c t="n" r="C117" s="6">
        <v>704811</v>
      </c>
      <c t="n" r="D117" s="6">
        <v>778558</v>
      </c>
    </row>
    <row spans="1:4" r="118">
      <c t="s" r="A118" s="4">
        <v>936</v>
      </c>
    </row>
    <row spans="1:4" r="119">
      <c t="s" r="A119" s="3">
        <v>813</v>
      </c>
    </row>
    <row spans="1:4" r="120">
      <c t="s" r="A120" s="4">
        <v>896</v>
      </c>
      <c t="n" r="C120" s="6">
        <v>0</v>
      </c>
      <c t="n" r="D120" s="6">
        <v>0</v>
      </c>
    </row>
    <row spans="1:4" r="121">
      <c t="s" r="A121" s="4">
        <v>937</v>
      </c>
    </row>
    <row spans="1:4" r="122">
      <c t="s" r="A122" s="3">
        <v>813</v>
      </c>
    </row>
    <row spans="1:4" r="123">
      <c t="s" r="A123" s="4">
        <v>896</v>
      </c>
      <c t="s" r="B123" s="4">
        <v>42</v>
      </c>
      <c t="n" r="C123" s="6">
        <v>167695</v>
      </c>
      <c t="n" r="D123" s="6">
        <v>194336</v>
      </c>
    </row>
    <row spans="1:4" r="124">
      <c t="s" r="A124" s="4">
        <v>938</v>
      </c>
    </row>
    <row spans="1:4" r="125">
      <c t="s" r="A125" s="3">
        <v>813</v>
      </c>
    </row>
    <row spans="1:4" r="126">
      <c t="s" r="A126" s="4">
        <v>896</v>
      </c>
      <c t="n" r="C126" s="6">
        <v>15764</v>
      </c>
      <c t="n" r="D126" s="6">
        <v>17584</v>
      </c>
    </row>
    <row spans="1:4" r="127">
      <c t="s" r="A127" s="4">
        <v>939</v>
      </c>
    </row>
    <row spans="1:4" r="128">
      <c t="s" r="A128" s="3">
        <v>813</v>
      </c>
    </row>
    <row spans="1:4" r="129">
      <c t="s" r="A129" s="4">
        <v>896</v>
      </c>
      <c t="n" r="C129" s="6">
        <v>17318</v>
      </c>
      <c t="n" r="D129" s="6">
        <v>11796</v>
      </c>
    </row>
    <row spans="1:4" r="130">
      <c t="s" r="A130" s="4">
        <v>940</v>
      </c>
    </row>
    <row spans="1:4" r="131">
      <c t="s" r="A131" s="3">
        <v>813</v>
      </c>
    </row>
    <row spans="1:4" r="132">
      <c t="s" r="A132" s="4">
        <v>896</v>
      </c>
      <c t="n" r="C132" s="6">
        <v>1292</v>
      </c>
    </row>
    <row spans="1:4" r="133">
      <c t="s" r="A133" s="4">
        <v>941</v>
      </c>
    </row>
    <row spans="1:4" r="134">
      <c t="s" r="A134" s="3">
        <v>813</v>
      </c>
    </row>
    <row spans="1:4" r="135">
      <c t="s" r="A135" s="4">
        <v>896</v>
      </c>
      <c t="n" r="C135" s="6">
        <v>367</v>
      </c>
      <c t="n" r="D135" s="6">
        <v>886</v>
      </c>
    </row>
    <row spans="1:4" r="136">
      <c t="s" r="A136" s="4">
        <v>942</v>
      </c>
    </row>
    <row spans="1:4" r="137">
      <c t="s" r="A137" s="3">
        <v>813</v>
      </c>
    </row>
    <row spans="1:4" r="138">
      <c t="s" r="A138" s="4">
        <v>896</v>
      </c>
      <c t="n" r="C138" s="6">
        <v>357</v>
      </c>
    </row>
    <row spans="1:4" r="139">
      <c t="s" r="A139" s="4">
        <v>943</v>
      </c>
    </row>
    <row spans="1:4" r="140">
      <c t="s" r="A140" s="3">
        <v>813</v>
      </c>
    </row>
    <row spans="1:4" r="141">
      <c t="s" r="A141" s="4">
        <v>896</v>
      </c>
      <c t="n" r="C141" s="6">
        <v>408</v>
      </c>
      <c t="n" r="D141" s="6">
        <v>498</v>
      </c>
    </row>
    <row spans="1:4" r="142">
      <c t="s" r="A142" s="4">
        <v>944</v>
      </c>
    </row>
    <row spans="1:4" r="143">
      <c t="s" r="A143" s="3">
        <v>813</v>
      </c>
    </row>
    <row spans="1:4" r="144">
      <c t="s" r="A144" s="4">
        <v>896</v>
      </c>
      <c t="n" r="C144" s="6">
        <v>416</v>
      </c>
      <c t="n" r="D144" s="6">
        <v>505</v>
      </c>
    </row>
    <row spans="1:4" r="145">
      <c t="s" r="A145" s="4">
        <v>945</v>
      </c>
    </row>
    <row spans="1:4" r="146">
      <c t="s" r="A146" s="3">
        <v>813</v>
      </c>
    </row>
    <row spans="1:4" r="147">
      <c t="s" r="A147" s="4">
        <v>896</v>
      </c>
      <c t="s" r="B147" s="4">
        <v>428</v>
      </c>
      <c t="n" r="C147" s="6">
        <v>160335</v>
      </c>
      <c t="n" r="D147" s="6">
        <v>184979</v>
      </c>
    </row>
    <row spans="1:4" r="148">
      <c t="s" r="A148" s="4">
        <v>946</v>
      </c>
    </row>
    <row spans="1:4" r="149">
      <c t="s" r="A149" s="3">
        <v>813</v>
      </c>
    </row>
    <row spans="1:4" r="150">
      <c t="s" r="A150" s="4">
        <v>896</v>
      </c>
      <c t="s" r="B150" s="4">
        <v>543</v>
      </c>
      <c t="n" r="C150" s="6">
        <v>79120</v>
      </c>
      <c t="n" r="D150" s="6">
        <v>89356</v>
      </c>
    </row>
    <row spans="1:4" r="151">
      <c t="s" r="A151" s="4">
        <v>947</v>
      </c>
    </row>
    <row spans="1:4" r="152">
      <c t="s" r="A152" s="3">
        <v>813</v>
      </c>
    </row>
    <row spans="1:4" r="153">
      <c t="s" r="A153" s="4">
        <v>896</v>
      </c>
      <c t="s" r="B153" s="4">
        <v>640</v>
      </c>
      <c t="n" r="C153" s="6">
        <v>93634</v>
      </c>
      <c t="n" r="D153" s="6">
        <v>101779</v>
      </c>
    </row>
    <row spans="1:4" r="154">
      <c t="s" r="A154" s="4">
        <v>948</v>
      </c>
    </row>
    <row spans="1:4" r="155">
      <c t="s" r="A155" s="3">
        <v>813</v>
      </c>
    </row>
    <row spans="1:4" r="156">
      <c t="s" r="A156" s="4">
        <v>896</v>
      </c>
      <c t="s" r="B156" s="4">
        <v>645</v>
      </c>
      <c t="n" r="C156" s="6">
        <v>17142</v>
      </c>
      <c t="n" r="D156" s="6">
        <v>17989</v>
      </c>
    </row>
    <row spans="1:4" r="157">
      <c t="s" r="A157" s="4">
        <v>949</v>
      </c>
    </row>
    <row spans="1:4" r="158">
      <c t="s" r="A158" s="3">
        <v>813</v>
      </c>
    </row>
    <row spans="1:4" r="159">
      <c t="s" r="A159" s="4">
        <v>896</v>
      </c>
      <c t="s" r="B159" s="4">
        <v>646</v>
      </c>
      <c t="n" r="C159" s="6">
        <v>64818</v>
      </c>
      <c t="n" r="D159" s="6">
        <v>69455</v>
      </c>
    </row>
    <row spans="1:4" r="160">
      <c t="s" r="A160" s="4">
        <v>950</v>
      </c>
    </row>
    <row spans="1:4" r="161">
      <c t="s" r="A161" s="3">
        <v>813</v>
      </c>
    </row>
    <row spans="1:4" r="162">
      <c t="s" r="A162" s="4">
        <v>896</v>
      </c>
      <c t="n" r="C162" s="6">
        <v>3618</v>
      </c>
      <c t="n" r="D162" s="6">
        <v>3046</v>
      </c>
    </row>
    <row spans="1:4" r="163">
      <c t="s" r="A163" s="4">
        <v>951</v>
      </c>
    </row>
    <row spans="1:4" r="164">
      <c t="s" r="A164" s="3">
        <v>813</v>
      </c>
    </row>
    <row spans="1:4" r="165">
      <c t="s" r="A165" s="4">
        <v>896</v>
      </c>
      <c t="n" r="C165" s="6">
        <v>747</v>
      </c>
      <c t="n" r="D165" s="6">
        <v>821</v>
      </c>
    </row>
    <row spans="1:4" r="166">
      <c t="s" r="A166" s="4">
        <v>952</v>
      </c>
    </row>
    <row spans="1:4" r="167">
      <c t="s" r="A167" s="3">
        <v>813</v>
      </c>
    </row>
    <row spans="1:4" r="168">
      <c t="s" r="A168" s="4">
        <v>896</v>
      </c>
      <c t="n" r="C168" s="6">
        <v>8355</v>
      </c>
      <c t="n" r="D168" s="6">
        <v>9278</v>
      </c>
    </row>
    <row spans="1:4" r="169">
      <c t="s" r="A169" s="4">
        <v>953</v>
      </c>
    </row>
    <row spans="1:4" r="170">
      <c t="s" r="A170" s="3">
        <v>813</v>
      </c>
    </row>
    <row spans="1:4" r="171">
      <c t="s" r="A171" s="4">
        <v>896</v>
      </c>
      <c t="s" r="B171" s="4">
        <v>915</v>
      </c>
      <c t="n" r="C171" s="6">
        <v>73425</v>
      </c>
      <c t="n" r="D171" s="6">
        <v>76250</v>
      </c>
    </row>
    <row spans="1:4" r="172">
      <c t="s" r="A172" s="4">
        <v>954</v>
      </c>
    </row>
    <row spans="1:4" r="173">
      <c t="s" r="A173" s="3">
        <v>813</v>
      </c>
    </row>
    <row spans="1:4" r="174">
      <c t="s" r="A174" s="4">
        <v>896</v>
      </c>
      <c t="n" r="C174" s="6">
        <v>0</v>
      </c>
      <c t="n" r="D174" s="6">
        <v>0</v>
      </c>
    </row>
    <row spans="1:4" r="175">
      <c t="s" r="A175" s="4">
        <v>955</v>
      </c>
    </row>
    <row spans="1:4" r="176">
      <c t="s" r="A176" s="3">
        <v>813</v>
      </c>
    </row>
    <row spans="1:4" r="177">
      <c t="s" r="A177" s="4">
        <v>896</v>
      </c>
      <c t="n" r="C177" s="6">
        <v>0</v>
      </c>
      <c t="n" r="D177" s="6">
        <v>0</v>
      </c>
    </row>
    <row spans="1:4" r="178">
      <c t="s" r="A178" s="4">
        <v>956</v>
      </c>
    </row>
    <row spans="1:4" r="179">
      <c t="s" r="A179" s="3">
        <v>813</v>
      </c>
    </row>
    <row spans="1:4" r="180">
      <c t="s" r="A180" s="4">
        <v>896</v>
      </c>
      <c t="s" r="B180" s="4">
        <v>42</v>
      </c>
      <c t="n" r="C180" s="6">
        <v>0</v>
      </c>
      <c t="n" r="D180" s="6">
        <v>0</v>
      </c>
    </row>
    <row spans="1:4" r="181">
      <c t="s" r="A181" s="4">
        <v>957</v>
      </c>
    </row>
    <row spans="1:4" r="182">
      <c t="s" r="A182" s="3">
        <v>813</v>
      </c>
    </row>
    <row spans="1:4" r="183">
      <c t="s" r="A183" s="4">
        <v>896</v>
      </c>
      <c t="n" r="C183" s="6">
        <v>0</v>
      </c>
      <c t="n" r="D183" s="6">
        <v>0</v>
      </c>
    </row>
    <row spans="1:4" r="184">
      <c t="s" r="A184" s="4">
        <v>958</v>
      </c>
    </row>
    <row spans="1:4" r="185">
      <c t="s" r="A185" s="3">
        <v>813</v>
      </c>
    </row>
    <row spans="1:4" r="186">
      <c t="s" r="A186" s="4">
        <v>896</v>
      </c>
      <c t="n" r="C186" s="6">
        <v>0</v>
      </c>
      <c t="n" r="D186" s="6">
        <v>0</v>
      </c>
    </row>
    <row spans="1:4" r="187">
      <c t="s" r="A187" s="4">
        <v>959</v>
      </c>
    </row>
    <row spans="1:4" r="188">
      <c t="s" r="A188" s="3">
        <v>813</v>
      </c>
    </row>
    <row spans="1:4" r="189">
      <c t="s" r="A189" s="4">
        <v>896</v>
      </c>
      <c t="n" r="C189" s="6">
        <v>0</v>
      </c>
    </row>
    <row spans="1:4" r="190">
      <c t="s" r="A190" s="4">
        <v>960</v>
      </c>
    </row>
    <row spans="1:4" r="191">
      <c t="s" r="A191" s="3">
        <v>813</v>
      </c>
    </row>
    <row spans="1:4" r="192">
      <c t="s" r="A192" s="4">
        <v>896</v>
      </c>
      <c t="n" r="C192" s="6">
        <v>0</v>
      </c>
      <c t="n" r="D192" s="6">
        <v>0</v>
      </c>
    </row>
    <row spans="1:4" r="193">
      <c t="s" r="A193" s="4">
        <v>961</v>
      </c>
    </row>
    <row spans="1:4" r="194">
      <c t="s" r="A194" s="3">
        <v>813</v>
      </c>
    </row>
    <row spans="1:4" r="195">
      <c t="s" r="A195" s="4">
        <v>896</v>
      </c>
      <c t="n" r="C195" s="6">
        <v>0</v>
      </c>
    </row>
    <row spans="1:4" r="196">
      <c t="s" r="A196" s="4">
        <v>962</v>
      </c>
    </row>
    <row spans="1:4" r="197">
      <c t="s" r="A197" s="3">
        <v>813</v>
      </c>
    </row>
    <row spans="1:4" r="198">
      <c t="s" r="A198" s="4">
        <v>896</v>
      </c>
      <c t="n" r="C198" s="6">
        <v>0</v>
      </c>
      <c t="n" r="D198" s="6">
        <v>0</v>
      </c>
    </row>
    <row spans="1:4" r="199">
      <c t="s" r="A199" s="4">
        <v>963</v>
      </c>
    </row>
    <row spans="1:4" r="200">
      <c t="s" r="A200" s="3">
        <v>813</v>
      </c>
    </row>
    <row spans="1:4" r="201">
      <c t="s" r="A201" s="4">
        <v>896</v>
      </c>
      <c t="n" r="C201" s="6">
        <v>0</v>
      </c>
      <c t="n" r="D201" s="6">
        <v>0</v>
      </c>
    </row>
    <row spans="1:4" r="202">
      <c t="s" r="A202" s="4">
        <v>964</v>
      </c>
    </row>
    <row spans="1:4" r="203">
      <c t="s" r="A203" s="3">
        <v>813</v>
      </c>
    </row>
    <row spans="1:4" r="204">
      <c t="s" r="A204" s="4">
        <v>896</v>
      </c>
      <c t="s" r="B204" s="4">
        <v>428</v>
      </c>
      <c t="n" r="C204" s="6">
        <v>0</v>
      </c>
      <c t="n" r="D204" s="6">
        <v>0</v>
      </c>
    </row>
    <row spans="1:4" r="205">
      <c t="s" r="A205" s="4">
        <v>965</v>
      </c>
    </row>
    <row spans="1:4" r="206">
      <c t="s" r="A206" s="3">
        <v>813</v>
      </c>
    </row>
    <row spans="1:4" r="207">
      <c t="s" r="A207" s="4">
        <v>896</v>
      </c>
      <c t="s" r="B207" s="4">
        <v>543</v>
      </c>
      <c t="n" r="C207" s="6">
        <v>0</v>
      </c>
      <c t="n" r="D207" s="6">
        <v>0</v>
      </c>
    </row>
    <row spans="1:4" r="208">
      <c t="s" r="A208" s="4">
        <v>966</v>
      </c>
    </row>
    <row spans="1:4" r="209">
      <c t="s" r="A209" s="3">
        <v>813</v>
      </c>
    </row>
    <row spans="1:4" r="210">
      <c t="s" r="A210" s="4">
        <v>896</v>
      </c>
      <c t="s" r="B210" s="4">
        <v>640</v>
      </c>
      <c t="n" r="C210" s="6">
        <v>0</v>
      </c>
      <c t="n" r="D210" s="6">
        <v>0</v>
      </c>
    </row>
    <row spans="1:4" r="211">
      <c t="s" r="A211" s="4">
        <v>967</v>
      </c>
    </row>
    <row spans="1:4" r="212">
      <c t="s" r="A212" s="3">
        <v>813</v>
      </c>
    </row>
    <row spans="1:4" r="213">
      <c t="s" r="A213" s="4">
        <v>896</v>
      </c>
      <c t="s" r="B213" s="4">
        <v>645</v>
      </c>
      <c t="n" r="C213" s="6">
        <v>0</v>
      </c>
      <c t="n" r="D213" s="6">
        <v>0</v>
      </c>
    </row>
    <row spans="1:4" r="214">
      <c t="s" r="A214" s="4">
        <v>968</v>
      </c>
    </row>
    <row spans="1:4" r="215">
      <c t="s" r="A215" s="3">
        <v>813</v>
      </c>
    </row>
    <row spans="1:4" r="216">
      <c t="s" r="A216" s="4">
        <v>896</v>
      </c>
      <c t="s" r="B216" s="4">
        <v>646</v>
      </c>
      <c t="n" r="C216" s="6">
        <v>0</v>
      </c>
      <c t="n" r="D216" s="6">
        <v>0</v>
      </c>
    </row>
    <row spans="1:4" r="217">
      <c t="s" r="A217" s="4">
        <v>969</v>
      </c>
    </row>
    <row spans="1:4" r="218">
      <c t="s" r="A218" s="3">
        <v>813</v>
      </c>
    </row>
    <row spans="1:4" r="219">
      <c t="s" r="A219" s="4">
        <v>896</v>
      </c>
      <c t="n" r="C219" s="6">
        <v>0</v>
      </c>
      <c t="n" r="D219" s="6">
        <v>0</v>
      </c>
    </row>
    <row spans="1:4" r="220">
      <c t="s" r="A220" s="4">
        <v>970</v>
      </c>
    </row>
    <row spans="1:4" r="221">
      <c t="s" r="A221" s="3">
        <v>813</v>
      </c>
    </row>
    <row spans="1:4" r="222">
      <c t="s" r="A222" s="4">
        <v>896</v>
      </c>
      <c t="n" r="C222" s="6">
        <v>0</v>
      </c>
      <c t="n" r="D222" s="6">
        <v>0</v>
      </c>
    </row>
    <row spans="1:4" r="223">
      <c t="s" r="A223" s="4">
        <v>971</v>
      </c>
    </row>
    <row spans="1:4" r="224">
      <c t="s" r="A224" s="3">
        <v>813</v>
      </c>
    </row>
    <row spans="1:4" r="225">
      <c t="s" r="A225" s="4">
        <v>896</v>
      </c>
      <c t="n" r="C225" s="6">
        <v>0</v>
      </c>
      <c t="n" r="D225" s="6">
        <v>0</v>
      </c>
    </row>
    <row spans="1:4" r="226">
      <c t="s" r="A226" s="4">
        <v>972</v>
      </c>
    </row>
    <row spans="1:4" r="227">
      <c t="s" r="A227" s="3">
        <v>813</v>
      </c>
    </row>
    <row spans="1:4" r="228">
      <c t="s" r="A228" s="4">
        <v>896</v>
      </c>
      <c t="s" r="B228" s="4">
        <v>915</v>
      </c>
      <c t="n" r="C228" s="8">
        <v>0</v>
      </c>
      <c t="n" r="D228" s="8">
        <v>0</v>
      </c>
    </row>
    <row spans="1:4" r="229">
      <c t="n" r="A229"/>
    </row>
    <row spans="1:4" r="230">
      <c t="s" r="A230" s="4">
        <v>42</v>
      </c>
      <c t="s" r="B230" s="4">
        <v>973</v>
      </c>
    </row>
    <row spans="1:4" r="231">
      <c t="s" r="A231" s="4">
        <v>428</v>
      </c>
      <c t="s" r="B231" s="4">
        <v>974</v>
      </c>
    </row>
    <row spans="1:4" r="232">
      <c t="s" r="A232" s="4">
        <v>543</v>
      </c>
      <c t="s" r="B232" s="4">
        <v>975</v>
      </c>
    </row>
    <row spans="1:4" r="233">
      <c t="s" r="A233" s="4">
        <v>640</v>
      </c>
      <c t="s" r="B233" s="4">
        <v>976</v>
      </c>
    </row>
    <row spans="1:4" r="234">
      <c t="s" r="A234" s="4">
        <v>645</v>
      </c>
      <c t="s" r="B234" s="4">
        <v>977</v>
      </c>
    </row>
    <row spans="1:4" r="235">
      <c t="s" r="A235" s="4">
        <v>646</v>
      </c>
      <c t="s" r="B235" s="4">
        <v>978</v>
      </c>
    </row>
    <row spans="1:4" r="236">
      <c t="s" r="A236" s="4">
        <v>915</v>
      </c>
      <c t="s" r="B236" s="4">
        <v>979</v>
      </c>
    </row>
  </sheetData>
  <mergeCells count="9">
    <mergeCell ref="A1:B1"/>
    <mergeCell ref="A229:C229"/>
    <mergeCell ref="B230:C230"/>
    <mergeCell ref="B231:C231"/>
    <mergeCell ref="B232:C232"/>
    <mergeCell ref="B233:C233"/>
    <mergeCell ref="B234:C234"/>
    <mergeCell ref="B235:C235"/>
    <mergeCell ref="B236:C23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93"/>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36"/>
    <col customWidth="1" max="5" min="5" width="14"/>
  </cols>
  <sheetData>
    <row spans="1:5" r="1">
      <c t="s" r="A1" s="1">
        <v>980</v>
      </c>
      <c t="s" r="C1" s="2">
        <v>1</v>
      </c>
    </row>
    <row spans="1:5" r="2">
      <c t="s" r="C2" s="2">
        <v>2</v>
      </c>
      <c t="s" r="D2" s="2">
        <v>32</v>
      </c>
      <c t="s" r="E2" s="2">
        <v>33</v>
      </c>
    </row>
    <row spans="1:5" r="3">
      <c t="s" r="A3" s="3">
        <v>981</v>
      </c>
    </row>
    <row spans="1:5" r="4">
      <c t="s" r="A4" s="4">
        <v>982</v>
      </c>
      <c t="s" r="B4" s="4">
        <v>42</v>
      </c>
      <c t="n" r="C4" s="8">
        <v>137713</v>
      </c>
      <c t="n" r="D4" s="8">
        <v>118087</v>
      </c>
      <c t="n" r="E4" s="8">
        <v>98995</v>
      </c>
    </row>
    <row spans="1:5" r="5">
      <c t="s" r="A5" s="4">
        <v>983</v>
      </c>
    </row>
    <row spans="1:5" r="6">
      <c t="s" r="A6" s="3">
        <v>981</v>
      </c>
    </row>
    <row spans="1:5" r="7">
      <c t="s" r="A7" s="4">
        <v>984</v>
      </c>
      <c t="s" r="C7" s="4">
        <v>985</v>
      </c>
    </row>
    <row spans="1:5" r="8">
      <c t="s" r="A8" s="4">
        <v>986</v>
      </c>
      <c t="s" r="B8" s="4">
        <v>428</v>
      </c>
      <c t="s" r="C8" s="4">
        <v>987</v>
      </c>
      <c t="s" r="D8" s="4">
        <v>987</v>
      </c>
    </row>
    <row spans="1:5" r="9">
      <c t="s" r="A9" s="4">
        <v>988</v>
      </c>
      <c t="s" r="B9" s="4">
        <v>428</v>
      </c>
      <c t="s" r="C9" s="4">
        <v>989</v>
      </c>
    </row>
    <row spans="1:5" r="10">
      <c t="s" r="A10" s="4">
        <v>982</v>
      </c>
      <c t="s" r="B10" s="4">
        <v>42</v>
      </c>
      <c t="n" r="C10" s="8">
        <v>32918</v>
      </c>
      <c t="n" r="D10" s="8">
        <v>33105</v>
      </c>
      <c t="n" r="E10" s="6">
        <v>20549</v>
      </c>
    </row>
    <row spans="1:5" r="11">
      <c t="s" r="A11" s="4">
        <v>990</v>
      </c>
    </row>
    <row spans="1:5" r="12">
      <c t="s" r="A12" s="3">
        <v>981</v>
      </c>
    </row>
    <row spans="1:5" r="13">
      <c t="s" r="A13" s="4">
        <v>984</v>
      </c>
      <c t="s" r="C13" s="4">
        <v>991</v>
      </c>
    </row>
    <row spans="1:5" r="14">
      <c t="s" r="A14" s="4">
        <v>986</v>
      </c>
      <c t="s" r="B14" s="4">
        <v>428</v>
      </c>
      <c t="s" r="C14" s="4">
        <v>992</v>
      </c>
      <c t="s" r="D14" s="4">
        <v>992</v>
      </c>
    </row>
    <row spans="1:5" r="15">
      <c t="s" r="A15" s="4">
        <v>988</v>
      </c>
      <c t="s" r="B15" s="4">
        <v>428</v>
      </c>
      <c t="s" r="C15" s="4">
        <v>26</v>
      </c>
    </row>
    <row spans="1:5" r="16">
      <c t="s" r="A16" s="4">
        <v>982</v>
      </c>
      <c t="s" r="B16" s="4">
        <v>42</v>
      </c>
      <c t="n" r="C16" s="8">
        <v>6809</v>
      </c>
      <c t="n" r="D16" s="8">
        <v>4729</v>
      </c>
      <c t="n" r="E16" s="6">
        <v>1297</v>
      </c>
    </row>
    <row spans="1:5" r="17">
      <c t="s" r="A17" s="4">
        <v>993</v>
      </c>
    </row>
    <row spans="1:5" r="18">
      <c t="s" r="A18" s="3">
        <v>981</v>
      </c>
    </row>
    <row spans="1:5" r="19">
      <c t="s" r="A19" s="4">
        <v>984</v>
      </c>
      <c t="s" r="C19" s="4">
        <v>994</v>
      </c>
    </row>
    <row spans="1:5" r="20">
      <c t="s" r="A20" s="4">
        <v>986</v>
      </c>
      <c t="s" r="B20" s="4">
        <v>428</v>
      </c>
      <c t="s" r="C20" s="4">
        <v>992</v>
      </c>
      <c t="s" r="D20" s="4">
        <v>992</v>
      </c>
    </row>
    <row spans="1:5" r="21">
      <c t="s" r="A21" s="4">
        <v>988</v>
      </c>
      <c t="s" r="B21" s="4">
        <v>428</v>
      </c>
      <c t="s" r="C21" s="4">
        <v>26</v>
      </c>
    </row>
    <row spans="1:5" r="22">
      <c t="s" r="A22" s="4">
        <v>982</v>
      </c>
      <c t="s" r="B22" s="4">
        <v>42</v>
      </c>
      <c t="n" r="C22" s="8">
        <v>5522</v>
      </c>
      <c t="n" r="D22" s="8">
        <v>664</v>
      </c>
      <c t="n" r="E22" s="6">
        <v>1939</v>
      </c>
    </row>
    <row spans="1:5" r="23">
      <c t="s" r="A23" s="4">
        <v>995</v>
      </c>
      <c t="s" r="B23" s="4">
        <v>543</v>
      </c>
      <c t="s" r="C23" s="4">
        <v>996</v>
      </c>
    </row>
    <row spans="1:5" r="24">
      <c t="s" r="A24" s="4">
        <v>997</v>
      </c>
    </row>
    <row spans="1:5" r="25">
      <c t="s" r="A25" s="3">
        <v>981</v>
      </c>
    </row>
    <row spans="1:5" r="26">
      <c t="s" r="A26" s="4">
        <v>984</v>
      </c>
      <c t="s" r="C26" s="4">
        <v>998</v>
      </c>
    </row>
    <row spans="1:5" r="27">
      <c t="s" r="A27" s="4">
        <v>986</v>
      </c>
      <c t="s" r="B27" s="4">
        <v>428</v>
      </c>
      <c t="s" r="C27" s="4">
        <v>987</v>
      </c>
      <c t="s" r="D27" s="4">
        <v>987</v>
      </c>
    </row>
    <row spans="1:5" r="28">
      <c t="s" r="A28" s="4">
        <v>988</v>
      </c>
      <c t="s" r="B28" s="4">
        <v>428</v>
      </c>
      <c t="s" r="C28" s="4">
        <v>989</v>
      </c>
    </row>
    <row spans="1:5" r="29">
      <c t="s" r="A29" s="4">
        <v>982</v>
      </c>
      <c t="s" r="B29" s="4">
        <v>42</v>
      </c>
      <c t="n" r="C29" s="8">
        <v>5469</v>
      </c>
      <c t="n" r="D29" s="8">
        <v>6010</v>
      </c>
      <c t="n" r="E29" s="6">
        <v>2752</v>
      </c>
    </row>
    <row spans="1:5" r="30">
      <c t="s" r="A30" s="4">
        <v>995</v>
      </c>
      <c t="s" r="B30" s="4">
        <v>543</v>
      </c>
      <c t="s" r="C30" s="4">
        <v>999</v>
      </c>
    </row>
    <row spans="1:5" r="31">
      <c t="s" r="A31" s="4">
        <v>1000</v>
      </c>
    </row>
    <row spans="1:5" r="32">
      <c t="s" r="A32" s="3">
        <v>981</v>
      </c>
    </row>
    <row spans="1:5" r="33">
      <c t="s" r="A33" s="4">
        <v>984</v>
      </c>
      <c t="s" r="C33" s="4">
        <v>1001</v>
      </c>
    </row>
    <row spans="1:5" r="34">
      <c t="s" r="A34" s="4">
        <v>986</v>
      </c>
      <c t="s" r="B34" s="4">
        <v>428</v>
      </c>
      <c t="s" r="C34" s="4">
        <v>987</v>
      </c>
      <c t="s" r="D34" s="4">
        <v>987</v>
      </c>
    </row>
    <row spans="1:5" r="35">
      <c t="s" r="A35" s="4">
        <v>988</v>
      </c>
      <c t="s" r="B35" s="4">
        <v>428</v>
      </c>
      <c t="s" r="C35" s="4">
        <v>989</v>
      </c>
    </row>
    <row spans="1:5" r="36">
      <c t="s" r="A36" s="4">
        <v>982</v>
      </c>
      <c t="s" r="B36" s="4">
        <v>42</v>
      </c>
      <c t="n" r="C36" s="8">
        <v>4712</v>
      </c>
      <c t="n" r="D36" s="8">
        <v>3895</v>
      </c>
      <c t="n" r="E36" s="6">
        <v>3336</v>
      </c>
    </row>
    <row spans="1:5" r="37">
      <c t="s" r="A37" s="4">
        <v>1002</v>
      </c>
    </row>
    <row spans="1:5" r="38">
      <c t="s" r="A38" s="3">
        <v>981</v>
      </c>
    </row>
    <row spans="1:5" r="39">
      <c t="s" r="A39" s="4">
        <v>984</v>
      </c>
      <c t="s" r="C39" s="4">
        <v>1003</v>
      </c>
    </row>
    <row spans="1:5" r="40">
      <c t="s" r="A40" s="4">
        <v>986</v>
      </c>
      <c t="s" r="B40" s="4">
        <v>428</v>
      </c>
      <c t="s" r="C40" s="4">
        <v>992</v>
      </c>
      <c t="s" r="D40" s="4">
        <v>992</v>
      </c>
    </row>
    <row spans="1:5" r="41">
      <c t="s" r="A41" s="4">
        <v>988</v>
      </c>
      <c t="s" r="B41" s="4">
        <v>428</v>
      </c>
      <c t="s" r="C41" s="4">
        <v>26</v>
      </c>
    </row>
    <row spans="1:5" r="42">
      <c t="s" r="A42" s="4">
        <v>982</v>
      </c>
      <c t="s" r="B42" s="4">
        <v>42</v>
      </c>
      <c t="n" r="C42" s="8">
        <v>3823</v>
      </c>
      <c t="n" r="D42" s="8">
        <v>2150</v>
      </c>
      <c t="n" r="E42" s="6">
        <v>612</v>
      </c>
    </row>
    <row spans="1:5" r="43">
      <c t="s" r="A43" s="4">
        <v>1004</v>
      </c>
    </row>
    <row spans="1:5" r="44">
      <c t="s" r="A44" s="3">
        <v>981</v>
      </c>
    </row>
    <row spans="1:5" r="45">
      <c t="s" r="A45" s="4">
        <v>984</v>
      </c>
      <c t="s" r="C45" s="4">
        <v>1005</v>
      </c>
    </row>
    <row spans="1:5" r="46">
      <c t="s" r="A46" s="4">
        <v>986</v>
      </c>
      <c t="s" r="B46" s="4">
        <v>428</v>
      </c>
      <c t="s" r="C46" s="4">
        <v>987</v>
      </c>
      <c t="s" r="D46" s="4">
        <v>987</v>
      </c>
    </row>
    <row spans="1:5" r="47">
      <c t="s" r="A47" s="4">
        <v>988</v>
      </c>
      <c t="s" r="B47" s="4">
        <v>428</v>
      </c>
      <c t="s" r="C47" s="4">
        <v>989</v>
      </c>
    </row>
    <row spans="1:5" r="48">
      <c t="s" r="A48" s="4">
        <v>982</v>
      </c>
      <c t="s" r="B48" s="4">
        <v>42</v>
      </c>
      <c t="n" r="C48" s="8">
        <v>3510</v>
      </c>
      <c t="n" r="D48" s="8">
        <v>2154</v>
      </c>
      <c t="n" r="E48" s="6">
        <v>1788</v>
      </c>
    </row>
    <row spans="1:5" r="49">
      <c t="s" r="A49" s="4">
        <v>1006</v>
      </c>
    </row>
    <row spans="1:5" r="50">
      <c t="s" r="A50" s="3">
        <v>981</v>
      </c>
    </row>
    <row spans="1:5" r="51">
      <c t="s" r="A51" s="4">
        <v>984</v>
      </c>
      <c t="s" r="C51" s="4">
        <v>1007</v>
      </c>
    </row>
    <row spans="1:5" r="52">
      <c t="s" r="A52" s="4">
        <v>986</v>
      </c>
      <c t="s" r="B52" s="4">
        <v>428</v>
      </c>
      <c t="s" r="C52" s="4">
        <v>992</v>
      </c>
      <c t="s" r="D52" s="4">
        <v>992</v>
      </c>
    </row>
    <row spans="1:5" r="53">
      <c t="s" r="A53" s="4">
        <v>988</v>
      </c>
      <c t="s" r="B53" s="4">
        <v>428</v>
      </c>
      <c t="s" r="C53" s="4">
        <v>26</v>
      </c>
    </row>
    <row spans="1:5" r="54">
      <c t="s" r="A54" s="4">
        <v>982</v>
      </c>
      <c t="s" r="B54" s="4">
        <v>42</v>
      </c>
      <c t="n" r="C54" s="8">
        <v>2755</v>
      </c>
      <c t="n" r="D54" s="8">
        <v>2584</v>
      </c>
      <c t="n" r="E54" s="6">
        <v>1444</v>
      </c>
    </row>
    <row spans="1:5" r="55">
      <c t="s" r="A55" s="4">
        <v>995</v>
      </c>
      <c t="s" r="B55" s="4">
        <v>543</v>
      </c>
      <c t="s" r="C55" s="4">
        <v>999</v>
      </c>
    </row>
    <row spans="1:5" r="56">
      <c t="s" r="A56" s="4">
        <v>1008</v>
      </c>
    </row>
    <row spans="1:5" r="57">
      <c t="s" r="A57" s="3">
        <v>981</v>
      </c>
    </row>
    <row spans="1:5" r="58">
      <c t="s" r="A58" s="4">
        <v>984</v>
      </c>
      <c t="s" r="C58" s="4">
        <v>1009</v>
      </c>
    </row>
    <row spans="1:5" r="59">
      <c t="s" r="A59" s="4">
        <v>986</v>
      </c>
      <c t="s" r="B59" s="4">
        <v>428</v>
      </c>
      <c t="s" r="C59" s="4">
        <v>992</v>
      </c>
      <c t="s" r="D59" s="4">
        <v>992</v>
      </c>
    </row>
    <row spans="1:5" r="60">
      <c t="s" r="A60" s="4">
        <v>988</v>
      </c>
      <c t="s" r="B60" s="4">
        <v>428</v>
      </c>
      <c t="s" r="C60" s="4">
        <v>26</v>
      </c>
    </row>
    <row spans="1:5" r="61">
      <c t="s" r="A61" s="4">
        <v>982</v>
      </c>
      <c t="s" r="B61" s="4">
        <v>42</v>
      </c>
      <c t="n" r="C61" s="8">
        <v>2575</v>
      </c>
      <c t="n" r="D61" s="8">
        <v>1704</v>
      </c>
      <c t="n" r="E61" s="6">
        <v>1210</v>
      </c>
    </row>
    <row spans="1:5" r="62">
      <c t="s" r="A62" s="4">
        <v>1010</v>
      </c>
    </row>
    <row spans="1:5" r="63">
      <c t="s" r="A63" s="3">
        <v>981</v>
      </c>
    </row>
    <row spans="1:5" r="64">
      <c t="s" r="A64" s="4">
        <v>984</v>
      </c>
      <c t="s" r="C64" s="4">
        <v>1011</v>
      </c>
    </row>
    <row spans="1:5" r="65">
      <c t="s" r="A65" s="4">
        <v>986</v>
      </c>
      <c t="s" r="B65" s="4">
        <v>428</v>
      </c>
      <c t="s" r="C65" s="4">
        <v>992</v>
      </c>
      <c t="s" r="D65" s="4">
        <v>992</v>
      </c>
    </row>
    <row spans="1:5" r="66">
      <c t="s" r="A66" s="4">
        <v>988</v>
      </c>
      <c t="s" r="B66" s="4">
        <v>428</v>
      </c>
      <c t="s" r="C66" s="4">
        <v>26</v>
      </c>
    </row>
    <row spans="1:5" r="67">
      <c t="s" r="A67" s="4">
        <v>982</v>
      </c>
      <c t="s" r="B67" s="4">
        <v>42</v>
      </c>
      <c t="n" r="C67" s="8">
        <v>2209</v>
      </c>
      <c t="n" r="D67" s="8">
        <v>1205</v>
      </c>
      <c t="n" r="E67" s="6">
        <v>1024</v>
      </c>
    </row>
    <row spans="1:5" r="68">
      <c t="s" r="A68" s="4">
        <v>1012</v>
      </c>
    </row>
    <row spans="1:5" r="69">
      <c t="s" r="A69" s="3">
        <v>981</v>
      </c>
    </row>
    <row spans="1:5" r="70">
      <c t="s" r="A70" s="4">
        <v>984</v>
      </c>
      <c t="s" r="C70" s="4">
        <v>1013</v>
      </c>
    </row>
    <row spans="1:5" r="71">
      <c t="s" r="A71" s="4">
        <v>986</v>
      </c>
      <c t="s" r="B71" s="4">
        <v>428</v>
      </c>
      <c t="s" r="C71" s="4">
        <v>992</v>
      </c>
      <c t="s" r="D71" s="4">
        <v>987</v>
      </c>
    </row>
    <row spans="1:5" r="72">
      <c t="s" r="A72" s="4">
        <v>988</v>
      </c>
      <c t="s" r="B72" s="4">
        <v>428</v>
      </c>
      <c t="s" r="C72" s="4">
        <v>26</v>
      </c>
    </row>
    <row spans="1:5" r="73">
      <c t="s" r="A73" s="4">
        <v>982</v>
      </c>
      <c t="s" r="B73" s="4">
        <v>42</v>
      </c>
      <c t="n" r="C73" s="8">
        <v>2102</v>
      </c>
      <c t="n" r="D73" s="8">
        <v>2791</v>
      </c>
      <c t="n" r="E73" s="6">
        <v>1272</v>
      </c>
    </row>
    <row spans="1:5" r="74">
      <c t="s" r="A74" s="4">
        <v>995</v>
      </c>
      <c t="s" r="B74" s="4">
        <v>543</v>
      </c>
      <c t="s" r="C74" s="4">
        <v>999</v>
      </c>
    </row>
    <row spans="1:5" r="75">
      <c t="s" r="A75" s="4">
        <v>1014</v>
      </c>
    </row>
    <row spans="1:5" r="76">
      <c t="s" r="A76" s="3">
        <v>981</v>
      </c>
    </row>
    <row spans="1:5" r="77">
      <c t="s" r="A77" s="4">
        <v>984</v>
      </c>
      <c t="s" r="C77" s="4">
        <v>1015</v>
      </c>
    </row>
    <row spans="1:5" r="78">
      <c t="s" r="A78" s="4">
        <v>986</v>
      </c>
      <c t="s" r="B78" s="4">
        <v>428</v>
      </c>
      <c t="s" r="C78" s="4">
        <v>1016</v>
      </c>
      <c t="s" r="D78" s="4">
        <v>1016</v>
      </c>
    </row>
    <row spans="1:5" r="79">
      <c t="s" r="A79" s="4">
        <v>988</v>
      </c>
      <c t="s" r="B79" s="4">
        <v>428</v>
      </c>
      <c t="s" r="C79" s="4">
        <v>989</v>
      </c>
    </row>
    <row spans="1:5" r="80">
      <c t="s" r="A80" s="4">
        <v>982</v>
      </c>
      <c t="s" r="B80" s="4">
        <v>42</v>
      </c>
      <c t="n" r="C80" s="8">
        <v>2083</v>
      </c>
      <c t="n" r="D80" s="8">
        <v>1881</v>
      </c>
      <c t="n" r="E80" s="6">
        <v>1609</v>
      </c>
    </row>
    <row spans="1:5" r="81">
      <c t="s" r="A81" s="4">
        <v>1017</v>
      </c>
    </row>
    <row spans="1:5" r="82">
      <c t="s" r="A82" s="3">
        <v>981</v>
      </c>
    </row>
    <row spans="1:5" r="83">
      <c t="s" r="A83" s="4">
        <v>984</v>
      </c>
      <c t="s" r="C83" s="4">
        <v>1018</v>
      </c>
    </row>
    <row spans="1:5" r="84">
      <c t="s" r="A84" s="4">
        <v>986</v>
      </c>
      <c t="s" r="B84" s="4">
        <v>428</v>
      </c>
      <c t="s" r="C84" s="4">
        <v>992</v>
      </c>
      <c t="s" r="D84" s="4">
        <v>992</v>
      </c>
    </row>
    <row spans="1:5" r="85">
      <c t="s" r="A85" s="4">
        <v>988</v>
      </c>
      <c t="s" r="B85" s="4">
        <v>428</v>
      </c>
      <c t="s" r="C85" s="4">
        <v>26</v>
      </c>
    </row>
    <row spans="1:5" r="86">
      <c t="s" r="A86" s="4">
        <v>982</v>
      </c>
      <c t="s" r="B86" s="4">
        <v>42</v>
      </c>
      <c t="n" r="C86" s="8">
        <v>1801</v>
      </c>
      <c t="n" r="D86" s="8">
        <v>1359</v>
      </c>
      <c t="n" r="E86" s="6">
        <v>2300</v>
      </c>
    </row>
    <row spans="1:5" r="87">
      <c t="s" r="A87" s="4">
        <v>1019</v>
      </c>
    </row>
    <row spans="1:5" r="88">
      <c t="s" r="A88" s="3">
        <v>981</v>
      </c>
    </row>
    <row spans="1:5" r="89">
      <c t="s" r="A89" s="4">
        <v>984</v>
      </c>
      <c t="s" r="C89" s="4">
        <v>1020</v>
      </c>
    </row>
    <row spans="1:5" r="90">
      <c t="s" r="A90" s="4">
        <v>986</v>
      </c>
      <c t="s" r="B90" s="4">
        <v>428</v>
      </c>
      <c t="s" r="C90" s="4">
        <v>992</v>
      </c>
      <c t="s" r="D90" s="4">
        <v>992</v>
      </c>
    </row>
    <row spans="1:5" r="91">
      <c t="s" r="A91" s="4">
        <v>988</v>
      </c>
      <c t="s" r="B91" s="4">
        <v>428</v>
      </c>
      <c t="s" r="C91" s="4">
        <v>26</v>
      </c>
    </row>
    <row spans="1:5" r="92">
      <c t="s" r="A92" s="4">
        <v>982</v>
      </c>
      <c t="s" r="B92" s="4">
        <v>42</v>
      </c>
      <c t="n" r="C92" s="8">
        <v>1760</v>
      </c>
      <c t="n" r="D92" s="8">
        <v>1401</v>
      </c>
      <c t="n" r="E92" s="6">
        <v>1114</v>
      </c>
    </row>
    <row spans="1:5" r="93">
      <c t="s" r="A93" s="4">
        <v>1021</v>
      </c>
    </row>
    <row spans="1:5" r="94">
      <c t="s" r="A94" s="3">
        <v>981</v>
      </c>
    </row>
    <row spans="1:5" r="95">
      <c t="s" r="A95" s="4">
        <v>984</v>
      </c>
      <c t="s" r="C95" s="4">
        <v>1022</v>
      </c>
    </row>
    <row spans="1:5" r="96">
      <c t="s" r="A96" s="4">
        <v>986</v>
      </c>
      <c t="s" r="B96" s="4">
        <v>428</v>
      </c>
      <c t="s" r="C96" s="4">
        <v>987</v>
      </c>
      <c t="s" r="D96" s="4">
        <v>987</v>
      </c>
    </row>
    <row spans="1:5" r="97">
      <c t="s" r="A97" s="4">
        <v>988</v>
      </c>
      <c t="s" r="B97" s="4">
        <v>428</v>
      </c>
      <c t="s" r="C97" s="4">
        <v>989</v>
      </c>
    </row>
    <row spans="1:5" r="98">
      <c t="s" r="A98" s="4">
        <v>982</v>
      </c>
      <c t="s" r="B98" s="4">
        <v>42</v>
      </c>
      <c t="n" r="C98" s="8">
        <v>1717</v>
      </c>
      <c t="n" r="D98" s="8">
        <v>1174</v>
      </c>
      <c t="n" r="E98" s="6">
        <v>1105</v>
      </c>
    </row>
    <row spans="1:5" r="99">
      <c t="s" r="A99" s="4">
        <v>1023</v>
      </c>
    </row>
    <row spans="1:5" r="100">
      <c t="s" r="A100" s="3">
        <v>981</v>
      </c>
    </row>
    <row spans="1:5" r="101">
      <c t="s" r="A101" s="4">
        <v>984</v>
      </c>
      <c t="s" r="C101" s="4">
        <v>1024</v>
      </c>
    </row>
    <row spans="1:5" r="102">
      <c t="s" r="A102" s="4">
        <v>986</v>
      </c>
      <c t="s" r="B102" s="4">
        <v>428</v>
      </c>
      <c t="s" r="C102" s="4">
        <v>1016</v>
      </c>
      <c t="s" r="D102" s="4">
        <v>1016</v>
      </c>
    </row>
    <row spans="1:5" r="103">
      <c t="s" r="A103" s="4">
        <v>988</v>
      </c>
      <c t="s" r="B103" s="4">
        <v>428</v>
      </c>
      <c t="s" r="C103" s="4">
        <v>989</v>
      </c>
    </row>
    <row spans="1:5" r="104">
      <c t="s" r="A104" s="4">
        <v>982</v>
      </c>
      <c t="s" r="B104" s="4">
        <v>42</v>
      </c>
      <c t="n" r="C104" s="8">
        <v>1105</v>
      </c>
      <c t="n" r="D104" s="8">
        <v>854</v>
      </c>
      <c t="n" r="E104" s="6">
        <v>557</v>
      </c>
    </row>
    <row spans="1:5" r="105">
      <c t="s" r="A105" s="4">
        <v>1025</v>
      </c>
    </row>
    <row spans="1:5" r="106">
      <c t="s" r="A106" s="3">
        <v>981</v>
      </c>
    </row>
    <row spans="1:5" r="107">
      <c t="s" r="A107" s="4">
        <v>984</v>
      </c>
      <c t="s" r="C107" s="4">
        <v>1026</v>
      </c>
    </row>
    <row spans="1:5" r="108">
      <c t="s" r="A108" s="4">
        <v>986</v>
      </c>
      <c t="s" r="B108" s="4">
        <v>428</v>
      </c>
      <c t="s" r="C108" s="4">
        <v>992</v>
      </c>
      <c t="s" r="D108" s="4">
        <v>992</v>
      </c>
    </row>
    <row spans="1:5" r="109">
      <c t="s" r="A109" s="4">
        <v>988</v>
      </c>
      <c t="s" r="B109" s="4">
        <v>428</v>
      </c>
      <c t="s" r="C109" s="4">
        <v>26</v>
      </c>
    </row>
    <row spans="1:5" r="110">
      <c t="s" r="A110" s="4">
        <v>982</v>
      </c>
      <c t="s" r="B110" s="4">
        <v>42</v>
      </c>
      <c t="n" r="C110" s="8">
        <v>1070</v>
      </c>
      <c t="n" r="D110" s="8">
        <v>1227</v>
      </c>
      <c t="n" r="E110" s="6">
        <v>2073</v>
      </c>
    </row>
    <row spans="1:5" r="111">
      <c t="s" r="A111" s="4">
        <v>1027</v>
      </c>
    </row>
    <row spans="1:5" r="112">
      <c t="s" r="A112" s="3">
        <v>981</v>
      </c>
    </row>
    <row spans="1:5" r="113">
      <c t="s" r="A113" s="4">
        <v>984</v>
      </c>
      <c t="s" r="C113" s="4">
        <v>1028</v>
      </c>
    </row>
    <row spans="1:5" r="114">
      <c t="s" r="A114" s="4">
        <v>986</v>
      </c>
      <c t="s" r="B114" s="4">
        <v>428</v>
      </c>
      <c t="s" r="C114" s="4">
        <v>1016</v>
      </c>
      <c t="s" r="D114" s="4">
        <v>1016</v>
      </c>
    </row>
    <row spans="1:5" r="115">
      <c t="s" r="A115" s="4">
        <v>988</v>
      </c>
      <c t="s" r="B115" s="4">
        <v>428</v>
      </c>
      <c t="s" r="C115" s="4">
        <v>989</v>
      </c>
    </row>
    <row spans="1:5" r="116">
      <c t="s" r="A116" s="4">
        <v>982</v>
      </c>
      <c t="s" r="B116" s="4">
        <v>42</v>
      </c>
      <c t="n" r="C116" s="8">
        <v>1043</v>
      </c>
      <c t="n" r="D116" s="8">
        <v>189</v>
      </c>
      <c t="n" r="E116" s="6">
        <v>349</v>
      </c>
    </row>
    <row spans="1:5" r="117">
      <c t="s" r="A117" s="4">
        <v>1029</v>
      </c>
    </row>
    <row spans="1:5" r="118">
      <c t="s" r="A118" s="3">
        <v>981</v>
      </c>
    </row>
    <row spans="1:5" r="119">
      <c t="s" r="A119" s="4">
        <v>984</v>
      </c>
      <c t="s" r="C119" s="4">
        <v>1030</v>
      </c>
    </row>
    <row spans="1:5" r="120">
      <c t="s" r="A120" s="4">
        <v>986</v>
      </c>
      <c t="s" r="B120" s="4">
        <v>428</v>
      </c>
      <c t="s" r="C120" s="4">
        <v>987</v>
      </c>
      <c t="s" r="D120" s="4">
        <v>987</v>
      </c>
    </row>
    <row spans="1:5" r="121">
      <c t="s" r="A121" s="4">
        <v>988</v>
      </c>
      <c t="s" r="B121" s="4">
        <v>428</v>
      </c>
      <c t="s" r="C121" s="4">
        <v>989</v>
      </c>
    </row>
    <row spans="1:5" r="122">
      <c t="s" r="A122" s="4">
        <v>982</v>
      </c>
      <c t="s" r="B122" s="4">
        <v>42</v>
      </c>
      <c t="n" r="C122" s="8">
        <v>1020</v>
      </c>
      <c t="n" r="D122" s="8">
        <v>1806</v>
      </c>
      <c t="n" r="E122" s="6">
        <v>1667</v>
      </c>
    </row>
    <row spans="1:5" r="123">
      <c t="s" r="A123" s="4">
        <v>1031</v>
      </c>
    </row>
    <row spans="1:5" r="124">
      <c t="s" r="A124" s="3">
        <v>981</v>
      </c>
    </row>
    <row spans="1:5" r="125">
      <c t="s" r="A125" s="4">
        <v>984</v>
      </c>
      <c t="s" r="C125" s="4">
        <v>1032</v>
      </c>
    </row>
    <row spans="1:5" r="126">
      <c t="s" r="A126" s="4">
        <v>986</v>
      </c>
      <c t="s" r="B126" s="4">
        <v>428</v>
      </c>
      <c t="s" r="C126" s="4">
        <v>992</v>
      </c>
      <c t="s" r="D126" s="4">
        <v>992</v>
      </c>
    </row>
    <row spans="1:5" r="127">
      <c t="s" r="A127" s="4">
        <v>988</v>
      </c>
      <c t="s" r="B127" s="4">
        <v>428</v>
      </c>
      <c t="s" r="C127" s="4">
        <v>26</v>
      </c>
    </row>
    <row spans="1:5" r="128">
      <c t="s" r="A128" s="4">
        <v>982</v>
      </c>
      <c t="s" r="B128" s="4">
        <v>42</v>
      </c>
      <c t="n" r="C128" s="8">
        <v>957</v>
      </c>
      <c t="n" r="D128" s="8">
        <v>1134</v>
      </c>
      <c t="n" r="E128" s="6">
        <v>913</v>
      </c>
    </row>
    <row spans="1:5" r="129">
      <c t="s" r="A129" s="4">
        <v>1033</v>
      </c>
    </row>
    <row spans="1:5" r="130">
      <c t="s" r="A130" s="3">
        <v>981</v>
      </c>
    </row>
    <row spans="1:5" r="131">
      <c t="s" r="A131" s="4">
        <v>984</v>
      </c>
      <c t="s" r="C131" s="4">
        <v>1034</v>
      </c>
    </row>
    <row spans="1:5" r="132">
      <c t="s" r="A132" s="4">
        <v>986</v>
      </c>
      <c t="s" r="B132" s="4">
        <v>428</v>
      </c>
      <c t="s" r="C132" s="4">
        <v>987</v>
      </c>
      <c t="s" r="D132" s="4">
        <v>987</v>
      </c>
    </row>
    <row spans="1:5" r="133">
      <c t="s" r="A133" s="4">
        <v>988</v>
      </c>
      <c t="s" r="B133" s="4">
        <v>428</v>
      </c>
      <c t="s" r="C133" s="4">
        <v>989</v>
      </c>
    </row>
    <row spans="1:5" r="134">
      <c t="s" r="A134" s="4">
        <v>982</v>
      </c>
      <c t="s" r="B134" s="4">
        <v>42</v>
      </c>
      <c t="n" r="C134" s="8">
        <v>414</v>
      </c>
      <c t="n" r="D134" s="8">
        <v>1075</v>
      </c>
      <c t="n" r="E134" s="6">
        <v>500</v>
      </c>
    </row>
    <row spans="1:5" r="135">
      <c t="s" r="A135" s="4">
        <v>1035</v>
      </c>
    </row>
    <row spans="1:5" r="136">
      <c t="s" r="A136" s="3">
        <v>981</v>
      </c>
    </row>
    <row spans="1:5" r="137">
      <c t="s" r="A137" s="4">
        <v>984</v>
      </c>
      <c t="n" r="C137" s="6">
        <v>366708</v>
      </c>
    </row>
    <row spans="1:5" r="138">
      <c t="s" r="A138" s="4">
        <v>986</v>
      </c>
      <c t="s" r="B138" s="4">
        <v>428</v>
      </c>
      <c t="s" r="C138" s="4">
        <v>1036</v>
      </c>
      <c t="s" r="D138" s="4">
        <v>1036</v>
      </c>
    </row>
    <row spans="1:5" r="139">
      <c t="s" r="A139" s="4">
        <v>988</v>
      </c>
      <c t="s" r="B139" s="4">
        <v>428</v>
      </c>
      <c t="s" r="C139" s="4">
        <v>1036</v>
      </c>
    </row>
    <row spans="1:5" r="140">
      <c t="s" r="A140" s="4">
        <v>982</v>
      </c>
      <c t="s" r="B140" s="4">
        <v>42</v>
      </c>
      <c t="n" r="C140" s="8">
        <v>8645</v>
      </c>
      <c t="n" r="D140" s="8">
        <v>10795</v>
      </c>
      <c t="n" r="E140" s="6">
        <v>14033</v>
      </c>
    </row>
    <row spans="1:5" r="141">
      <c t="s" r="A141" s="4">
        <v>995</v>
      </c>
      <c t="s" r="B141" s="4">
        <v>543</v>
      </c>
      <c t="s" r="C141" s="4">
        <v>1037</v>
      </c>
    </row>
    <row spans="1:5" r="142">
      <c t="s" r="A142" s="4">
        <v>1038</v>
      </c>
    </row>
    <row spans="1:5" r="143">
      <c t="s" r="A143" s="3">
        <v>981</v>
      </c>
    </row>
    <row spans="1:5" r="144">
      <c t="s" r="A144" s="4">
        <v>984</v>
      </c>
      <c t="n" r="C144" s="6">
        <v>546028</v>
      </c>
    </row>
    <row spans="1:5" r="145">
      <c t="s" r="A145" s="4">
        <v>986</v>
      </c>
      <c t="s" r="B145" s="4">
        <v>428</v>
      </c>
      <c t="s" r="C145" s="4">
        <v>1036</v>
      </c>
      <c t="s" r="D145" s="4">
        <v>1036</v>
      </c>
    </row>
    <row spans="1:5" r="146">
      <c t="s" r="A146" s="4">
        <v>988</v>
      </c>
      <c t="s" r="B146" s="4">
        <v>428</v>
      </c>
      <c t="s" r="C146" s="4">
        <v>1036</v>
      </c>
    </row>
    <row spans="1:5" r="147">
      <c t="s" r="A147" s="4">
        <v>982</v>
      </c>
      <c t="s" r="B147" s="4">
        <v>42</v>
      </c>
      <c t="n" r="C147" s="8">
        <v>1689</v>
      </c>
      <c t="n" r="D147" s="8">
        <v>2896</v>
      </c>
      <c t="n" r="E147" s="6">
        <v>5612</v>
      </c>
    </row>
    <row spans="1:5" r="148">
      <c t="s" r="A148" s="4">
        <v>995</v>
      </c>
      <c t="s" r="B148" s="4">
        <v>543</v>
      </c>
      <c t="s" r="C148" s="4">
        <v>1037</v>
      </c>
    </row>
    <row spans="1:5" r="149">
      <c t="s" r="A149" s="4">
        <v>1039</v>
      </c>
    </row>
    <row spans="1:5" r="150">
      <c t="s" r="A150" s="3">
        <v>981</v>
      </c>
    </row>
    <row spans="1:5" r="151">
      <c t="s" r="A151" s="4">
        <v>984</v>
      </c>
      <c t="n" r="C151" s="6">
        <v>555656</v>
      </c>
    </row>
    <row spans="1:5" r="152">
      <c t="s" r="A152" s="4">
        <v>986</v>
      </c>
      <c t="s" r="B152" s="4">
        <v>428</v>
      </c>
      <c t="s" r="C152" s="4">
        <v>1036</v>
      </c>
      <c t="s" r="D152" s="4">
        <v>1036</v>
      </c>
    </row>
    <row spans="1:5" r="153">
      <c t="s" r="A153" s="4">
        <v>988</v>
      </c>
      <c t="s" r="B153" s="4">
        <v>428</v>
      </c>
      <c t="s" r="C153" s="4">
        <v>1036</v>
      </c>
    </row>
    <row spans="1:5" r="154">
      <c t="s" r="A154" s="4">
        <v>982</v>
      </c>
      <c t="s" r="B154" s="4">
        <v>42</v>
      </c>
      <c t="n" r="C154" s="8">
        <v>218</v>
      </c>
      <c t="n" r="D154" s="8">
        <v>787</v>
      </c>
      <c t="n" r="E154" s="6">
        <v>2775</v>
      </c>
    </row>
    <row spans="1:5" r="155">
      <c t="s" r="A155" s="4">
        <v>995</v>
      </c>
      <c t="s" r="B155" s="4">
        <v>543</v>
      </c>
      <c t="s" r="C155" s="4">
        <v>1037</v>
      </c>
    </row>
    <row spans="1:5" r="156">
      <c t="s" r="A156" s="4">
        <v>1040</v>
      </c>
    </row>
    <row spans="1:5" r="157">
      <c t="s" r="A157" s="3">
        <v>981</v>
      </c>
    </row>
    <row spans="1:5" r="158">
      <c t="s" r="A158" s="4">
        <v>982</v>
      </c>
      <c t="s" r="B158" s="4">
        <v>1041</v>
      </c>
      <c t="n" r="C158" s="8">
        <v>41787</v>
      </c>
      <c t="n" r="D158" s="8">
        <v>30518</v>
      </c>
      <c t="n" r="E158" s="8">
        <v>27165</v>
      </c>
    </row>
    <row spans="1:5" r="159">
      <c t="s" r="A159" s="4">
        <v>1042</v>
      </c>
    </row>
    <row spans="1:5" r="160">
      <c t="s" r="A160" s="3">
        <v>981</v>
      </c>
    </row>
    <row spans="1:5" r="161">
      <c t="s" r="A161" s="4">
        <v>1043</v>
      </c>
      <c t="s" r="D161" s="4">
        <v>652</v>
      </c>
    </row>
    <row spans="1:5" r="162">
      <c t="s" r="A162" s="4">
        <v>1044</v>
      </c>
    </row>
    <row spans="1:5" r="163">
      <c t="s" r="A163" s="3">
        <v>981</v>
      </c>
    </row>
    <row spans="1:5" r="164">
      <c t="s" r="A164" s="4">
        <v>1043</v>
      </c>
      <c t="s" r="D164" s="4">
        <v>652</v>
      </c>
      <c t="s" r="E164" s="4">
        <v>652</v>
      </c>
    </row>
    <row spans="1:5" r="165">
      <c t="s" r="A165" s="4">
        <v>1045</v>
      </c>
    </row>
    <row spans="1:5" r="166">
      <c t="s" r="A166" s="3">
        <v>981</v>
      </c>
    </row>
    <row spans="1:5" r="167">
      <c t="s" r="A167" s="4">
        <v>1043</v>
      </c>
      <c t="s" r="D167" s="4">
        <v>652</v>
      </c>
      <c t="s" r="E167" s="4">
        <v>652</v>
      </c>
    </row>
    <row spans="1:5" r="168">
      <c t="s" r="A168" s="4">
        <v>1046</v>
      </c>
    </row>
    <row spans="1:5" r="169">
      <c t="s" r="A169" s="3">
        <v>981</v>
      </c>
    </row>
    <row spans="1:5" r="170">
      <c t="s" r="A170" s="4">
        <v>1043</v>
      </c>
      <c t="s" r="D170" s="4">
        <v>652</v>
      </c>
      <c t="s" r="E170" s="4">
        <v>652</v>
      </c>
    </row>
    <row spans="1:5" r="171">
      <c t="s" r="A171" s="4">
        <v>1047</v>
      </c>
    </row>
    <row spans="1:5" r="172">
      <c t="s" r="A172" s="3">
        <v>981</v>
      </c>
    </row>
    <row spans="1:5" r="173">
      <c t="s" r="A173" s="4">
        <v>1043</v>
      </c>
      <c t="s" r="D173" s="4">
        <v>652</v>
      </c>
      <c t="s" r="E173" s="4">
        <v>652</v>
      </c>
    </row>
    <row spans="1:5" r="174">
      <c t="s" r="A174" s="4">
        <v>1048</v>
      </c>
    </row>
    <row spans="1:5" r="175">
      <c t="s" r="A175" s="3">
        <v>981</v>
      </c>
    </row>
    <row spans="1:5" r="176">
      <c t="s" r="A176" s="4">
        <v>1043</v>
      </c>
      <c t="s" r="D176" s="4">
        <v>652</v>
      </c>
      <c t="s" r="E176" s="4">
        <v>652</v>
      </c>
    </row>
    <row spans="1:5" r="177">
      <c t="s" r="A177" s="4">
        <v>1049</v>
      </c>
    </row>
    <row spans="1:5" r="178">
      <c t="s" r="A178" s="3">
        <v>981</v>
      </c>
    </row>
    <row spans="1:5" r="179">
      <c t="s" r="A179" s="4">
        <v>1043</v>
      </c>
      <c t="s" r="D179" s="4">
        <v>652</v>
      </c>
      <c t="s" r="E179" s="4">
        <v>652</v>
      </c>
    </row>
    <row spans="1:5" r="180">
      <c t="s" r="A180" s="4">
        <v>1050</v>
      </c>
    </row>
    <row spans="1:5" r="181">
      <c t="s" r="A181" s="3">
        <v>981</v>
      </c>
    </row>
    <row spans="1:5" r="182">
      <c t="s" r="A182" s="4">
        <v>1043</v>
      </c>
      <c t="s" r="D182" s="4">
        <v>652</v>
      </c>
      <c t="s" r="E182" s="4">
        <v>652</v>
      </c>
    </row>
    <row spans="1:5" r="183">
      <c t="s" r="A183" s="4">
        <v>1051</v>
      </c>
    </row>
    <row spans="1:5" r="184">
      <c t="s" r="A184" s="3">
        <v>981</v>
      </c>
    </row>
    <row spans="1:5" r="185">
      <c t="s" r="A185" s="4">
        <v>1043</v>
      </c>
      <c t="s" r="E185" s="4">
        <v>652</v>
      </c>
    </row>
    <row spans="1:5" r="186">
      <c t="s" r="A186" s="4">
        <v>817</v>
      </c>
    </row>
    <row spans="1:5" r="187">
      <c t="s" r="A187" s="3">
        <v>981</v>
      </c>
    </row>
    <row spans="1:5" r="188">
      <c t="s" r="A188" s="4">
        <v>982</v>
      </c>
      <c t="n" r="C188" s="8">
        <v>130042</v>
      </c>
      <c t="n" r="D188" s="8">
        <v>110743</v>
      </c>
      <c t="n" r="E188" s="8">
        <v>102025</v>
      </c>
    </row>
    <row spans="1:5" r="189">
      <c t="n" r="A189"/>
    </row>
    <row spans="1:5" r="190">
      <c t="s" r="A190" s="4">
        <v>42</v>
      </c>
      <c t="s" r="B190" s="4">
        <v>830</v>
      </c>
    </row>
    <row spans="1:5" r="191">
      <c t="s" r="A191" s="4">
        <v>428</v>
      </c>
      <c t="s" r="B191" s="4">
        <v>1052</v>
      </c>
    </row>
    <row spans="1:5" r="192">
      <c t="s" r="A192" s="4">
        <v>543</v>
      </c>
      <c t="s" r="B192" s="4">
        <v>1053</v>
      </c>
    </row>
    <row spans="1:5" r="193">
      <c t="s" r="A193" s="4">
        <v>640</v>
      </c>
      <c t="s" r="B193" s="4">
        <v>1054</v>
      </c>
    </row>
  </sheetData>
  <mergeCells count="7">
    <mergeCell ref="A1:B2"/>
    <mergeCell ref="C1:E1"/>
    <mergeCell ref="A189:D189"/>
    <mergeCell ref="B190:D190"/>
    <mergeCell ref="B191:D191"/>
    <mergeCell ref="B192:D192"/>
    <mergeCell ref="B193:D19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t="s" r="A1" s="1">
        <v>1055</v>
      </c>
      <c t="s" r="B1" s="2">
        <v>1</v>
      </c>
    </row>
    <row spans="1:4" r="2">
      <c t="s" r="B2" s="2">
        <v>1056</v>
      </c>
      <c t="s" r="C2" s="2">
        <v>577</v>
      </c>
      <c t="s" r="D2" s="2">
        <v>182</v>
      </c>
    </row>
    <row spans="1:4" r="3">
      <c t="s" r="A3" s="3">
        <v>1057</v>
      </c>
    </row>
    <row spans="1:4" r="4">
      <c t="s" r="A4" s="4">
        <v>1058</v>
      </c>
      <c t="n" r="B4" s="8">
        <v>151660</v>
      </c>
      <c t="n" r="C4" s="8">
        <v>144288</v>
      </c>
      <c t="n" r="D4" s="8">
        <v>147100</v>
      </c>
    </row>
    <row spans="1:4" r="5">
      <c t="s" r="A5" s="4">
        <v>1059</v>
      </c>
      <c t="n" r="B5" s="6">
        <v>2223840</v>
      </c>
    </row>
    <row spans="1:4" r="6">
      <c t="s" r="A6" s="4">
        <v>1060</v>
      </c>
      <c t="n" r="B6" s="8">
        <v>82661</v>
      </c>
    </row>
    <row spans="1:4" r="7">
      <c t="s" r="A7" s="4">
        <v>1061</v>
      </c>
    </row>
    <row spans="1:4" r="8">
      <c t="s" r="A8" s="3">
        <v>1057</v>
      </c>
    </row>
    <row spans="1:4" r="9">
      <c t="s" r="A9" s="4">
        <v>1062</v>
      </c>
      <c t="n" r="B9" s="6">
        <v>5800</v>
      </c>
    </row>
    <row spans="1:4" r="10">
      <c t="s" r="A10" s="4">
        <v>1063</v>
      </c>
      <c t="n" r="B10" s="6">
        <v>1200</v>
      </c>
    </row>
    <row spans="1:4" r="11">
      <c t="s" r="A11" s="4">
        <v>1064</v>
      </c>
      <c t="n" r="B11" s="6">
        <v>4600</v>
      </c>
    </row>
    <row spans="1:4" r="12">
      <c t="s" r="A12" s="4">
        <v>1065</v>
      </c>
      <c t="n" r="B12" s="6">
        <v>2</v>
      </c>
    </row>
    <row spans="1:4" r="13">
      <c t="s" r="A13" s="4">
        <v>1066</v>
      </c>
      <c t="n" r="B13" s="8">
        <v>5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67</v>
      </c>
      <c t="s" r="B1" s="2">
        <v>532</v>
      </c>
    </row>
    <row spans="1:2" r="2">
      <c t="s" r="A2" s="3">
        <v>263</v>
      </c>
    </row>
    <row spans="1:2" r="3">
      <c t="n" r="A3" s="6">
        <v>2016</v>
      </c>
      <c t="n" r="B3" s="8">
        <v>87276</v>
      </c>
    </row>
    <row spans="1:2" r="4">
      <c t="n" r="A4" s="6">
        <v>2017</v>
      </c>
      <c t="n" r="B4" s="6">
        <v>70517</v>
      </c>
    </row>
    <row spans="1:2" r="5">
      <c t="n" r="A5" s="6">
        <v>2018</v>
      </c>
      <c t="n" r="B5" s="6">
        <v>61109</v>
      </c>
    </row>
    <row spans="1:2" r="6">
      <c t="n" r="A6" s="6">
        <v>2019</v>
      </c>
      <c t="n" r="B6" s="6">
        <v>49668</v>
      </c>
    </row>
    <row spans="1:2" r="7">
      <c t="n" r="A7" s="6">
        <v>2020</v>
      </c>
      <c t="n" r="B7" s="6">
        <v>39711</v>
      </c>
    </row>
    <row spans="1:2" r="8">
      <c t="s" r="A8" s="4">
        <v>665</v>
      </c>
      <c t="n" r="B8" s="6">
        <v>117213</v>
      </c>
    </row>
    <row spans="1:2" r="9">
      <c t="s" r="A9" s="4">
        <v>186</v>
      </c>
      <c t="n" r="B9" s="8">
        <v>42549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1068</v>
      </c>
      <c t="s" r="B1" s="2">
        <v>2</v>
      </c>
    </row>
    <row spans="1:2" r="2">
      <c t="s" r="A2" s="3">
        <v>266</v>
      </c>
    </row>
    <row spans="1:2" r="3">
      <c t="s" r="A3" s="4">
        <v>1069</v>
      </c>
      <c t="s" r="B3" s="4">
        <v>107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071</v>
      </c>
      <c t="s" r="B1" s="2">
        <v>1</v>
      </c>
    </row>
    <row spans="1:3" r="2">
      <c t="s" r="B2" s="2">
        <v>532</v>
      </c>
    </row>
    <row spans="1:3" r="3">
      <c t="s" r="A3" s="3">
        <v>1072</v>
      </c>
    </row>
    <row spans="1:3" r="4">
      <c t="s" r="A4" s="4">
        <v>1073</v>
      </c>
      <c t="n" r="B4" s="8">
        <v>-262397</v>
      </c>
    </row>
    <row spans="1:3" r="5">
      <c t="s" r="A5" s="4">
        <v>1074</v>
      </c>
      <c t="n" r="B5" s="6">
        <v>-39432</v>
      </c>
    </row>
    <row spans="1:3" r="6">
      <c t="s" r="A6" s="4">
        <v>1075</v>
      </c>
      <c t="n" r="B6" s="6">
        <v>7789</v>
      </c>
    </row>
    <row spans="1:3" r="7">
      <c t="s" r="A7" s="4">
        <v>1076</v>
      </c>
      <c t="n" r="B7" s="6">
        <v>-31643</v>
      </c>
    </row>
    <row spans="1:3" r="8">
      <c t="s" r="A8" s="4">
        <v>1077</v>
      </c>
      <c t="n" r="B8" s="6">
        <v>-294040</v>
      </c>
    </row>
    <row spans="1:3" r="9">
      <c t="s" r="A9" s="4">
        <v>1078</v>
      </c>
    </row>
    <row spans="1:3" r="10">
      <c t="s" r="A10" s="3">
        <v>1072</v>
      </c>
    </row>
    <row spans="1:3" r="11">
      <c t="s" r="A11" s="4">
        <v>1073</v>
      </c>
      <c t="n" r="B11" s="6">
        <v>-133787</v>
      </c>
      <c t="s" r="C11" s="4">
        <v>42</v>
      </c>
    </row>
    <row spans="1:3" r="12">
      <c t="s" r="A12" s="4">
        <v>1074</v>
      </c>
      <c t="n" r="B12" s="6">
        <v>-75494</v>
      </c>
      <c t="s" r="C12" s="4">
        <v>42</v>
      </c>
    </row>
    <row spans="1:3" r="13">
      <c t="s" r="A13" s="4">
        <v>1075</v>
      </c>
      <c t="n" r="B13" s="6">
        <v>0</v>
      </c>
      <c t="s" r="C13" s="4">
        <v>42</v>
      </c>
    </row>
    <row spans="1:3" r="14">
      <c t="s" r="A14" s="4">
        <v>1076</v>
      </c>
      <c t="n" r="B14" s="6">
        <v>-75494</v>
      </c>
      <c t="s" r="C14" s="4">
        <v>42</v>
      </c>
    </row>
    <row spans="1:3" r="15">
      <c t="s" r="A15" s="4">
        <v>1077</v>
      </c>
      <c t="n" r="B15" s="6">
        <v>-209281</v>
      </c>
      <c t="s" r="C15" s="4">
        <v>42</v>
      </c>
    </row>
    <row spans="1:3" r="16">
      <c t="s" r="A16" s="4">
        <v>1079</v>
      </c>
    </row>
    <row spans="1:3" r="17">
      <c t="s" r="A17" s="3">
        <v>1072</v>
      </c>
    </row>
    <row spans="1:3" r="18">
      <c t="s" r="A18" s="4">
        <v>1073</v>
      </c>
      <c t="n" r="B18" s="6">
        <v>-2713</v>
      </c>
    </row>
    <row spans="1:3" r="19">
      <c t="s" r="A19" s="4">
        <v>1074</v>
      </c>
      <c t="n" r="B19" s="6">
        <v>-2415</v>
      </c>
    </row>
    <row spans="1:3" r="20">
      <c t="s" r="A20" s="4">
        <v>1075</v>
      </c>
      <c t="n" r="B20" s="6">
        <v>4161</v>
      </c>
    </row>
    <row spans="1:3" r="21">
      <c t="s" r="A21" s="4">
        <v>1076</v>
      </c>
      <c t="n" r="B21" s="6">
        <v>1746</v>
      </c>
    </row>
    <row spans="1:3" r="22">
      <c t="s" r="A22" s="4">
        <v>1077</v>
      </c>
      <c t="n" r="B22" s="6">
        <v>-967</v>
      </c>
    </row>
    <row spans="1:3" r="23">
      <c t="s" r="A23" s="4">
        <v>1080</v>
      </c>
    </row>
    <row spans="1:3" r="24">
      <c t="s" r="A24" s="3">
        <v>1072</v>
      </c>
    </row>
    <row spans="1:3" r="25">
      <c t="s" r="A25" s="4">
        <v>1073</v>
      </c>
      <c t="n" r="B25" s="6">
        <v>-125897</v>
      </c>
    </row>
    <row spans="1:3" r="26">
      <c t="s" r="A26" s="4">
        <v>1074</v>
      </c>
      <c t="n" r="B26" s="6">
        <v>38477</v>
      </c>
    </row>
    <row spans="1:3" r="27">
      <c t="s" r="A27" s="4">
        <v>1075</v>
      </c>
      <c t="n" r="B27" s="6">
        <v>3628</v>
      </c>
    </row>
    <row spans="1:3" r="28">
      <c t="s" r="A28" s="4">
        <v>1076</v>
      </c>
      <c t="n" r="B28" s="6">
        <v>42105</v>
      </c>
    </row>
    <row spans="1:3" r="29">
      <c t="s" r="A29" s="4">
        <v>1077</v>
      </c>
      <c t="n" r="B29" s="8">
        <v>-83792</v>
      </c>
    </row>
    <row spans="1:3" r="30">
      <c t="n" r="A30"/>
    </row>
    <row spans="1:3" r="31">
      <c t="s" r="A31" s="4">
        <v>42</v>
      </c>
      <c t="s" r="B31" s="4">
        <v>1081</v>
      </c>
    </row>
  </sheetData>
  <mergeCells count="5">
    <mergeCell ref="A1:A2"/>
    <mergeCell ref="B1:C1"/>
    <mergeCell ref="B2:C2"/>
    <mergeCell ref="A30:C30"/>
    <mergeCell ref="B31:C3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82</v>
      </c>
      <c t="s" r="C1" s="2">
        <v>434</v>
      </c>
      <c t="s" r="K1" s="2">
        <v>1</v>
      </c>
    </row>
    <row spans="1:13" r="2">
      <c t="s" r="C2" s="2">
        <v>2</v>
      </c>
      <c t="s" r="D2" s="2">
        <v>466</v>
      </c>
      <c t="s" r="E2" s="2">
        <v>4</v>
      </c>
      <c t="s" r="F2" s="2">
        <v>413</v>
      </c>
      <c t="s" r="G2" s="2">
        <v>32</v>
      </c>
      <c t="s" r="H2" s="2">
        <v>435</v>
      </c>
      <c t="s" r="I2" s="2">
        <v>436</v>
      </c>
      <c t="s" r="J2" s="2">
        <v>437</v>
      </c>
      <c t="s" r="K2" s="2">
        <v>2</v>
      </c>
      <c t="s" r="L2" s="2">
        <v>32</v>
      </c>
      <c t="s" r="M2" s="2">
        <v>33</v>
      </c>
    </row>
    <row spans="1:13" r="3">
      <c t="s" r="A3" s="3">
        <v>1083</v>
      </c>
    </row>
    <row spans="1:13" r="4">
      <c t="s" r="A4" s="4">
        <v>1084</v>
      </c>
      <c t="n" r="K4" s="8">
        <v>94360</v>
      </c>
      <c t="n" r="L4" s="8">
        <v>83590</v>
      </c>
      <c t="n" r="M4" s="8">
        <v>87578</v>
      </c>
    </row>
    <row spans="1:13" r="5">
      <c t="s" r="A5" s="4">
        <v>1085</v>
      </c>
      <c t="n" r="K5" s="6">
        <v>11417188</v>
      </c>
      <c t="n" r="L5" s="6">
        <v>11508521</v>
      </c>
      <c t="n" r="M5" s="6">
        <v>9895517</v>
      </c>
    </row>
    <row spans="1:13" r="6">
      <c t="s" r="A6" s="4">
        <v>1086</v>
      </c>
      <c t="n" r="K6" s="6">
        <v>-511192</v>
      </c>
      <c t="n" r="L6" s="6">
        <v>907542</v>
      </c>
      <c t="n" r="M6" s="6">
        <v>603860</v>
      </c>
    </row>
    <row spans="1:13" r="7">
      <c t="s" r="A7" s="4">
        <v>49</v>
      </c>
      <c t="n" r="K7" s="6">
        <v>-511192</v>
      </c>
      <c t="n" r="L7" s="6">
        <v>907542</v>
      </c>
      <c t="n" r="M7" s="6">
        <v>603860</v>
      </c>
    </row>
    <row spans="1:13" r="8">
      <c t="s" r="A8" s="4">
        <v>1087</v>
      </c>
      <c t="n" r="K8" s="6">
        <v>81231</v>
      </c>
      <c t="n" r="L8" s="6">
        <v>-271417</v>
      </c>
      <c t="n" r="M8" s="6">
        <v>-91270</v>
      </c>
    </row>
    <row spans="1:13" r="9">
      <c t="s" r="A9" s="4">
        <v>51</v>
      </c>
      <c t="n" r="C9" s="8">
        <v>-47044</v>
      </c>
      <c t="n" r="D9" s="8">
        <v>-725554</v>
      </c>
      <c t="n" r="E9" s="8">
        <v>185888</v>
      </c>
      <c t="n" r="F9" s="8">
        <v>156749</v>
      </c>
      <c t="n" r="G9" s="8">
        <v>182423</v>
      </c>
      <c t="n" r="H9" s="8">
        <v>183890</v>
      </c>
      <c t="n" r="I9" s="8">
        <v>167066</v>
      </c>
      <c t="n" r="J9" s="8">
        <v>102746</v>
      </c>
      <c t="n" r="K9" s="6">
        <v>-429961</v>
      </c>
      <c t="n" r="L9" s="8">
        <v>636125</v>
      </c>
      <c t="n" r="M9" s="8">
        <v>512590</v>
      </c>
    </row>
    <row spans="1:13" r="10">
      <c t="s" r="A10" s="4">
        <v>1088</v>
      </c>
    </row>
    <row spans="1:13" r="11">
      <c t="s" r="A11" s="3">
        <v>1083</v>
      </c>
    </row>
    <row spans="1:13" r="12">
      <c t="s" r="A12" s="4">
        <v>1086</v>
      </c>
      <c t="s" r="B12" s="4">
        <v>42</v>
      </c>
      <c t="n" r="K12" s="6">
        <v>5886</v>
      </c>
    </row>
    <row spans="1:13" r="13">
      <c t="s" r="A13" s="4">
        <v>49</v>
      </c>
      <c t="s" r="B13" s="4">
        <v>42</v>
      </c>
      <c t="n" r="K13" s="6">
        <v>5886</v>
      </c>
    </row>
    <row spans="1:13" r="14">
      <c t="s" r="A14" s="4">
        <v>1087</v>
      </c>
      <c t="s" r="B14" s="4">
        <v>42</v>
      </c>
      <c t="n" r="K14" s="6">
        <v>-1725</v>
      </c>
    </row>
    <row spans="1:13" r="15">
      <c t="s" r="A15" s="4">
        <v>51</v>
      </c>
      <c t="s" r="B15" s="4">
        <v>42</v>
      </c>
      <c t="n" r="K15" s="6">
        <v>4161</v>
      </c>
    </row>
    <row spans="1:13" r="16">
      <c t="s" r="A16" s="4">
        <v>1089</v>
      </c>
    </row>
    <row spans="1:13" r="17">
      <c t="s" r="A17" s="3">
        <v>1083</v>
      </c>
    </row>
    <row spans="1:13" r="18">
      <c t="s" r="A18" s="4">
        <v>1084</v>
      </c>
      <c t="s" r="B18" s="4">
        <v>42</v>
      </c>
      <c t="n" r="K18" s="6">
        <v>1769</v>
      </c>
    </row>
    <row spans="1:13" r="19">
      <c t="s" r="A19" s="4">
        <v>1090</v>
      </c>
    </row>
    <row spans="1:13" r="20">
      <c t="s" r="A20" s="3">
        <v>1083</v>
      </c>
    </row>
    <row spans="1:13" r="21">
      <c t="s" r="A21" s="4">
        <v>1085</v>
      </c>
      <c t="s" r="B21" s="4">
        <v>42</v>
      </c>
      <c t="n" r="K21" s="6">
        <v>4117</v>
      </c>
    </row>
    <row spans="1:13" r="22">
      <c t="s" r="A22" s="4">
        <v>1091</v>
      </c>
    </row>
    <row spans="1:13" r="23">
      <c t="s" r="A23" s="3">
        <v>1083</v>
      </c>
    </row>
    <row spans="1:13" r="24">
      <c t="s" r="A24" s="4">
        <v>1086</v>
      </c>
      <c t="s" r="B24" s="4">
        <v>428</v>
      </c>
      <c t="n" r="K24" s="6">
        <v>4332</v>
      </c>
    </row>
    <row spans="1:13" r="25">
      <c t="s" r="A25" s="4">
        <v>836</v>
      </c>
      <c t="s" r="B25" s="4">
        <v>428</v>
      </c>
      <c t="n" r="K25" s="6">
        <v>-620</v>
      </c>
    </row>
    <row spans="1:13" r="26">
      <c t="s" r="A26" s="4">
        <v>1092</v>
      </c>
      <c t="s" r="B26" s="4">
        <v>428</v>
      </c>
      <c t="n" r="K26" s="6">
        <v>4952</v>
      </c>
    </row>
    <row spans="1:13" r="27">
      <c t="s" r="A27" s="4">
        <v>49</v>
      </c>
      <c t="s" r="B27" s="4">
        <v>428</v>
      </c>
      <c t="n" r="K27" s="6">
        <v>4332</v>
      </c>
    </row>
    <row spans="1:13" r="28">
      <c t="s" r="A28" s="4">
        <v>1087</v>
      </c>
      <c t="s" r="B28" s="4">
        <v>428</v>
      </c>
      <c t="n" r="K28" s="6">
        <v>-704</v>
      </c>
    </row>
    <row spans="1:13" r="29">
      <c t="s" r="A29" s="4">
        <v>51</v>
      </c>
      <c t="s" r="B29" s="4">
        <v>428</v>
      </c>
      <c t="n" r="K29" s="8">
        <v>3628</v>
      </c>
    </row>
    <row spans="1:13" r="30">
      <c t="n" r="A30"/>
    </row>
    <row spans="1:13" r="31">
      <c t="s" r="A31" s="4">
        <v>42</v>
      </c>
      <c t="s" r="B31" s="4">
        <v>1093</v>
      </c>
    </row>
    <row spans="1:13" r="32">
      <c t="s" r="A32" s="4">
        <v>428</v>
      </c>
      <c t="s" r="B32" s="4">
        <v>1094</v>
      </c>
    </row>
  </sheetData>
  <mergeCells count="6">
    <mergeCell ref="A1:B2"/>
    <mergeCell ref="C1:J1"/>
    <mergeCell ref="K1:M1"/>
    <mergeCell ref="A30:L30"/>
    <mergeCell ref="B31:L31"/>
    <mergeCell ref="B32:L3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6"/>
  </cols>
  <sheetData>
    <row spans="1:4" r="1">
      <c t="s" r="A1" s="1">
        <v>1095</v>
      </c>
      <c t="s" r="B1" s="2">
        <v>1</v>
      </c>
    </row>
    <row spans="1:4" r="2">
      <c t="s" r="B2" s="2">
        <v>2</v>
      </c>
      <c t="s" r="C2" s="2">
        <v>32</v>
      </c>
      <c t="s" r="D2" s="2">
        <v>33</v>
      </c>
    </row>
    <row spans="1:4" r="3">
      <c t="s" r="A3" s="3">
        <v>1096</v>
      </c>
    </row>
    <row spans="1:4" r="4">
      <c t="s" r="A4" s="4">
        <v>1097</v>
      </c>
      <c t="n" r="B4" s="8">
        <v>57506</v>
      </c>
      <c t="n" r="C4" s="8">
        <v>65588</v>
      </c>
      <c t="n" r="D4" s="8">
        <v>63315</v>
      </c>
    </row>
    <row spans="1:4" r="5">
      <c t="s" r="A5" s="4">
        <v>138</v>
      </c>
      <c t="n" r="B5" s="6">
        <v>56128</v>
      </c>
      <c t="n" r="C5" s="6">
        <v>67756</v>
      </c>
      <c t="n" r="D5" s="6">
        <v>64439</v>
      </c>
    </row>
    <row spans="1:4" r="6">
      <c t="s" r="A6" s="4">
        <v>1098</v>
      </c>
      <c t="n" r="B6" s="8">
        <v>56521</v>
      </c>
    </row>
    <row spans="1:4" r="7">
      <c t="s" r="A7" s="4">
        <v>1099</v>
      </c>
      <c t="s" r="B7" s="4">
        <v>1100</v>
      </c>
    </row>
    <row spans="1:4" r="8">
      <c t="s" r="A8" s="4">
        <v>1101</v>
      </c>
      <c t="n" r="B8" s="8">
        <v>16924</v>
      </c>
      <c t="n" r="C8" s="6">
        <v>19394</v>
      </c>
      <c t="n" r="D8" s="8">
        <v>25123</v>
      </c>
    </row>
    <row spans="1:4" r="9">
      <c t="s" r="A9" s="4">
        <v>1102</v>
      </c>
      <c t="s" r="D9" s="4">
        <v>1103</v>
      </c>
    </row>
    <row spans="1:4" r="10">
      <c t="s" r="A10" s="4">
        <v>1104</v>
      </c>
      <c t="s" r="D10" s="4">
        <v>1105</v>
      </c>
    </row>
    <row spans="1:4" r="11">
      <c t="s" r="A11" s="4">
        <v>1106</v>
      </c>
      <c t="s" r="D11" s="4">
        <v>594</v>
      </c>
    </row>
    <row spans="1:4" r="12">
      <c t="s" r="A12" s="4">
        <v>1107</v>
      </c>
      <c t="s" r="D12" s="4">
        <v>725</v>
      </c>
    </row>
    <row spans="1:4" r="13">
      <c t="s" r="A13" s="4">
        <v>1108</v>
      </c>
    </row>
    <row spans="1:4" r="14">
      <c t="s" r="A14" s="3">
        <v>1096</v>
      </c>
    </row>
    <row spans="1:4" r="15">
      <c t="s" r="A15" s="4">
        <v>1097</v>
      </c>
      <c t="n" r="B15" s="8">
        <v>53086</v>
      </c>
      <c t="n" r="C15" s="6">
        <v>64613</v>
      </c>
      <c t="n" r="D15" s="8">
        <v>62251</v>
      </c>
    </row>
    <row spans="1:4" r="16">
      <c t="s" r="A16" s="4">
        <v>1109</v>
      </c>
      <c t="n" r="B16" s="6">
        <v>3596000</v>
      </c>
    </row>
    <row spans="1:4" r="17">
      <c t="s" r="A17" s="4">
        <v>1110</v>
      </c>
    </row>
    <row spans="1:4" r="18">
      <c t="s" r="A18" s="3">
        <v>1096</v>
      </c>
    </row>
    <row spans="1:4" r="19">
      <c t="s" r="A19" s="4">
        <v>1097</v>
      </c>
      <c t="n" r="B19" s="8">
        <v>3042</v>
      </c>
      <c t="n" r="C19" s="8">
        <v>3143</v>
      </c>
      <c t="n" r="D19" s="8">
        <v>2188</v>
      </c>
    </row>
    <row spans="1:4" r="20">
      <c t="s" r="A20" s="4">
        <v>1111</v>
      </c>
      <c t="s" r="B20" s="4">
        <v>1112</v>
      </c>
    </row>
    <row spans="1:4" r="21">
      <c t="s" r="A21" s="4">
        <v>1113</v>
      </c>
      <c t="s" r="B21" s="4">
        <v>1114</v>
      </c>
    </row>
    <row spans="1:4" r="22">
      <c t="s" r="A22" s="4">
        <v>1115</v>
      </c>
      <c t="n" r="B22" s="6">
        <v>3268000</v>
      </c>
    </row>
    <row spans="1:4" r="23">
      <c t="s" r="A23" s="4">
        <v>1116</v>
      </c>
    </row>
    <row spans="1:4" r="24">
      <c t="s" r="A24" s="3">
        <v>1096</v>
      </c>
    </row>
    <row spans="1:4" r="25">
      <c t="s" r="A25" s="4">
        <v>1117</v>
      </c>
      <c t="s" r="B25" s="4">
        <v>454</v>
      </c>
    </row>
    <row spans="1:4" r="26">
      <c t="s" r="A26" s="4">
        <v>1118</v>
      </c>
      <c t="n" r="B26" s="6">
        <v>28000</v>
      </c>
      <c t="n" r="C26" s="6">
        <v>17000</v>
      </c>
      <c t="n" r="D26" s="6">
        <v>18000</v>
      </c>
    </row>
    <row spans="1:4" r="27">
      <c t="s" r="A27" s="4">
        <v>1119</v>
      </c>
      <c t="n" r="B27" s="9">
        <v>49.55</v>
      </c>
    </row>
    <row spans="1:4" r="28">
      <c t="s" r="A28" s="4">
        <v>1120</v>
      </c>
      <c t="n" r="B28" s="6">
        <v>17000</v>
      </c>
    </row>
    <row spans="1:4" r="29">
      <c t="s" r="A29" s="4">
        <v>1121</v>
      </c>
    </row>
    <row spans="1:4" r="30">
      <c t="s" r="A30" s="3">
        <v>1096</v>
      </c>
    </row>
    <row spans="1:4" r="31">
      <c t="s" r="A31" s="4">
        <v>1117</v>
      </c>
      <c t="s" r="B31" s="4">
        <v>755</v>
      </c>
    </row>
    <row spans="1:4" r="32">
      <c t="s" r="A32" s="4">
        <v>1118</v>
      </c>
      <c t="n" r="C32" s="6">
        <v>535000</v>
      </c>
      <c t="n" r="D32" s="6">
        <v>718000</v>
      </c>
    </row>
    <row spans="1:4" r="33">
      <c t="s" r="A33" s="4">
        <v>1119</v>
      </c>
      <c t="n" r="C33" s="9">
        <v>80.41</v>
      </c>
      <c t="n" r="D33" s="9">
        <v>53.09</v>
      </c>
    </row>
    <row spans="1:4" r="34">
      <c t="s" r="A34" s="4">
        <v>1122</v>
      </c>
      <c t="n" r="B34" s="8">
        <v>28081</v>
      </c>
      <c t="n" r="C34" s="8">
        <v>17093</v>
      </c>
      <c t="n" r="D34" s="8">
        <v>32041</v>
      </c>
    </row>
    <row spans="1:4" r="35">
      <c t="s" r="A35" s="4">
        <v>1123</v>
      </c>
    </row>
    <row spans="1:4" r="36">
      <c t="s" r="A36" s="3">
        <v>1096</v>
      </c>
    </row>
    <row spans="1:4" r="37">
      <c t="s" r="A37" s="4">
        <v>1124</v>
      </c>
      <c t="n" r="B37" s="6">
        <v>0</v>
      </c>
      <c t="n" r="C37" s="6">
        <v>0</v>
      </c>
    </row>
    <row spans="1:4" r="38">
      <c t="s" r="A38" s="4">
        <v>1125</v>
      </c>
      <c t="n" r="D38" s="9">
        <v>20.05</v>
      </c>
    </row>
    <row spans="1:4" r="39">
      <c t="s" r="A39" s="4">
        <v>1126</v>
      </c>
      <c t="n" r="B39" s="8">
        <v>1126</v>
      </c>
      <c t="n" r="C39" s="8">
        <v>12218</v>
      </c>
      <c t="n" r="D39" s="8">
        <v>23546</v>
      </c>
    </row>
    <row spans="1:4" r="40">
      <c t="s" r="A40" s="4">
        <v>1127</v>
      </c>
      <c t="n" r="B40" s="6">
        <v>1947</v>
      </c>
    </row>
    <row spans="1:4" r="41">
      <c t="s" r="A41" s="4">
        <v>1128</v>
      </c>
      <c t="n" r="B41" s="8">
        <v>416</v>
      </c>
    </row>
    <row spans="1:4" r="42">
      <c t="s" r="A42" s="4">
        <v>1129</v>
      </c>
    </row>
    <row spans="1:4" r="43">
      <c t="s" r="A43" s="3">
        <v>1096</v>
      </c>
    </row>
    <row spans="1:4" r="44">
      <c t="s" r="A44" s="4">
        <v>1117</v>
      </c>
      <c t="s" r="B44" s="4">
        <v>449</v>
      </c>
    </row>
    <row spans="1:4" r="45">
      <c t="s" r="A45" s="4">
        <v>1130</v>
      </c>
      <c t="s" r="B45" s="4">
        <v>452</v>
      </c>
    </row>
    <row spans="1:4" r="46">
      <c t="s" r="A46" s="4">
        <v>1131</v>
      </c>
    </row>
    <row spans="1:4" r="47">
      <c t="s" r="A47" s="3">
        <v>1096</v>
      </c>
    </row>
    <row spans="1:4" r="48">
      <c t="s" r="A48" s="4">
        <v>1117</v>
      </c>
      <c t="s" r="B48" s="4">
        <v>1132</v>
      </c>
    </row>
    <row spans="1:4" r="49">
      <c t="s" r="A49" s="4">
        <v>1133</v>
      </c>
    </row>
    <row spans="1:4" r="50">
      <c t="s" r="A50" s="3">
        <v>1096</v>
      </c>
    </row>
    <row spans="1:4" r="51">
      <c t="s" r="A51" s="4">
        <v>1097</v>
      </c>
      <c t="n" r="B51" s="8">
        <v>25370</v>
      </c>
    </row>
    <row spans="1:4" r="52">
      <c t="s" r="A52" s="4">
        <v>1117</v>
      </c>
      <c t="s" r="B52" s="4">
        <v>449</v>
      </c>
    </row>
    <row spans="1:4" r="53">
      <c t="s" r="A53" s="4">
        <v>1118</v>
      </c>
      <c t="n" r="B53" s="6">
        <v>702000</v>
      </c>
      <c t="n" r="C53" s="6">
        <v>312000</v>
      </c>
      <c t="n" r="D53" s="6">
        <v>366000</v>
      </c>
    </row>
    <row spans="1:4" r="54">
      <c t="s" r="A54" s="4">
        <v>1119</v>
      </c>
      <c t="n" r="B54" s="9">
        <v>41.67</v>
      </c>
      <c t="n" r="C54" s="9">
        <v>79.86</v>
      </c>
      <c t="n" r="D54" s="9">
        <v>57.4</v>
      </c>
    </row>
    <row spans="1:4" r="55">
      <c t="s" r="A55" s="4">
        <v>1122</v>
      </c>
      <c t="n" r="B55" s="8">
        <v>23463</v>
      </c>
    </row>
    <row spans="1:4" r="56">
      <c t="s" r="A56" s="4">
        <v>1120</v>
      </c>
      <c t="n" r="B56" s="6">
        <v>563000</v>
      </c>
    </row>
    <row spans="1:4" r="57">
      <c t="s" r="A57" s="4">
        <v>1134</v>
      </c>
    </row>
    <row spans="1:4" r="58">
      <c t="s" r="A58" s="3">
        <v>1096</v>
      </c>
    </row>
    <row spans="1:4" r="59">
      <c t="s" r="A59" s="4">
        <v>1097</v>
      </c>
      <c t="n" r="B59" s="8">
        <v>1216</v>
      </c>
    </row>
    <row spans="1:4" r="60">
      <c t="s" r="A60" s="4">
        <v>1117</v>
      </c>
      <c t="s" r="B60" s="4">
        <v>755</v>
      </c>
    </row>
    <row spans="1:4" r="61">
      <c t="s" r="A61" s="4">
        <v>1118</v>
      </c>
      <c t="n" r="B61" s="6">
        <v>130000</v>
      </c>
      <c t="n" r="C61" s="6">
        <v>0</v>
      </c>
      <c t="n" r="D61" s="6">
        <v>0</v>
      </c>
    </row>
    <row spans="1:4" r="62">
      <c t="s" r="A62" s="4">
        <v>1119</v>
      </c>
      <c t="n" r="B62" s="9">
        <v>37.35</v>
      </c>
    </row>
    <row spans="1:4" r="63">
      <c t="s" r="A63" s="4">
        <v>1120</v>
      </c>
      <c t="n" r="B63" s="6">
        <v>0</v>
      </c>
    </row>
    <row spans="1:4" r="64">
      <c t="s" r="A64" s="4">
        <v>1102</v>
      </c>
      <c t="s" r="B64" s="4">
        <v>1135</v>
      </c>
    </row>
    <row spans="1:4" r="65">
      <c t="s" r="A65" s="4">
        <v>1104</v>
      </c>
      <c t="s" r="D65" s="4">
        <v>1136</v>
      </c>
    </row>
    <row spans="1:4" r="66">
      <c t="s" r="A66" s="4">
        <v>1106</v>
      </c>
      <c t="s" r="D66" s="4">
        <v>1137</v>
      </c>
    </row>
    <row spans="1:4" r="67">
      <c t="s" r="A67" s="4">
        <v>1107</v>
      </c>
      <c t="s" r="D67" s="4">
        <v>11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20"/>
    <col customWidth="1" max="7" min="7" width="15"/>
    <col customWidth="1" max="8" min="8" width="46"/>
    <col customWidth="1" max="9" min="9" width="28"/>
  </cols>
  <sheetData>
    <row spans="1:9" r="1">
      <c t="s" r="A1" s="1">
        <v>185</v>
      </c>
      <c t="s" r="B1" s="2">
        <v>186</v>
      </c>
      <c t="s" r="C1" s="2">
        <v>187</v>
      </c>
      <c t="s" r="D1" s="2">
        <v>188</v>
      </c>
      <c t="s" r="E1" s="2">
        <v>189</v>
      </c>
      <c t="s" r="F1" s="2">
        <v>190</v>
      </c>
      <c t="s" r="G1" s="2">
        <v>191</v>
      </c>
      <c t="s" r="H1" s="2">
        <v>192</v>
      </c>
      <c t="s" r="I1" s="2">
        <v>193</v>
      </c>
    </row>
    <row spans="1:9" r="2">
      <c t="s" r="A2" s="4">
        <v>194</v>
      </c>
      <c t="n" r="C2" s="6">
        <v>96835</v>
      </c>
      <c t="n" r="F2" s="6">
        <v>316</v>
      </c>
      <c t="n" r="G2" s="6">
        <v>4688</v>
      </c>
    </row>
    <row spans="1:9" r="3">
      <c t="s" r="A3" s="4">
        <v>195</v>
      </c>
      <c t="n" r="B3" s="8">
        <v>1396310</v>
      </c>
      <c t="n" r="C3" s="8">
        <v>1190</v>
      </c>
      <c t="n" r="D3" s="8">
        <v>363417</v>
      </c>
      <c t="n" r="E3" s="8">
        <v>1300742</v>
      </c>
      <c t="n" r="F3" s="8">
        <v>-3031</v>
      </c>
      <c t="n" r="G3" s="8">
        <v>-193533</v>
      </c>
      <c t="n" r="H3" s="8">
        <v>-101032</v>
      </c>
      <c t="n" r="I3" s="8">
        <v>28557</v>
      </c>
    </row>
    <row spans="1:9" r="4">
      <c t="s" r="A4" s="3">
        <v>196</v>
      </c>
    </row>
    <row spans="1:9" r="5">
      <c t="s" r="A5" s="4">
        <v>51</v>
      </c>
      <c t="n" r="B5" s="6">
        <v>512590</v>
      </c>
      <c t="n" r="E5" s="6">
        <v>454120</v>
      </c>
      <c t="n" r="I5" s="6">
        <v>58470</v>
      </c>
    </row>
    <row spans="1:9" r="6">
      <c t="s" r="A6" s="4">
        <v>197</v>
      </c>
      <c t="n" r="B6" s="6">
        <v>-24854</v>
      </c>
      <c t="n" r="H6" s="6">
        <v>-24737</v>
      </c>
      <c t="n" r="I6" s="6">
        <v>-117</v>
      </c>
    </row>
    <row spans="1:9" r="7">
      <c t="s" r="A7" s="4">
        <v>198</v>
      </c>
      <c t="n" r="B7" s="6">
        <v>1475</v>
      </c>
      <c t="n" r="H7" s="6">
        <v>1475</v>
      </c>
    </row>
    <row spans="1:9" r="8">
      <c t="s" r="A8" s="4">
        <v>199</v>
      </c>
      <c t="n" r="B8" s="6">
        <v>-523</v>
      </c>
      <c t="n" r="H8" s="6">
        <v>-523</v>
      </c>
    </row>
    <row spans="1:9" r="9">
      <c t="s" r="A9" s="4">
        <v>200</v>
      </c>
      <c t="n" r="B9" s="6">
        <v>4884</v>
      </c>
      <c t="n" r="H9" s="6">
        <v>4884</v>
      </c>
    </row>
    <row spans="1:9" r="10">
      <c t="s" r="A10" s="4">
        <v>167</v>
      </c>
      <c t="n" r="B10" s="6">
        <v>-19527</v>
      </c>
      <c t="n" r="I10" s="6">
        <v>-19527</v>
      </c>
    </row>
    <row spans="1:9" r="11">
      <c t="s" r="A11" s="4">
        <v>201</v>
      </c>
      <c t="n" r="B11" s="6">
        <v>-21453</v>
      </c>
      <c t="n" r="E11" s="6">
        <v>-21453</v>
      </c>
    </row>
    <row spans="1:9" r="12">
      <c t="s" r="A12" s="4">
        <v>138</v>
      </c>
      <c t="n" r="B12" s="6">
        <v>63315</v>
      </c>
      <c t="n" r="D12" s="6">
        <v>63315</v>
      </c>
    </row>
    <row spans="1:9" r="13">
      <c t="s" r="A13" s="4">
        <v>202</v>
      </c>
      <c t="n" r="C13" s="6">
        <v>8893</v>
      </c>
      <c t="n" r="G13" s="6">
        <v>-2559</v>
      </c>
    </row>
    <row spans="1:9" r="14">
      <c t="s" r="A14" s="4">
        <v>203</v>
      </c>
      <c t="n" r="B14" s="6">
        <v>584286</v>
      </c>
      <c t="n" r="C14" s="8">
        <v>85</v>
      </c>
      <c t="n" r="D14" s="6">
        <v>388600</v>
      </c>
      <c t="n" r="G14" s="8">
        <v>100125</v>
      </c>
      <c t="n" r="I14" s="6">
        <v>95476</v>
      </c>
    </row>
    <row spans="1:9" r="15">
      <c t="s" r="A15" s="4">
        <v>204</v>
      </c>
      <c t="n" r="C15" s="6">
        <v>98</v>
      </c>
      <c t="n" r="F15" s="6">
        <v>98</v>
      </c>
      <c t="n" r="G15" s="6">
        <v>-98</v>
      </c>
    </row>
    <row spans="1:9" r="16">
      <c t="s" r="A16" s="4">
        <v>205</v>
      </c>
      <c t="n" r="B16" s="6">
        <v>0</v>
      </c>
      <c t="n" r="D16" s="6">
        <v>896</v>
      </c>
      <c t="n" r="F16" s="8">
        <v>-5245</v>
      </c>
      <c t="n" r="G16" s="8">
        <v>4349</v>
      </c>
    </row>
    <row spans="1:9" r="17">
      <c t="s" r="A17" s="4">
        <v>206</v>
      </c>
      <c t="n" r="C17" s="6">
        <v>-15</v>
      </c>
      <c t="n" r="F17" s="6">
        <v>-414</v>
      </c>
      <c t="n" r="G17" s="6">
        <v>15</v>
      </c>
    </row>
    <row spans="1:9" r="18">
      <c t="s" r="A18" s="4">
        <v>207</v>
      </c>
      <c t="n" r="B18" s="6">
        <v>4065</v>
      </c>
      <c t="n" r="D18" s="6">
        <v>-3355</v>
      </c>
      <c t="n" r="F18" s="8">
        <v>8276</v>
      </c>
      <c t="n" r="G18" s="8">
        <v>-856</v>
      </c>
    </row>
    <row spans="1:9" r="19">
      <c t="s" r="A19" s="4">
        <v>208</v>
      </c>
      <c t="n" r="C19" s="6">
        <v>-613</v>
      </c>
      <c t="n" r="G19" s="6">
        <v>613</v>
      </c>
    </row>
    <row spans="1:9" r="20">
      <c t="s" r="A20" s="4">
        <v>164</v>
      </c>
      <c t="n" r="B20" s="6">
        <v>-36352</v>
      </c>
      <c t="n" r="G20" s="8">
        <v>-36352</v>
      </c>
    </row>
    <row spans="1:9" r="21">
      <c t="s" r="A21" s="4">
        <v>209</v>
      </c>
      <c t="n" r="C21" s="6">
        <v>2280</v>
      </c>
      <c t="n" r="G21" s="6">
        <v>-2280</v>
      </c>
    </row>
    <row spans="1:9" r="22">
      <c t="s" r="A22" s="4">
        <v>165</v>
      </c>
      <c t="n" r="B22" s="6">
        <v>43222</v>
      </c>
      <c t="n" r="D22" s="6">
        <v>-59131</v>
      </c>
      <c t="n" r="G22" s="8">
        <v>102353</v>
      </c>
    </row>
    <row spans="1:9" r="23">
      <c t="s" r="A23" s="4">
        <v>210</v>
      </c>
      <c t="n" r="C23" s="6">
        <v>107478</v>
      </c>
      <c t="n" r="F23" s="6">
        <v>0</v>
      </c>
      <c t="n" r="G23" s="6">
        <v>379</v>
      </c>
    </row>
    <row spans="1:9" r="24">
      <c t="s" r="A24" s="4">
        <v>211</v>
      </c>
      <c t="n" r="B24" s="6">
        <v>2507438</v>
      </c>
      <c t="n" r="C24" s="8">
        <v>1275</v>
      </c>
      <c t="n" r="D24" s="6">
        <v>753742</v>
      </c>
      <c t="n" r="E24" s="6">
        <v>1733409</v>
      </c>
      <c t="n" r="F24" s="8">
        <v>0</v>
      </c>
      <c t="n" r="G24" s="8">
        <v>-23914</v>
      </c>
      <c t="n" r="H24" s="6">
        <v>-119933</v>
      </c>
      <c t="n" r="I24" s="6">
        <v>162859</v>
      </c>
    </row>
    <row spans="1:9" r="25">
      <c t="s" r="A25" s="3">
        <v>196</v>
      </c>
    </row>
    <row spans="1:9" r="26">
      <c t="s" r="A26" s="4">
        <v>51</v>
      </c>
      <c t="n" r="B26" s="6">
        <v>636125</v>
      </c>
      <c t="n" r="E26" s="6">
        <v>543607</v>
      </c>
      <c t="n" r="I26" s="6">
        <v>92518</v>
      </c>
    </row>
    <row spans="1:9" r="27">
      <c t="s" r="A27" s="4">
        <v>197</v>
      </c>
      <c t="n" r="B27" s="6">
        <v>-99391</v>
      </c>
      <c t="n" r="H27" s="6">
        <v>-87207</v>
      </c>
      <c t="n" r="I27" s="6">
        <v>-12184</v>
      </c>
    </row>
    <row spans="1:9" r="28">
      <c t="s" r="A28" s="4">
        <v>198</v>
      </c>
      <c t="n" r="B28" s="6">
        <v>-4484</v>
      </c>
      <c t="n" r="H28" s="6">
        <v>-4484</v>
      </c>
    </row>
    <row spans="1:9" r="29">
      <c t="s" r="A29" s="4">
        <v>199</v>
      </c>
      <c t="n" r="B29" s="6">
        <v>2354</v>
      </c>
      <c t="n" r="H29" s="6">
        <v>2354</v>
      </c>
    </row>
    <row spans="1:9" r="30">
      <c t="s" r="A30" s="4">
        <v>200</v>
      </c>
      <c t="n" r="B30" s="6">
        <v>-53127</v>
      </c>
      <c t="n" r="H30" s="6">
        <v>-53127</v>
      </c>
    </row>
    <row spans="1:9" r="31">
      <c t="s" r="A31" s="4">
        <v>167</v>
      </c>
      <c t="n" r="B31" s="6">
        <v>-104982</v>
      </c>
      <c t="n" r="I31" s="6">
        <v>-104982</v>
      </c>
    </row>
    <row spans="1:9" r="32">
      <c t="s" r="A32" s="4">
        <v>201</v>
      </c>
      <c t="n" r="B32" s="6">
        <v>-30246</v>
      </c>
      <c t="n" r="E32" s="6">
        <v>-30246</v>
      </c>
    </row>
    <row spans="1:9" r="33">
      <c t="s" r="A33" s="4">
        <v>138</v>
      </c>
      <c t="n" r="B33" s="6">
        <v>65588</v>
      </c>
      <c t="n" r="D33" s="6">
        <v>65588</v>
      </c>
    </row>
    <row spans="1:9" r="34">
      <c t="s" r="A34" s="4">
        <v>212</v>
      </c>
      <c t="n" r="B34" s="6">
        <v>0</v>
      </c>
      <c t="n" r="C34" s="8">
        <v>8</v>
      </c>
      <c t="n" r="D34" s="6">
        <v>40818</v>
      </c>
    </row>
    <row spans="1:9" r="35">
      <c t="s" r="A35" s="4">
        <v>213</v>
      </c>
      <c t="n" r="G35" s="6">
        <v>550</v>
      </c>
    </row>
    <row spans="1:9" r="36">
      <c t="s" r="A36" s="4">
        <v>214</v>
      </c>
      <c t="n" r="G36" s="8">
        <v>-40826</v>
      </c>
    </row>
    <row spans="1:9" r="37">
      <c t="s" r="A37" s="4">
        <v>208</v>
      </c>
      <c t="n" r="C37" s="6">
        <v>-1369</v>
      </c>
      <c t="n" r="G37" s="6">
        <v>1369</v>
      </c>
    </row>
    <row spans="1:9" r="38">
      <c t="s" r="A38" s="4">
        <v>164</v>
      </c>
      <c t="n" r="B38" s="6">
        <v>-85903</v>
      </c>
      <c t="n" r="G38" s="8">
        <v>-85903</v>
      </c>
    </row>
    <row spans="1:9" r="39">
      <c t="s" r="A39" s="4">
        <v>209</v>
      </c>
      <c t="n" r="C39" s="6">
        <v>1697</v>
      </c>
      <c t="n" r="G39" s="6">
        <v>-1697</v>
      </c>
    </row>
    <row spans="1:9" r="40">
      <c t="s" r="A40" s="4">
        <v>165</v>
      </c>
      <c t="n" r="B40" s="6">
        <v>42931</v>
      </c>
      <c t="n" r="D40" s="6">
        <v>-83284</v>
      </c>
      <c t="n" r="G40" s="8">
        <v>126215</v>
      </c>
    </row>
    <row spans="1:9" r="41">
      <c t="s" r="A41" s="4">
        <v>215</v>
      </c>
      <c t="n" r="C41" s="6">
        <v>107806</v>
      </c>
      <c t="n" r="F41" s="6">
        <v>0</v>
      </c>
      <c t="n" r="G41" s="6">
        <v>601</v>
      </c>
    </row>
    <row spans="1:9" r="42">
      <c t="s" r="A42" s="4">
        <v>216</v>
      </c>
      <c t="n" r="B42" s="6">
        <v>2876303</v>
      </c>
      <c t="n" r="C42" s="8">
        <v>1283</v>
      </c>
      <c t="n" r="D42" s="6">
        <v>776864</v>
      </c>
      <c t="n" r="E42" s="6">
        <v>2246770</v>
      </c>
      <c t="n" r="F42" s="8">
        <v>0</v>
      </c>
      <c t="n" r="G42" s="8">
        <v>-24428</v>
      </c>
      <c t="n" r="H42" s="6">
        <v>-262397</v>
      </c>
      <c t="n" r="I42" s="6">
        <v>138211</v>
      </c>
    </row>
    <row spans="1:9" r="43">
      <c t="s" r="A43" s="3">
        <v>196</v>
      </c>
    </row>
    <row spans="1:9" r="44">
      <c t="s" r="A44" s="4">
        <v>51</v>
      </c>
      <c t="n" r="B44" s="6">
        <v>-429961</v>
      </c>
      <c t="n" r="E44" s="6">
        <v>-504415</v>
      </c>
      <c t="n" r="I44" s="6">
        <v>74454</v>
      </c>
    </row>
    <row spans="1:9" r="45">
      <c t="s" r="A45" s="4">
        <v>217</v>
      </c>
      <c t="n" r="B45" s="6">
        <v>-3750</v>
      </c>
      <c t="n" r="I45" s="6">
        <v>-3750</v>
      </c>
    </row>
    <row spans="1:9" r="46">
      <c t="s" r="A46" s="4">
        <v>197</v>
      </c>
      <c t="n" r="B46" s="6">
        <v>-78128</v>
      </c>
      <c t="n" r="H46" s="6">
        <v>-75494</v>
      </c>
      <c t="n" r="I46" s="6">
        <v>-2634</v>
      </c>
    </row>
    <row spans="1:9" r="47">
      <c t="s" r="A47" s="4">
        <v>198</v>
      </c>
      <c t="n" r="B47" s="6">
        <v>1746</v>
      </c>
      <c t="n" r="H47" s="6">
        <v>1746</v>
      </c>
    </row>
    <row spans="1:9" r="48">
      <c t="s" r="A48" s="4">
        <v>199</v>
      </c>
      <c t="n" r="B48" s="6">
        <v>-819</v>
      </c>
      <c t="n" r="H48" s="6">
        <v>-819</v>
      </c>
    </row>
    <row spans="1:9" r="49">
      <c t="s" r="A49" s="4">
        <v>200</v>
      </c>
      <c t="n" r="B49" s="6">
        <v>42924</v>
      </c>
      <c t="n" r="H49" s="6">
        <v>42924</v>
      </c>
    </row>
    <row spans="1:9" r="50">
      <c t="s" r="A50" s="4">
        <v>167</v>
      </c>
      <c t="n" r="B50" s="6">
        <v>-56681</v>
      </c>
      <c t="n" r="I50" s="6">
        <v>-56681</v>
      </c>
    </row>
    <row spans="1:9" r="51">
      <c t="s" r="A51" s="4">
        <v>201</v>
      </c>
      <c t="n" r="B51" s="6">
        <v>-29847</v>
      </c>
      <c t="n" r="E51" s="6">
        <v>-29847</v>
      </c>
    </row>
    <row spans="1:9" r="52">
      <c t="s" r="A52" s="4">
        <v>138</v>
      </c>
      <c t="n" r="B52" s="6">
        <v>57506</v>
      </c>
      <c t="n" r="D52" s="6">
        <v>57506</v>
      </c>
    </row>
    <row spans="1:9" r="53">
      <c t="s" r="A53" s="4">
        <v>212</v>
      </c>
      <c t="n" r="B53" s="6">
        <v>0</v>
      </c>
      <c t="n" r="C53" s="8">
        <v>5</v>
      </c>
      <c t="n" r="D53" s="6">
        <v>19894</v>
      </c>
    </row>
    <row spans="1:9" r="54">
      <c t="s" r="A54" s="4">
        <v>213</v>
      </c>
      <c t="n" r="G54" s="6">
        <v>450</v>
      </c>
    </row>
    <row spans="1:9" r="55">
      <c t="s" r="A55" s="4">
        <v>214</v>
      </c>
      <c t="n" r="G55" s="8">
        <v>-19899</v>
      </c>
    </row>
    <row spans="1:9" r="56">
      <c t="s" r="A56" s="4">
        <v>208</v>
      </c>
      <c t="n" r="C56" s="6">
        <v>-5001</v>
      </c>
      <c t="n" r="G56" s="6">
        <v>5001</v>
      </c>
    </row>
    <row spans="1:9" r="57">
      <c t="s" r="A57" s="4">
        <v>164</v>
      </c>
      <c t="n" r="B57" s="6">
        <v>-230814</v>
      </c>
      <c t="n" r="G57" s="8">
        <v>-230814</v>
      </c>
    </row>
    <row spans="1:9" r="58">
      <c t="s" r="A58" s="4">
        <v>209</v>
      </c>
      <c t="n" r="C58" s="6">
        <v>1622</v>
      </c>
      <c t="n" r="G58" s="6">
        <v>-1622</v>
      </c>
    </row>
    <row spans="1:9" r="59">
      <c t="s" r="A59" s="4">
        <v>165</v>
      </c>
      <c t="n" r="B59" s="6">
        <v>15111</v>
      </c>
      <c t="n" r="D59" s="6">
        <v>-53623</v>
      </c>
      <c t="n" r="G59" s="8">
        <v>68734</v>
      </c>
    </row>
    <row spans="1:9" r="60">
      <c t="s" r="A60" s="4">
        <v>218</v>
      </c>
      <c t="n" r="C60" s="6">
        <v>104427</v>
      </c>
      <c t="n" r="F60" s="6">
        <v>0</v>
      </c>
      <c t="n" r="G60" s="6">
        <v>4430</v>
      </c>
    </row>
    <row spans="1:9" r="61">
      <c t="s" r="A61" s="4">
        <v>219</v>
      </c>
      <c t="n" r="B61" s="8">
        <v>2163590</v>
      </c>
      <c t="n" r="C61" s="8">
        <v>1288</v>
      </c>
      <c t="n" r="D61" s="8">
        <v>800641</v>
      </c>
      <c t="n" r="E61" s="8">
        <v>1712508</v>
      </c>
      <c t="n" r="F61" s="8">
        <v>0</v>
      </c>
      <c t="n" r="G61" s="8">
        <v>-206407</v>
      </c>
      <c t="n" r="H61" s="8">
        <v>-294040</v>
      </c>
      <c t="n" r="I61" s="8">
        <v>1496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9</v>
      </c>
      <c t="s" r="B1" s="2">
        <v>1</v>
      </c>
    </row>
    <row spans="1:4" r="2">
      <c t="s" r="B2" s="2">
        <v>2</v>
      </c>
      <c t="s" r="C2" s="2">
        <v>32</v>
      </c>
      <c t="s" r="D2" s="2">
        <v>33</v>
      </c>
    </row>
    <row spans="1:4" r="3">
      <c t="s" r="A3" s="4">
        <v>1140</v>
      </c>
    </row>
    <row spans="1:4" r="4">
      <c t="s" r="A4" s="3">
        <v>1141</v>
      </c>
    </row>
    <row spans="1:4" r="5">
      <c t="s" r="A5" s="4">
        <v>1142</v>
      </c>
      <c t="n" r="B5" s="6">
        <v>973</v>
      </c>
    </row>
    <row spans="1:4" r="6">
      <c t="s" r="A6" s="4">
        <v>1124</v>
      </c>
      <c t="n" r="B6" s="6">
        <v>1015</v>
      </c>
    </row>
    <row spans="1:4" r="7">
      <c t="s" r="A7" s="4">
        <v>1143</v>
      </c>
      <c t="n" r="B7" s="6">
        <v>-490</v>
      </c>
    </row>
    <row spans="1:4" r="8">
      <c t="s" r="A8" s="4">
        <v>1144</v>
      </c>
      <c t="n" r="B8" s="6">
        <v>-113</v>
      </c>
    </row>
    <row spans="1:4" r="9">
      <c t="s" r="A9" s="4">
        <v>1145</v>
      </c>
      <c t="n" r="B9" s="6">
        <v>1385</v>
      </c>
      <c t="n" r="C9" s="6">
        <v>973</v>
      </c>
    </row>
    <row spans="1:4" r="10">
      <c t="s" r="A10" s="3">
        <v>1146</v>
      </c>
    </row>
    <row spans="1:4" r="11">
      <c t="s" r="A11" s="4">
        <v>1147</v>
      </c>
      <c t="n" r="B11" s="9">
        <v>64.15000000000001</v>
      </c>
    </row>
    <row spans="1:4" r="12">
      <c t="s" r="A12" s="4">
        <v>1148</v>
      </c>
      <c t="n" r="B12" s="11">
        <v>42.19</v>
      </c>
    </row>
    <row spans="1:4" r="13">
      <c t="s" r="A13" s="4">
        <v>1149</v>
      </c>
      <c t="n" r="B13" s="11">
        <v>54.45</v>
      </c>
    </row>
    <row spans="1:4" r="14">
      <c t="s" r="A14" s="4">
        <v>1150</v>
      </c>
      <c t="n" r="B14" s="6">
        <v>62</v>
      </c>
    </row>
    <row spans="1:4" r="15">
      <c t="s" r="A15" s="4">
        <v>1151</v>
      </c>
      <c t="n" r="B15" s="9">
        <v>51.65</v>
      </c>
      <c t="n" r="C15" s="9">
        <v>64.15000000000001</v>
      </c>
    </row>
    <row spans="1:4" r="16">
      <c t="s" r="A16" s="4">
        <v>1116</v>
      </c>
    </row>
    <row spans="1:4" r="17">
      <c t="s" r="A17" s="3">
        <v>1141</v>
      </c>
    </row>
    <row spans="1:4" r="18">
      <c t="s" r="A18" s="4">
        <v>1142</v>
      </c>
      <c t="n" r="B18" s="6">
        <v>17</v>
      </c>
    </row>
    <row spans="1:4" r="19">
      <c t="s" r="A19" s="4">
        <v>1124</v>
      </c>
      <c t="n" r="B19" s="6">
        <v>28</v>
      </c>
      <c t="n" r="C19" s="6">
        <v>17</v>
      </c>
      <c t="n" r="D19" s="6">
        <v>18</v>
      </c>
    </row>
    <row spans="1:4" r="20">
      <c t="s" r="A20" s="4">
        <v>1143</v>
      </c>
      <c t="n" r="B20" s="6">
        <v>-17</v>
      </c>
    </row>
    <row spans="1:4" r="21">
      <c t="s" r="A21" s="4">
        <v>1145</v>
      </c>
      <c t="n" r="B21" s="6">
        <v>28</v>
      </c>
      <c t="n" r="C21" s="6">
        <v>17</v>
      </c>
    </row>
    <row spans="1:4" r="22">
      <c t="s" r="A22" s="3">
        <v>1146</v>
      </c>
    </row>
    <row spans="1:4" r="23">
      <c t="s" r="A23" s="4">
        <v>1147</v>
      </c>
      <c t="n" r="B23" s="9">
        <v>80.45</v>
      </c>
    </row>
    <row spans="1:4" r="24">
      <c t="s" r="A24" s="4">
        <v>1148</v>
      </c>
      <c t="n" r="B24" s="11">
        <v>49.55</v>
      </c>
    </row>
    <row spans="1:4" r="25">
      <c t="s" r="A25" s="4">
        <v>1149</v>
      </c>
      <c t="n" r="B25" s="11">
        <v>80.45</v>
      </c>
    </row>
    <row spans="1:4" r="26">
      <c t="s" r="A26" s="4">
        <v>1151</v>
      </c>
      <c t="n" r="B26" s="9">
        <v>49.55</v>
      </c>
      <c t="n" r="C26" s="9">
        <v>80.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152</v>
      </c>
      <c t="s" r="B1" s="2">
        <v>1</v>
      </c>
    </row>
    <row spans="1:3" r="2">
      <c t="s" r="B2" s="2">
        <v>1153</v>
      </c>
    </row>
    <row spans="1:3" r="3">
      <c t="s" r="A3" s="3">
        <v>1154</v>
      </c>
    </row>
    <row spans="1:3" r="4">
      <c t="s" r="A4" s="4">
        <v>1155</v>
      </c>
      <c t="n" r="B4" s="6">
        <v>753</v>
      </c>
    </row>
    <row spans="1:3" r="5">
      <c t="s" r="A5" s="4">
        <v>1156</v>
      </c>
      <c t="n" r="B5" s="6">
        <v>-63</v>
      </c>
    </row>
    <row spans="1:3" r="6">
      <c t="s" r="A6" s="4">
        <v>1157</v>
      </c>
      <c t="n" r="B6" s="6">
        <v>-10</v>
      </c>
    </row>
    <row spans="1:3" r="7">
      <c t="s" r="A7" s="4">
        <v>1158</v>
      </c>
      <c t="n" r="B7" s="6">
        <v>680</v>
      </c>
      <c t="s" r="C7" s="4">
        <v>42</v>
      </c>
    </row>
    <row spans="1:3" r="8">
      <c t="s" r="A8" s="4">
        <v>1159</v>
      </c>
      <c t="n" r="B8" s="6">
        <v>641</v>
      </c>
    </row>
    <row spans="1:3" r="9">
      <c t="s" r="A9" s="3">
        <v>1160</v>
      </c>
    </row>
    <row spans="1:3" r="10">
      <c t="s" r="A10" s="4">
        <v>1161</v>
      </c>
      <c t="n" r="B10" s="9">
        <v>22.36</v>
      </c>
    </row>
    <row spans="1:3" r="11">
      <c t="s" r="A11" s="4">
        <v>1162</v>
      </c>
      <c t="n" r="B11" s="11">
        <v>30.86</v>
      </c>
    </row>
    <row spans="1:3" r="12">
      <c t="s" r="A12" s="4">
        <v>1163</v>
      </c>
      <c t="n" r="B12" s="11">
        <v>39.39</v>
      </c>
    </row>
    <row spans="1:3" r="13">
      <c t="s" r="A13" s="4">
        <v>1164</v>
      </c>
      <c t="n" r="B13" s="11">
        <v>21.32</v>
      </c>
    </row>
    <row spans="1:3" r="14">
      <c t="s" r="A14" s="4">
        <v>1165</v>
      </c>
      <c t="n" r="B14" s="9">
        <v>21.42</v>
      </c>
    </row>
    <row spans="1:3" r="15">
      <c t="s" r="A15" s="3">
        <v>1166</v>
      </c>
    </row>
    <row spans="1:3" r="16">
      <c t="s" r="A16" s="4">
        <v>1167</v>
      </c>
      <c t="s" r="B16" s="4">
        <v>1168</v>
      </c>
    </row>
    <row spans="1:3" r="17">
      <c t="s" r="A17" s="4">
        <v>1169</v>
      </c>
      <c t="s" r="B17" s="4">
        <v>1170</v>
      </c>
    </row>
    <row spans="1:3" r="18">
      <c t="s" r="A18" s="3">
        <v>1171</v>
      </c>
    </row>
    <row spans="1:3" r="19">
      <c t="s" r="A19" s="4">
        <v>1172</v>
      </c>
      <c t="n" r="B19" s="8">
        <v>13675</v>
      </c>
    </row>
    <row spans="1:3" r="20">
      <c t="s" r="A20" s="4">
        <v>1173</v>
      </c>
      <c t="n" r="B20" s="8">
        <v>12943</v>
      </c>
    </row>
    <row spans="1:3" r="21">
      <c t="s" r="A21" s="4">
        <v>1174</v>
      </c>
      <c t="n" r="B21" s="6">
        <v>675</v>
      </c>
    </row>
    <row spans="1:3" r="22">
      <c t="s" r="A22" s="4">
        <v>1175</v>
      </c>
      <c t="n" r="B22" s="9">
        <v>21.31</v>
      </c>
    </row>
    <row spans="1:3" r="23">
      <c t="s" r="A23" s="4">
        <v>1176</v>
      </c>
      <c t="s" r="B23" s="4">
        <v>1168</v>
      </c>
    </row>
    <row spans="1:3" r="24">
      <c t="s" r="A24" s="4">
        <v>1177</v>
      </c>
      <c t="n" r="B24" s="8">
        <v>13601</v>
      </c>
    </row>
    <row spans="1:3" r="25">
      <c t="n" r="A25"/>
    </row>
    <row spans="1:3" r="26">
      <c t="s" r="A26" s="4">
        <v>42</v>
      </c>
      <c t="s" r="B26" s="4">
        <v>1178</v>
      </c>
    </row>
  </sheetData>
  <mergeCells count="5">
    <mergeCell ref="A1:A2"/>
    <mergeCell ref="B1:C1"/>
    <mergeCell ref="B2:C2"/>
    <mergeCell ref="A25:C25"/>
    <mergeCell ref="B26:C2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79</v>
      </c>
      <c t="s" r="C1" s="2">
        <v>1</v>
      </c>
    </row>
    <row spans="1:5" r="2">
      <c t="s" r="C2" s="2">
        <v>2</v>
      </c>
      <c t="s" r="D2" s="2">
        <v>32</v>
      </c>
      <c t="s" r="E2" s="2">
        <v>33</v>
      </c>
    </row>
    <row spans="1:5" r="3">
      <c t="s" r="A3" s="3">
        <v>1180</v>
      </c>
    </row>
    <row spans="1:5" r="4">
      <c t="s" r="A4" s="4">
        <v>1181</v>
      </c>
      <c t="n" r="C4" s="8">
        <v>-943917</v>
      </c>
      <c t="n" r="D4" s="8">
        <v>390853</v>
      </c>
      <c t="n" r="E4" s="8">
        <v>170641</v>
      </c>
    </row>
    <row spans="1:5" r="5">
      <c t="s" r="A5" s="4">
        <v>1182</v>
      </c>
      <c t="n" r="C5" s="6">
        <v>432725</v>
      </c>
      <c t="n" r="D5" s="6">
        <v>516689</v>
      </c>
      <c t="n" r="E5" s="6">
        <v>433219</v>
      </c>
    </row>
    <row spans="1:5" r="6">
      <c t="s" r="A6" s="4">
        <v>49</v>
      </c>
      <c t="n" r="C6" s="6">
        <v>-511192</v>
      </c>
      <c t="n" r="D6" s="6">
        <v>907542</v>
      </c>
      <c t="n" r="E6" s="6">
        <v>603860</v>
      </c>
    </row>
    <row spans="1:5" r="7">
      <c t="s" r="A7" s="3">
        <v>1183</v>
      </c>
    </row>
    <row spans="1:5" r="8">
      <c t="s" r="A8" s="4">
        <v>1184</v>
      </c>
      <c t="s" r="B8" s="4">
        <v>42</v>
      </c>
      <c t="n" r="C8" s="6">
        <v>9605</v>
      </c>
      <c t="n" r="D8" s="6">
        <v>-31274</v>
      </c>
      <c t="n" r="E8" s="6">
        <v>-19754</v>
      </c>
    </row>
    <row spans="1:5" r="9">
      <c t="s" r="A9" s="4">
        <v>1185</v>
      </c>
      <c t="n" r="C9" s="6">
        <v>-2313</v>
      </c>
      <c t="n" r="D9" s="6">
        <v>-8227</v>
      </c>
      <c t="n" r="E9" s="6">
        <v>15290</v>
      </c>
    </row>
    <row spans="1:5" r="10">
      <c t="s" r="A10" s="4">
        <v>1182</v>
      </c>
      <c t="n" r="C10" s="6">
        <v>-80799</v>
      </c>
      <c t="n" r="D10" s="6">
        <v>-114485</v>
      </c>
      <c t="n" r="E10" s="6">
        <v>-93839</v>
      </c>
    </row>
    <row spans="1:5" r="11">
      <c t="s" r="A11" s="4">
        <v>1186</v>
      </c>
      <c t="n" r="C11" s="6">
        <v>-73507</v>
      </c>
      <c t="n" r="D11" s="6">
        <v>-153986</v>
      </c>
      <c t="n" r="E11" s="6">
        <v>-98303</v>
      </c>
    </row>
    <row spans="1:5" r="12">
      <c t="s" r="A12" s="3">
        <v>85</v>
      </c>
    </row>
    <row spans="1:5" r="13">
      <c t="s" r="A13" s="4">
        <v>1184</v>
      </c>
      <c t="n" r="C13" s="6">
        <v>184767</v>
      </c>
      <c t="n" r="D13" s="6">
        <v>-102101</v>
      </c>
      <c t="n" r="E13" s="6">
        <v>-7098</v>
      </c>
    </row>
    <row spans="1:5" r="14">
      <c t="s" r="A14" s="4">
        <v>1185</v>
      </c>
      <c t="n" r="C14" s="6">
        <v>76</v>
      </c>
      <c t="n" r="D14" s="6">
        <v>10142</v>
      </c>
      <c t="n" r="E14" s="6">
        <v>-28050</v>
      </c>
    </row>
    <row spans="1:5" r="15">
      <c t="s" r="A15" s="4">
        <v>1182</v>
      </c>
      <c t="n" r="C15" s="6">
        <v>-30105</v>
      </c>
      <c t="n" r="D15" s="6">
        <v>-25472</v>
      </c>
      <c t="n" r="E15" s="6">
        <v>42181</v>
      </c>
    </row>
    <row spans="1:5" r="16">
      <c t="s" r="A16" s="4">
        <v>1187</v>
      </c>
      <c t="n" r="C16" s="6">
        <v>154738</v>
      </c>
      <c t="n" r="D16" s="6">
        <v>-117431</v>
      </c>
      <c t="n" r="E16" s="6">
        <v>7033</v>
      </c>
    </row>
    <row spans="1:5" r="17">
      <c t="s" r="A17" s="4">
        <v>1188</v>
      </c>
      <c t="n" r="C17" s="6">
        <v>81231</v>
      </c>
      <c t="n" r="D17" s="6">
        <v>-271417</v>
      </c>
      <c t="n" r="E17" s="6">
        <v>-91270</v>
      </c>
    </row>
    <row spans="1:5" r="18">
      <c t="s" r="A18" s="4">
        <v>1189</v>
      </c>
      <c t="n" r="C18" s="8">
        <v>4925</v>
      </c>
      <c t="n" r="D18" s="8">
        <v>14021</v>
      </c>
      <c t="n" r="E18" s="8">
        <v>13043</v>
      </c>
    </row>
    <row spans="1:5" r="19">
      <c t="n" r="A19"/>
    </row>
    <row spans="1:5" r="20">
      <c t="s" r="A20" s="4">
        <v>42</v>
      </c>
      <c t="s" r="B20" s="4">
        <v>1190</v>
      </c>
    </row>
  </sheetData>
  <mergeCells count="4">
    <mergeCell ref="A1:B2"/>
    <mergeCell ref="C1:E1"/>
    <mergeCell ref="A19:D19"/>
    <mergeCell ref="B20:D2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1</v>
      </c>
      <c t="s" r="B1" s="2">
        <v>1</v>
      </c>
    </row>
    <row spans="1:4" r="2">
      <c t="s" r="B2" s="2">
        <v>2</v>
      </c>
      <c t="s" r="C2" s="2">
        <v>32</v>
      </c>
      <c t="s" r="D2" s="2">
        <v>33</v>
      </c>
    </row>
    <row spans="1:4" r="3">
      <c t="s" r="A3" s="3">
        <v>1192</v>
      </c>
    </row>
    <row spans="1:4" r="4">
      <c t="s" r="A4" s="4">
        <v>1193</v>
      </c>
      <c t="n" r="B4" s="8">
        <v>127798</v>
      </c>
      <c t="n" r="C4" s="8">
        <v>-226885</v>
      </c>
      <c t="n" r="D4" s="8">
        <v>-150965</v>
      </c>
    </row>
    <row spans="1:4" r="5">
      <c t="s" r="A5" s="4">
        <v>1194</v>
      </c>
      <c t="n" r="B5" s="6">
        <v>-1965</v>
      </c>
      <c t="n" r="C5" s="6">
        <v>-13561</v>
      </c>
      <c t="n" r="D5" s="6">
        <v>-4356</v>
      </c>
    </row>
    <row spans="1:4" r="6">
      <c t="s" r="A6" s="4">
        <v>1195</v>
      </c>
      <c t="n" r="B6" s="6">
        <v>-10930</v>
      </c>
      <c t="n" r="C6" s="6">
        <v>-8549</v>
      </c>
      <c t="n" r="D6" s="6">
        <v>-4878</v>
      </c>
    </row>
    <row spans="1:4" r="7">
      <c t="s" r="A7" s="4">
        <v>1196</v>
      </c>
      <c t="n" r="B7" s="6">
        <v>-1989</v>
      </c>
      <c t="n" r="C7" s="6">
        <v>-12875</v>
      </c>
      <c t="n" r="D7" s="6">
        <v>-13952</v>
      </c>
    </row>
    <row spans="1:4" r="8">
      <c t="s" r="A8" s="4">
        <v>1197</v>
      </c>
      <c t="n" r="B8" s="6">
        <v>5251</v>
      </c>
      <c t="n" r="C8" s="6">
        <v>15899</v>
      </c>
      <c t="n" r="D8" s="6">
        <v>87609</v>
      </c>
    </row>
    <row spans="1:4" r="9">
      <c t="s" r="A9" s="4">
        <v>1198</v>
      </c>
      <c t="n" r="B9" s="6">
        <v>96555</v>
      </c>
      <c t="n" r="C9" s="6">
        <v>-40990</v>
      </c>
      <c t="n" r="D9" s="6">
        <v>-16587</v>
      </c>
    </row>
    <row spans="1:4" r="10">
      <c t="s" r="A10" s="4">
        <v>1199</v>
      </c>
      <c t="n" r="B10" s="6">
        <v>692</v>
      </c>
      <c t="n" r="C10" s="6">
        <v>-1941</v>
      </c>
      <c t="n" r="D10" s="6">
        <v>9195</v>
      </c>
    </row>
    <row spans="1:4" r="11">
      <c t="s" r="A11" s="4">
        <v>1200</v>
      </c>
      <c t="n" r="B11" s="6">
        <v>15960</v>
      </c>
      <c t="n" r="C11" s="6">
        <v>-5412</v>
      </c>
      <c t="n" r="D11" s="6">
        <v>-1568</v>
      </c>
    </row>
    <row spans="1:4" r="12">
      <c t="s" r="A12" s="4">
        <v>112</v>
      </c>
      <c t="n" r="B12" s="6">
        <v>20306</v>
      </c>
      <c t="n" r="C12" s="6">
        <v>22122</v>
      </c>
      <c t="n" r="D12" s="6">
        <v>13238</v>
      </c>
    </row>
    <row spans="1:4" r="13">
      <c t="s" r="A13" s="4">
        <v>1201</v>
      </c>
      <c t="n" r="B13" s="6">
        <v>-158585</v>
      </c>
    </row>
    <row spans="1:4" r="14">
      <c t="s" r="A14" s="4">
        <v>157</v>
      </c>
      <c t="n" r="B14" s="6">
        <v>-11862</v>
      </c>
      <c t="n" r="C14" s="6">
        <v>775</v>
      </c>
      <c t="n" r="D14" s="6">
        <v>-9006</v>
      </c>
    </row>
    <row spans="1:4" r="15">
      <c t="s" r="A15" s="4">
        <v>1188</v>
      </c>
      <c t="n" r="B15" s="8">
        <v>81231</v>
      </c>
      <c t="n" r="C15" s="8">
        <v>-271417</v>
      </c>
      <c t="n" r="D15" s="8">
        <v>-91270</v>
      </c>
    </row>
    <row spans="1:4" r="16">
      <c t="s" r="A16" s="4">
        <v>1202</v>
      </c>
      <c t="s" r="B16" s="4">
        <v>1203</v>
      </c>
      <c t="s" r="C16" s="4">
        <v>1204</v>
      </c>
      <c t="s" r="D16" s="4">
        <v>1205</v>
      </c>
    </row>
    <row spans="1:4" r="17">
      <c t="s" r="A17" s="4">
        <v>1206</v>
      </c>
      <c t="s" r="B17" s="4">
        <v>1207</v>
      </c>
      <c t="s" r="C17" s="4">
        <v>1207</v>
      </c>
      <c t="s" r="D17" s="4">
        <v>12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8</v>
      </c>
      <c t="s" r="B1" s="2">
        <v>2</v>
      </c>
      <c t="s" r="C1" s="2">
        <v>32</v>
      </c>
    </row>
    <row spans="1:3" r="2">
      <c t="s" r="A2" s="3">
        <v>1209</v>
      </c>
    </row>
    <row spans="1:3" r="3">
      <c t="s" r="A3" s="4">
        <v>1210</v>
      </c>
      <c t="n" r="B3" s="8">
        <v>626232</v>
      </c>
      <c t="n" r="C3" s="8">
        <v>208212</v>
      </c>
    </row>
    <row spans="1:3" r="4">
      <c t="s" r="A4" s="4">
        <v>1211</v>
      </c>
      <c t="n" r="B4" s="6">
        <v>195996</v>
      </c>
      <c t="n" r="C4" s="6">
        <v>73028</v>
      </c>
    </row>
    <row spans="1:3" r="5">
      <c t="s" r="A5" s="4">
        <v>1212</v>
      </c>
      <c t="n" r="B5" s="6">
        <v>56612</v>
      </c>
      <c t="n" r="C5" s="6">
        <v>79970</v>
      </c>
    </row>
    <row spans="1:3" r="6">
      <c t="s" r="A6" s="4">
        <v>1213</v>
      </c>
      <c t="n" r="B6" s="6">
        <v>63876</v>
      </c>
      <c t="n" r="C6" s="6">
        <v>428546</v>
      </c>
    </row>
    <row spans="1:3" r="7">
      <c t="s" r="A7" s="4">
        <v>1214</v>
      </c>
      <c t="n" r="B7" s="6">
        <v>75754</v>
      </c>
      <c t="n" r="C7" s="6">
        <v>101598</v>
      </c>
    </row>
    <row spans="1:3" r="8">
      <c t="s" r="A8" s="4">
        <v>1215</v>
      </c>
      <c t="n" r="B8" s="6">
        <v>25215</v>
      </c>
      <c t="n" r="C8" s="6">
        <v>24113</v>
      </c>
    </row>
    <row spans="1:3" r="9">
      <c t="s" r="A9" s="4">
        <v>1216</v>
      </c>
      <c t="n" r="B9" s="6">
        <v>124876</v>
      </c>
      <c t="n" r="C9" s="6">
        <v>31859</v>
      </c>
    </row>
    <row spans="1:3" r="10">
      <c t="s" r="A10" s="4">
        <v>217</v>
      </c>
      <c t="n" r="B10" s="6">
        <v>9520</v>
      </c>
      <c t="n" r="C10" s="6">
        <v>67023</v>
      </c>
    </row>
    <row spans="1:3" r="11">
      <c t="s" r="A11" s="4">
        <v>1217</v>
      </c>
      <c t="n" r="B11" s="6">
        <v>1178081</v>
      </c>
      <c t="n" r="C11" s="6">
        <v>1014349</v>
      </c>
    </row>
    <row spans="1:3" r="12">
      <c t="s" r="A12" s="4">
        <v>1218</v>
      </c>
      <c t="n" r="B12" s="6">
        <v>-167053</v>
      </c>
      <c t="n" r="C12" s="6">
        <v>-104414</v>
      </c>
    </row>
    <row spans="1:3" r="13">
      <c t="s" r="A13" s="4">
        <v>1219</v>
      </c>
      <c t="n" r="B13" s="6">
        <v>1011028</v>
      </c>
      <c t="n" r="C13" s="6">
        <v>909935</v>
      </c>
    </row>
    <row spans="1:3" r="14">
      <c t="s" r="A14" s="3">
        <v>1220</v>
      </c>
    </row>
    <row spans="1:3" r="15">
      <c t="s" r="A15" s="4">
        <v>1221</v>
      </c>
      <c t="n" r="B15" s="6">
        <v>-79021</v>
      </c>
      <c t="n" r="C15" s="6">
        <v>-68652</v>
      </c>
    </row>
    <row spans="1:3" r="16">
      <c t="s" r="A16" s="4">
        <v>137</v>
      </c>
      <c t="n" r="B16" s="6">
        <v>-308619</v>
      </c>
      <c t="n" r="C16" s="6">
        <v>-351670</v>
      </c>
    </row>
    <row spans="1:3" r="17">
      <c t="s" r="A17" s="4">
        <v>1222</v>
      </c>
      <c t="n" r="B17" s="6">
        <v>-387640</v>
      </c>
      <c t="n" r="C17" s="6">
        <v>-420322</v>
      </c>
    </row>
    <row spans="1:3" r="18">
      <c t="s" r="A18" s="4">
        <v>1223</v>
      </c>
      <c t="n" r="B18" s="8">
        <v>623388</v>
      </c>
      <c t="n" r="C18" s="8">
        <v>48961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r="A1" s="1">
        <v>1224</v>
      </c>
      <c t="s" r="B1" s="2">
        <v>434</v>
      </c>
      <c t="s" r="C1" s="2">
        <v>1</v>
      </c>
      <c t="n" r="E1"/>
    </row>
    <row spans="1:6" r="2">
      <c t="s" r="B2" s="2">
        <v>33</v>
      </c>
      <c t="s" r="C2" s="2">
        <v>2</v>
      </c>
      <c t="s" r="E2" s="2">
        <v>32</v>
      </c>
      <c t="s" r="F2" s="2">
        <v>42</v>
      </c>
    </row>
    <row spans="1:6" r="3">
      <c t="s" r="A3" s="3">
        <v>1225</v>
      </c>
      <c t="n" r="E3"/>
    </row>
    <row spans="1:6" r="4">
      <c t="s" r="A4" s="4">
        <v>1226</v>
      </c>
      <c t="n" r="C4" s="8">
        <v>962000</v>
      </c>
      <c t="n" r="E4"/>
    </row>
    <row spans="1:6" r="5">
      <c t="s" r="A5" s="4">
        <v>1227</v>
      </c>
      <c t="n" r="C5" s="6">
        <v>62600</v>
      </c>
      <c t="n" r="E5"/>
    </row>
    <row spans="1:6" r="6">
      <c t="s" r="A6" s="4">
        <v>1228</v>
      </c>
      <c t="n" r="C6" s="6">
        <v>254000</v>
      </c>
      <c t="n" r="E6"/>
    </row>
    <row spans="1:6" r="7">
      <c t="s" r="A7" s="4">
        <v>1229</v>
      </c>
      <c t="n" r="C7" s="6">
        <v>19000</v>
      </c>
      <c t="n" r="E7"/>
    </row>
    <row spans="1:6" r="8">
      <c t="s" r="A8" s="4">
        <v>1230</v>
      </c>
      <c t="n" r="C8" s="6">
        <v>14900</v>
      </c>
      <c t="n" r="E8"/>
    </row>
    <row spans="1:6" r="9">
      <c t="s" r="A9" s="4">
        <v>1231</v>
      </c>
      <c t="n" r="B9" s="8">
        <v>14281</v>
      </c>
      <c t="n" r="C9" s="8">
        <v>9140</v>
      </c>
      <c t="s" r="D9" s="4">
        <v>42</v>
      </c>
      <c t="n" r="E9" s="8">
        <v>13458</v>
      </c>
    </row>
    <row spans="1:6" r="10">
      <c t="s" r="A10" s="4">
        <v>1232</v>
      </c>
      <c t="n" r="C10" s="6">
        <v>2006</v>
      </c>
      <c t="n" r="E10"/>
    </row>
    <row spans="1:6" r="11">
      <c t="s" r="A11" s="4">
        <v>1233</v>
      </c>
      <c t="n" r="E11"/>
    </row>
    <row spans="1:6" r="12">
      <c t="s" r="A12" s="3">
        <v>1225</v>
      </c>
      <c t="n" r="E12"/>
    </row>
    <row spans="1:6" r="13">
      <c t="s" r="A13" s="4">
        <v>1234</v>
      </c>
      <c t="n" r="C13" s="8">
        <v>596300</v>
      </c>
      <c t="n" r="E13"/>
    </row>
    <row spans="1:6" r="14">
      <c t="s" r="A14" s="4">
        <v>1235</v>
      </c>
      <c t="n" r="C14" s="6">
        <v>1703800</v>
      </c>
      <c t="n" r="E14"/>
    </row>
    <row spans="1:6" r="15">
      <c t="s" r="A15" s="4">
        <v>1236</v>
      </c>
      <c t="n" r="C15" s="6">
        <v>192200</v>
      </c>
      <c t="n" r="E15"/>
    </row>
    <row spans="1:6" r="16">
      <c t="s" r="A16" s="4">
        <v>1237</v>
      </c>
      <c t="n" r="C16" s="6">
        <v>130000</v>
      </c>
      <c t="n" r="E16"/>
    </row>
    <row spans="1:6" r="17">
      <c t="s" r="A17" s="4">
        <v>1238</v>
      </c>
      <c t="n" r="C17" s="8">
        <v>62200</v>
      </c>
      <c t="n" r="E17"/>
    </row>
    <row spans="1:6" r="18">
      <c t="s" r="A18" s="4">
        <v>1239</v>
      </c>
      <c t="n" r="E18"/>
    </row>
    <row spans="1:6" r="19">
      <c t="s" r="A19" s="3">
        <v>1225</v>
      </c>
      <c t="n" r="E19"/>
    </row>
    <row spans="1:6" r="20">
      <c t="s" r="A20" s="4">
        <v>1240</v>
      </c>
      <c t="n" r="C20" s="6">
        <v>2033</v>
      </c>
      <c t="n" r="E20"/>
    </row>
    <row spans="1:6" r="21">
      <c t="s" r="A21" s="4">
        <v>1241</v>
      </c>
      <c t="n" r="E21"/>
    </row>
    <row spans="1:6" r="22">
      <c t="s" r="A22" s="3">
        <v>1225</v>
      </c>
      <c t="n" r="E22"/>
    </row>
    <row spans="1:6" r="23">
      <c t="s" r="A23" s="4">
        <v>1240</v>
      </c>
      <c t="n" r="C23" s="6">
        <v>2035</v>
      </c>
      <c t="n" r="E23"/>
    </row>
    <row spans="1:6" r="24">
      <c t="s" r="A24" s="4">
        <v>1242</v>
      </c>
      <c t="n" r="E24"/>
    </row>
    <row spans="1:6" r="25">
      <c t="s" r="A25" s="3">
        <v>1225</v>
      </c>
      <c t="n" r="E25"/>
    </row>
    <row spans="1:6" r="26">
      <c t="s" r="A26" s="4">
        <v>1243</v>
      </c>
      <c t="n" r="C26" s="8">
        <v>98700</v>
      </c>
      <c t="n" r="E26"/>
    </row>
    <row spans="1:6" r="27">
      <c t="s" r="A27" s="4">
        <v>1234</v>
      </c>
      <c t="n" r="C27" s="6">
        <v>27100</v>
      </c>
      <c t="n" r="E27"/>
    </row>
    <row spans="1:6" r="28">
      <c t="s" r="A28" s="4">
        <v>1244</v>
      </c>
      <c t="n" r="E28"/>
    </row>
    <row spans="1:6" r="29">
      <c t="s" r="A29" s="3">
        <v>1225</v>
      </c>
      <c t="n" r="E29"/>
    </row>
    <row spans="1:6" r="30">
      <c t="s" r="A30" s="4">
        <v>1227</v>
      </c>
      <c t="n" r="B30" s="8">
        <v>-62800</v>
      </c>
      <c t="n" r="E30"/>
    </row>
    <row spans="1:6" r="31">
      <c t="s" r="A31" s="4">
        <v>1228</v>
      </c>
      <c t="n" r="C31" s="8">
        <v>148000</v>
      </c>
      <c t="n" r="E31"/>
    </row>
    <row spans="1:6" r="32">
      <c t="s" r="A32" s="4">
        <v>1245</v>
      </c>
      <c t="n" r="E32"/>
    </row>
    <row spans="1:6" r="33">
      <c t="s" r="A33" s="3">
        <v>1225</v>
      </c>
      <c t="n" r="E33"/>
    </row>
    <row spans="1:6" r="34">
      <c t="s" r="A34" s="4">
        <v>1240</v>
      </c>
      <c t="n" r="C34" s="6">
        <v>2016</v>
      </c>
      <c t="n" r="E34"/>
    </row>
    <row spans="1:6" r="35">
      <c t="s" r="A35" s="4">
        <v>1246</v>
      </c>
      <c t="n" r="E35"/>
    </row>
    <row spans="1:6" r="36">
      <c t="s" r="A36" s="3">
        <v>1225</v>
      </c>
      <c t="n" r="E36"/>
    </row>
    <row spans="1:6" r="37">
      <c t="s" r="A37" s="4">
        <v>1240</v>
      </c>
      <c t="n" r="C37" s="6">
        <v>2035</v>
      </c>
      <c t="n" r="E37"/>
    </row>
    <row spans="1:6" r="38">
      <c t="s" r="A38" s="4">
        <v>1247</v>
      </c>
      <c t="n" r="E38"/>
    </row>
    <row spans="1:6" r="39">
      <c t="s" r="A39" s="3">
        <v>1225</v>
      </c>
      <c t="n" r="E39"/>
    </row>
    <row spans="1:6" r="40">
      <c t="s" r="A40" s="4">
        <v>1228</v>
      </c>
      <c t="n" r="C40" s="8">
        <v>106000</v>
      </c>
      <c t="n" r="E40"/>
    </row>
    <row spans="1:6" r="41">
      <c t="s" r="A41" s="4">
        <v>1248</v>
      </c>
      <c t="n" r="E41"/>
    </row>
    <row spans="1:6" r="42">
      <c t="s" r="A42" s="3">
        <v>1225</v>
      </c>
      <c t="n" r="E42"/>
    </row>
    <row spans="1:6" r="43">
      <c t="s" r="A43" s="4">
        <v>1235</v>
      </c>
      <c t="n" r="C43" s="6">
        <v>551400</v>
      </c>
      <c t="n" r="E43"/>
    </row>
    <row spans="1:6" r="44">
      <c t="s" r="A44" s="4">
        <v>1249</v>
      </c>
      <c t="n" r="E44"/>
    </row>
    <row spans="1:6" r="45">
      <c t="s" r="A45" s="3">
        <v>1225</v>
      </c>
      <c t="n" r="E45"/>
    </row>
    <row spans="1:6" r="46">
      <c t="s" r="A46" s="4">
        <v>1235</v>
      </c>
      <c t="n" r="C46" s="6">
        <v>1152400</v>
      </c>
      <c t="n" r="E46"/>
    </row>
    <row spans="1:6" r="47">
      <c t="s" r="A47" s="4">
        <v>421</v>
      </c>
      <c t="n" r="E47"/>
    </row>
    <row spans="1:6" r="48">
      <c t="s" r="A48" s="3">
        <v>1225</v>
      </c>
      <c t="n" r="E48"/>
    </row>
    <row spans="1:6" r="49">
      <c t="s" r="A49" s="4">
        <v>1227</v>
      </c>
      <c t="n" r="C49" s="8">
        <v>58000</v>
      </c>
      <c t="n" r="E49"/>
    </row>
    <row spans="1:6" r="50">
      <c t="n" r="A50"/>
    </row>
    <row spans="1:6" r="51">
      <c t="s" r="A51" s="4">
        <v>42</v>
      </c>
      <c t="s" r="B51" s="4">
        <v>658</v>
      </c>
    </row>
  </sheetData>
  <mergeCells count="53">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A50:F50"/>
    <mergeCell ref="B51:F5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1250</v>
      </c>
      <c t="s" r="C1" s="2">
        <v>1</v>
      </c>
    </row>
    <row spans="1:5" r="2">
      <c t="s" r="C2" s="2">
        <v>2</v>
      </c>
      <c t="s" r="E2" s="2">
        <v>32</v>
      </c>
    </row>
    <row spans="1:5" r="3">
      <c t="s" r="A3" s="3">
        <v>1251</v>
      </c>
    </row>
    <row spans="1:5" r="4">
      <c t="s" r="A4" s="4">
        <v>1252</v>
      </c>
      <c t="n" r="C4" s="8">
        <v>13458</v>
      </c>
      <c t="s" r="D4" s="4">
        <v>42</v>
      </c>
      <c t="n" r="E4" s="8">
        <v>14281</v>
      </c>
    </row>
    <row spans="1:5" r="5">
      <c t="s" r="A5" s="3">
        <v>1253</v>
      </c>
    </row>
    <row spans="1:5" r="6">
      <c t="s" r="A6" s="4">
        <v>1254</v>
      </c>
      <c t="n" r="C6" s="6">
        <v>1313</v>
      </c>
      <c t="n" r="E6" s="6">
        <v>922</v>
      </c>
    </row>
    <row spans="1:5" r="7">
      <c t="s" r="A7" s="3">
        <v>1255</v>
      </c>
    </row>
    <row spans="1:5" r="8">
      <c t="s" r="A8" s="4">
        <v>1256</v>
      </c>
      <c t="n" r="C8" s="6">
        <v>-2927</v>
      </c>
      <c t="n" r="E8" s="6">
        <v>-1745</v>
      </c>
    </row>
    <row spans="1:5" r="9">
      <c t="s" r="A9" s="4">
        <v>1257</v>
      </c>
      <c t="n" r="C9" s="6">
        <v>-2704</v>
      </c>
    </row>
    <row spans="1:5" r="10">
      <c t="s" r="A10" s="4">
        <v>1258</v>
      </c>
      <c t="s" r="B10" s="4">
        <v>42</v>
      </c>
      <c t="n" r="C10" s="6">
        <v>9140</v>
      </c>
      <c t="n" r="E10" s="6">
        <v>13458</v>
      </c>
    </row>
    <row spans="1:5" r="11">
      <c t="s" r="A11" s="4">
        <v>1259</v>
      </c>
      <c t="n" r="C11" s="8">
        <v>6000</v>
      </c>
      <c t="n" r="E11" s="8">
        <v>10300</v>
      </c>
    </row>
    <row spans="1:5" r="12">
      <c t="n" r="A12"/>
    </row>
    <row spans="1:5" r="13">
      <c t="s" r="A13" s="4">
        <v>42</v>
      </c>
      <c t="s" r="B13" s="4">
        <v>658</v>
      </c>
    </row>
  </sheetData>
  <mergeCells count="5">
    <mergeCell ref="A1:B2"/>
    <mergeCell ref="C1:E1"/>
    <mergeCell ref="C2:D2"/>
    <mergeCell ref="A12:D12"/>
    <mergeCell ref="B13:D1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32"/>
  </cols>
  <sheetData>
    <row spans="1:3" r="1">
      <c t="s" r="A1" s="1">
        <v>1260</v>
      </c>
      <c t="s" r="B1" s="2">
        <v>532</v>
      </c>
      <c t="s" r="C1" s="2">
        <v>1261</v>
      </c>
    </row>
    <row spans="1:3" r="2">
      <c t="s" r="A2" s="3">
        <v>1262</v>
      </c>
    </row>
    <row spans="1:3" r="3">
      <c t="s" r="A3" s="4">
        <v>1263</v>
      </c>
      <c t="n" r="C3" s="8">
        <v>1211600</v>
      </c>
    </row>
    <row spans="1:3" r="4">
      <c t="s" r="A4" s="4">
        <v>1264</v>
      </c>
      <c t="n" r="C4" s="6">
        <v>2</v>
      </c>
    </row>
    <row spans="1:3" r="5">
      <c t="s" r="A5" s="4">
        <v>1265</v>
      </c>
      <c t="n" r="B5" s="8">
        <v>166000</v>
      </c>
    </row>
    <row spans="1:3" r="6">
      <c t="s" r="A6" s="4">
        <v>1266</v>
      </c>
      <c t="n" r="B6" s="6">
        <v>106000</v>
      </c>
    </row>
    <row spans="1:3" r="7">
      <c t="s" r="A7" s="4">
        <v>1267</v>
      </c>
      <c t="n" r="B7" s="6">
        <v>71900</v>
      </c>
    </row>
    <row spans="1:3" r="8">
      <c t="s" r="A8" s="4">
        <v>1040</v>
      </c>
    </row>
    <row spans="1:3" r="9">
      <c t="s" r="A9" s="3">
        <v>1262</v>
      </c>
    </row>
    <row spans="1:3" r="10">
      <c t="s" r="A10" s="4">
        <v>1263</v>
      </c>
      <c t="n" r="B10" s="6">
        <v>98500</v>
      </c>
      <c t="n" r="C10" s="8">
        <v>1309700</v>
      </c>
    </row>
    <row spans="1:3" r="11">
      <c t="s" r="A11" s="4">
        <v>1268</v>
      </c>
      <c t="n" r="B11" s="8">
        <v>99300</v>
      </c>
      <c t="n" r="C11" s="8">
        <v>326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t="s" r="A1" s="1">
        <v>1269</v>
      </c>
      <c t="s" r="C1" s="2">
        <v>434</v>
      </c>
      <c t="s" r="K1" s="2">
        <v>1</v>
      </c>
    </row>
    <row spans="1:13" r="2">
      <c t="s" r="C2" s="2">
        <v>532</v>
      </c>
      <c t="s" r="D2" s="2">
        <v>533</v>
      </c>
      <c t="s" r="E2" s="2">
        <v>534</v>
      </c>
      <c t="s" r="F2" s="2">
        <v>1270</v>
      </c>
      <c t="s" r="G2" s="2">
        <v>577</v>
      </c>
      <c t="s" r="H2" s="2">
        <v>1271</v>
      </c>
      <c t="s" r="I2" s="2">
        <v>1272</v>
      </c>
      <c t="s" r="J2" s="2">
        <v>1273</v>
      </c>
      <c t="s" r="K2" s="2">
        <v>536</v>
      </c>
      <c t="s" r="L2" s="2">
        <v>577</v>
      </c>
      <c t="s" r="M2" s="2">
        <v>182</v>
      </c>
    </row>
    <row spans="1:13" r="3">
      <c t="s" r="A3" s="3">
        <v>1274</v>
      </c>
    </row>
    <row spans="1:13" r="4">
      <c t="s" r="A4" s="4">
        <v>1275</v>
      </c>
      <c t="n" r="K4" s="6">
        <v>4</v>
      </c>
    </row>
    <row spans="1:13" r="5">
      <c t="s" r="A5" s="4">
        <v>35</v>
      </c>
      <c t="n" r="C5" s="8">
        <v>3274964</v>
      </c>
      <c t="n" r="D5" s="8">
        <v>3321682</v>
      </c>
      <c t="n" r="E5" s="8">
        <v>3207113</v>
      </c>
      <c t="n" r="F5" s="8">
        <v>3125745</v>
      </c>
      <c t="n" r="G5" s="8">
        <v>3371686</v>
      </c>
      <c t="n" r="H5" s="8">
        <v>3380733</v>
      </c>
      <c t="n" r="I5" s="8">
        <v>3294379</v>
      </c>
      <c t="n" r="J5" s="8">
        <v>2928132</v>
      </c>
      <c t="n" r="K5" s="8">
        <v>12929504</v>
      </c>
      <c t="n" r="L5" s="8">
        <v>12974930</v>
      </c>
      <c t="n" r="M5" s="8">
        <v>11094527</v>
      </c>
    </row>
    <row spans="1:13" r="6">
      <c t="s" r="A6" s="4">
        <v>1276</v>
      </c>
      <c t="n" r="K6" s="6">
        <v>-425117</v>
      </c>
      <c t="n" r="L6" s="6">
        <v>982608</v>
      </c>
      <c t="n" r="M6" s="6">
        <v>684508</v>
      </c>
    </row>
    <row spans="1:13" r="7">
      <c t="s" r="A7" s="4">
        <v>545</v>
      </c>
    </row>
    <row spans="1:13" r="8">
      <c t="s" r="A8" s="3">
        <v>1274</v>
      </c>
    </row>
    <row spans="1:13" r="9">
      <c t="s" r="A9" s="4">
        <v>35</v>
      </c>
      <c t="n" r="K9" s="6">
        <v>7697684</v>
      </c>
      <c t="n" r="L9" s="6">
        <v>7623381</v>
      </c>
      <c t="n" r="M9" s="6">
        <v>6215235</v>
      </c>
    </row>
    <row spans="1:13" r="10">
      <c t="s" r="A10" s="4">
        <v>1276</v>
      </c>
      <c t="s" r="B10" s="4">
        <v>42</v>
      </c>
      <c t="n" r="K10" s="6">
        <v>-875321</v>
      </c>
      <c t="n" r="L10" s="6">
        <v>518671</v>
      </c>
      <c t="n" r="M10" s="6">
        <v>316737</v>
      </c>
    </row>
    <row spans="1:13" r="11">
      <c t="s" r="A11" s="4">
        <v>542</v>
      </c>
    </row>
    <row spans="1:13" r="12">
      <c t="s" r="A12" s="3">
        <v>1274</v>
      </c>
    </row>
    <row spans="1:13" r="13">
      <c t="s" r="A13" s="4">
        <v>35</v>
      </c>
      <c t="n" r="K13" s="6">
        <v>2442690</v>
      </c>
      <c t="n" r="L13" s="6">
        <v>2738981</v>
      </c>
      <c t="n" r="M13" s="6">
        <v>2777384</v>
      </c>
    </row>
    <row spans="1:13" r="14">
      <c t="s" r="A14" s="4">
        <v>1276</v>
      </c>
      <c t="n" r="K14" s="6">
        <v>225267</v>
      </c>
      <c t="n" r="L14" s="6">
        <v>274487</v>
      </c>
      <c t="n" r="M14" s="6">
        <v>287942</v>
      </c>
    </row>
    <row spans="1:13" r="15">
      <c t="s" r="A15" s="4">
        <v>1277</v>
      </c>
    </row>
    <row spans="1:13" r="16">
      <c t="s" r="A16" s="3">
        <v>1274</v>
      </c>
    </row>
    <row spans="1:13" r="17">
      <c t="s" r="A17" s="4">
        <v>35</v>
      </c>
      <c t="n" r="K17" s="6">
        <v>395900</v>
      </c>
      <c t="n" r="L17" s="6">
        <v>480400</v>
      </c>
      <c t="n" r="M17" s="6">
        <v>237100</v>
      </c>
    </row>
    <row spans="1:13" r="18">
      <c t="s" r="A18" s="4">
        <v>1040</v>
      </c>
    </row>
    <row spans="1:13" r="19">
      <c t="s" r="A19" s="3">
        <v>1274</v>
      </c>
    </row>
    <row spans="1:13" r="20">
      <c t="s" r="A20" s="4">
        <v>35</v>
      </c>
      <c t="n" r="K20" s="8">
        <v>1646997</v>
      </c>
      <c t="n" r="L20" s="8">
        <v>1955774</v>
      </c>
      <c t="n" r="M20" s="8">
        <v>1190787</v>
      </c>
    </row>
    <row spans="1:13" r="21">
      <c t="s" r="A21" s="4">
        <v>1278</v>
      </c>
      <c t="s" r="K21" s="4">
        <v>1279</v>
      </c>
      <c t="s" r="L21" s="4">
        <v>1280</v>
      </c>
      <c t="s" r="M21" s="4">
        <v>1281</v>
      </c>
    </row>
    <row spans="1:13" r="22">
      <c t="s" r="A22" s="4">
        <v>1282</v>
      </c>
    </row>
    <row spans="1:13" r="23">
      <c t="s" r="A23" s="3">
        <v>1274</v>
      </c>
    </row>
    <row spans="1:13" r="24">
      <c t="s" r="A24" s="4">
        <v>35</v>
      </c>
      <c t="n" r="K24" s="8">
        <v>8408633</v>
      </c>
      <c t="n" r="L24" s="8">
        <v>6682054</v>
      </c>
      <c t="n" r="M24" s="8">
        <v>5007899</v>
      </c>
    </row>
    <row spans="1:13" r="25">
      <c t="s" r="A25" s="4">
        <v>1283</v>
      </c>
      <c t="s" r="C25" s="4">
        <v>1284</v>
      </c>
      <c t="s" r="G25" s="4">
        <v>1284</v>
      </c>
      <c t="s" r="K25" s="4">
        <v>1284</v>
      </c>
      <c t="s" r="L25" s="4">
        <v>1284</v>
      </c>
      <c t="s" r="M25" s="4">
        <v>1284</v>
      </c>
    </row>
    <row spans="1:13" r="26">
      <c t="s" r="A26" s="4">
        <v>1285</v>
      </c>
    </row>
    <row spans="1:13" r="27">
      <c t="s" r="A27" s="3">
        <v>1274</v>
      </c>
    </row>
    <row spans="1:13" r="28">
      <c t="s" r="A28" s="4">
        <v>600</v>
      </c>
      <c t="s" r="C28" s="4">
        <v>594</v>
      </c>
      <c t="s" r="K28" s="4">
        <v>594</v>
      </c>
    </row>
    <row spans="1:13" r="29">
      <c t="n" r="A29"/>
    </row>
    <row spans="1:13" r="30">
      <c t="s" r="A30" s="4">
        <v>42</v>
      </c>
      <c t="s" r="B30" s="4">
        <v>1286</v>
      </c>
    </row>
  </sheetData>
  <mergeCells count="5">
    <mergeCell ref="A1:B2"/>
    <mergeCell ref="C1:J1"/>
    <mergeCell ref="K1:M1"/>
    <mergeCell ref="A29:L29"/>
    <mergeCell ref="B30:L3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287</v>
      </c>
      <c t="s" r="C1" s="2">
        <v>434</v>
      </c>
      <c t="s" r="K1" s="2">
        <v>1</v>
      </c>
    </row>
    <row spans="1:13" r="2">
      <c t="s" r="C2" s="2">
        <v>2</v>
      </c>
      <c t="s" r="D2" s="2">
        <v>466</v>
      </c>
      <c t="s" r="E2" s="2">
        <v>4</v>
      </c>
      <c t="s" r="F2" s="2">
        <v>413</v>
      </c>
      <c t="s" r="G2" s="2">
        <v>32</v>
      </c>
      <c t="s" r="H2" s="2">
        <v>435</v>
      </c>
      <c t="s" r="I2" s="2">
        <v>436</v>
      </c>
      <c t="s" r="J2" s="2">
        <v>437</v>
      </c>
      <c t="s" r="K2" s="2">
        <v>2</v>
      </c>
      <c t="s" r="L2" s="2">
        <v>32</v>
      </c>
      <c t="s" r="M2" s="2">
        <v>33</v>
      </c>
    </row>
    <row spans="1:13" r="3">
      <c t="s" r="A3" s="3">
        <v>1274</v>
      </c>
    </row>
    <row spans="1:13" r="4">
      <c t="s" r="A4" s="4">
        <v>35</v>
      </c>
      <c t="n" r="C4" s="8">
        <v>3274964</v>
      </c>
      <c t="n" r="D4" s="8">
        <v>3321682</v>
      </c>
      <c t="n" r="E4" s="8">
        <v>3207113</v>
      </c>
      <c t="n" r="F4" s="8">
        <v>3125745</v>
      </c>
      <c t="n" r="G4" s="8">
        <v>3371686</v>
      </c>
      <c t="n" r="H4" s="8">
        <v>3380733</v>
      </c>
      <c t="n" r="I4" s="8">
        <v>3294379</v>
      </c>
      <c t="n" r="J4" s="8">
        <v>2928132</v>
      </c>
      <c t="n" r="K4" s="8">
        <v>12929504</v>
      </c>
      <c t="n" r="L4" s="8">
        <v>12974930</v>
      </c>
      <c t="n" r="M4" s="8">
        <v>11094527</v>
      </c>
    </row>
    <row spans="1:13" r="5">
      <c t="s" r="A5" s="4">
        <v>1288</v>
      </c>
      <c t="n" r="K5" s="6">
        <v>161135</v>
      </c>
      <c t="n" r="L5" s="6">
        <v>181398</v>
      </c>
      <c t="n" r="M5" s="6">
        <v>180026</v>
      </c>
    </row>
    <row spans="1:13" r="6">
      <c t="s" r="A6" s="4">
        <v>1289</v>
      </c>
      <c t="n" r="K6" s="6">
        <v>15689</v>
      </c>
      <c t="n" r="L6" s="6">
        <v>25225</v>
      </c>
      <c t="n" r="M6" s="6">
        <v>23474</v>
      </c>
    </row>
    <row spans="1:13" r="7">
      <c t="s" r="A7" s="4">
        <v>1290</v>
      </c>
      <c t="n" r="K7" s="6">
        <v>-425117</v>
      </c>
      <c t="n" r="L7" s="6">
        <v>982608</v>
      </c>
      <c t="n" r="M7" s="6">
        <v>684508</v>
      </c>
    </row>
    <row spans="1:13" r="8">
      <c t="s" r="A8" s="4">
        <v>1291</v>
      </c>
      <c t="n" r="K8" s="6">
        <v>78852</v>
      </c>
      <c t="n" r="L8" s="6">
        <v>117624</v>
      </c>
      <c t="n" r="M8" s="6">
        <v>90492</v>
      </c>
    </row>
    <row spans="1:13" r="9">
      <c t="s" r="A9" s="4">
        <v>500</v>
      </c>
      <c t="n" r="D9" s="8">
        <v>1160500</v>
      </c>
      <c t="n" r="K9" s="6">
        <v>1505851</v>
      </c>
    </row>
    <row spans="1:13" r="10">
      <c t="s" r="A10" s="4">
        <v>80</v>
      </c>
      <c t="n" r="C10" s="6">
        <v>9202357</v>
      </c>
      <c t="n" r="G10" s="6">
        <v>9381031</v>
      </c>
      <c t="n" r="K10" s="6">
        <v>9202357</v>
      </c>
      <c t="n" r="L10" s="6">
        <v>9381031</v>
      </c>
      <c t="n" r="M10" s="6">
        <v>9389593</v>
      </c>
    </row>
    <row spans="1:13" r="11">
      <c t="s" r="A11" s="4">
        <v>545</v>
      </c>
    </row>
    <row spans="1:13" r="12">
      <c t="s" r="A12" s="3">
        <v>1274</v>
      </c>
    </row>
    <row spans="1:13" r="13">
      <c t="s" r="A13" s="4">
        <v>35</v>
      </c>
      <c t="n" r="K13" s="6">
        <v>7697684</v>
      </c>
      <c t="n" r="L13" s="6">
        <v>7623381</v>
      </c>
      <c t="n" r="M13" s="6">
        <v>6215235</v>
      </c>
    </row>
    <row spans="1:13" r="14">
      <c t="s" r="A14" s="4">
        <v>1288</v>
      </c>
      <c t="n" r="K14" s="6">
        <v>48388</v>
      </c>
      <c t="n" r="L14" s="6">
        <v>62517</v>
      </c>
      <c t="n" r="M14" s="6">
        <v>64321</v>
      </c>
    </row>
    <row spans="1:13" r="15">
      <c t="s" r="A15" s="4">
        <v>1289</v>
      </c>
      <c t="n" r="K15" s="6">
        <v>-2427</v>
      </c>
      <c t="n" r="L15" s="6">
        <v>0</v>
      </c>
      <c t="n" r="M15" s="6">
        <v>0</v>
      </c>
    </row>
    <row spans="1:13" r="16">
      <c t="s" r="A16" s="4">
        <v>1290</v>
      </c>
      <c t="s" r="B16" s="4">
        <v>42</v>
      </c>
      <c t="n" r="K16" s="6">
        <v>-875321</v>
      </c>
      <c t="n" r="L16" s="6">
        <v>518671</v>
      </c>
      <c t="n" r="M16" s="6">
        <v>316737</v>
      </c>
    </row>
    <row spans="1:13" r="17">
      <c t="s" r="A17" s="4">
        <v>1291</v>
      </c>
      <c t="n" r="K17" s="6">
        <v>14484</v>
      </c>
      <c t="n" r="L17" s="6">
        <v>42152</v>
      </c>
      <c t="n" r="M17" s="6">
        <v>16455</v>
      </c>
    </row>
    <row spans="1:13" r="18">
      <c t="s" r="A18" s="4">
        <v>80</v>
      </c>
      <c t="n" r="C18" s="6">
        <v>4131767</v>
      </c>
      <c t="n" r="G18" s="6">
        <v>4555703</v>
      </c>
      <c t="n" r="K18" s="6">
        <v>4131767</v>
      </c>
      <c t="n" r="L18" s="6">
        <v>4555703</v>
      </c>
      <c t="n" r="M18" s="6">
        <v>4609777</v>
      </c>
    </row>
    <row spans="1:13" r="19">
      <c t="s" r="A19" s="4">
        <v>542</v>
      </c>
    </row>
    <row spans="1:13" r="20">
      <c t="s" r="A20" s="3">
        <v>1274</v>
      </c>
    </row>
    <row spans="1:13" r="21">
      <c t="s" r="A21" s="4">
        <v>35</v>
      </c>
      <c t="n" r="K21" s="6">
        <v>2442690</v>
      </c>
      <c t="n" r="L21" s="6">
        <v>2738981</v>
      </c>
      <c t="n" r="M21" s="6">
        <v>2777384</v>
      </c>
    </row>
    <row spans="1:13" r="22">
      <c t="s" r="A22" s="4">
        <v>1288</v>
      </c>
      <c t="n" r="K22" s="6">
        <v>56310</v>
      </c>
      <c t="n" r="L22" s="6">
        <v>61344</v>
      </c>
      <c t="n" r="M22" s="6">
        <v>60747</v>
      </c>
    </row>
    <row spans="1:13" r="23">
      <c t="s" r="A23" s="4">
        <v>1289</v>
      </c>
      <c t="n" r="K23" s="6">
        <v>-3812</v>
      </c>
      <c t="n" r="L23" s="6">
        <v>-77</v>
      </c>
      <c t="n" r="M23" s="6">
        <v>248</v>
      </c>
    </row>
    <row spans="1:13" r="24">
      <c t="s" r="A24" s="4">
        <v>1290</v>
      </c>
      <c t="n" r="K24" s="6">
        <v>225267</v>
      </c>
      <c t="n" r="L24" s="6">
        <v>274487</v>
      </c>
      <c t="n" r="M24" s="6">
        <v>287942</v>
      </c>
    </row>
    <row spans="1:13" r="25">
      <c t="s" r="A25" s="4">
        <v>1291</v>
      </c>
      <c t="n" r="K25" s="6">
        <v>41434</v>
      </c>
      <c t="n" r="L25" s="6">
        <v>44594</v>
      </c>
      <c t="n" r="M25" s="6">
        <v>38624</v>
      </c>
    </row>
    <row spans="1:13" r="26">
      <c t="s" r="A26" s="4">
        <v>80</v>
      </c>
      <c t="n" r="C26" s="6">
        <v>2552870</v>
      </c>
      <c t="n" r="G26" s="6">
        <v>2229346</v>
      </c>
      <c t="n" r="K26" s="6">
        <v>2552870</v>
      </c>
      <c t="n" r="L26" s="6">
        <v>2229346</v>
      </c>
      <c t="n" r="M26" s="6">
        <v>2390875</v>
      </c>
    </row>
    <row spans="1:13" r="27">
      <c t="s" r="A27" s="4">
        <v>559</v>
      </c>
    </row>
    <row spans="1:13" r="28">
      <c t="s" r="A28" s="3">
        <v>1274</v>
      </c>
    </row>
    <row spans="1:13" r="29">
      <c t="s" r="A29" s="4">
        <v>35</v>
      </c>
      <c t="n" r="K29" s="6">
        <v>399099</v>
      </c>
      <c t="n" r="L29" s="6">
        <v>385126</v>
      </c>
      <c t="n" r="M29" s="6">
        <v>397408</v>
      </c>
    </row>
    <row spans="1:13" r="30">
      <c t="s" r="A30" s="4">
        <v>1288</v>
      </c>
      <c t="n" r="K30" s="6">
        <v>22864</v>
      </c>
      <c t="n" r="L30" s="6">
        <v>23703</v>
      </c>
      <c t="n" r="M30" s="6">
        <v>21180</v>
      </c>
    </row>
    <row spans="1:13" r="31">
      <c t="s" r="A31" s="4">
        <v>1289</v>
      </c>
      <c t="n" r="K31" s="6">
        <v>21016</v>
      </c>
      <c t="n" r="L31" s="6">
        <v>24613</v>
      </c>
      <c t="n" r="M31" s="6">
        <v>22356</v>
      </c>
    </row>
    <row spans="1:13" r="32">
      <c t="s" r="A32" s="4">
        <v>1290</v>
      </c>
      <c t="n" r="K32" s="6">
        <v>150877</v>
      </c>
      <c t="n" r="L32" s="6">
        <v>147782</v>
      </c>
      <c t="n" r="M32" s="6">
        <v>128643</v>
      </c>
    </row>
    <row spans="1:13" r="33">
      <c t="s" r="A33" s="4">
        <v>1291</v>
      </c>
      <c t="n" r="K33" s="6">
        <v>8091</v>
      </c>
      <c t="n" r="L33" s="6">
        <v>9730</v>
      </c>
      <c t="n" r="M33" s="6">
        <v>16302</v>
      </c>
    </row>
    <row spans="1:13" r="34">
      <c t="s" r="A34" s="4">
        <v>80</v>
      </c>
      <c t="n" r="C34" s="6">
        <v>821640</v>
      </c>
      <c t="n" r="G34" s="6">
        <v>837445</v>
      </c>
      <c t="n" r="K34" s="6">
        <v>821640</v>
      </c>
      <c t="n" r="L34" s="6">
        <v>837445</v>
      </c>
      <c t="n" r="M34" s="6">
        <v>802784</v>
      </c>
    </row>
    <row spans="1:13" r="35">
      <c t="s" r="A35" s="4">
        <v>546</v>
      </c>
    </row>
    <row spans="1:13" r="36">
      <c t="s" r="A36" s="3">
        <v>1274</v>
      </c>
    </row>
    <row spans="1:13" r="37">
      <c t="s" r="A37" s="4">
        <v>35</v>
      </c>
      <c t="n" r="K37" s="6">
        <v>2390031</v>
      </c>
      <c t="n" r="L37" s="6">
        <v>2227442</v>
      </c>
      <c t="n" r="M37" s="6">
        <v>1704500</v>
      </c>
    </row>
    <row spans="1:13" r="38">
      <c t="s" r="A38" s="4">
        <v>1288</v>
      </c>
      <c t="n" r="K38" s="6">
        <v>33573</v>
      </c>
      <c t="n" r="L38" s="6">
        <v>33834</v>
      </c>
      <c t="n" r="M38" s="6">
        <v>33778</v>
      </c>
    </row>
    <row spans="1:13" r="39">
      <c t="s" r="A39" s="4">
        <v>1289</v>
      </c>
      <c t="n" r="K39" s="6">
        <v>912</v>
      </c>
      <c t="n" r="L39" s="6">
        <v>689</v>
      </c>
      <c t="n" r="M39" s="6">
        <v>870</v>
      </c>
    </row>
    <row spans="1:13" r="40">
      <c t="s" r="A40" s="4">
        <v>1290</v>
      </c>
      <c t="n" r="K40" s="6">
        <v>74060</v>
      </c>
      <c t="n" r="L40" s="6">
        <v>81353</v>
      </c>
      <c t="n" r="M40" s="6">
        <v>46923</v>
      </c>
    </row>
    <row spans="1:13" r="41">
      <c t="s" r="A41" s="4">
        <v>1291</v>
      </c>
      <c t="n" r="K41" s="6">
        <v>14843</v>
      </c>
      <c t="n" r="L41" s="6">
        <v>21148</v>
      </c>
      <c t="n" r="M41" s="6">
        <v>19111</v>
      </c>
    </row>
    <row spans="1:13" r="42">
      <c t="s" r="A42" s="4">
        <v>80</v>
      </c>
      <c t="n" r="C42" s="8">
        <v>1696080</v>
      </c>
      <c t="n" r="G42" s="8">
        <v>1758537</v>
      </c>
      <c t="n" r="K42" s="6">
        <v>1696080</v>
      </c>
      <c t="n" r="L42" s="6">
        <v>1758537</v>
      </c>
      <c t="n" r="M42" s="6">
        <v>1586157</v>
      </c>
    </row>
    <row spans="1:13" r="43">
      <c t="s" r="A43" s="4">
        <v>1292</v>
      </c>
    </row>
    <row spans="1:13" r="44">
      <c t="s" r="A44" s="3">
        <v>1274</v>
      </c>
    </row>
    <row spans="1:13" r="45">
      <c t="s" r="A45" s="4">
        <v>1290</v>
      </c>
      <c t="n" r="K45" s="6">
        <v>-425117</v>
      </c>
      <c t="n" r="L45" s="6">
        <v>1022293</v>
      </c>
      <c t="n" r="M45" s="6">
        <v>780245</v>
      </c>
    </row>
    <row spans="1:13" r="46">
      <c t="s" r="A46" s="4">
        <v>45</v>
      </c>
    </row>
    <row spans="1:13" r="47">
      <c t="s" r="A47" s="3">
        <v>1274</v>
      </c>
    </row>
    <row spans="1:13" r="48">
      <c t="s" r="A48" s="4">
        <v>1290</v>
      </c>
      <c t="n" r="K48" s="8">
        <v>0</v>
      </c>
      <c t="n" r="L48" s="8">
        <v>-39685</v>
      </c>
      <c t="n" r="M48" s="8">
        <v>-95737</v>
      </c>
    </row>
    <row spans="1:13" r="49">
      <c t="n" r="A49"/>
    </row>
    <row spans="1:13" r="50">
      <c t="s" r="A50" s="4">
        <v>42</v>
      </c>
      <c t="s" r="B50" s="4">
        <v>1286</v>
      </c>
    </row>
  </sheetData>
  <mergeCells count="5">
    <mergeCell ref="A1:B2"/>
    <mergeCell ref="C1:J1"/>
    <mergeCell ref="K1:M1"/>
    <mergeCell ref="A49:L49"/>
    <mergeCell ref="B50:L5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CHAN</vt:lpstr>
      <vt:lpstr>CONSOLIDATED STATEMENTS OF CH10</vt:lpstr>
      <vt:lpstr>ORGANIZATION AND NATURE OF OPER</vt:lpstr>
      <vt:lpstr>SIGNIFICANT ACCOUNTING POLICIES</vt:lpstr>
      <vt:lpstr>EARNINGS PER SHARE</vt:lpstr>
      <vt:lpstr>ACQUISITIONS</vt:lpstr>
      <vt:lpstr>DISPOSITION OF NUCLEAR OPERATIO</vt:lpstr>
      <vt:lpstr>INVENTORY</vt:lpstr>
      <vt:lpstr>GOODWILL AND OTHER INTANGIBLES</vt:lpstr>
      <vt:lpstr>PARTNERING ARRANGEMENTS</vt:lpstr>
      <vt:lpstr>SUPPLEMENTAL BALANCE SHEET DETA</vt:lpstr>
      <vt:lpstr>FACILITY REALIGNMENT LIABILITY</vt:lpstr>
      <vt:lpstr>DEBT</vt:lpstr>
      <vt:lpstr>FINANCIAL INSTRUMENTS</vt:lpstr>
      <vt:lpstr>RETIREMENT BENEFITS</vt:lpstr>
      <vt:lpstr>COMMITMENTS AND CONTINGENCIES</vt:lpstr>
      <vt:lpstr>SHAREHOLDERS' EQUITY</vt:lpstr>
      <vt:lpstr>EQUITY-BASED INCENTIVE PLANS</vt:lpstr>
      <vt:lpstr>INCOME TAXES</vt:lpstr>
      <vt:lpstr>UNAPPROVED CHANGE ORDERS, CLAIM</vt:lpstr>
      <vt:lpstr>SEGMENT AND RELATED INFORMATION</vt:lpstr>
      <vt:lpstr>QUARTERLY OPERATING RESULTS (UN</vt:lpstr>
      <vt:lpstr>SIGNIFICANT ACCOUNTING POLICI31</vt:lpstr>
      <vt:lpstr>SIGNIFICANT ACCOUNTING POLICI32</vt:lpstr>
      <vt:lpstr>EARNINGS PER SHARE (Tables)</vt:lpstr>
      <vt:lpstr>ACQUISITIONS (Tables)</vt:lpstr>
      <vt:lpstr>DISPOSITION OF NUCLEAR OPERAT35</vt:lpstr>
      <vt:lpstr>INVENTORY (Tables)</vt:lpstr>
      <vt:lpstr>GOODWILL AND OTHER INTANGIBLES </vt:lpstr>
      <vt:lpstr>PARTNERING ARRANGEMENTS (Tables</vt:lpstr>
      <vt:lpstr>SUPPLEMENTAL BALANCE SHEET DE39</vt:lpstr>
      <vt:lpstr>FACILITY REALIGNMENT LIABILITY </vt:lpstr>
      <vt:lpstr>DEBT (Tables)</vt:lpstr>
      <vt:lpstr>FINANCIAL INSTRUMENTS (Tables)</vt:lpstr>
      <vt:lpstr>RETIREMENT BENEFITS (Tables)</vt:lpstr>
      <vt:lpstr>COMMITMENTS AND CONTINGENCIES (</vt:lpstr>
      <vt:lpstr>SHAREHOLDERS' EQUITY (Tables)</vt:lpstr>
      <vt:lpstr>EQUITY-BASED INCENTIVE PLANS (T</vt:lpstr>
      <vt:lpstr>INCOME TAXES (Tables)</vt:lpstr>
      <vt:lpstr>SEGMENT AND RELATED INFORMATI48</vt:lpstr>
      <vt:lpstr>QUARTERLY OPERATING RESULTS (49</vt:lpstr>
      <vt:lpstr>ORGANIZATION AND NATURE OF OP50</vt:lpstr>
      <vt:lpstr>SIGNIFICANT ACCOUNTING POLICI51</vt:lpstr>
      <vt:lpstr>SIGNIFICANT ACCOUNTING POLICI52</vt:lpstr>
      <vt:lpstr>EARNINGS PER SHARE (Details)</vt:lpstr>
      <vt:lpstr>ACQUISITIONS - Additional Infor</vt:lpstr>
      <vt:lpstr>ACQUISITIONS - Unaudited Pro Fo</vt:lpstr>
      <vt:lpstr>DISPOSITION OF NUCLEAR OPERAT56</vt:lpstr>
      <vt:lpstr>DISPOSITION OF NUCLEAR OPERAT57</vt:lpstr>
      <vt:lpstr>DISPOSITION OF NUCLEAR OPERAT58</vt:lpstr>
      <vt:lpstr>INVENTORY - Components of Inven</vt:lpstr>
      <vt:lpstr>GOODWILL AND OTHER INTANGIBLE60</vt:lpstr>
      <vt:lpstr>GOODWILL AND OTHER INTANGIBLE61</vt:lpstr>
      <vt:lpstr>GOODWILL AND OTHER INTANGIBLE62</vt:lpstr>
      <vt:lpstr>PARTNERING ARRANGEMENTS - Addit</vt:lpstr>
      <vt:lpstr>PARTNERING ARRANGEMENTS - Propo</vt:lpstr>
      <vt:lpstr>PARTNERING ARRANGEMENTS - Summa</vt:lpstr>
      <vt:lpstr>SUPPLEMENTAL BALANCE SHEET DE66</vt:lpstr>
      <vt:lpstr>FACILITY REALIGNMENT LIABILIT67</vt:lpstr>
      <vt:lpstr>DEBT - Outstanding Debt (Detail</vt:lpstr>
      <vt:lpstr>DEBT - Additional Information (</vt:lpstr>
      <vt:lpstr>FINANCIAL INSTRUMENTS - Additio</vt:lpstr>
      <vt:lpstr>FINANCIAL INSTRUMENTS - Financi</vt:lpstr>
      <vt:lpstr>FINANCIAL INSTRUMENTS - Total F</vt:lpstr>
      <vt:lpstr>FINANCIAL INSTRUMENTS - Schedul</vt:lpstr>
      <vt:lpstr>FINANCIAL INSTRUMENTS - Total V</vt:lpstr>
      <vt:lpstr>FINANCIAL INSTRUMENTS - Total75</vt:lpstr>
      <vt:lpstr>RETIREMENT BENEFITS - Additiona</vt:lpstr>
      <vt:lpstr>RETIREMENT BENEFITS - Component</vt:lpstr>
      <vt:lpstr>RETIREMENT BENEFITS - Change in</vt:lpstr>
      <vt:lpstr>RETIREMENT BENEFITS - Defined B</vt:lpstr>
      <vt:lpstr>RETIREMENT BENEFITS - Weighted-</vt:lpstr>
      <vt:lpstr>RETIREMENT BENEFITS - Expected </vt:lpstr>
      <vt:lpstr>RETIREMENT BENEFITS - Plan Asse</vt:lpstr>
      <vt:lpstr>RETIREMENT BENEFITS - Additio83</vt:lpstr>
      <vt:lpstr>COMMITMENTS AND CONTINGENCIES -</vt:lpstr>
      <vt:lpstr>COMMITMENTS AND CONTINGENCIES85</vt:lpstr>
      <vt:lpstr>SHAREHOLDERS' EQUITY - Addition</vt:lpstr>
      <vt:lpstr>SHAREHOLDERS' EQUITY - Changes </vt:lpstr>
      <vt:lpstr>SHAREHOLDERS' EQUITY - Signific</vt:lpstr>
      <vt:lpstr>EQUITY-BASED INCENTIVE PLANS - </vt:lpstr>
      <vt:lpstr>EQUITY-BASED INCENTIVE PLANS 90</vt:lpstr>
      <vt:lpstr>EQUITY-BASED INCENTIVE PLANS 91</vt:lpstr>
      <vt:lpstr>INCOME TAXES - Income Tax Expen</vt:lpstr>
      <vt:lpstr>INCOME TAXES - Reconciliation o</vt:lpstr>
      <vt:lpstr>INCOME TAXES - Principal Tempor</vt:lpstr>
      <vt:lpstr>INCOME TAXES - Additional Infor</vt:lpstr>
      <vt:lpstr>INCOME TAXES - Reconciliation96</vt:lpstr>
      <vt:lpstr>UNAPPROVED CHANGE ORDERS, CLA97</vt:lpstr>
      <vt:lpstr>SEGMENT AND RELATED INFORMATI98</vt:lpstr>
      <vt:lpstr>SEGMENT AND RELATED INFORMATI99</vt:lpstr>
      <vt:lpstr>SEGMENT AND RELATED INFORMAT100</vt:lpstr>
      <vt:lpstr>QUARTERLY OPERATING RESULTS 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58:39Z</dcterms:created>
  <dcterms:modified xmlns:dcterms="http://purl.org/dc/terms/" xmlns:xsi="http://www.w3.org/2001/XMLSchema-instance" xsi:type="dcterms:W3CDTF">2016-02-25T18:58:39Z</dcterms:modified>
  <dc:title xmlns:dc="http://purl.org/dc/elements/1.1/">Untitled</dc:title>
  <dc:description xmlns:dc="http://purl.org/dc/elements/1.1/"/>
  <dc:subject xmlns:dc="http://purl.org/dc/elements/1.1/"/>
  <cp:keywords/>
  <cp:category/>
</cp:coreProperties>
</file>